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Genera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Revenue and Accounts Receivable" sheetId="11" state="visible" r:id="rId11"/>
    <sheet xmlns:r="http://schemas.openxmlformats.org/officeDocument/2006/relationships" name="Initial Public Offering" sheetId="12" state="visible" r:id="rId12"/>
    <sheet xmlns:r="http://schemas.openxmlformats.org/officeDocument/2006/relationships" name="Acquisitions" sheetId="13" state="visible" r:id="rId13"/>
    <sheet xmlns:r="http://schemas.openxmlformats.org/officeDocument/2006/relationships" name="Property, Plant and Equipment" sheetId="14" state="visible" r:id="rId14"/>
    <sheet xmlns:r="http://schemas.openxmlformats.org/officeDocument/2006/relationships" name="Related Party Transactions" sheetId="15" state="visible" r:id="rId15"/>
    <sheet xmlns:r="http://schemas.openxmlformats.org/officeDocument/2006/relationships" name="Variable Interest Entity" sheetId="16" state="visible" r:id="rId16"/>
    <sheet xmlns:r="http://schemas.openxmlformats.org/officeDocument/2006/relationships" name="Intangible Assets and Intangibl" sheetId="17" state="visible" r:id="rId17"/>
    <sheet xmlns:r="http://schemas.openxmlformats.org/officeDocument/2006/relationships" name="Commitment And Contingencies" sheetId="18" state="visible" r:id="rId18"/>
    <sheet xmlns:r="http://schemas.openxmlformats.org/officeDocument/2006/relationships" name="Debt and Derivatives" sheetId="19" state="visible" r:id="rId19"/>
    <sheet xmlns:r="http://schemas.openxmlformats.org/officeDocument/2006/relationships" name="Stockholders' Deficit" sheetId="20" state="visible" r:id="rId20"/>
    <sheet xmlns:r="http://schemas.openxmlformats.org/officeDocument/2006/relationships" name="Equity" sheetId="21" state="visible" r:id="rId21"/>
    <sheet xmlns:r="http://schemas.openxmlformats.org/officeDocument/2006/relationships" name="Redeemable Warrant Liability" sheetId="22" state="visible" r:id="rId22"/>
    <sheet xmlns:r="http://schemas.openxmlformats.org/officeDocument/2006/relationships" name="Redeemable Preferred Stocks" sheetId="23" state="visible" r:id="rId23"/>
    <sheet xmlns:r="http://schemas.openxmlformats.org/officeDocument/2006/relationships" name="Stock-Based Compensation" sheetId="24" state="visible" r:id="rId24"/>
    <sheet xmlns:r="http://schemas.openxmlformats.org/officeDocument/2006/relationships" name="Redeemable Noncontrolling Inter" sheetId="25" state="visible" r:id="rId25"/>
    <sheet xmlns:r="http://schemas.openxmlformats.org/officeDocument/2006/relationships" name="Fair Value Measurements"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Asset Retirement Obliga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Description of Organization a_2" sheetId="32" state="visible" r:id="rId32"/>
    <sheet xmlns:r="http://schemas.openxmlformats.org/officeDocument/2006/relationships" name="Summary of Significant Accoun_3" sheetId="33" state="visible" r:id="rId33"/>
    <sheet xmlns:r="http://schemas.openxmlformats.org/officeDocument/2006/relationships" name="Revenue and Accounts Receivab_2" sheetId="34" state="visible" r:id="rId34"/>
    <sheet xmlns:r="http://schemas.openxmlformats.org/officeDocument/2006/relationships" name="Acquisitions (Tables)" sheetId="35" state="visible" r:id="rId35"/>
    <sheet xmlns:r="http://schemas.openxmlformats.org/officeDocument/2006/relationships" name="Property, Plant and Equipment (" sheetId="36" state="visible" r:id="rId36"/>
    <sheet xmlns:r="http://schemas.openxmlformats.org/officeDocument/2006/relationships" name="Variable Interest Entity (Table" sheetId="37" state="visible" r:id="rId37"/>
    <sheet xmlns:r="http://schemas.openxmlformats.org/officeDocument/2006/relationships" name="Intangible Assets and Intangi_2" sheetId="38" state="visible" r:id="rId38"/>
    <sheet xmlns:r="http://schemas.openxmlformats.org/officeDocument/2006/relationships" name="Commitment And Contingencies (T" sheetId="39" state="visible" r:id="rId39"/>
    <sheet xmlns:r="http://schemas.openxmlformats.org/officeDocument/2006/relationships" name="Debt and Derivatives (Tables)" sheetId="40" state="visible" r:id="rId40"/>
    <sheet xmlns:r="http://schemas.openxmlformats.org/officeDocument/2006/relationships" name="Redeemable Preferred Stocks (Ta" sheetId="41" state="visible" r:id="rId41"/>
    <sheet xmlns:r="http://schemas.openxmlformats.org/officeDocument/2006/relationships" name="Redeemable Noncontrolling Int_2"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Asset Retirement Obligations (T" sheetId="46" state="visible" r:id="rId46"/>
    <sheet xmlns:r="http://schemas.openxmlformats.org/officeDocument/2006/relationships" name="General - Additional Informatio" sheetId="47" state="visible" r:id="rId47"/>
    <sheet xmlns:r="http://schemas.openxmlformats.org/officeDocument/2006/relationships" name="Description of Organization a_3" sheetId="48" state="visible" r:id="rId48"/>
    <sheet xmlns:r="http://schemas.openxmlformats.org/officeDocument/2006/relationships" name="Description of Organization a_4" sheetId="49" state="visible" r:id="rId49"/>
    <sheet xmlns:r="http://schemas.openxmlformats.org/officeDocument/2006/relationships" name="Description of Organization a_5"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venue and Accounts Receivab_3" sheetId="54" state="visible" r:id="rId54"/>
    <sheet xmlns:r="http://schemas.openxmlformats.org/officeDocument/2006/relationships" name="Revenue and Accounts Receivab_4" sheetId="55" state="visible" r:id="rId55"/>
    <sheet xmlns:r="http://schemas.openxmlformats.org/officeDocument/2006/relationships" name="Revenue and Accounts Receivab_5" sheetId="56" state="visible" r:id="rId56"/>
    <sheet xmlns:r="http://schemas.openxmlformats.org/officeDocument/2006/relationships" name="Initial Public Offering - Addit" sheetId="57" state="visible" r:id="rId57"/>
    <sheet xmlns:r="http://schemas.openxmlformats.org/officeDocument/2006/relationships" name="Acquisitions - Summary of Preli" sheetId="58" state="visible" r:id="rId58"/>
    <sheet xmlns:r="http://schemas.openxmlformats.org/officeDocument/2006/relationships" name="Acquisitions - Schedule of Asse" sheetId="59" state="visible" r:id="rId59"/>
    <sheet xmlns:r="http://schemas.openxmlformats.org/officeDocument/2006/relationships" name="Acquisitions - Schedule of As_2" sheetId="60" state="visible" r:id="rId60"/>
    <sheet xmlns:r="http://schemas.openxmlformats.org/officeDocument/2006/relationships" name="Acquisitions - Schedule of Reco" sheetId="61" state="visible" r:id="rId61"/>
    <sheet xmlns:r="http://schemas.openxmlformats.org/officeDocument/2006/relationships" name="Acquisitions - Schedules of Fai" sheetId="62" state="visible" r:id="rId62"/>
    <sheet xmlns:r="http://schemas.openxmlformats.org/officeDocument/2006/relationships" name="Acquisitions - Schedules of F_2" sheetId="63" state="visible" r:id="rId63"/>
    <sheet xmlns:r="http://schemas.openxmlformats.org/officeDocument/2006/relationships" name="Acquisitions - Summary of Estim" sheetId="64" state="visible" r:id="rId64"/>
    <sheet xmlns:r="http://schemas.openxmlformats.org/officeDocument/2006/relationships" name="Acquisitions - Business Acquisi" sheetId="65" state="visible" r:id="rId65"/>
    <sheet xmlns:r="http://schemas.openxmlformats.org/officeDocument/2006/relationships" name="Acquisitions - Additional Infor"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Related Party Transactions - Ad" sheetId="69" state="visible" r:id="rId69"/>
    <sheet xmlns:r="http://schemas.openxmlformats.org/officeDocument/2006/relationships" name="Variable Interest Entity - Sche" sheetId="70" state="visible" r:id="rId70"/>
    <sheet xmlns:r="http://schemas.openxmlformats.org/officeDocument/2006/relationships" name="Variable Interest Entity - Addi" sheetId="71" state="visible" r:id="rId71"/>
    <sheet xmlns:r="http://schemas.openxmlformats.org/officeDocument/2006/relationships" name="Intangible Assets and Intangi_3" sheetId="72" state="visible" r:id="rId72"/>
    <sheet xmlns:r="http://schemas.openxmlformats.org/officeDocument/2006/relationships" name="Intangible Assets and Intangi_4" sheetId="73" state="visible" r:id="rId73"/>
    <sheet xmlns:r="http://schemas.openxmlformats.org/officeDocument/2006/relationships" name="Intangible Assets and Intangi_5" sheetId="74" state="visible" r:id="rId74"/>
    <sheet xmlns:r="http://schemas.openxmlformats.org/officeDocument/2006/relationships" name="Commitment And Contingencies - " sheetId="75" state="visible" r:id="rId75"/>
    <sheet xmlns:r="http://schemas.openxmlformats.org/officeDocument/2006/relationships" name="Commitment And Contingencies _2" sheetId="76" state="visible" r:id="rId76"/>
    <sheet xmlns:r="http://schemas.openxmlformats.org/officeDocument/2006/relationships" name="Commitment And Contingencies _3" sheetId="77" state="visible" r:id="rId77"/>
    <sheet xmlns:r="http://schemas.openxmlformats.org/officeDocument/2006/relationships" name="Debt and Derivatives - Addition" sheetId="78" state="visible" r:id="rId78"/>
    <sheet xmlns:r="http://schemas.openxmlformats.org/officeDocument/2006/relationships" name="Debt and Derivatives - Schedule" sheetId="79" state="visible" r:id="rId79"/>
    <sheet xmlns:r="http://schemas.openxmlformats.org/officeDocument/2006/relationships" name="Debt and Derivatives - Schedu_2" sheetId="80" state="visible" r:id="rId80"/>
    <sheet xmlns:r="http://schemas.openxmlformats.org/officeDocument/2006/relationships" name="Debt and Derivatives - Schedu_3" sheetId="81" state="visible" r:id="rId81"/>
    <sheet xmlns:r="http://schemas.openxmlformats.org/officeDocument/2006/relationships" name="Stockholders' Deficit - Additio" sheetId="82" state="visible" r:id="rId82"/>
    <sheet xmlns:r="http://schemas.openxmlformats.org/officeDocument/2006/relationships" name="Equity - Additional Information" sheetId="83" state="visible" r:id="rId83"/>
    <sheet xmlns:r="http://schemas.openxmlformats.org/officeDocument/2006/relationships" name="Redeemable Warrant Liability - " sheetId="84" state="visible" r:id="rId84"/>
    <sheet xmlns:r="http://schemas.openxmlformats.org/officeDocument/2006/relationships" name="Redeemable Preferred Stocks - A" sheetId="85" state="visible" r:id="rId85"/>
    <sheet xmlns:r="http://schemas.openxmlformats.org/officeDocument/2006/relationships" name="Redeemable Preferred Stocks - S" sheetId="86" state="visible" r:id="rId86"/>
    <sheet xmlns:r="http://schemas.openxmlformats.org/officeDocument/2006/relationships" name="Stock-Based Compensation - Addi" sheetId="87" state="visible" r:id="rId87"/>
    <sheet xmlns:r="http://schemas.openxmlformats.org/officeDocument/2006/relationships" name="Redeemable Noncontrolling Int_3" sheetId="88" state="visible" r:id="rId88"/>
    <sheet xmlns:r="http://schemas.openxmlformats.org/officeDocument/2006/relationships" name="Fair Value Measurements - Summa" sheetId="89" state="visible" r:id="rId89"/>
    <sheet xmlns:r="http://schemas.openxmlformats.org/officeDocument/2006/relationships" name="Income Taxes - Summary of Compo" sheetId="90" state="visible" r:id="rId90"/>
    <sheet xmlns:r="http://schemas.openxmlformats.org/officeDocument/2006/relationships" name="Income Taxes - Summary of Effec" sheetId="91" state="visible" r:id="rId91"/>
    <sheet xmlns:r="http://schemas.openxmlformats.org/officeDocument/2006/relationships" name="Income Taxes - Summary of Defer" sheetId="92" state="visible" r:id="rId92"/>
    <sheet xmlns:r="http://schemas.openxmlformats.org/officeDocument/2006/relationships" name="Income Taxes - Additional Infor" sheetId="93" state="visible" r:id="rId93"/>
    <sheet xmlns:r="http://schemas.openxmlformats.org/officeDocument/2006/relationships" name="Net Loss per Share - Summary of" sheetId="94" state="visible" r:id="rId94"/>
    <sheet xmlns:r="http://schemas.openxmlformats.org/officeDocument/2006/relationships" name="Asset Retirement Obligations - "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ALTUS POWER, INC.</t>
        </is>
      </c>
    </row>
    <row r="7">
      <c r="A7" s="4" t="inlineStr">
        <is>
          <t>Entity Central Index Key</t>
        </is>
      </c>
      <c r="B7" s="4" t="inlineStr">
        <is>
          <t>000182872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mmary of Significant Accounting Policies</t>
        </is>
      </c>
      <c r="C3" s="4" t="inlineStr">
        <is>
          <t xml:space="preserve"> 2. Significant Accounting Policies Basis of Presentation and Principles of Consolidation The Company prepares its unaudited condensed consolidated financial statements in accordance with accounting principles generally accepted in the United States of America (“U.S. GAAP”) and regulations of the U.S. Securities and Exchange Commission for interim financial reporting. The Company’s condensed consolidated financial statements include the results of wholly-owned and partially-owned subsidiaries in which the Company has a controlling interest. All intercompany balances and transactions have been eliminated in consolidation. Certain information and footnote disclosures normally included in consolidated financial statements prepared in accordance with U.S. GAAP have been condensed or omitted pursuant to such rules and regulations. Accordingly, these unaudited condensed consolidated financial statements should be read in conjunction with the audited consolidated financial statements for the year ended December 31, 2020, and the related notes which provide a more complete discussion of the Company’s accounting policies and certain other information. The information as of December 31, 2020, included in the condensed consolidated balance sheets was derived from the Company’s audited consolidated financial statements. The condensed consolidated financial statements were prepared on the same basis as the audited consolidated financial statements and reflect all adjustments, including normal recurring adjustments, which are, in the opinion of management, necessary for a fair statement of the Company’s financial position as of September 30, 2021, and the results of operations and cash flows for the nine months ended September 30, 2021, and 2020. The results of operations for the nine months ended September 30, 2021, are not necessarily indicative of the results that may be expected for the full year or any other future interim or annual period. Use of Estimates The preparation of condensed consolidated financial statements in conformity with U.S. GAAP requires management to make estimates and assumptions that affect the amounts reported in the condensed consolidated financial statements and accompanying notes. Actual results could differ materially from those estimates. In recording transactions and balances resulting from business operations, the Company uses estimates based on the best information available. Estimates are used for such items as the fair value of net assets acquired in connection with accounting for business combinations, the useful lives of the solar energy facilities, and inputs and assumptions used in the valuation of asset retirement obligations (“AROs”). 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s are the co-chief executive officers. Based on the financial information presented to and reviewed by the chief operating decision makers in deciding how to allocate the resources and in assessing the performance of the Company, the Company has determined it operates as a single operating segment and has one reportable segment. The Company’s principal operations, revenue and decision-making functions are located in the United States. Cash and Restricted Cash Cash includes all cash balances on deposit with financial institutions that are denominated in U.S. dollars. Pursuant to the budgeting process, the Company maintains certain cash on hand for possible equipment replacement related costs. The Company records cash that is restricted as to withdrawal or use under the terms of certain contractual agreements as restricted cash. Restricted cash is included in current portion of restricted cash and restricted cash, noncurrent portion on the condensed consolidated balance sheets and includes cash held with financial institutions for cash collateralized letters of credit pursuant to various financing and construction agreements. The following table provides a reconciliation of cash and restricted cash reported within the condensed consolidated balance sheets. Cash and restricted cash consist of the following:
As of As of
Cash $ 34,273 $ 33,832
Current portion of restricted cash 3,110 3,465
Restricted cash, noncurrent portion 1,794 909
Total $ 39,177 $ 38,206
Accounts Receivable Management considers receivables to be fully collectible. If amounts become uncollectible, they are charged to operations in the period in which that determination is made. U.S. GAAP requires that the allowance method be used to recognize bad debts. As of September 30, 2021, and December 31, 2020, the Company determined that the allowance for uncollectible accounts receivables is not material. Concentration of Credit Risk The Company maintains its cash in bank deposit accounts which, at times, may exceed Federal Deposit Insurance Corporation insurance limits. The Company has not experienced any losses in such accounts and believes it is not exposed to any significant credit risk on cash balances. The Company had one customer that accounted for 12.1% of total accounts receivable as of September 30, 2021, and no customers with over 10.0% of total revenue for the nine months ended September 30, 2021. The Company had one customer that individually accounted for 12.4% of total accounts receivable as of December 31, 2020, and no customers with over 10% of total revenue for the nine months ended September 30, 2020. Deferred Transaction Costs Deferred transaction costs, which consist of direct incremental legal, consulting, and accounting fees relating to the merger transaction, as discussed in Note 1, are capitalized and will be recorded against proceeds upon the consummation of the transaction. In the event the merger transaction is terminated, deferred transaction costs will be expensed. As of September 30, 2021, and December 31, 2020, deferred transactions costs were $7.1 million and zero, respectively, which is included in other current assets on the condensed consolidated balance sheets. During the nine months ended September 30, 2021, the Company paid $4.3 million of deferred transaction costs and the remaining balance of $2.8 million was accrued for as of September 30, 2021, in other current liabilities on the unaudited condensed consolidated balance sheet. Economic Concentrations The Company and its subsidiaries own and operate solar generating facilities installed on buildings and land located across the United States. Future operations could be affected by changes in the economy, other conditions in those geographic areas or by changes in the demand for renewable energy. Fair Value Measurements 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Valuation techniques in which one or more significant inputs are unobservable. Such inputs reflect our estimate of assumptions that market participants would use to price an asset or liability. The Company holds various financial instruments that are not required to be recorded at fair value. For cash, restricted cash, accounts receivable, accounts payable, and short-term debt the carrying amounts approximate fair value due to the short maturity of these instruments. In connection with the acquisition, discussed in Note 4 below, on December 22, 2020, contingent consideration of up to an aggregate of $10.5 million may be payable upon achieving certain market power rates and actual power volumes generated by the acquired solar energy facilities. The Company estimated the fair value of the contingent consideration for future earnout payments using a Monte-Carlo simulation model. Significant assumptions used in the measurement include the estimated volumes of power generation of acquired solar energy facilities during the 18-36-month period since the acquisition date, market power rates during the 36-month Financing Lease Obligations Certain of the Company’s assets were financed with sale-leaseback arrangements. Proceeds received from a sale-leaseback are treated using the financing method when the sale of the solar energy facility is not recognizable. A sale is not recognized when the leaseback arrangements include a prohibited form of continuing involvement, such as an option or obligation to repurchase the assets under the Company’s master lease agreements. Under these arrangements, the Company does not recognize any profit until the sale is recognizable, which the Company expects to recognize at the end of the arrangement when the contract is canceled and the initial deposits received are forfeited by the financing party. The Company is required to make rental payments throughout the leaseback arrangements. These payments shall be allocated between principal and interest payments using the Company’s incremental borrowing rate. Site Lease Agreements Certain Solar Facility Subsidiaries have entered into site lease agreements with third parties. Pursuant to the terms of certain of these lease agreements, the subsidiaries agreed to pay the third parties a fee escalating annually per the terms of the agreements. U.S. GAAP requires that lease expense be recorded on a straight-line basis over the term of the lease. As of September 30, 2021, and December 31, 2020, $1.8 million and $1.2 million, respectively, have been recorded as other long-term liabilities on the condensed consolidated balance sheets relating to the difference between actual lease payments and straight-line lease expense. Revenue Recognition The Company derives its operating revenues principally from power purchase agreements, net metering credit agreements, solar renewable energy credits (“SRECs”), and performance based incentives. Power Purchase Agreements A portion of the Company’s power sales revenues is earned through the sale of energy (based on kilowatt hours) pursuant to terms of power purchase agreements (“PPAs”). PPAs that qualify as leases under ASC 840, Leases Derivatives and Hedging Revenue from Contracts with Customers Net Metering Credit Agreements A portion of the Company’s power sales revenues are obtained through the sale of net metering credits under NMCAs which have a weighted-average remaining life of 19 years as of September 30, 2021. Net metering credits are awarded to the Company by the local utility based on kilowatt hour generation by solar energy facilities, and the amount of each credit is determined by the utility’s applicable tariff. The Company currently receives net metering credits from various utilities including Eversource Energy, National Grid Plc, and Xcel Energy. There are no direct costs associated with net metering credits, and therefore they do not receive an allocation of costs upon generation. Once awarded, these credits are then sold to third party offtakers pursuant to the terms of the offtaker agreements. The Company views each net metering credit in these arrangements as a distinct performance obligation satisfied at a point in time. Generally, the customer obtains control of net metering credits at the point in time when the utility assigns the generated credits to the Company account, who directs the utility to allocate to the customer based upon a schedule. The transfer of credits by the Company to the customer can be up to one month after the underlying power is generated. As a result, revenue related to NMCA is recognized upon delivery of net metering credits by the Company to the customer. The Company’s customers apply net metering credits as a reduction to their utility bills. There was no change in the revenue recognition policy for net metering credits as a result of adopting Topic 606. Solar Renewable Energy Certificates The Company applies for and receives SRECs in certain jurisdictions for power generated by solar energy systems it owns. The quantity of SRECs is based on the amount of energy produced by the Company’s qualifying generation facilities. SRECs are sold pursuant to agreements with third parties, who typically require SRECs to comply with state-imposed renewable portfolio standards. Holders of SRECs may benefit from registering the credits in their name to comply with these state-imposed requirements, or from selling SRECs to a party that requires additional SRECs to meet its compliance obligations. The Company receives SRECs from various state regulators including New Jersey Board of Public Utilities, Massachusetts Department of Energy Resources, and Maryland Public Service Commission. There are no direct costs associated with SRECs and therefore, they do not receive an allocation of costs upon generation. Generally, individual SREC sales reflect a fixed quantity and fixed price structure over a specified term. The contracts related to SREC sales with a fixed price and quantity have maturity dates ranging from 2021 to 2026. The Company typically sells SRECs to different customers from those purchasing the energy under PPAs. The Company believes the sale of each SREC is a distinct performance obligation satisfied at a point in time and that the performance obligation related to each SREC is satisfied when each SREC is delivered to the customer. There was no change in the revenue recognition policy for SRECs as a result of adopting Topic 606. Performance Based Incentives Many state governments, utilities, municipal utilities and co-operative utilities offer a rebate or other cash incentive for the installation and operation of a renewable energy facility. Up-front rebates provide funds based on the cost, size or expected production of a renewable energy facility. Performance-based incentives provide cash payments to a system owner based on the energy generated by their renewable energy facility during a pre-determined period, and they are paid over that time period. The Company recognizes revenue from state and utility incentives at the point in time in which they are earned. Other Revenue Other revenue of $1.7 million for the nine months ended September 30, 2021, and $0.4 million for the nine months ended September 30, 2020, consists primarily of rental income and sales of power on wholesale electricity market. Accounting Pronouncements If the Company is or becomes public, the Company will be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The Company expects to elect to adopt new or revised accounting guidance within the same time period as non-public business entities, as indicated below. Recent Accounting Pronouncements Adopted In December 2019, the FASB issued ASU No. 2019-12, Income Taxes Recent Accounting Pronouncements Not Yet Adopted In February 2016, the FASB issued ASU No. 2016-02, Leases In June 2016, the FASB issued ASU No. 2016-13, Financial Instruments—Credit Losses (Topic 326): Measurement of Credit Losses on Financial Instruments .</t>
        </is>
      </c>
      <c r="D3" s="4" t="inlineStr">
        <is>
          <t>2. Significant Accounting Policies Basis of Presentation and Principles of Consolidation The Company prepares its consolidated financial statements in accordance with accounting principles generally accepted in the United States of America (“U.S. GAAP”). The Company’s consolidated financial statements include the results of wholly-owned and partially-owned subsidiaries in which the Company has a controlling interest with all intercompany balances and transactions eliminated in consolidation. Use of Estimates The preparation of consolidated financial statements in conformity with U.S. GAAP requires management to make estimates and assumptions that affect the amounts reported in the consolidated financial statements and accompanying notes. Actual results could differ materially from those estimates. In recording transactions and balances resulting from business operations, the Company uses estimates based on the best information available. Estimates are used for such items as the fair value of net assets acquired in connection with accounting for business combinations, the useful lives of the solar energy facilities, and inputs and assumptions used in the valuation of asset retirement obligations (“AROs”). Variable Interest Entities The Company consolidates all VIEs in which it holds a variable interest and is deemed to be the primary beneficiary of the variable interest entity. Generally, a variable interest entity, or VIE, is an entity with at least one of the following conditions: (a) the total equity investment at risk is insufficient to allow the entity to finance its activities without additional subordinated financial support, or (b) the holders of the equity investment at risk, as a group, lack the characteristics of having a controlling financial interest. The primary beneficiary of a VIE is an entity that has a variable interest or a combination of variable interests that provide that entity with a controlling financial interest in the VIE. An entity is deemed to have a controlling financial interest in a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The Company evaluates whether an entity is a VIE whenever reconsideration events as defined by the accounting guidance occur. See Note 7. 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s are the co-chief executive officers. Based on the financial information presented to and reviewed by the chief operating decision makers in deciding how to allocate the resources and in assessing the performance of the Company, the Company has determined it operates as a single operating segment and has one reportable segment. The Company’s principal operations, revenue and decision-making functions are located in the United States. Cash and Restricted Cash Cash includes all cash balances on deposit with financial institutions that are denominated in U.S. dollars. Pursuant to the budgeting process, the Company maintains certain cash on hand for possible equipment replacement related costs. The Company records cash that is restricted as to withdrawal or use under the terms of certain contractual agreements as restricted cash. Restricted cash is included in current portion of restricted cash and restricted cash, noncurrent portion on the consolidated balance sheets and includes cash held with financial institutions for cash collateralized letters of credit pursuant to various financing and construction agreements. The following table provides a reconciliation of cash and restricted cash reported within the consolidated balance sheets. Cash and restricted cash consist of the following:
As of December 31,
2020 2019
Cash $ 33,832 $ 26,641
Current portion of restricted cash 3,465 4,973
Restricted cash, noncurrent portion 909 523
Total $ 38,206 $ 32,137
Accounts Receivable Management considers receivables to be fully collectible. If amounts become uncollectible, they are charged to operations in the period in which that determination is made. U.S. GAAP requires that the allowance method be used to recognize bad debts. As of December 31, 2020 and 2019, the Company determined that Concentration of Credit Risk The Company maintains its cash in bank deposit accounts which, at times, may exceed Federal Deposit Insurance Corporation insurance limits. The Company has not experienced any losses in such accounts and believes it is not exposed to any significant credit risk on cash balances. The Company had one customer that individually accounted for 12.4% of total accounts receivable as of December 31, 2020 and 10.4% of revenues for the year then ended. The Company had no customers that individually accounted for more than 10.0% of total accounts receivable as of December 31, 2019 and one customer that individually accounted for 12.3% of total revenue for the year then ended. Economic Concentrations The Company and its subsidiaries own and operate solar generating facilities installed on buildings and land located across the United States. Future operations could be affected by changes in the economy, other conditions in those geographic areas or by changes in the demand for renewable energy. Fair Value Measurements 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Valuation techniques in which one or more significant inputs are unobservable. Such inputs reflect our estimate of assumptions that market participants would use to price an asset or liability. The Company holds various financial instruments that are not required to be recorded at fair value. For cash, restricted cash, accounts receivable, accounts payable, and short-term debt the carrying amounts approximate fair value due to the short maturity of these instruments. The estimated fair value of the long-term debt, including current portion, as of December 31, 2020 and 2019 was $400.9 million and $188.8 million, respectively, using a discounted cash flow analysis of both outstanding principal and future interest payments until such time the Company has the ability to repay the loan. The long-term debt is considered a Level 2 financial liability under the fair value hierarchy. In connection with the acquisition on December 22, 2020, contingent consideration of up to Property, Plant and Equipment The Company reports property, plant and equipment at cost, less accumulated depreciation. Costs include all costs incurred during the construction and development of the solar energy facilities, including land, development costs and site work. Repairs and maintenance are expensed as incurred. The Company begins depreciating the property, plant and equipment when the assets are placed in service. Depreciation expense is computed using the straight-line composite method over the estimated useful lives of assets. Leasehold improvements are depreciated over the shorter of the estimated useful lives or the remaining term of the lease. The estimated useful life of an asset is reassessed whenever applicable facts and circumstances indicate a change in the estimated useful life of such asset has occurred. Business Combinations and Acquisitions of Assets The Company applies the definition of a business in ASC 805, Business Combinations When an acquired group of assets does not constitute a business, the transaction is accounted for as an asset acquisition. The cost of assets acquired and liabilities assumed in asset acquisitions is allocated based upon relative fair value. The fair value measurements of the solar facilities acquired and asset retirement obligations assumed were derived utilizing an income approach and based, in part, on significant inputs not observable in the market. These inputs include, but are not limited to, estimates of future power generation, commodity prices, operating costs, and appropriate discount rates. These inputs required significant judgments and estimates at the time of the valuation. Transaction costs incurred on an asset acquisition are capitalized as a component of the assets acquired. Intangible Assets, Intangible Liabilities and Amortization Intangible assets and intangible liabilities include favorable and unfavorable rate power purchase agreements (“PPAs”), net metering credit agreements (“NMCAs”), and renewable energy credits (“REC”) agreements as well as site lease issuance costs, and fees paid to third parties for acquiring customers. PPAs, NMCAs and REC agreements obtained through acquisitions are recorded at the estimated fair value as of the acquisition date and the difference between the contract price and current market price is recorded as an intangible asset or liability. Amortization of intangible assets and liabilities is recorded within depreciation, amortization and accretion in the consolidated statements of operations. Third party costs necessary to enter into site lease agreements are amortized using the straight-line method ratably over 15-30 years based upon the term of the individual site leases. Third party costs necessary to acquire PPAs and NMCA customers are amortized using the straight-line method ratably over 15-25 years based upon the term of the customer contract. Estimated fair value allocated to the favorable and unfavorable rate PPAs and REC agreements are amortized using the straight-line method over the remaining non-cancelable terms of the respective agreements. The straight-line method of amortization is used because it best reflects the pattern in which the economic benefits of the intangibles are consumed or otherwise used up. The amounts and useful lives assigned to intangible assets acquired and liabilities assumed impact the amount and timing of future amortization. See Note 5—Intangible Assets and Intangible Liabilities. Impairment of Long-Lived Assets The Company reviews its long-lived assets for impairment whenever events or changes in circumstances indicate that the carrying value of the asset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recoverability is measured by a comparison of the carrying amount of the asset to the future net undiscounted cash flow expected to be generated and any estimated proceeds from the eventual disposition. If the long-lived assets are considered to be impaired, the impairment to be recognized is measured at the amount by which the carrying amount of the asset exceeds the fair market value as determined from an appraisal, discounted cash flows analysis, or other valuation technique. For the years ended December 31, 2020 and 2019, there were no events or changes to circumstances that may indicate the carrying value of long-lived asset would not be recoverable, therefore, there was no impairment loss recognized for the years ended December 31, 2020 and 2019. Site Lease Agreements Certain Solar Facility Subsidiaries have entered into site lease agreements with third parties. Pursuant to the terms of certain of these lease agreements, the subsidiaries agreed to pay the third parties a fee escalating annually per the terms of the agreements. U.S. GAAP requires that lease expense be recorded on a straight-line basis over the term of the lease. As of December 31, 2020 and 2019, $1.2 million and $0.8 million, respectively, have been recorded as other long-term liabilities on the consolidated balance sheets relating to the difference between actual lease payments and straight-line lease expense. Deferred Financing Costs Deferred financing costs are capitalized and amortized to interest expense, net over the term of the related debt using the effective interest method for term loans or the straight-line method for revolving credit facilities. The unamortized balance of deferred financing costs is recorded in current portion of long-term debt and long-term debt, net of current (see Note 8) for term loans or in other current assets and other assets for revolving credit facilities and debt and equity transactions not yet completed, in the consolidated balance sheets. Asset Retirement Obligations AROs are retirement obligations associated with long-lived assets for which a legal obligation exists under enacted laws, statutes, and written or oral contracts, including obligations arising under the doctrine of promissory estoppel, and for which the timing and/or method of settlement may be conditional on a future event. The Company recognizes the fair value of a liability for an ARO in the period in which it is incurred and when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The Company records AROs as part of other non-current liabilities on its balance sheet. See Note 15. Revenue Recognition The Company derives its operating revenues principally from power purchase agreements, net metering credit agreements, solar renewable energy credits (“SRECs”), and performance based incentives. Revenue under power purchase agreements A portion of the Company’s power sales revenues is earned through the sale of energy (based on kilowatt hours) pursuant to terms of PPAs. PPAs that qualify as leases under ASC 840, Leases Derivatives and Hedging Revenue from Contracts with Customers, Revenue from net metering credits A portion of the Company’s power sales revenues are obtained through the sale of net metering credits under NMCAs which have a weighted-average remaining life of 19 years as of December 31, 2020. Net metering credits are awarded to the Company by the local utility based on kilowatt hour generation by solar energy facilities, and the amount of each credit is determined by the utility’s applicable tariff. The Company currently receives net metering credits from various utilities including Eversource Energy, National Grid Plc, and Xcel Energy. There are no direct costs associated with net metering credits, and therefore, they do not receive an allocation of costs upon generation. Once awarded, these credits are then sold to third party offtakers pursuant to the terms of the offtaker agreements. The Company views each net metering credit in these arrangements as a distinct performance obligation satisfied at a point in time. Generally, the customer obtains control of net metering credits at the point in time when the utility assigns the generated credits to the Company account, who directs the utility to allocate to the customer based upon a schedule. The transfer of credits by the Company to the customer can be up to one-month after the underlying power is generated. As a result, revenue related to NMCA is recognized upon delivery of net metering credits by the Company to the customer. The Company’s customers apply net metering credits as a reduction to their utility bills. There was no change in the revenue recognition policy for net metering credits as a result of adopting Topic 606. Solar Renewable Energy certificate revenue The Company applies for and receives SRECs in certain jurisdictions for power generated by solar energy systems it owns. The quantity of SRECs is based on the amount of energy produced by the Company’s qualifying generation facilities. SRECs are sold pursuant to agreements with third parties, who typically require SRECs to comply with state-imposed renewable portfolio standards. Holders of SRECs may benefit from registering the credits in their name to comply with these state-imposed requirements, or from selling SRECs to a party that requires additional SRECs to meet its compliance obligations. The Company receives SRECs from various state regulators including: New Jersey Board of Public Utilities, Massachusetts Department of Energy Resources, and Maryland Public Service Commission. There are no direct costs associated with SRECs, and therefore, they do not receive an allocation of costs upon generation. Generally, individual SREC sales reflect a fixed quantity and fixed price structure over a specified term. The contracts related to SREC sales with a fixed price and quantity have maturity dates ranging from 2021 to 2026. The Company typically sells SRECs to different customers from those purchasing the energy under PPAs. The Company believes the sale of each SREC is a distinct performance obligation satisfied at a point in time and that the performance obligation related to each SREC is satisfied when each SREC is delivered to the customer. There was no change in the revenue recognition policy for SRECs as a result of adopting Topic 606. Performance based incentives Many state governments, utilities, municipal utilities and co-operative utilities offer a rebate or other cash incentive for the installation and operation of a renewable energy facility. Up-front rebates provide funds based on the cost, size or expected production of a renewable energy facility. Performance-based incentives provide cash payments to a system owner based on the energy generated by their renewable energy facility during a pre-determined period, and they are paid over that time period. The Company recognizes revenue from state and utility incentives at the point in time in which they are earned. Other revenue Other revenue of $0.5 million for the year ended December 31, 2020 and $1.0 million for the year ended December 31, 2019 consists primarily of rental income and sales of power on wholesale electricity market. Other Income During the year ended December 31, 2019, the Company received a Hawaii state grant totaling $2.2 million and have recorded it as other income in the accompanying consolidated statements of operations. The Company did not receive any grants for the year ended December 31, 2020. Cost of Operations (Exclusive of Depreciation and Amortization) Cost of operations primarily consists of operations and maintenance expense, site lease expense, insurance premiums, property taxes and other miscellaneous costs associated with the operations of solar energy facilities. Costs are charged to expense as incurred. Share-Based Compensation Stock-based compensation expense for equity instruments issued to employees is measured based on the grant-date fair value of the awards. The fair value of each restricted stock unit is determined as the closing price of the Company’s stock on the date of grant. The fair value of each time-based employee stock option is estimated on the date of grant using the Black-Scholes-Merton stock option pricing valuation model. The Company recognizes compensation costs using the straight-line method for all time-based equity compensation awards over the requisite service period of the awards, which is generally the awards’ vesting period. The Company accounts for forfeitures of awards in the period they occur. The Company does not have any performance-based equity compensation awards. Use of the Black-Scholes-Merton option-pricing model requires the input of highly subjective assumptions, including (1) the expected term of the option, (2) the expected volatility of the price of the Company’s common stock, (3) risk-free interest rates and (4) the expected dividend yield of our common stock. The assumptions used in the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 on deferred tax assets and liabilities is recognized in income in the period that includes the enactment date. The Company records net deferred tax assets to the extent it believes these assets will more likely than not be realized. In evaluating if a valuation allowance is warranted, the Company considers all available positive and negative evidence, including future reversals of existing taxable temporary differences, projected future taxable income, tax planning strategies and recent financial operations, refer to Note 17 for further details. The preparation of consolidated financial statements in accordance with U.S. GAAP requires the Company to report information regarding its exposure to various tax positions taken by the Company. The Company is required to determine whether a tax position of the Company is more likely than not to be sustained upon examination by the applicable taxing authority, including the resolution of any related appeals or litigation processes, based on the technical merits of the position. The uncertain tax position to be recognized is measured as the largest amount of benefit that is greater than fifty percent likely of being realized upon ultimate settlement, which could result in the Company recording a tax liability that would reduce net assets. The Company reviews and evaluates tax positions and determines whether or not there are uncertain tax positions that require financial statement recognition. Generally, tax authorities can examine all tax returns filed for the last three years. Management believes that the Company has adequately addressed all relevant tax positions and that there are no unrecorded tax liabilities. As a result, no income tax liability or expense related to uncertain tax positions have been recorded in the accompanying consolidated financial statements. The Company’s income tax expense, deferred tax assets and liabilities reflect management’s best assessment of estimated future taxes to be paid. Basic and Diluted Net Loss Per Share Basic net loss per share attributable to common stockholder is calculated by dividing the net loss attributable to the common stockholder by the weighted-average number of shares of common stock outstanding for the period. Cumulative dividends owed to redeemable preferred stockholders (as defined in Note 14—Net Loss per Share) decrease the income available to common stockholder. The diluted net loss per share attributable to common stockholder is computed by giving effect to all potential common stock equivalents outstanding for the period determined using the treasury stock method or the if-converted method, as applicable. During periods in which the Company incurs a net loss attributable to common stockholder, stock options are considered to be common stock equivalents but are excluded from the calculation of diluted net loss per share attributable to common stockholder as the effect is antidilutive. See Note 14—Net Loss per Share. Noncontrolling Interests and Redeemable Noncontrolling Interests in Solar Facility Subsidiaries Noncontrolling interests and redeemable noncontrolling interests represent third parties’ tax equity interests in the net assets of certain consolidated Solar Facility Subsidiaries, which were created to finance the costs of solar energy facilities under long-term operating agreements. The tax equity interests are generally entitled to receive substantially all the accelerated depreciation tax deductions and investment tax credits arising from Solar Facility Subsidiaries pursuant to their contractual shareholder agreements, together with a portion of these ventures’ distributable cash. The tax equity interests’ claim to tax attributes and distributable cash from Solar Facility Subsidiaries decreases to a small residual interest after a predefined ‘flip point’ occurs, typically the expiration of a time period or upon the tax equity investor’s achievement of a target yield. Because the tax equity interests’ participation in tax attributes and distributable cash from each Solar Facility Subsidiary is not consistent over time with their initial capital contributions or percentage interest, the Company has determined that the provisions in the contractual arrangements represent substantive profit-sharing arrangements. In order to reflect the substantive profit-sharing arrangements, the Company has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third parties would hypothetically receive at each balance sheet date based on the liquidation provisions of the respective operating partnership agreements. HLBV assumes that the proceeds available for distribution are equivalent to the unadjusted, stand-alone net assets of each respective partnership, as determined under U.S. GAAP. The third parties’ noncontrolling interest in the results of operations of these subsidiaries is determined as the difference in the noncontrolling interests’ and redeemable noncontrolling interests’ claims under the HLBV method at the start and end of each reporting period, after considering any capital transactions, such as contributions or distributions, between the subsidiaries and third parties. The application of HLBV generally results in the attribution of pre-tax losses to tax equity interests in connection with their receipt of accelerated tax benefits from the Solar Facility Subsidiaries, as the third-party investors’ receipt of these benefits typically reduces their claim on the partnerships’ net assets. Attributing income and loss to the noncontrolling interests and redeemable noncontrolling interests under the HLBV method requires the use of significant assumptions and estimates to calculate the amounts that third parties would receive upon a hypothetical liquidation. Changes in these assumptions and estimates can have a significant impact on the amount that third parties would receive upon a hypothetical liquidation. The use of the HLBV methodology to allocate income to the noncontrolling and redeemable noncontrolling interest holders may create volatility in the Company’s consolidated statements of operations as the application of HLBV can drive changes in net income available and loss attributable to noncontrolling interests and redeemable noncontrolling interests from quarter to quarter. The Company classifies certain noncontrolling interests with redemption features that are not solely within the control of the Company outside of permanent equity on its consolidated balance sheets. Estimated redemption value is calculated as the discounted cash flows attributable to the third parties subsequent to the reporting date. Redeemable noncontrolling interests are reported using the greater of their carrying value at each reporting date as determined by the HLBV method or their estimated redemption value in each reporting period. Estimating the redemption value of the redeemable noncontrolling interests requires the use of significant assumptions and estimates. Changes in these assumptions and estimates can have a significant impact on the calculation of the redemption value. See Note 11—Redeemable Noncontrolling Interest. Accounting Pronouncements If the Company becomes public or is public, the Company will be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The Company expects to elect to adopt new or revised accounting guidance within the same time period as non-public business entities, as indicated below. Recent Accounting Pronouncements Adopted In May 2014, the Financial Accounting Standards Board (“FASB”) issued Accounting Standards Update (“ASU”) No. 2014-09, Revenue from Contracts with Customers, resulted in a decrease of operating revenues of $0.8 million. Refer to the revenue recognition policies in Note 2 of the consolidated financial statements for specific Topic 606 impact to the various revenue contracts. In August 2018, the FASB issued ASU No. 2018-13, Fair Value Measurement (Topic 820): Disclosure Framework—Changes to the Disclosure Requirements for Fair Value Measurement Fair Value Measurements Recent Accounting Pronouncements Not Yet Adopted In February 2016, the FASB issued ASU No. 2016-02, Leases In June 2016, the FASB issued ASU No. 2016-13, Financial Instruments—Credit Losses (Topic 326): Measurement of Credit Losses on Financial Instruments .</t>
        </is>
      </c>
    </row>
    <row r="4">
      <c r="A4" s="4" t="inlineStr">
        <is>
          <t>CBRE Acquisition Holdings Inc [Member]</t>
        </is>
      </c>
    </row>
    <row r="5">
      <c r="A5" s="4" t="inlineStr">
        <is>
          <t>Summary of Significant Accounting Policies</t>
        </is>
      </c>
      <c r="B5" s="4" t="inlineStr">
        <is>
          <t>NOTE 2—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20 and the results of operations and cash flows for the period present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Cash Cash and cash equivalents include cash on hand and on deposit at banking institutions as well as all highly liquid short-term investments with original maturities of 90 days or less. The Company did not have any cash equivalents as of December 31, 2020. Assets Held in Trust Account The Company invests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As of December 31, 2020, the assets held in the Trust Account are comprised of $402,500,000 invested in marketable debt securities and $1,008 of interest receivable associated with those investments. The Company classifies the marketable debt securities held in the Trust Account as available for sale. Available for sale debt securities are carried at their fair value and any difference between cost and fair value is recorded as an unrealized gain or loss, net of income taxes, and is reported as accumulated other comprehensive income (loss) in the consolidated statements of equity. The cost of securities sold is based on the specific identification method. The estimated fair values of marketable debt securities held in the Trust Account are determined using available market information. During the period from October 13, 2020 (inception) to December 31, 2020, there have been no realized or unrealized gains or losses, or declines in value resulting from credit losses on the debt securities held in the Trust Account. Interest and dividends on the debt securities held in the Trust Account are included in Interest income earned on assets held in Trust Account in the Statement of Operations. As of December 31, 2020, the assets held in the Trust Account are comprised of $402,500,000 invested in marketable securities and $1,008 of interest receivable associated with those investments. During the period from October 13, 2020 (inception) to December 31, 2020, the Company did not withdraw any interest income from the Trust Account to pay its tax obligations.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Company’s Class A common stock subject to possible redemption is presented at redemption value as temporary equity, outside of the stockholders’ deficit section of the Company’s Balance Sheet. Concentration of Credit Risk Financial instruments that potentially subject the Company to concentrations of credit risk consist of cash accounts in a financial institution, which at times, may exceed the Federal depository insurance coverage of $ .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SC 820), approximates the carrying amounts represented in the Balance Sheet due to their short-term nature. Fair Value Measurement ASC 820 establishes a fair value hierarchy that pri o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Level II Level III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Offering Costs The Company incurred $22,926,943 in offering costs in connect i Initial Pu blic Offering “Other Assets and Deferred Costs” ) and Class A common stock subject to redemption ($ ) in proportion to the proceeds of the Initial Public Offering. Income Taxes Income taxes are accounted for under the asset and liability method in accordance with the “Accounting for Income Taxes,” Topic of the FASB ASC (Topic 740). Deferred tax assets and liabilities are determined based on temporary differences between the financial reporting and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 likely than not that some portion or all of the deferred tax asset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e On March 18, 2020, the Families First Coronavirus Response Act (“FFCR Act”), and on March 27, 2020, the CARES Act were each enacted in response to the COVID-19 Net Loss per Share of Common Stock The Company has two classes of common stock, Class A common stock and Class B common stock. Earnings and losses are shared pro rata between the two classes of common stock. Net loss per share of common stock is computed by dividing pro rata net loss by the weighted average number of shares of common stock outstanding during the period, plus to the extent dilutive, the incremental number of shares of common stock to settle warrants, as calculated using the treasury stock method. The Company has not considered the effect of the Redeemable Warrants and Private Placement Warrants to purchase an aggregate of 17,429,167 Class A common stock in the calculation of diluted loss per share, since the exercise of the warrants are contingent upon the occurrence of future events and the inclusion of such warrants are out of the money and hence would not result in the issuance of incremental shares of common stock under the
Class A Class B
Basic and diluted net loss per share
Numerator:
Allocation of net loss including accretion of temporary equity $ (35,738,191 ) $ (6,201,753 )
Denominator:
Weighted-average shares outstanding 8,553,125 1,484,249
Basic and diluted net loss per share $ (4.18 ) $ (4.18 ) Stock-Based Compensation Stock-based compensation expense associated with the Company’s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Monte Carlo and Binomial simulations. Forfeitures are recognized as incurr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fer to “Note 7—Redeemable Warrant Liability” for the valuation of the Company’s Redeemable Warrant liability. Refer to “Note 8—Stock-Based Compensation” f o Recent Accounting Pronouncements Management does not believe that any rec e ntly issued, but not yet effective, accounting pronouncements, if currently adopted, would have a material effect on the Company’s financial statements.</t>
        </is>
      </c>
      <c r="C5" s="4" t="inlineStr">
        <is>
          <t xml:space="preserve">NOTE 2—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September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 e a non-emerging Cash Cash and cash equivalents include cash on hand and on deposit at banking institutions as well as all highly liquid short-term investments with original maturities of 90 days or less. The Company did not have any cash equivalents as of September 30, 2021 or December 31, 2020. Assets Held in Trust Account The Company invests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As of September 30, 2021, the assets held in the Trust Account were comprised of $402,517,410 invested in of interest receivable associated with those investments. The Company classifies the marketable debt securities held in the Trust Account as available for sale. Available for sale debt securities are carried at their fair value and any difference between cost and fair value is recorded as an unrealized gain or loss, net of income taxes, and is reported as accumulated other comprehensive income (loss) in the statements of equity. The cost of securities sold is based on the specific identification method. The estimated fair values During the three and nine months ended September 30, 2021 and the period ended December 31, 2020, there have been no realized or unrealized gains or losses or declines in value resulting from credit losses on the debt securities held in the Trust Account. Interest and dividends on the debt securities held in the Trust Account are included in Interest income earned on assets held in Trust Account in the Statement of Operations. During the three and nine months ended September 30, 2021 and the period ended December 31, 2020, the Company did not Class A Common Stock Subject to Possible Redemptions The Company accounts for its common stock as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Company’s Class A common stock subject to possible redemption is presented at redemption value as temporary equity, outside of the stockholders’ deficit section of the Company’s Balance Sheet.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SC 820),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Level II Level III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Offering Costs The Company incurred $22,926,943 in offering costs in connection with the Initial Public Offering. Offering costs consist of legal, accounting, underwriting fees and other costs incurred that are directly related to the Initial Public Offering. The Company complies with the requirements of ASC 340, “Other Assets and Deferred Costs” (ASC 340), and SEC Staff Accounting Bulletin Topic 5A “Expenses of Offering.” These offering costs were allocated between the Redeemable Warrant liability ($997,322) and Class A common stock subject to redemption ($21,929,621) in proportion to the proceeds of the Initial Public Offering. Income Taxes Income taxes are accounted for under the asset and liability method in accordance with the “Accounting for Income Taxes” Topic of the FASB ASC (Topic 740). Deferred tax assets and liabilities are determined based on temporary differences between the financial reporting and tax basis of assets and liabilities and operating loss and tax credit carry forw a . ASC 740 prescribes a recognition threshold and a measurement attribute for the financial statement recognition and measurement of tax positions taken or expected to be taken in a tax return. For those benefits to be recognized, a tax position must be more-likely-than-not Net Income (Loss) per Share of Common Stock private place The Company has two classes of common stock, Class A common stock and Class B common stock. Earnings and losses are shared pro rata between the two classes of common stock. Net income (loss) per share of common stock is computed by dividing pro rata net loss by the weighted average number of shares of common stock outstanding during the period, plus to the extent dilutive, the incremental number of shares of common stock to settle warrants, as calculated using the treasury stock method. The Company has not considered the effect of the Redeemable Warrants and Private Placement Warrants to purchase an aggregate of 17,429,167 Class A common stock in the calculation of diluted income (loss) per share, since the exercise of the warrants are contingent upon the occurrence of future events and the warrants are out of the money and hence would not result in the issuance of incremental shares of common stock under the treasury stock method. For the same reason, the Company did not consider the effect of an exercise of the Private Placements Warrants that are associated with the drawn amount of the Sponsor Promissory Note (refer to “Note 4–Related Party Transactions—Sponsor Promissory Note” for details on the Sponsor Promissory Note). The outstanding balance of the Sponsor Promissory Note entitles the Sponsor to receive Private Placements Warrants upon the close of the intended business combination, each exercisable to purchase per share. As a result, diluted income (loss) per share of common stock is the same as basic income (loss) per share of common stock for the period . warrants were exercised during the nine months ended September 30, 2021.
Three Months Ended Nine Months Ended
Class A common stock Class B common Class A common stock Class B common
Basic and diluted net loss per share:
Numerator:
Allocation of net loss including accretion of temporary equity $ (9,619,365 ) $ (480,968 ) $ (5,594,754 ) $ (279,737 )
Denominator:
Weighted-average shares outstanding 40,250,000 2,012,500 40,250,000 2,012,500
Basic and diluted net loss per share $ (0.24 ) $ (0.24 ) $ (0.14 ) $ (0.14 )
Stock-Based Compensation Stock-based compensation expense associated with the Company’s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Monte Carlo simulations. Forfeitures are recognized as incurr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fer to “Note 7—Redeemable Warrant Liability” for the valuation of the Company’s Redeemable Warrant liability. Refer to “Note 4—Related Party Transactions–Sponsor Promissory Note” for the valuation of the Company’s Sponsor Promissory Note. Refer to “Note 8—Stock-Based Compensation” for the valuation of the Company’s stock-based compensation. Recent Accounting Pronouncements In December 2019, the Financial Accounting Standards Board (FASB) issued ASU 2019-12, “Income Taxes (ASC 740): Simplifying the Accounting for Income Taxes.” This ASU removes specific exceptions to the general principles in ASC 740 and improves and simplifies financial statement preparers’ application of income tax-related guidance. This ASU is effective for fiscal years beginning after December 15, 2020, and interim periods within those years, with early adoption permitted. The Company adopted ASU 2019-12 in the first quarter of 2021 and the adoption did not have a material impact on the Company’s consolidated financial statements and related disclosure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Revenue and Accounts Receivable</t>
        </is>
      </c>
      <c r="B1" s="2" t="inlineStr">
        <is>
          <t>9 Months Ended</t>
        </is>
      </c>
      <c r="C1" s="2" t="inlineStr">
        <is>
          <t>12 Months Ended</t>
        </is>
      </c>
    </row>
    <row r="2">
      <c r="B2" s="2" t="inlineStr">
        <is>
          <t>Sep. 30, 2021</t>
        </is>
      </c>
      <c r="C2" s="2" t="inlineStr">
        <is>
          <t>Dec. 31, 2020</t>
        </is>
      </c>
    </row>
    <row r="3">
      <c r="A3" s="3" t="inlineStr">
        <is>
          <t>Revenue From Contract With Customer And Accounts Receivable [Abstract]</t>
        </is>
      </c>
    </row>
    <row r="4">
      <c r="A4" s="4" t="inlineStr">
        <is>
          <t>Revenue and accounts receivable</t>
        </is>
      </c>
      <c r="B4" s="4" t="inlineStr">
        <is>
          <t xml:space="preserve">3. Revenue and accounts receivable Disaggregation of Revenue The following table presents the detail of revenues as recorded in the unaudited condensed consolidated statements of operations:
Nine Months Ended
2021 2020
Revenue under power purchase agreements $ 12,341 $ 8,830
Revenue from net metering credits 17,922 9,757
Solar renewable energy certificate revenue 17,164 13,353
Performance based incentives 1,051 1,636
Other revenue 1,744 437
Total $ 50,222 $ 34,013
Accounts receivable The following table presents the detail of receivables as recorded in accounts receivable in the unaudited condensed consolidated balance sheets:
As of As of
Power purchase agreements $ 2,897 $ 1,388
Net metering credits 4,950 3,016
Solar renewable energy certificates 3,456 1,108
Performance based incentives 94 135
Other 159 105
Total $ 11,556 $ 5,752
Payment is typically received within 30-60 days for invoiced revenue as part of PPA and NMCAs. Receipt of payment relative to invoice date varies by customer for RECs. The Company does not have any other significant contract asset or liability balances related to revenues. </t>
        </is>
      </c>
      <c r="C4" s="4" t="inlineStr">
        <is>
          <t xml:space="preserve">3. Revenue and accounts receivable Disaggregation of Revenue The following table presents the detail of revenues as recorded in the consolidated statements of operations:
For the Year Ended
2020 2019
Revenue under power purchase agreements $ 11,639 $ 7,143
Revenue from net metering credits 12,171 9,282
Solar renewable energy certificate revenue 18,870 16,914
Performance based incentives 2,093 3,120
Other revenue 505 975
Total $ 45,278 $ 37,434
Accounts receivable The following table presents the detail of receivables as recorded in accounts receivable in the consolidated balance sheets:
As of December 31,
2020 2019 2018
Power purchase agreements $ 1,388 $ 574 $ 580
Net metering credits 3,016 748 791
Solar renewable energy certificates 1,108 342 336
Performance based incentives 135 70 60
Other 105 296 173
Total $ 5,752 $ 2,030 $ 1,940
Payment is typically received within 30 days for invoiced revenue as part of PPA and NMC agreements. Receipt of payment relative to invoice date varies by customer for RECs. The Company does not have any other significant contract asset or liability balances related to reven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itial Public Offering</t>
        </is>
      </c>
      <c r="B1" s="2" t="inlineStr">
        <is>
          <t>3 Months Ended</t>
        </is>
      </c>
      <c r="C1" s="2" t="inlineStr">
        <is>
          <t>9 Months Ended</t>
        </is>
      </c>
    </row>
    <row r="2">
      <c r="B2" s="2" t="inlineStr">
        <is>
          <t>Dec. 31, 2020</t>
        </is>
      </c>
      <c r="C2" s="2" t="inlineStr">
        <is>
          <t>Sep. 30, 2021</t>
        </is>
      </c>
    </row>
    <row r="3">
      <c r="A3" s="4" t="inlineStr">
        <is>
          <t>CBRE Acquisition Holdings Inc [Member]</t>
        </is>
      </c>
    </row>
    <row r="4">
      <c r="A4" s="4" t="inlineStr">
        <is>
          <t>Initial Public Offering</t>
        </is>
      </c>
      <c r="B4" s="4" t="inlineStr">
        <is>
          <t xml:space="preserve">NOTE 3—INITIAL PUBLIC OFFERING Pursuant to the Initial Public Offering, the Company sold SAIL SM $ per SAIL SM SM Redeemable Warrant (or Redeemable Warr a purchase share of Class A common stock at a price of $ per share subject to adjustment as provided herein. The warrants will become exercisable on the later of days after the completion of the Business Combination or months from the closing of the Initial Public Offering and will expire five years after the completion of the Business Combination or earlier upon redemption or liquidation. Only whole warrants may be exercised and no fractional warrants will be issued upon separation of the SAIL SM SAIL SM Alignment Shares As of December 31, 2020, the Sponsor and the Company’s directors and officers hold 2,012,500 Alignment Shares. The Alignment Shares are designated as shares of Class B common stock and were reclassified in connection with the Initial Public Offering by the Company’s second amended and restated certificate of incorporation, filed on December 10, 2020. As discussed further in Note 4, the Sponsor purchased the shares of Class B common stock for an aggregate purchase price of $25,000 or approximately $0.01 per share. The purchase price of the Alignment Shares was determined by dividing the amount contributed to the Company by the number of Alignment Shares issued. In connection with the Initial Public Offering, the Sponsor sold an aggregate of 201,250 Alignment Shares to certain of the Company’s directors, or their respective designees, and an officer of the Company. The Alignment Shares are entitled to 20% of the voting power of the Company’s common stock prior to the completion of the Company’s Business Combination. The Alignment Shares are designated as shares of Class B common stock and are different from the shares of Class A common stock included in the SAILSM securities in several important ways, including that:
• Only holders of the Alignment Shares have the right to vote on the election of directors prior to the Business Combination;
• The Alignment Shares are subject to certain transfer restrictions, as described in more detail below;
• The Sponsor and the Company’s officers and directors have entered a letter agreement with the Company, pursuant to which they have agreed (i) to waive their redemption rights with respect to any pre-Business
• The 2,012,500 shares of Class B common stock, par value $0.0001 per share, will convert as follows: on the last day of each measurement period, which will occur annually over seven fiscal years following the consummation of the Business Combination (and, with respect to any measurement period in which the Company undergoes a change of control or in which the Company is liquidated, dissolved or wound up, on the business day immediately prior to such event instead of on the last day of such measurement period), 201,250 Alignment Shares will automatically convert, subject to adjustment as described herein, into shares of the Company’s Class A common stock (“conversion shares”), as follows:
• If the sum (such sum, the “Total Return”) of (i) the VWAP, calculated in accordance with “Item 15. Exhibits, and Financial Statement Schedules—Exhibit 4.5 Description of Securities—Alignment Shares—Volume weighted average price” of this Annual Report on Form 10-K which is incorporated herein by reference, of shares of Class A common stock for the final fiscal quarter in such measurement
period and (ii) the amount per share of any dividends or distributions paid or payable to holders of Class A common stock on the record date for which is on or prior to the last day of the measurement period does not exceed the price threshold (as defined below), the number of conversion shares for such measurement period will be 2,013 shares of Class A common stock;
• If the Total Return exceeds the price threshold but does not exceed an amount equal to 130% of the price threshold, then the number of conversion shares for such measurement period will be the greater of (i) 2,013 shares of Class A common stock and (ii) 20% of the difference between the Total Return and the price threshold, multiplied by (A) the sum (such sum (as proportionally adjusted to give effect to any stock splits, stock capitalizations, stock combinations, stock dividends, reorganizations, recapitalizations or any such similar transactions), the “Closing Share Count”) of (x) the number of shares of Class A common stock outstanding immediately after the closing of the Initial Public Offering (including any exercise of the over-allotment option) and (y) if in connection with the Business Combination there are issued any shares of Class A common stock or Equity-Linked Securities (as defined below), the number of shares of Class A common stock so issued and the maximum number of shares of Class A common stock issuable (whether settled in shares or in cash) upon conversion or exercise of such Equity-Linked Securities, divided by (B) the Total Return; and
• If the Total Return exceeds an amount equal to 130% of the price threshold, then the number of conversion shares for such measurement period will be the greater of (i) 2,013 shares of Class A common stock and (ii) the sum of (x) 20% of the difference between an amount equal to 130% of the price threshold and the price threshold and (y) 30% of the difference between the Total Return and an amount equal to 130% of the price threshold, multiplied by (A) the Closing Share Count, divided by (B) the Total Return. The term “measurement period” means (i) the period beginning on the date of the Company’s Business Combination and ending with, and including, the first fiscal quarter following the end of the fiscal y e i Upon a change of control occurring after the Business Combination (but not in connection with the Business Combination), for the measurement period in which the change of control transaction occurs, the 201,250 Alignment Shares will automatically convert into conversion shares (on the business day immediately prior to such event), as follows:
• If, prior to the date of such change of control, the Alignment Shares have already cumulatively converted into a number of shares of Class A common stock equal in the aggregate to at least 5% of the Closing Share Count (the “5% Threshold Amount”), the number of conversion shares will equal the greater of (i) 2,013 shares of Class A common stock and (ii) the number of shares of Class A common stock that would be issuable based on the excess of the Total Return above the price threshold as described above with such Total Return calculated based on the purchase price or deemed value agreed upon in the change of control transaction rather than the VWAP for the final fiscal quarter in the relevant measurement period;
• If, prior to the date of the change of control, the Alignment Shares have not already cumulatively converted into a number of shares of Class A common stock equal in the aggregate to at least the 5% Threshold Amount, the number of conversion shares will equal the greater of (i) the 5% Threshold Amount less any shares of Class A common stock previously issued upon conversion of Alignment Shares and (ii) the number of shares that would be issuable based on the excess of the Total Return above the price threshold described above with the Total Return calculated based on the purchase price or deemed value agreed upon in the change of control transaction rather than the VWAP for the final fiscal quarter in the relevant measurement period; and
• To the extent any remaining tranches of 201,250 Alignment Shares remain outstanding, each remaining tranche of 201,250 Alignment Shares will automatically convert into 2,013 shares of the Company’s Class A common stock. The Company’s Sponsor, directors and officers have agreed not to transfer, assign or sell (i) any of their respective Alignment Shares except to any permitted transferees and (ii) any of their respective shares of Class A common stock deliverable upon conversion of the Alignment Shares for 30 days following the completion of the Company’s Business Combination. Private Placement Warrants On December 10, 2020 the Sponsor purchased from the Company an aggregate of 7,366,667 Private Placement Warrants at a price of $1.50 per warrant (approximately $11,050,000 in the aggregate), in a private placement that occurred simultaneously with the completion of the Initial Public Offering (the “Private Placement Warrants’’). Each Private Placement Warrant entitles the holder to purchase one share of Class A common stock at $11.00 per share, subject to adjustment. A portion of the purchase price of the Private Placement Warrants were added to the proceeds from the Initial Public Offering to be held in the Trust Account such that at the time of closing $402,500,000 are held in the Trust Account. The Private Placement Warrants are not redeemable by the Company so long as they are held by the Sponsor or its permitted transferees. If the Private Placement Warrants are held by holders other than the Sponsor or its permitted transferees, the Private Placement Warrants are redeemable by the Company and exercisable by the holders on the same basis as the warrants included in the SAILSM If the Company does not complete a Business Combination within 24 months from the closing of th e Registration and Stockholder Rights The registration and stockholder rights agr e e Indemnity The Sponsor has agreed that it will be liable to the Company if and to the extent any claims by a third-party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third party vendors (other than the Company’s independent auditors) and prospective target businesses as well as other entities execute agreements with the Company waiving any right, title, interest or claim of any kind in or to monies held in the Trust Account. </t>
        </is>
      </c>
      <c r="C4" s="4" t="inlineStr">
        <is>
          <t xml:space="preserve">NOTE 3—INITIAL PUBLIC OFFERING Pursuant to the Initial Public Offering, the Company sold 40,250,000 SAILSM $10.00 per SAILSM Each SAILSM security consists of one share of Class A common stock and one-fourth of one Redeemable Warrant (or 10,062,500 Redeemable Warrants in the aggregate). Under the terms of the warrant agreement, the Company has agreed to use its commercially reasonable efforts to file a registration statement under the Securities Act following the completion of the Business Combination covering the shares of common stock issuable upon exercise of the Redeemable Warrants. Each whole Redeemable Warrant entitles the holder to purchase one share of Class A common stock at a price of $11.00 per share subject to adjustment as provided herein. The warrants will become exercisable on the later of 30 days after the completion of the Business Combination or 12 months from the closing of the Initial Public Offering and will expire five years after the completion of the Business Combination or earlier upon redemption or liquidation. Only whole warrants may be exercised and no fractional warrants will be issued upon separation of the SAILSM securities and only whole warrants will trade. The Company granted the underwriter a 45-day option to purchase up to an additional 5,250,000 SAILSM securities to cover over-allotments, which was exercised in full by the underwriter on December 11, 2020. Alignment Shares As of September 30, 2021, the Sponsor and the Company’s directors and officers held 2,012,500 Alignment Shares. The Alignment Shares are $25,000 or approximately $0.01 per share. The purchase price of the Alignment Shares was The Alignment Shares are designated as shares of Class B common stock and are different from the shares of Class A common stock included in the SAILSM securities in several important ways, including that:
• Only holders of the Alignment Shares have the right to vote on the election of directors prior to the Business Combination;
• The Alignment Shares are subject to certain transfer restrictions, as described in more detail below;
• The Sponsor and the Company’s officers and directors have entered a letter agreement with the Company, pursuant to which they have agreed (i) to waive their redemption rights with respect to any Alignment Shares and public shares they hold in connection with the completion of the Business Combination, (ii) to waive their redemption rights with respect to any Alignment Shares and public shares they hold in connection with a stockholder vote to approve an amendment to the Company’s amended and restated certificate of incorporation to modify the substance or timing of the Company’s obligation to redeem 100% of its public shares if the Company has not consummated a Business Combination within 24 months (or 27 months, as applicable) from the closing of the Initial Public Offering or with respect to other specified provisions relating to stockholders’ rights or pre-Business Combination activity; and (iii) to waive their
rights to liquidating distributions from the Trust Account with respect to any Alignment Shares they hold if the Company fails to complete a Business Combination within 24 months (or 27 months, as applicable) from the closing of the Initial Public Offering, although they are entitled to liquidating distributions from the Trust Account with respect to any public shares they hold if the Company fails to complete a Business Combination within such time period. If the Company submits the Business Combination to the public stockholders for a vote, the Sponsor and the Company’s directors and officers have agreed, pursuant to such letter agreement, to vote their Alignment Shares and any public shares purchased during or after the Initial Public Offering in favor of the Business Combination; and
• The 2,012,500 shares of Class B common stock, par value $0.0001 per share, will convert as follows: on the last day of each measurement period, which will occur annually over ten fiscal years following the consummation of the Business Combination (and, with respect to any measurement period in which the Company undergoes a change of control or in which the Company is liquidated, dissolved or wound up, on the business day immediately prior to such event instead of on the last day of such measurement period), 201,250 Alignment Shares will automatically convert, subject to adjustment as described herein, into shares of the Company’s Class A common stock (“conversion shares”), as follows:
• If the sum (such sum, the “Total Return”) of (i) the VWAP, calculated in accordance with “Item 15. Exhibits, and Financial Statement Schedules—Exhibit 4.5 Description of Securities—Alignment Shares—Volume weighted average price” of the Company’s Annual Report on Form 10-K
• If the Total Return exceeds the price threshold but does not exceed an amount equal to 130 2,013 20
• If the Total Return exceeds an amount equal to 130 2,013 20 130 30 The term “measurement period” means (i) the period beginning on the date of the Company’s Business Combination and ending with, and including, the first fiscal quarter following the end of the fiscal year in which the Company consummates the Business Combination and (ii) each of the nine successive four-fiscal-quarter periods. The “price threshold” will initially equal $10.00 for the first measurement period and will thereafter be adjusted at the beginning of each subsequent measur e giving effect to completion of the Business Combination) are subsidiaries of the Company that are directly or indirectly convertible into or exercisable for shares of Class A common stock, or for a cash settlement value in lieu thereof. The foregoing calculations will be based on the Company’s fiscal year and fiscal quarters, which may change as a result of the Business Combination. Upon a change of control occurring after the Business Combination (but not in connection with the Business Combination), for the measurement period in which the change of control transaction occurs, the 201,250 Alignment Shares will automatically convert into conversion shares (on the business day immediately prior to such event), as follows:
• If, prior to the date of such change of control, the Alignment Shares have already cumulatively converted into a number of shares of Class A common stock equal in the aggregate to at least 5 2,013
• If, prior to the date of the change of control, the Alignment Shares have not already cumulatively converted into a number of shares of Class A common stock equal in the aggregate to at least the 5% Threshold Amount, the number of conversion shares will equal the greater of (i) the 5
• To the extent any remaining tranches of 201,250 Alignment Shares remain outstanding, each remaining tranche of 201,250 Alignment Shares will automatically convert into 2,013 The Company’s Sponsor, directors and officers have agreed not to transfer, assign or sell (i) any of their respective Alignment Shares except to any permitted transferees and (ii) any of their respective shares of Class A common stock deliverable upon conversion of the Alignment Shares for 30 On July 12, 2021, the Company entered into a Business Combination Agreement and modified the terms of the Alignment Shares. See “Note 1—Description of Organization and Business Operations— Modification of Alignment Shares” for further discussion. Private Placement Warrants On December 10, 2020 the Sponsor purchased from the Company an aggregate of 7,366,667 Private Placement Warrants at a price of $1.50 per warrant (approximately $11,050,000 in the aggregate), in a private placement that occurred simultaneously with the completion of the Initial Public Offering (the “Private Placement Warrants”). Each Private Placement Warrant entitles the holder to purchase one share of Class A common stock at $11.00 per share, subject to adjustment. A portion of the purchase price of the Private Placement Warrants were added to the proceeds from the Initial Public Offering to be held in the Trust Account such that at the time of closing $402,500,000 was held in the Trust Account. The Private Placement Warrants are not redeemable by the Company so long as they are held by the Sponsor or its permitted transferees. If the Private Placement Warrants are held by holders other than the Sponsor or its permitted transferees, the Private Placement Warrants are redeemable by the Company and exercisable by the holders on the same basis as the warrants included in the SAILSM days after the completion of the Business Combination. If the Company does not complete a Business Combination within 24 months from the closing of the offering (or 27 months, as applicable), the proceeds from the sale of the Private Placement Warrants held in the Trust Account will be used to fund the redemption of the Company’s public shares (subject to the requirements of applicable law) and the Private Placement Warrants will expire worthless. Registration and Stockholder Rights The registration and stockholder rights agreement of the Company (the “Registration and Stockholder Rights Agreement”) provides that holders of the Alignment Shares, Private Placement Warrants and warrants that may be issued upon conversion of working capital loans, if any, have registration rights to require the Company to register a sale of any of the Company’s securities held by such holders. These holders are entitled to make demands that the Company register such securities for sale under the Securities Act. In addition, these holders have certain “piggy-back” registration rights to include such securities in other registration statements filed by the Company and rights to require the Company to register for resale such securities pursuant to Rule 415 under the Securities Act. The Company will bear the costs and expenses incurred in connection with filing any such registration statements. Pursuant to the Registration and Stockholder Rights Agreement, the Sponsor is entitled to nominate three individuals for election to the Company’s board of directors, as long as the Sponsor holds any securities covered by the Registration and Stockholder Rights Agreement. Indemnity The Sponsor has agreed that it will be liable to the Company if and to the extent any claims by a third-party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third party vendors (other than the Company’s independent auditors) and prospective target businesses as well as other entitie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1</t>
        </is>
      </c>
      <c r="C2" s="2" t="inlineStr">
        <is>
          <t>Dec. 31, 2020</t>
        </is>
      </c>
    </row>
    <row r="3">
      <c r="A3" s="3" t="inlineStr">
        <is>
          <t>Business Combination and Asset Acquisition [Abstract]</t>
        </is>
      </c>
    </row>
    <row r="4">
      <c r="A4" s="4" t="inlineStr">
        <is>
          <t>Acquisitions</t>
        </is>
      </c>
      <c r="B4" s="4" t="inlineStr">
        <is>
          <t xml:space="preserve">4. Acquisitions 2021 Acquisitions Acquisition of Gridley On January 14, 2021, the Company acquired a portfolio of two solar energy facilities (the “Gridley Acquisition”) located in California with a combined nameplate capacity of 4.3 MW from a third party for a total purchase price of $5.0 million, including $0.1 million of transaction related costs. This transaction was accounted for as an acquisition of assets, whereby the Company acquired $5.3 million of property, plant and equipment and assumed $0.3 million of other liabilities. Acquisition of GES On July 29, 2021, the Company acquired a portfolio of three solar energy facilities located in Connecticut, Iowa and New York (the “GES Acquisition”) with a combined nameplate capacity of 4.4 MW from a third party for a total purchase price of $5.8 million, including $0.2 million of transaction related costs. As of September 30, 2021, $0.4 million of total consideration remained payable to the seller and was included in purchase price payables on the unaudited condensed consolidated balance sheet. This transaction was accounted for as an acquisition of assets, whereby the Company acquired $5.9 million of property, plant and equipment and assumed $0.1 million of asset retirement obligations. Acquisition of True Green On August 25, 2021, APA Finance, LLC, a wholly-owned subsidiary of the Company, acquired a 79 MW portfolio of twenty eight solar energy facilities operating across seven US states. The portfolio was acquired from private equity funds managed by True Green Capital Management, LLC for total consideration of $197.4 million (“TrueGreen Acquisition”). The TrueGreen Acquisition was made pursuant to a purchase and sale agreement (the “PSA”) dated August 25, 2021, entered into by the Company to grow its portfolio of solar energy facilities. Pursuant to the PSA, the Company acquired 100% ownership interest in a holding entity that owns solar energy facilities. The Company accounted for the TrueGreen Acquisition under the acquisition method of accounting for business combinations. Under the acquisition method, the purchase price was allocated to the assets acquired and liabilities assumed on August 25, 2021, based on their estimated fair value. All fair value measurements of assets acquired and liabilities assumed, including the noncontrolling interests, were based on significant estimates and assumptions, including Level 3 (unobservable) inputs, which require judgment. Estimates and assumptions include the estimates of future power generation, commodity prices, operating costs, and appropriate discount rates. The assets acquired and liabilities assumed are recognized provisionally on the consolidated balance sheets at their estimated fair values as of the acquisition date. The initial accounting for the business combination is not complete pending the final reconciliation of working capital adjustments with the seller. The provisional amounts are subject to revision until the reconciliation is completed and to the extent that additional information is obtained about the facts and circumstances that existed as of the acquisition date. Under U.S. GAAP, the measurement period shall not exceed one year from the acquisition date and the Company will finalize these amounts no later than August 25, 2022. The following table presents the preliminary allocation of the purchase price to the assets acquired and liabilities assumed, based on their estimated fair values on August 25, 2021 (in thousands):
Assets
Accounts receivable $ 3,420
Other assets 510
Property, plant and equipment 201,150
Intangible assets 5,225
Total assets acquired 210,305
Liabilities
Accounts Payable 23
Long-term debt 1,795
Intangible liabilities 10,115
Asset retirement obligations 1,998
Other liabilities 935
Total liabilities assumed 14,866
Non-controlling interest (1) 4,315
Goodwill 1,965
Total fair value of consideration transferred, net of cash acquired $ 193,089
The fair value of consideration transferred, net of cash acquired, as of August 25, 2021, is determined as follows:
Cash consideration to the seller on closing $ 136,689
Cash consideration to settle debt and interest rate swaps 51,523
Cash in escrow accounts 2,738
Purchase price payable 6,486
Total fair value of consideration transferred 197,436
Cash acquired 229
Restricted cash acquired 4,118
Total fair value of consideration transferred, net of cash acquired (2) $ 193,089
(1) The fair value of the non-controlling interests was determined using an income approach representing the best indicator of fair value and was supported by a discounted cash flow technique.
(2) The Company paid $4.1 million of the purchase price payable after the acquisition date but prior to September 30, 2021. The remaining purchase price payable of $2.4 million was recorded as of September 30, 2021, on the condensed consolidated balance sheets. The impact of the TrueGreen Acquisition on the Company’s revenue and net loss in the unaudited condensed consolidated statements of operations was an increase of $2.4 million and decrease of $1.6 million for the nine months ended September 30, 2021, respectively. Unaudited Pro Forma Combined Results of Operations The following unaudited pro forma combined results of operations give effect to the TrueGreen Acquisition as if it had occurred on January 1, 2020. The unaudited pro forma combined results of operations are provided for informational purposes only and do not purport to represent the Company’s actual consolidated results of operations had the TrueGreen Acquisition occurred on the date assumed, nor are these financial statements necessarily indicative of the Company’s future consolidated results of operations. The unaudited pro forma combined results of operations do not reflect the costs of any integration activities or any benefits that may result from operating efficiencies or revenue synergies.
(In thousands) For the nine For the nine
Operating revenues $ 66,853 $ 52,752
Net income 3,670 6,425 2020 Acquisitions Solar Acquisition On December 22, 2020, APA Finance, LLC, a wholly-owned subsidiary of the Company, acquired a portfolio of sixteen solar energy facilities with a combined nameplate capacity of 61.5 MW located in various states of the U.S. (“Solar Acquisition”) from a third party seller. The Solar Acquisition was made pursuant to a membership interest purchase agreement (the “Purchase Agreement”) dated December 22, 2020, entered into by the Company to grow its portfolio of solar energy facilities. Pursuant to the Purchase Agreement, the Company acquired 100% ownership interest in seven managing members of partnerships that own solar energy facilities. The Company accounted for the Solar Acquisition under the acquisition method of accounting for business combinations. Under the acquisition method, the purchase price was allocated to the assets acquired and liabilities assumed on December 22, 2020, based on their estimated fair value. All fair value measurements of assets acquired and liabilities assumed, including the noncontrolling interests, were based on significant estimates and assumptions, including Level 3 (unobservable) inputs, which require judgment. Estimates and assumptions include the estimates of future power generation, commodity prices, operating costs, and appropriate discount rates. The assets acquired and liabilities assumed are recognized provisionally on the condensed consolidated balance sheets at their estimated fair values as of the acquisition date. The initial accounting for the business combination is not complete pending the final reconciliation of working capital adjustments with the seller. The provisional amounts are subject to revision until the reconciliation is completed to the extent that additional information is obtained about the facts and circumstances that existed as of the acquisition date. Under U.S. GAAP, the measurement period shall not exceed one year from the acquisition date and the Company will finalize these amounts no later than December 22, 2021. No adjustments to the initial accounting for the Solar Acquisition were recorded during the nine months ended September 30, 2021. The following table presents the allocation of the purchase price to the assets acquired and liabilities assumed, based on their estimated fair values on December 22, 2020 (in thousands):
Assets
Accounts receivable $ 2,000
Other assets 672
Property, plant and equipment 128,050
Intangible assets 960
Total assets acquired 131,682
Liabilities
Accounts payable 747
Intangible liabilities 1,020
Asset retirement obligation 2,571
Other liabilities 441
Total liabilities assumed 4,779
Noncontrolling interests (1) 8,475
Total fair value of consideration transferred, net of cash acquired $ 118,428
(1) The fair value of the non-controlling interests was determined using an income approach representing the best indicator of fair value and was supported by a discounted cash flow technique. During the nine months ended September 30, 2021, the Company paid $2.1 million of the purchase price payable. The remaining purchase price payable of $0.5 million and $2.6 million was recorded on the condensed consolidated balance sheets as of September 30, 2021, and December 31, 2020, respectively. The contingent consideration is related to the estimated earnout cash payments of a maximum of $10.5 million dependent on actual market power rates during the 36-month period since the acquisition date and actual power generation of acquired solar generating facilities during the 18–36-month period since the acquisition date. The Company determined the estimated fair value of the contingent consideration at the acquisition date using a Monte-Carlo simulation model. The inputs include the estimated power generation volumes and power rates, and a risk-adjusted discount rate. The inputs are significant inputs not observable in the market, which are referred to as Level 3 inputs, refer to Note 2. The estimated fair value of contingent consideration of $2.7 million and $5.1 million was recorded as of September 30, 2021, and December 31, 2020, respectively, within other long-term liabilities on the condensed consolidated balance sheets. Gain on fair value remeasurement of contingent consideration of $2.4 million was recorded within operating income in the unaudited condensed consolidated statements of operations for the nine months ended September 30, 2021. The amounts of the acquired projects’ revenues, operating income, net income (loss) and net income (loss) attributable to the Common equity stockholder included in the condensed consolidated statements of operations for the period from December 23, 2020, through December 31, 2020, were not material. Unaudited Pro Forma Combined Results of Operations The following unaudited pro forma combined results of operations give effect to the acquisition of the Solar Acquisition as if it had occurred on January 1, 2020. The unaudited pro forma combined results of operations are provided for informational purposes only and do not purport to represent the Company’s actual consolidated results of operations had the Solar Acquisition occurred on the date assumed, nor are these financial statements necessarily indicative of the Company’s future consolidated results of operations. The unaudited pro forma combined results of operations do not reflect the costs of any integration activities or any benefits that may result from operating efficiencies or revenue synergies. Pro forma results for the nine months ended September 30, 2021, are not presented below because the results of the Solar Acquisition are included in the Company’s September 30, 2021, unaudited condensed consolidated statement of operations for the nine-month period.
(In thousands) For the nine
Operating revenues $ 41,975
Net income 1,159 </t>
        </is>
      </c>
      <c r="C4" s="4" t="inlineStr">
        <is>
          <t xml:space="preserve">6. Acquisitions 2020 Acquisitions Acquisition of FUSE On February 28, 2020, the Company acquired a portfolio of three solar energy facilities (the “FUSE Acquisition”) located in New Jersey with a combined nameplate capacity of 1.9 MW from a third party for a total purchase price of $2.4 million in cash. The facilities are contracted under long-term PPAs with a local utility. This transaction was accounted for as an acquisition of assets, whereby the Company acquired $2.9 million of property, plant and equipment, $0.1 million of cash and $0.3 million of restricted cash. The Company also assumed long-term debt of $0.9 million. Acquisition of SunPeak On August 12, 2020, the Company acquired a portfolio of twenty two solar energy facilities located in California and one located in Massachusetts (the “SunPeak Acquisition”) with a combined nameplate capacity of 21.9 MW from a third party for a total purchase price of $10.9 million, including $0.4 million of transaction related costs. This transaction was accounted for as an acquisition of assets. The following table presents the allocation of the purchase price to the assets acquired based on their relative fair values as well as fair value of liabilities assumed and noncontrolling interest on August 12, 2020 (in thousands):
Accounts receivable $ 384
Other current assets 71
Property, plant and equipment 24,983
Intangible assets 716
Accounts payable (141 )
Other current liabilities (918 )
Long-term debt (15,051 )
Asset retirement obligation (400 )
Noncontrolling interest (925 )
Total cash and transaction costs paid net of cash acquired 1 $ 8,719
(1) The Company acquired cash of $0.4 million and restricted cash of $1.8 million as of the acquisition date. Acquisition of Beltline On August 14, 2020, BT GA Solar, a wholly-owned subsidiary of the Company, acquired a portfolio of twenty one solar energy facilities located in Georgia (the “Beltline Acquisition”) with a combined nameplate capacity of 4.0 MW from a third party for a total purchase price of $6.1 million. This transaction was accounted for as an acquisition of assets, whereby the Company acquired $6.0 million of property, plant and equipment and $0.1 million of other assets. Acquisition of Charlotte Solar On October 30, 2020, the Company acquired 100% of the outstanding shares of common stock of a Nevada corporation, which owns 100% of the membership interest in a solar energy facility located in Vermont with a nameplate capacity of 2.4 MW (the “Charlotte Acquisition”). The total cash consideration amounted to $8.0 million, including $0.1 million of transaction related costs. This transaction was accounted for as an acquisition of assets. The following table presents the allocation of the purchase price to the assets acquired based on their relative fair values and fair values of liabilities assumed on October 30, 2020 (in thousands):
Accounts receivable $ 50
Property, plant and equipment 6,293
Intangible assets 911
Accounts payable (12 )
Deferred tax liabilities (805 )
Asset retirement obligation (98 )
Total cash and transaction costs paid net of cash acquired 1 $ 6,339
Solar Acquisition On December 22, 2020, APA Finance, LLC, a wholly-owned subsidiary of the Company, acquired a portfolio of sixteen solar energy facilities with a combined nameplate capacity of 61.5 MW located in various states of the U.S. (“Solar Acquisition”) from a third party seller. The Solar Acquisition was made pursuant to a membership interest purchase agreement (the “Purchase Agreement”) dated December 22, 2020, entered into by the Company to grow its portfolio of solar energy facilities. Pursuant to the Purchase Agreement, the Company acquired 100% ownership interest in seven managing members of partnerships that own solar energy facilities. The Company accounted for the Solar Acquisition under the acquisition method of accounting for business combinations. Under the acquisition method, the purchase price was allocated to the assets acquired and liabilities assumed on December 22, 2020 based on their estimated fair value. All fair value measurements of assets acquired and liabilities assumed, including the noncontrolling interests, were based on significant estimates and assumptions, including Level 3 (unobservable) inputs, which require judgment. Estimates and assumptions include the estimates of future power generation, commodity prices, operating costs, and appropriate discount rates. The assets acquired and liabilities assumed are recognized provisionally on the consolidated balance sheets at their estimated fair values as of the acquisition date. The initial accounting for the business combination is not complete pending the final reconciliation of working capital adjustments with the seller. The provisional amounts are subject to revision until the reconciliation is completed to the extent that additional information is obtained about the facts and circumstances that existed as of the acquisition date. Under U.S. GAAP, the measurement period shall not exceed one year from the acquisition date and the Company will finalize these amounts no later than December 22, 2021. The following table presents the allocation of the purchase price to the assets acquired and liabilities assumed, based on their estimated fair values on December 22, 2020 (in thousands):
Assets
Accounts receivable $ 2,000
Other assets 672
Property, plant and equipment 128,050
Intangible assets 960
Total assets acquired 131,682
Liabilities
Accounts payable 747
Intangible liabilities 1,020
Asset retirement obligation 2,571
Other liabilities 441
Total liabilities assumed 4,779
Noncontrolling interests 1 8,475
Total fair value of consideration transferred, net of cash acquired $ 118,428
The fair value of consideration transferred, net of cash acquired, as of December 22, 2020 is determined as follows:
Cash consideration paid to the seller $ 29,849
Cash consideration paid to settle debt 84,883
Cash consideration payable to the seller 2 7,176
Contingent consideration 5,100
Total fair value of consideration transferred 127,008
Cash acquired 4,868
Restricted cash acquired 3,712
Total fair value of consideration transferred, net of cash acquired $ 118,428
(1) The fair value of the non-controlling interests was determined using an income approach representing the best indicator of fair value and was supported by a discounted cash flow technique.
(2) The Company paid $4.5 million of the purchase price payable after the acquisition date but prior to December 31, 2020. The remaining purchase price payable of $2.6 million was recorded as of December 31, 2020 on the consolidated balance sheets. The contingent consideration is related to the estimated earnout cash payments of a maximum of $10.5 million dependent on actual market power rates during the 36-month period since the acquisition date and actual power generation of acquired solar generating facilities during the 18–36-month period since the acquisition date. The Company determined the estimated fair value of the contingent consideration at the acquisition date using a Monte-Carlo simulation model. The inputs include the estimated power generation volumes and power rates, and a risk-adjusted discount rate. The inputs are significant inputs not observable in the market, which are referred to as Level 3 inputs, refer to Note 2. The estimated fair value of contingent consideration of $5.1 million was recorded as of December 31, 2020 within other long-term liabilities on the consolidated balance sheets. Additionally, the Company incurred approximately $0.5 million in acquisition-related costs related to the Solar Acquisition, which are recorded as part of Acquisition and entity formation costs in the consolidated statements of operations for the year ended December 31, 2020. The amounts of the acquired projects’ revenues, operating income, net income (loss) and net income (loss) attributable to the Common equity stockholder included in the consolidated statements of operations for the period from December 23, 2020 through December 31, 2020 were not material. Intangibles at Acquisition Date The Company attributed the intangible asset and liability values to favorable and unfavorable rate revenue contracts to sell power and SRECs generated by acquired solar generating facilities. The following table summarizes the estimated fair values and the weighted average amortization periods of the acquired intangible assets and assumed intangible liabilities as of the acquisition date:
Fair Value Weighted
Favorable rate revenue contracts —NMC $ 960 5 years
Unfavorable rate revenue contracts—NMC (270 ) 23 years
Unfavorable rate revenue contracts—SREC (750 ) 3 years Unaudited Pro Forma Combined Results of Operations The following unaudited pro forma combined results of operations give effect to the acquisition of the Solar Acquisition as if it had occurred on January 1, 2019. The unaudited pro forma combined results of operations are provided for informational purposes only and do not purport to represent the Company’s actual consolidated results of operations had the Solar Acquisition occurred on the date assumed, nor are these financial statements necessarily indicative of the Company’s future consolidated results of operations. The unaudited pro forma combined results of operations do not reflect the costs of any integration activities or any benefits that may result from operating efficiencies or revenue synergies.
(In thousands) For the Year Ended
2020 2019
Operating revenues $ 55,528 $ 43,269
Net loss (2,840 ) (8,713 ) 2019 Acquisitions Acquisition of GSE On April 5, 2019, the Company acquired a portfolio of five solar energy facilities located in Massachusetts, New Mexico and North Carolina (the “GSE Acquisition”) with a combined nameplate capacity of 18.6 MW from a third party for a total purchase price of $30.3 million, including $0.2 million of transaction related costs. This transaction was accounted for as an acquisition of assets. The following table presents the allocation of the purchase price to the assets acquired and liabilities assumed, based on their relative fair values, on April 5, 2019 (in thousands):
Accounts receivable $ 244
Property, plant and equipment 33,210
Intangible assets 1,851
Intangible liabilities (5,163 )
Asset retirement obligation (178 )
Total cash and transaction costs paid net of cash acquired 1 $ 29,964
(1) The Company acquired restricted cash of $0.3 million as of the acquisition date. Acquisition of Gainesville On December 20, 2019, the Company purchased a solar energy facility located in Florida (the “Gainesville Acquisition”) with a nameplate capacity of 2.0 MW from a third party for a total purchase price of $4.1 million. The property, plant and equipment include land and a solar energy facility. This transaction was accounted for as an acquisition of assets, whereby the Company acquired approximately $1.8 million of property, plant and equipment, including $0.5 million of land, and $1.8 million of intangible assets attributable to a favorable rate PPA in place. Acquisition of Series II On April 1, 2019, the Company purchased a portfolio of eight solar energy facilities located in Connecticut, Maryland, New Jersey and Rhode Island with a combined nameplate capacity of 1.3 MW from a third party for a total purchase price of $2.8 million. This transaction was accounted for as an acquisition of assets, whereby the Company acquired approximately $3.4 million of property, plant and equipment. One of the acquired Solar Facility Subsidiaries, Altus Power Funds RI I, LLC (“RI I”) is a 50/50 joint venture with the site host who receives 50% of all distributable cash from the assets. On the date of acquisition, the Company recorded assets related to RI I of $1.2 million and non-controlling interest of $0.6 million (see Note 7 for further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4. Property, plant and equipment As of December 31, 2020 and 2019, property, plant and equipment consisted of the following:
Estimated As of December 31,
2020 2019
Land — $ 4,874 $ 3,444
Solar energy facilities 25—32 489,580 278,519
Site work 15 5,801 4,679
Leasehold improvements 15—30 5,444 5,393
Construction in progress — 48,877 58,214
Property, plant and equipment 554,576 350,249
Less: Accumulated depreciation (35,182 ) (23,279 )
Property, plant and equipment, net $ 519,394 $ 326,970
For the years ended December 31, 2020 and 2019, depreciation expense was $11.9 million and $8.5 million, respectively, and is recorded in depreciation, amortization and accretion expense in the accompanying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Related Party Transaction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C3" s="4" t="inlineStr">
        <is>
          <t xml:space="preserve">11. Related Party Transactions There were no amounts due to related parties, other than interest payable, as of September 30, 2021, and December 31, 2020. Additionally, in the normal course of business, the Company conducts transactions with affiliates: Blackstone Subsidiaries as Amended Rated Term Loan Lender and Preferred Equity Holder The Company incurs interest expense on the Rated Term Loan. During the nine months ended September 30, 2021, and 2020, the total related party interest expense associated with the Rated Term Loan was $10.5 million and $6.9 million, respectively, and is recorded as interest expense in the accompanying condensed consolidated statements of operations. As of September 30, 2021, and December 31, 2020, interest payable of $3.0 million and $2.6 million, respectively, was due under the Rated Term Loan was recorded as interest payable on the accompanying condensed consolidated balance sheets. Additionally, the Company paid $1.4 million of fees to BIS in conjunction with the refinancing of the Rated Term Loan discussed in Note 6. The portion of these fees allocated to the modified portion of the Amended Rated Term Loan is included in Other expenses, net in the unaudited condensed consolidated statements of operations. The portion of these fees allocated to new lenders have been deferred and recorded as a reduction to the Amended Rated Term Loan balance and are amortized as interest expense on a ten-year schedule until the Amended Rated Term Loan’s Anticipated Repayment Date. Other Related Parties On February 21, 2020, the Company entered into a Purchase Agreement to acquire the remaining assets of Sound Solar Systems, LLC, a related party of the Company through common ownership, for $0.3 million. During the nine months ended September 30, 2020, the Company incurred costs totaling $0.1 million for design, engineering and construction services provided by Sound Solar Systems, LLC. As a result of the Sound Solar Acquisition, the Company acquired tangible and intangible assets related to the design and engineering of solar photovoltaic projects for the cash consideration of $0.3 million. </t>
        </is>
      </c>
      <c r="D3" s="4" t="inlineStr">
        <is>
          <t xml:space="preserve">13. Related Party Transactions There were no amounts due to related parties as of December 31, 2020 and 2019. As of December 31, 2019, due from related parties was $3 thousand. Additionally, in the normal course of business, the Company conducts transactions with affiliates: Blackstone Subsidiaries as Rated Term Loan Lender and Preferred Equity Holder The Company incurs interest expense on the Rated Term Loan. During the years ended December 31, 2020 and 2019 the total related party interest expense on the Rated Term Loan was $9.5 million and $0.8 million, respectively, and is recorded as interest expense in the accompanying consolidated statements of operations. As of December 31, 2020 and 2019, interest payable of $2.6 million and $0.8 million, respectively, was due under the Rated Term Loan was recorded as interest payable on the accompanying consolidated balance sheets. Legacy Management Agreement Altus Power Funds, LLC, a wholly-owned subsidiary of the Company, entered into a Management Services Agreement with Altus Power Management, LLC (APM) a related party of the Company through common ownership. Pursuant to this agreement, APM performed certain services on behalf of the Altus Power Funds, LLC for a fee. During the year ended December 31, 2019, the services amounted to $0.1 million and are recorded in cost of operations (exclusive of depreciation and amortization) in the accompanying consolidated statements of operations. SAI CT Solar, LLC, a wholly-owned subsidiary of the Company, entered into a Management Services Agreement with APM. Pursuant to this agreement, APM performed certain services on behalf of SAI CT Solar, LLC for a fee. During the year ended December 31, 2019, the services amounted to $0.1 million and are recorded in cost of operations (exclusive of depreciation and amortization) in the accompanying consolidated statements of operations. On November 19, 2019, both Altus Power Funds, LLC and SAI CT Solar, LLC bought out APM from their respective Management Services Agreements for a total payment of $0.2 million which are recorded in cost of operations (exclusive of depreciation and amortization) in the consolidated statements of operations. Prior Term Loan to Prior Equity Holders The Company incurred interest expense on the Prior Term Loan. During the year ended December 31, 2019, the total related party interest expense on the Prior Term Loan was $19.2 million and is recorded as interest expense in the accompanying consolidated statements of operations. As of the Closing Date, all outstanding principal and accrued interest under the Prior Term Loan were paid in full. Other Related Parties On February 21, 2020, the Company entered into a Purchase Agreement to acquire the remaining assets of Sound Solar Systems, LLC, a related party of the Company through common ownership, for $0.3 million. During the years ended December 31, 2020 and 2019 the Company incurred costs totaling $0.1 million and $0.7 million, respectively, for design, engineering and construction services provided by Sound Solar Systems, LLC. As a result of the Sound Solar Acquisition, the Company acquired tangible and intangible assets related to the design and engineering of solar photovoltaic projects for the cash consideration of $0.3 million. </t>
        </is>
      </c>
    </row>
    <row r="4">
      <c r="A4" s="4" t="inlineStr">
        <is>
          <t>CBRE Acquisition Holdings Inc [Member]</t>
        </is>
      </c>
    </row>
    <row r="5">
      <c r="A5" s="4" t="inlineStr">
        <is>
          <t>Related Party Transactions</t>
        </is>
      </c>
      <c r="B5" s="4" t="inlineStr">
        <is>
          <t xml:space="preserve">NOTE 4—RELATED PARTY TRANSACTIONS​​​​​​​ Shares of Common Stock On October 13, 2020, the Sponsor purchased 100 undesignated shares of common stock for a purchase price of $100, or $1 per share, and advanced $25,000 in exchange for a promissory note. Prior to the Sponsor’s initial investment in the Company, the Company had no assets. On November 6, 2020, the Sponsor purchased an aggregate of 2,300,000 shares of Class B common stock for an aggregate purchase price of $25,000, or approximately $0.01 per share, paid through the cancellation of an equivalent outstanding amount under the promissory note between the Company and the Sponsor, and the tender to the Company of all 100 shares of the Company’s undesignated common stock held by the Sponsor. See “Note payable—Sponsor” and “Note 6—Stockholders’ Deficit e Private Placement Warrants Purchase On December 10, 2020, the Sponsor purchased from the Company an aggregate of 7,366,667 Private Placement Warrants at a price of $1.50 per warrant or approximately $11,050,000 in the aggregate. See “Note 3—Initial Public Offering—Private Placement Warrants.” Approximately $3,000,000 of proceeds of the Private Placement Warrants purchase were added to the capital of the Company. Note Payable—Sponsor On October 13, 2020, the Sponsor advanced $25,000 to the Company in exchange for a promissory note. On November 6, 2020, the Sponsor purchased an aggregate of 2,300,000 shares of Class B common stock for an aggregate purchase price of $25,000, or approximately $0.01 per share, paid through the cancellation of an equivalent outstanding amount under the promissory note between the Company and the Sponsor, and the tender to the Company of all 100 shares of the Company’s undesignated common stock held by the Sponsor. Prior to the Initial Public Offering, the Sponsor loaned the Company $215,316 pursuant to an amended and restated u On February 16, 2021, the Company entered into a Second Amended and Restated Promissory Note with the Sponsor, with borrowing capacity up to $3,000,000, in order to finance transaction costs in connection with an intended Business Combination. The note is non-interest the S Private Placement Warrants Administrative Service Agreement On December 10, 2020, the Company entered into an agreement to pay $10,000 a month for office space, administrative and support services to an affiliate of the Sponsor and will terminate the agreement upon the earlier of a Business Combination or the liquidation of the Company. </t>
        </is>
      </c>
      <c r="C5" s="4" t="inlineStr">
        <is>
          <t xml:space="preserve">NOTE 4—RELATED PARTY TRANSACTIONS Shares of Common Stock On October 13, 2020, the Sponsor purchased 100 undesignated shares of common stock for a purchase price of $100, or $1 per share, and advanced $25,000 in exchange for a promissory note. Prior to the Sponsor’s initial investment in the Company, the Company had no assets. On November 6, 2020, the Sponsor purchased an aggregate of 2,300,000 shares of Class B common stock for an aggregate purchase price of $25,000, or approximately $0.01 per share, paid through the cancellation of an equivalent outstanding amount under the promissory note between the Company and the Sponsor, and the tender to the Company of all 100 shares of the Company’s undesignated common stock held by the Sponsor. See “Sponsor Promissory Note” and “Note 6—Stockholders’ Deficit” below. On November 27, 2020, 287,500 shares of Class B common stock were forfeited by the Sponsor. In connection with the Initial Public Offering, the Sponsor sold an aggregate of 201,250 Alignment Shares to certain of the Company’s directors, or their respective designees, and an officer of the Company. As of September 30, 2021 and December 31, 2020, the Sponsor and the Company’s directors and officers held 2,012,500 Alignment Shares. Private Placement Warrants Purchase On December 10, 2020, the Sponsor purchased from the Company an aggregate of 7,366,667 Private Placement Warrants at a price of $1.50 per warrant or approximately $11,050,000 in the aggregate. See “Note 3—Initial Public Offering—Private Placement Warrants.” Approximately $3,000,000 of proceeds of the Private Placement Warrants purchase were added to the capital of the Company. Sponsor Promissory Note On October 13, 2020, the Sponsor advanced $25,000 to the Company in exchange for a promissory note. On November 6, 2020, the Sponsor purchased an aggregate of 2,300,000 shares of Class B common stock for an aggregate purchase price of $25,000, or approximately $0.01 per share, paid through the cancellation of an equivalent outst a On February 16, 2021, the Company entered into a Second Amended and Restated Promissory Note with the Sponsor (the “Sponsor Promissory is non-interest bearing warrants . On August 12, 2021, the Company borrowed an additional $1,900,000 under the note, for total outstanding borrowings of $3,000,000 September The Sponsor Promissory Note is .” In its valuation of the Sponsor Promissory Note, the Company utilizes quoted prices for its publicly traded Redeemable Warrants (refer to “Note 3—Initial Public Offering” for additional details on the Redeemable Warrants), Although the Private Placement Warrants (which would be received upon conversion of the Sponsor Promissory Note) are not publicly traded, the Company considers both types of warrants to be similar. September Promissory $3,300,000, which resulted in the recognition of a loss of $300,000 for the three and nine month periods ended September 30, 2021. The loss is recorded in the Change in sponsor promissory note line in the Statement of Operations . Administrative Service Agreement On December 10, 2020, the Company entered into an agreement to pay $10,000 a month for office space, administrative and support services to an affiliate of the Sponsor and will terminate the agreement upon the earlier of a Business Combination or the liquidation of the Company. For the three and nine September $30,000 and $90,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Variable Interest Entity</t>
        </is>
      </c>
      <c r="B1" s="2" t="inlineStr">
        <is>
          <t>9 Months Ended</t>
        </is>
      </c>
      <c r="C1" s="2" t="inlineStr">
        <is>
          <t>12 Months Ended</t>
        </is>
      </c>
    </row>
    <row r="2">
      <c r="B2" s="2" t="inlineStr">
        <is>
          <t>Sep. 30, 2021</t>
        </is>
      </c>
      <c r="C2" s="2" t="inlineStr">
        <is>
          <t>Dec. 31, 2020</t>
        </is>
      </c>
    </row>
    <row r="3">
      <c r="A3" s="3" t="inlineStr">
        <is>
          <t>Variable Interest Entity Disclosure [Abstract]</t>
        </is>
      </c>
    </row>
    <row r="4">
      <c r="A4" s="4" t="inlineStr">
        <is>
          <t>Variable Interest Entity</t>
        </is>
      </c>
      <c r="B4" s="4" t="inlineStr">
        <is>
          <t xml:space="preserve">5. Variable Interest Entity The Company consolidates all variable interest entities (“VIEs”) in which it holds a variable interest and is deemed to be the primary beneficiary of the variable interest entity. Generally, a VIE is an entity with at least one of the following conditions: (a) the total equity investment at risk is insufficient to allow the entity to finance its activities without additional subordinated financial support, or (b) the holders of the equity investment at risk, as a group, lack the characteristics of having a controlling financial interest.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s to absorb losses or receive benefits that could potentially be significant to the VIE. The Company participates in certain partnership arrangements that qualify as VIEs. Consolidated VIEs consist of tax equity financing arrangements and partnerships in which an investor holds a noncontrolling interest and does not have substantive kick-out or participating rights. The Company, through its subsidiaries, is the primary beneficiary of such VIEs, because as the manager, it has the power to direct the day-to-day operating activities of the entity. In addition, the Company is exposed to economics that could potentially be significant to the entity given its ownership interest, therefore, has consolidated the VIEs as of September 30, 2021, and December 31, 2020. No VIEs were deconsolidated during the nine months ended September 30, 2021, and the twelve months ended December 31, 2020. The obligations of the consolidated VIEs discussed in the following paragraphs are nonrecourse to the Company. In certain instances where the Company establishes a new tax equity structure, the Company is required to provide liquidity in accordance with the contractual agreements. The Company has no requirement to provide liquidity to purchase assets or guarantee performance of the VIEs unless further noted in the following paragraphs. The Company made certain contributions during the nine months ended September 30, 2021, as determined in the respective operating agreement. The carrying amounts and classification of the consolidated VIE assets and liabilities included in condensed consolidated balance sheets are as follows:
As of As of
Current assets $ 13,046 $ 14,082
Non-current assets 395,997 351,327
Total assets $ 409,043 $ 365,409
Current liabilities $ 2,666 $ 1,994
Non-current liabilities 27,673 4,761
Total liabilities $ 30,339 $ 6,755 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 The Company has not identified any VIEs during the nine months ended September 30, 2021, and the twelve months ended December 31, 2020, for which the Company determined that it is not the primary beneficiary and thus, did not consolidate. The Company considered qualitative and quantitative factors in determining which VIEs are deemed significant. During the nine months ended September 30, 2021, and the twelve months ended December 31, 2020, the Company consolidated twenty-one and sixteen VIEs, respectively of which one entity, Zildjian Solar V, LLC is deemed to be significant for the twelve months ended December 31, 2020. Zildjian Solar V, LLC represented 12.9% of total assets as of December 31, 2020. No VIEs were deemed significant as of September 30, 2021. Zildjian Solar V, LLC is a tax equity partnership whose purpose is to own and operate fifteen solar energy facilities in in Hawaii, New Jersey, Massachusetts and Vermont. The Company was determined to be the primary beneficiary of Zildjian Solar V, LLC because, as the manager, it has the power to direct the day-to-day operating activities of this entity. In addition, as holder of 100% of the membership interests, the Company is exposed to economics that could potentially be significant to the entity. As such, the Company consolidated Zildjian Solar V, LLC under the VIE model as of September 30, 2021. </t>
        </is>
      </c>
      <c r="C4" s="4" t="inlineStr">
        <is>
          <t xml:space="preserve">7. Variable Interest Entity The Company consolidates all variable interest entities (“VIEs”) in which it holds a variable interest and is deemed to be the primary beneficiary of the variable interest entity. Generally, a VIE is an entity with at least one of the following conditions: (a) the total equity investment at risk is insufficient to allow the entity to finance its activities without additional subordinated financial support, or (b) the holders of the equity investment at risk, as a group, lack the characteristics of having a controlling financial interest.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s to absorb losses or receive benefits that could potentially be significant to the VIE. The Company participates in certain partnership arrangements that qualify as VIEs. Consolidated VIEs consist of tax equity financing arrangements and partnerships in which an investor holds a noncontrolling interest and does not have substantive kick-out or participating rights. The Company, through its subsidiaries, is the primary beneficiary of such VIEs because as the manager, it has the power to direct the day-to-day operating activities of the entity. In addition, the Company is exposed to economics that could potentially be significant to the entity given its ownership interest and, therefore, has consolidated the VIEs as of December 31, 2020 and 2019. No VIEs were deconsolidated during the years ended December 31, 2020 and 2019. The obligations of the consolidated VIEs discussed in the following paragraphs are nonrecourse to the Company. In certain instances where the Company establishes a new tax equity structure, the Company is required to provide liquidity in accordance with the contractual agreements. The Company has no requirement to provide liquidity to purchase assets or guarantee performance of the VIEs unless further noted in the following paragraphs. The Company made certain contributions during the years ended December 31, 2020 and 2019 as determined in the respective operating agreement. The carrying amounts and classification of the consolidated VIE assets and liabilities included in consolidated balance sheets are as follows:
As of December 31,
2020 2019
Current assets $ 14,082 $ 11,249
Non-current assets 351,327 228,486
Total assets $ 365,409 $ 239,735
Current liabilities $ 1,994 $ 19,931
Non-current liabilities 4,761 437
Total liabilities $ 6,755 $ 20,368
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 The Company has not identified any VIEs during the years ended December 31, 2020 and 2019 for which the Company determined that it is not the primary beneficiary and thus did not consolidate. The Company considered qualitative and quantitative factors in determining which VIEs are deemed significant. During the years ended December 31, 2020 and December 31, 2019, the Company consolidated sixteen and ten VIEs, respectively of which one entity, Zildjian Solar V, LLC is deemed to be significant. Zildjian Solar V, LLC represents 12.9% and 20.6% of the total assets as of December 31, 2020 and December 31, 2019, respectively. Zildjian Solar V, LLC is a tax equity partnership whose purpose is to own and operate fifteen solar energy facilities in Hawaii, New Jersey, Massachusetts and Vermont. The Company was determined to be the primary beneficiary of Zildjian Solar V, LLC because, as the manager, it has the power to direct the day-to-day operating activities of this entity. In addition, as holder of 100% of the management membership interests, the Company is exposed to economics that could potentially be significant to the entity. As such, the Company consolidated Zildjian Solar V, LLC under the VIE model as of December 31, 2020. The below transactions affected the scope of VIEs consolidated by the Company during the years ended December 31, 2020 and 2019, but the Company did not deem them significant. Park Avenue Solar Solutions, LLC Park Avenue Solar Solutions, LLC (“PASS”) acts as construction arm of the Company. PASS’ purpose is to procure equipment, engineer and construct solar facilities on behalf of the Company and its subsidiaries. On December 31, 2020, the Common equity stockholder contributed 100% of the issued and outstanding capital stock of Rathman, Inc. to the Company for no consideration paid or additional stock issued. Assets and liabilities of Rathman, Inc. consist of 10% interest in Park Avenue Solar Solutions, LLC (“PASS”), consolidated VIE of the Company, and an immaterial balance of income tax payable. The Company is the primary beneficiary because it has the power to direct the activities that most significantly impact the economic performance of the VIE and is exposed to economics that could be potentially significant to the VIE. Upon the contribution, interest in PASS was transferred directly to the Company and Rathman, Inc. was dissolved. As of December 31, 2020, the noncontrolling interest of $1.4 million related to PASS was reduced to zero and contributed net assets were recorded as additional paid-in capital. Solar acquisition As disclosed in Note 6, on December 22, 2020, the Company completed the Solar Acquisition through which it acquired 100% of managing member interests in seven partnerships. The Company was determined to be the primary beneficiary of the acquired entities because, as the manager, it has the power to direct the day-to-day operating activities of these entities. In addition, as holder of 100% of the management membership interests, the Company is exposed to economics that could potentially be significant to the entities. As such, the Company consolidated these seven entities under the VIE model. Zildjian Solar II, LLC Zildjian Solar II, LLC is a tax equity partnership whose purpose is to own and operate two solar energy facilities with combined capacity of 5.6MW in Massachusetts. The Company was determined to be the primary beneficiary of Zildjian Solar II, LLC because, as the manager, it has the power to direct the day-to-day operating activities of this entity. In addition, as holder of 100% of the management membership interests, the Company is exposed to economics that could potentially be significant to the entity. As such, the Company consolidated Zildjian Solar II, LLC under the VIE model. On August 28, 2020, the Company, through its wholly-owned subsidiary, completed the buyout of the noncontrolling interest in Zildjian Solar II, LLC. The buyout amount of $0.6 million paid by the Company was estimated to be the fair value of the noncontrolling interest as of the buyout date. On the buyout date the noncontrolling interest of $0.5 million related to Zildjian Solar II, LLC was reduced to zero and the difference between the buyout amount paid and released noncontrolling interest net of income tax of $0.2 million was recorded as additional paid-in capital. SunPeak acquisition As disclosed in Note 6, on August 12, 2020, the Company completed the SunPeak Acquisition through which it acquired 100% of managing member interests in three partnerships. Greenleaf-TNX Clear Skies I, LLC, Greenleaf-TNX Clear Skies II, LLC, and Greenleaf-TNX Clear Skies IV, LLC, through the Company’s 100% membership interests in Lumens Holdings I, LLC. The purpose of these three partnerships is to acquire, own, hold, dispose of and otherwise deal with solar photovoltaic renewable energy projects. The Company was determined to be the primary beneficiary of these three acquired entities because, as the managing member, it has the power to direct the day-to-day operating activities of these entities. In addition, as holder of 100% of the managing member interests, the Company is exposed to economics that could potentially be significant to the entities. As such, the Company consolidated these three entities under the VIE model. From the acquisition date and until year-end the Company, through its wholly-owned subsidiaries, completed the buy-out of the noncontrolling interests in the acquired VIEs. The buyout amount of $0.9 million paid by the Company was estimated to be the fair value of the noncontrolling interests as of the buyout dates. On the various buyout dates during 2020, the total noncontrolling interest of $0.9 million related to the acquired VIEs was reduced to zero and the difference between the buyout amounts and released noncontrolling interest net of income tax of $0.2 million was recorded as additional paid-in capital. Zildjian Solar IX, LLC Zildjian Solar IX, LLC was formed on April 9, 2020 by the Company as the sole owner. Zildjian Solar IX, LLC is a tax equity partnership whose purpose is to own and operate two solar energy facilities with combined capacity of 2.8MW in Minnesota. Pursuant to the Amended and Restated Limited Liability Company Agreement dated May 8, 2020 (the “ZIX LLCA”), a third-party investor (“ZIX Class A Member”) was admitted to the Company. On December 22, 2020, the Company transferred its ownership in Zildjian Solar IX, LLC to its wholly-owned subsidiary. Pursuant to the ZIX LLCA, profits and losses are allocated 99% to the ZIX Class A Member and 1% to the Company, through its wholly-owned subsidiaries, until the flip date which is the first day of the calendar year that follows the fifth anniversary of the completion date of the last solar energy facility to achieve placed in service. After the flip date, profits and losses will be allocated 5.10% to the ZIX Class A Member and 94.90% to the Company. The Company was determined to be the primary beneficiary of Zildjian Solar IX, LLC because, as the manager, it has the power to direct the day-to-day operating activities of this entity. In addition, as holder of 100% of the management membership interests, the Company is exposed to economics that could potentially be significant to the entity. As such, the Company consolidated Zildjian Solar IX, LLC under the VIE model as of December 31, 2020. The interest of the ZIX Class A Member is reported as a noncontrolling interest on the accompanying consolidated balance sheets. Zildjian Solar VIII Zildjian Solar VIII Lessor, LLC (“ZVIII Lessor”) and Zildjian Solar VIII Lessee, LLC (“ZVIII Lessee”) were formed on November 1, 2019 by the Company (“ZVIII Managing Member”) for the purposes of entering into an “inverted lease” structure to facilitate investment in one solar facility located in Hawaii known as “Zafra”. Pursuant to the ZVIII Lessee Operating Agreement dated December 27, 2019, a third-party investor (the “ZVIII Class A Member”) was admitted to Zildjian Solar VIII Lessee, LLC. The ZVIII Managing Member is the Class B member. During the compliance period, which ends the fifth anniversary the Zafra facility achieves placement in service, the profit and loss interests of the ZVIII Lessee are allocated 1% to the ZVIII Managing Member and 99% to the ZVIII Class A Member. After the compliance period, profits and losses are allocated 6% to the Class A Member and 94% to the ZVIII Managing Member for each period thereafter. Pursuant to the ZVIII Lessor Operating Agreement dated December 27, 2019, ZVIII Lessee as the Class A member and ZVIII Managing Member as the Class B member were admitted to ZVIII Lessor with profit and loss interests of ZVIII Lessor allocated 51% to the ZVIII Managing Member and 49% to the ZVIII Lessee. ZVIII Lessor is the sole owner of the project company, Aloha Solar Energy Fund II, LLC (“ASEF II”) which is the sole owner of the Zafra solar energy facility. On December 27, 2019, ASEF II and ZVIII Lessee entered into a master lease agreement (“Zafra Lease”) in which ZVIII Lessor leases the Zafra facility from ASEF II for a term of 25 years. Under the Zafra Lease, in exchange for rent payments to ASEF II, ZVIII Lessee receives the right to operate the facility and sell power under its project documents. The Company, through its subsidiaries, is the primary beneficiary of ZVIII Lessor, ZVIII Lessee, and ASEF II because, as the ZVIII Managing Member, it has the power to direct the day-to-day operating activities of these entities. In addition, as holder of 100% of the ZVIII Managing Member interests, the Company is exposed to a portion of profits and losses that could potentially be significant to the entities. As such, ZVIII Lessor, ZVIII Lessee, and ASEF II are classified as VIEs and consolidated onto the Company’s consolidated balance sheets as of December 31, 2020 and December 31, 2019. The interest of the ZVIII Class A member is reported as a non-controlling interest on the accompanying consolidated balance sheets. Zildjian Solar I, LLC Zildjian Solar I, LLC is a tax equity partnership whose purpose is to own and operate four solar energy facilities with combined installed capacity of 4.8MW located in Rhode Island and Maryland. The Company was determined to be the primary beneficiary of Zildjian Solar I, LLC because, as the manager, it has the power to direct the day-to-day operating activities of this entity. In addition, as holder of 100% of the management membership interests, the Company is exposed to economics that could potentially be significant to the entity. As such, the Company consolidated Zildjian Solar I, LLC under the VIE model as of December 31, 2020. On December 31, 2019, the Company, through its wholly-owned subsidiary, completed the buyout of the noncontrolling interest in Zildjian Solar I, LLC. The buyout amount of $0.3 million paid by the Company was estimated to be the fair value of the noncontrolling interest as of the buyout date. As of December 31, 2019, the noncontrolling interest of $0.5 million related to Zildjian Solar I, LLC was reduced to zero and the difference between the buyout amount paid and released noncontrolling interest was recorded as additional paid-in capital. Income tax effect from the buy-out of noncontrolling interest related to Zildjian Solar I, LLC was not material. Zildjian Solar VII, LLC Zildjian Solar VII, LLC was formed on July 29, 2019 by the Company as the sole owner. Pursuant to the Amended and Restated Operating Agreement (“ZVII Operating Agreement”) dated October 22, 2019, a third-party investor (“ZVII Class A Member”) was admitted to Zildjian Solar VII, LLC and the Company contributed its membership interest to its wholly-owned subsidiary. Zildjian Solar VII, LLC is a tax equity partnership whose purpose is to own and operate nine solar energy facilities with combined installed capacity of 16.5MW located in Minnesota and Massachusetts. Pursuant to the ZVII Operating Agreement, profits and losses are allocated, first, 99% to the ZVII Class A Member and 1% to the Company, through its wholly-owned subsidiary, for the period from October 22, 2019 to the flip date of December 31, 2024. After the flip date, profits and losses are allocated 5% to the ZVII Class A Member and 95% to the Company for each period thereafter. The Company is the primary beneficiary of Zildjian Solar VII, LLC because, as the manager, it has the power to direct the day-to-day operating activities of this entity. In addition, the Company is exposed to economics that could potentially be significant to the entity given its Class B ownership interest. As such, Zildjian Solar VII, LLC is classified as a VIE and is consolidated onto the Company’s consolidated balance sheets as of December 31, 2020 and December 31, 2019. The ZVII Class A Member is reported as a noncontrolling interest on the accompanying consolidated balance sheets. Series II On April 1, 2019 the Company purchased a portfolio of eight operational solar facilities known as Altus Power Funds, LLC Series II for a total cost of $2.8 million. The facilities are all located in Connecticut, Maryland, New Jersey and Rhode Island and have existing site lease agreements, REC Agreements and PPAs with credit worthy offtakers to purchase 100% of the power generated by systems. One of the acquired Solar Facility Subsidiaries, Altus Power Funds RI I, LLC (“RI I”) is a 50/50 joint venture with the site host who receives 50% of all distributable cash from the assets. On the date of acquisition, the Company recorded assets related to RI I of $1.2 million and noncontrolling interest of $0.6 million. Note 11—Redeemable Noncontrolling Interests. The Company, through its subsidiaries is the primary beneficiary of RI I because, as the manager, it has the power to direct the day-to-day operating activities of this entity. In addition, the Company is exposed to economics that could potentially be significant to the entity through its membership interests. As such, RI I is classified as a VIE and is consolidated onto the Company’s consolidated balance sheets as of December 31, 2020 and December 31, 2019. Site host’s interest is reported on the accompanying consolidated balance sheets as a noncontrolling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tangible Liabilities</t>
        </is>
      </c>
      <c r="B1" s="2" t="inlineStr">
        <is>
          <t>12 Months Ended</t>
        </is>
      </c>
    </row>
    <row r="2">
      <c r="B2" s="2" t="inlineStr">
        <is>
          <t>Dec. 31, 2020</t>
        </is>
      </c>
    </row>
    <row r="3">
      <c r="A3" s="3" t="inlineStr">
        <is>
          <t>Goodwill and Intangible Assets Disclosure [Abstract]</t>
        </is>
      </c>
    </row>
    <row r="4">
      <c r="A4" s="4" t="inlineStr">
        <is>
          <t>Intangible Assets and Intangible Liabilities</t>
        </is>
      </c>
      <c r="B4" s="4" t="inlineStr">
        <is>
          <t>5. Intangible Assets and Intangible Liabilities As of December 31, 2020 and 2019, intangible assets consisted of the following:
Weighted As of December 31,
2020 2019
Cost:
Customer acquisition costs 16 years $ 5,928 $ 5,290
Site lease acquisition 22 years 1,013 762
Favorable rate revenue contracts 11 years 6,272 3,685
Total intangible assets 13,213 9,737
Accumulated amortization:
Customer acquisition costs (671 ) (368 )
Site lease acquisition (142 ) (100 )
Favorable rate revenue contracts (642 ) (302 )
Total accumulated amortization (1,455 ) (770 )
Total intangible assets, net $ 11,758 $ 8,967
As of December 31, 2020 and 2019, intangible liabilities consisted of the following:
Weighted As of December 31,
2020 2019
Cost:
Unfavorable rate revenue contracts 6 years $ 6,183 $ 5,163
Accumulated amortization:
Unfavorable rate revenue contracts (1,536 ) (768 )
Total intangible liabilities, net $ 4,647 $ 4,395
For the years ended December 31, 2020 and 2019, amortization expense was $0.7 million and $0.5 million, respectively, and was recorded in depreciation, amortization and accretion expense in the accompanying consolidated statements of operations. For the years ended December 31, 2020 and 2019, amortization benefit was $0.8 million and $0.8 million, respectively, and was recorded in depreciation, amortization and accretion expense in the accompanying consolidated statements of operations. Over the next five years, the Company expects to recognize annual amortization on its intangibles as follows:
(In thousands) 2021 2022 2023 2024 2025
Customer acquisition costs $ 363 $ 363 $ 363 $ 351 $ 346
Site lease acquisition 46 46 46 46 46
Favorable rate revenue contracts 579 579 579 467 411
Unfavorable rate revenue contracts (1,002 ) (930 ) (878 ) (292 ) (250 )
Total net amortization (benefit) / expense $ (14 ) $ 58 $ 110 $ 572 $ 5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Commitment And Contingencie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 And Contingencies</t>
        </is>
      </c>
      <c r="C3" s="4" t="inlineStr">
        <is>
          <t xml:space="preserve">10. Commitments and Contingencies Legal The Company is a party to a number of claims and governmental proceedings which are ordinary, routine matters incidental to its business. In addition, in the ordinary course of business the Company periodically has disputes with vendors and customers. The outcomes of these matters are not expected to have, either individually or in the aggregate, a material adverse effect on the Company’s financial position or results of operations. Performance Guarantee Obligations The Company guarantees certain specified minimum solar energy production output under the Company’s PPA agreements, generally over a term of 10, 15 or 25 years. The solar energy systems are monitored to ensure these outputs are achieved. The Company evaluates if any amounts are due to customers based upon not meeting the guaranteed solar energy production outputs at each reporting period end. As of September 30, 2021, and December 31, 2020, the guaranteed minimum solar energy production has been met and the Company has recorded no performance guarantee obligations. Leases The Company has operating leases for land and buildings. For nine months ended September 30, 2021, and 2020, the Company recorded site lease expenses under these agreements totaling $3.2 million and $2.3 million, respectively of which are recorded in cost of operations in the condensed consolidated statements of operations. </t>
        </is>
      </c>
      <c r="D3" s="4" t="inlineStr">
        <is>
          <t xml:space="preserve">12. Commitments and Contingencies Legal The Company is a party to a number of claims and governmental proceedings which are ordinary, routine matters incidental to its business. In addition, in the ordinary course of business the Company periodically has disputes with vendors and customers. The outcomes of these matters are not expected to have, either individually or in the aggregate, a material adverse effect on the Company’s financial position or results of operations. Performance Guarantee Obligations The Company guarantees certain specified minimum solar energy production output under the Company’s PPA agreements, generally over a term of 10, 15 or 25 years. The solar energy systems are monitored to ensure these outputs are achieved. The Company evaluates if any amounts are due to customers based upon not meeting the guaranteed solar energy production outputs at each reporting period end. As of December 31, 2020 and 2019, the guaranteed minimum solar energy production has been met and the Company has recorded no performance guarantee obligations.
(1) The Company acquired cash of $1.5 million and restricted cash of $0.2 million as of the acquisition date. Leases The Company has operating leases for land and buildings. The following schedule represents the expected annual future minimum payments under site leases:
2021 $ 3,591
2022 3,671
2023 3,706
2024 3,745
2025 3,677
Thereafter 60,239
Total lease payments $ 78,629
For the years ended December 31, 2020 and 2019, the Company recorded site lease expenses under these agreements totaling $3.1 million and $2.6 million, respectively of which are recorded in cost of operations (exclusive of total depreciation and amortization) in the consolidated statements of operations. </t>
        </is>
      </c>
    </row>
    <row r="4">
      <c r="A4" s="4" t="inlineStr">
        <is>
          <t>CBRE Acquisition Holdings Inc [Member]</t>
        </is>
      </c>
    </row>
    <row r="5">
      <c r="A5" s="4" t="inlineStr">
        <is>
          <t>Commitment And Contingencies</t>
        </is>
      </c>
      <c r="B5" s="4" t="inlineStr">
        <is>
          <t>NOTE 5— COMMITMENT AND CONTINGENCIES Underwriting Agreement The underwriter was entitled to underwriting discounts and commissions of $0.55 per SAILSM $22,137,500, of which $8,050,000 was paid at closing of the Initial Public Offering. As of December 31, 2020, the Company had $14,087,500 of the total amount of the deferred underwriting commissions held in the Trust Account, may be re-allocated or paid (a) to any underwriter from the Company’s Initial Public Offering in an amount (at the sole discretion of the Company’s management team) that is disproportionate to the portion of the aggregate deferred underwriting commission payable to such underwriter based on their participation in the Initial Public Offering and/or (b) to third parties that did not participate in the Company’s Initial Public Offering (but who are members of the Financial Industry Regulatory Authority (“FINRA”)) that assist the Company in consummating a Business Combination. The election to re-allocate or make any such payments to third parties will be solely at the discretion of the Company’s management team, and such third parties will be selected by the management team in their sole and absolute discretion. The deferred fee will become payable to the underwriters from the amounts held in the Trust Account solely in the event that the Company completes a Business Combination, subject to the terms of the underwriting agreement.</t>
        </is>
      </c>
      <c r="C5" s="4" t="inlineStr">
        <is>
          <t>NOTE 5—COMMITMENT AND CONTINGENCIES Underwriting Agreement The underwriter was entitled to underwriting discounts and commissions of $0.55 per SAILSM September deferred underwriting re-allocated re-alloc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ebt and Derivatives</t>
        </is>
      </c>
      <c r="B1" s="2" t="inlineStr">
        <is>
          <t>9 Months Ended</t>
        </is>
      </c>
      <c r="C1" s="2" t="inlineStr">
        <is>
          <t>12 Months Ended</t>
        </is>
      </c>
    </row>
    <row r="2">
      <c r="B2" s="2" t="inlineStr">
        <is>
          <t>Sep. 30, 2021</t>
        </is>
      </c>
      <c r="C2" s="2" t="inlineStr">
        <is>
          <t>Dec. 31, 2020</t>
        </is>
      </c>
    </row>
    <row r="3">
      <c r="A3" s="3" t="inlineStr">
        <is>
          <t>Debt And Derivatives [Abstract]</t>
        </is>
      </c>
    </row>
    <row r="4">
      <c r="A4" s="4" t="inlineStr">
        <is>
          <t>Debt and Derivatives</t>
        </is>
      </c>
      <c r="B4" s="4" t="inlineStr">
        <is>
          <t xml:space="preserve"> 6. Debt and Derivatives
As of As of Interest Weighted
Long-term debt
Rated term loan $ 491,321 $ 362,685 Fixed 3.51 %
Construction loans 13,687 25,484 Floating 2.33 %
Term loans 12,980 7,218 Floating 2.33 %
Financing lease obligations 22,711 — Imputed 3.59 %
Total principal due for long-term debt and financing lease obligations 540,699 395,387
Unamortized discounts and premiums (206 ) (292 )
Unamortized deferred financing costs (9,177 ) (5,952 )
Less: Current portion of long-term debt 27,686 35,209
Long-term debt, less current portion $ 503,630 $ 353,934
Rated Term Loan As part of the Blackstone Capital Facility, APA Finance, LLC (“APAF”), a wholly owned subsidiary of the Company, entered into a $251.0 million term loan facility with BIS through a consortium of lenders. The Rated Term Loan consists of investment grade-rated Class A and Class B notes that mature on June 30, 2045 (“Final Maturity Date”). The Rated Term Loan amortizes at an initial rate of 2.5% of outstanding principal per annum for a period of 5 years at which point the amortization steps up to 5% per annum until November 22, 2026 (“Anticipated Repayment Date”). After the Anticipated Repayment Date, the loan becomes fully-amortizing, and all available cash is used to pay down principal until the Final Maturity Date. On August 25, 2021, APAF entered into an Amended and Restated Credit Agreement with BIS to refinance the Rated Term Loan (hereby referred to as the “Amended Rated Term Loan”). The Amended Rated Term Loan added an additional $135.6 million (of which $123.9 million was drawn as of September 30, 2021), to the facility, bringing the aggregate facility to $503.0 million. The Amended Rated Term Loan has a weighted average 3.51% annual fixed rate, reduced from the previous weighted average rate of 3.70%, and matures on February 29, 2056 (“Final Maturity Date”). Of the total proceeds of the refinancing, $126.4 million was used to fund the TrueGreen Acquisition. The Amended Rated Term Loan amortizes at an initial rate of 2.5% of outstanding principal per annum for a period of 8 years at which point the amortization steps up to 4% per annum until September 30, 2031 (“Anticipated Repayment Date”). After the Anticipated Repayment Date, the loan becomes fully-amortizing, and all available cash is used to pay down principal until the Final Maturity Date. The Company incurred $4.7 million of issuance costs related to the refinancing, which have been deferred and recorded as a reduction to the Amended Rated Term Loan balance and are amortized as interest expense on a ten-year schedule until the Amended Rated Term Loan’s Anticipated Repayment Date. Additionally, in conjunction with the refinancing, the Company expensed $1.2 million of financing costs incurred related to the modified portion of the Amended Rated Term Loan and recorded these costs in Other expenses, net in the condensed consolidated statements of operations. In conjunction with the refinancing, a portion of the Amended Rated Term Loan was extinguished. As a result, the Company expensed unamortized deferred financing costs of $1.8 million and $1.4 million premium paid on early redemption as loss on extinguishment of debt in the unaudited condensed consolidated statements of operations. As of September 30, 2021, the outstanding principal balance of the Rated Term Loan was $491.3 million less unamortized debt discount and loan issuance costs totaling $8.1 million. As of December 31, 2020, the outstanding principal balance of the Rated Term Loan was $362.7 million less unamortized debt discount and loan issuance costs totaling $5.9 million. As of September 30, 2021, the Company was in compliance with all covenants. As of December 31, 2020, the Company was in compliance with all covenants, except the delivery of the APAF audited consolidated financial statements, for which the Company obtained a waiver to extend the financial statement reporting deliverable due dates. The Company delivered the audited financial statements on August 19, 2021, before the extended reporting deliverable due dates. Construction Facilities Seminole Funding Resources, LLC In the past various Company’s subsidiaries entered into loan agreements with Seminole Funding Resources, LLC to fund construction of certain solar energy facilities in Minnesota (“FastSun Loans”). The FastSun Loans had a 6-month term, are non-amortizing and accrue interest at a rate of 6.50%. During the nine months ended September 30, 2021, the Company repaid the total outstanding principal of the loan in the amount of $4.9 million. Interest accrued for under the FastSun loans prior to placed-in-service was capitalized as part of the cost of solar energy facilities and depreciated over the useful life thereafter. For the nine months ended September 30, 2021, and 2020 the Company incurred interest costs under the agreements totaling $0.1 million and $0.2 million, respectively, which were capitalized as part of property, plant and equipment. Construction Loan to Term Loan Facility and Letters of Credit facilities On January 10, 2020, APA Construction Finance, LLC (“APACF”) a wholly-owned subsidiary of the Company, entered into a credit agreement with Fifth Third Bank, National Association and Deutsche Bank AG New York Branch to fund the development and construction of future solar facilities (“Construction Loan to Term Loan Facility”). The Construction Loan to Term Loan Facility includes a construction loan commitment of $187.5 million and a letter of credit commitment of $12.5 million, which can be drawn until January 10, 2023. The construction loan commitment can convert to a term loan upon commercial operation of a particular solar energy facility. In addition, the Construction Loan to Term Loan Facility accrued a commitment fee at a rate equal to .50% per year of the daily unused amount of the commitment. As of September 30, 2021, the outstanding principal balances of the construction loan and term loan were $13.7 million and $12.3 million, respectively. As of December 31, 2020, the outstanding principal balances of the construction loan and term loan were $20.6 million and $6.2 million, respectively. As of September 30, 2021, and December 31, 2020, the Company had an unused borrowing capacity of $161.5 million and $160.7 million, respectively. For the nine months ended September 30, 2021, and 2020 the Company incurred interest costs associated with outstanding construction loans totaling $0.4 million and zero, respectively, which were capitalized as part of property, plant and equipment. Also, on October 23, 2020, the Company entered into an additional letters of credit facility with Fifth Third Bank for the total capacity of $10.0 million. The Construction Loan to Term Loan Facility includes various financial and other covenants for APACF and the Company, as guarantor. As of September 30, 2021, the Company was in compliance with all such covenants. As of December 31, 2020, the Company was in compliance with all covenants, except the delivery of the audited consolidated financial statements of the Company, for which the Company obtained a waiver to extend the financial statement reporting deliverable due date. The Company delivered the audited financial statements on August 11, 2021, before the extended reporting deliverable due date. As of September 30, 2021, the total letters of credit outstanding with Fifth Third Bank and Deutsche Bank were $10.0 million and $0.6 million, respectively, with an unused capacity of $0.1 million and $11.9 million, respectively. As of December 31, 2020, the total letters of credit outstanding with Fifth Third Bank and Deutsche Bank were $7.2 million and $0.3 million, respectively, with an unused capacity of $2.8 million and $12.2 million, respectively. To the extent liabilities are incurred as a result of the activities covered by the letters of credit, such liabilities are included on the accompanying condensed consolidated balance sheets. From time to time, the Company is required to post financial assurances to satisfy contractual and other requirements generated in the normal course of business. Some of these assurances are posted to comply with federal, state or other government agencies’ statutes and regulations. The Company sometimes uses letters of credit to satisfy these requirements and these letters of credit reduce the Company’s borrowing facility capacity. PSE&amp;G Loans As part of the FUSE Acquisition, the Company acquired the Solar Loan Agreements with Public Service Electric and Gas Company (“PSE&amp;G”). Each loan has a term of 15 years and accrues interest at a rate of 11.39%, compounded monthly. As of September 30, 2021, the principal balance of the PSE&amp;G Loans was $0.4 million, including fair value debt discount of $0.2 million determined by the Company as part of the acquisition accounting. As of December 31, 2020, the principal balance of the PSE&amp;G Loans was $0.7 million, including fair value debt discount of $0.3 million determined by the Company as part of the acquisition accounting. Financing Lease Obligations Zildjian XI During the nine months ended September 30, 2021, the Company, through its subsidiary Zildjian XI, sold five solar energy facilities located in Massachusetts and Minnesota with the total nameplate capacity of 10.5 MW to a third party (“ZXI Lessor”) for a total sales price of $28.5 million. In connection with these transactions, the Company and the ZXI Lessor entered into master lease agreement under which the Company agreed to lease back solar energy facilities for an initial term of ten years. The proceeds received from the sale-leaseback transactions net of transaction costs of $1.0 million and prepaid rent of $7.7 million amounted to $19.8 million. The master lease agreement provides for a residual value guarantee as well as a lessee purchase option, both of which are forms of continuing involvement and prohibit the use of sale leaseback accounting under ASC 840. As a result, the Company accounts for the transaction using the financing method by recognizing the sale proceeds as a financing obligation and the assets subject to the sale-leaseback remain on the balance sheet of the Company and are being depreciated. The aggregate proceeds have been recorded as a long-term debt within the condensed consolidated balance sheets. TrueGreen Acquisition As part of the TrueGreen Acquisition on August 25, 2021 (refer to Note 4) the Company assumed financing lease liability of $1.8 million associated with the sale-leaseback of a solar energy facility located in Connecticut with the total nameplate capacity of 1.2 MW. In accordance with the sale-leaseback arrangement the solar energy facility was sold and immediately leased back from a third-party lessor (“TGC Lessor”). The master lease agreement provides the lessee with a purchase option, which represents a form of continuing involvement and prohibits the use of sale leaseback accounting under ASC 840. Presentation and minimum lease payments As of September 30, 2021, the Company has recorded a financing obligation of $22.7 million, net of $1.0 million of deferred transaction costs, in the unaudited condensed consolidated balance sheet. Payments of $0.1 million were made under the financing obligation for the nine months ended September 30, 2021. Interest expense, inclusive of the amortization of deferred transaction costs for the nine months ended September 30, 2021, was $0.2 million. The table below shows the minimum lease payments under the financing lease obligations for the years ended:
2021 $ 334
2022 1,278
2023 1,287
2024 1,290
2025 1,300
Thereafter 10,563
Total $ 16,052
The difference between the outstanding financing lease obligation of $22.7 million and $16.1 million of minimum lease payments, including the residual value guarantee, is due to $8.6 million of investment tax credits claimed by the Lessor less $0.2 million of interest accrued, and $1.7 million of the implied interest on financing lease obligation included in minimum lease payments. Derivatives The Company’s derivative instruments consist of interest rate swaps that are not designated as a cash flow hedge or a fair value hedge under accounting guidance. The Company uses interest rate swaps to manage its net exposure to interest rate changes. Changes in fair value are recorded in interest expense, net in the condensed consolidated statements of operations. As of September 30, 2021, and December 31, 2020, derivative instruments were not material. </t>
        </is>
      </c>
      <c r="C4" s="4" t="inlineStr">
        <is>
          <t xml:space="preserve">8. Debt and Derivatives
As of December 31, Interest Weighted
2020 2019
Long-term debt
Rated term loan $ 362,685 $ 187,000 Blended 3.70 %
GSO promissory note — 4,000 Fixed 4.25 %
Construction loans 25,484 31,123 Fixed 4.20 %
Term loans 7,218 — Floating 2.40 %
Total principal due for long-term debt 395,387 222,123
Unamortized discounts and premiums (292 ) —
Unamortized deferred financing costs (5,952 ) (4,049 )
Less: Current portion of long-term debt 35,209 39,833
Long-term debt, less current portion $ 353,934 $ 178,241
Prior Term Loan As part of the Prior Capital Facility, the Company had a term loan originally issued on October 10, 2014 and amended and restated on October 3, 2016 (“Prior Term Loan”). The note was non-amortizing; it accrued interest at an annual rate of approximately 9.8% as calculated by the sum of the greater of (i) LIBOR and (ii) 1.50%, plus an applicable margin of 7.50%. Loan principal was due on September 30, 2021. The unamortized debt discount and loan issuance costs on the Prior Term Loan was being amortized to interest expense over the life of the Prior Term Loan. During the year ended December 31, 2019, a total of $69.8 million of principal was drawn from the Prior Term Loan. On the Closing Date, the Company repaid the entire principal balance totaling $249.7 million without penalty, remaining unamortized debt discount and loan issuance costs of $1.4 million were recorded as interest expense, and the Prior Term Loan was cancelled. Rated Term Loan As part of the Blackstone Credit Facility, APA Finance, LLC (“APAF”), a wholly owned subsidiary of the Company, entered into a $251.0 million term loan facility with BIS through a consortium of lenders. The Rated Term Loan consists of investment grade-rated Class A and Class B notes that mature on June 30, 2045 (“Final Maturity Date”). The Rated Term Loan amortizes at an initial rate of 2.5% of outstanding principal per annum for a period of 5 years at which point the amortization steps up to 5% per annum until November 22, 2026 (“Anticipated Repayment Date”). After the Anticipated Repayment Date, the loan becomes fully-amortizing, and all available cash is used to pay down principal until the Final Maturity Date. Interest on the Rated Term Loan accrues quarterly at a blended fixed rate of 3.70%. The Company incurred $8.5 million of issuance costs related to the Blackstone Credit Facility and allocated these issuance costs to both the Series A preferred stock and Rated Term Loan using a relative fair value method. Issuance costs attributable to the Rated Term Loan of $4.2 million have been recorded as a reduction to the Rated Term Loan balance and are amortized as interest expense on seven-year schedule until the Rated Term Loan’s Anticipated Repayment Date. The Company also incurred debt issuance costs of $2.6 million for additional draws made from the Rated Term Loan during the year ended December 31, 2020. During the years ended December 31, 2020 and 2019, the Company recorded interest expense of $0.7 million and $0.2 million, respectively, related to the amortization of the Rated Term Loan issuance costs. On December 22, 2020, APA Finance, LLC, upsized the borrowing capacity of the Rated Term Loan to $367.4 million through a tertiary draw commitment agreement. Proceeds under the agreement were used to fund the acquisition of new solar energy facilities. As of December 31, 2020, the outstanding principal balance of the Rated Term Loan was $362.7 million, consisting of Class A and Class B notes totaling $213.4 million and $149.3 million, respectively, less unamortized debt discount and loan issuance costs totaling $5.9 million. As of December 31, 2019, the outstanding principal balance of the Rated Term Loan was $187.0 million, from the issuance of Class A and Class B notes totaling $110.0 million and $77.0 million, respectively, less unamortized debt discount and loan issuance costs totaling $4.0 million. The Rated Term Loan includes various financial and other covenants. The Company was in compliance with all such covenants as of December 31, 2019. As of December 31, 2020, the Company was in compliance with all covenants, except the delivery of the APAF audited financial statements, for which the Company obtained a waiver to extend the financial statement reporting deliverable due dates. The Company expects to deliver the audited financial statements before the extended reporting deliverable due dates. GSO Promissory Note On the Closing Date the Company issued a promissory note to GSO in exchange for a loan totaling $4.0 million, the proceeds of which were primarily used to fund reserve requirements under the Rated Term Loan. As of December 31, 2019, the note accrued interest at a rate of 4.25%. The full promissory note plus accrued interest was repaid in full by the Company on March 3, 2020. Construction Facilities Seminole Funding Resources, LLC During the years ended December 31, 2020 and 2019, various Company’s subsidiaries entered into loan agreements with Seminole Funding Resources, LLC to fund construction of certain solar energy facilities in Minnesota (“FastSun Loans”). The FastSun Loans have a 6-month term, are non-amortizing and accrue interest at a rate of 6.50%. As of December 31, 2020 and December 31, 2019, the principal balances of the loan were $4.9 million and $31.1 million, respectively, and are recorded within the current portion of long-term debt on the accompanying consolidated balance sheets. The FastSun Loans include various financial and other covenants, and the Company was in compliance with all such covenants as of December 31, 2020. Interest accrued for under the FastSun loans prior to placed-in-service is capitalized as part of the cost of solar energy facilities and depreciated over the useful life thereafter. For the years ended December 31, 2020 and December 31, 2019 the Company incurred interest costs under the agreements totaling $0.7 million and $0.4 million, respectively. The capitalized portion of $0.3 million and $0.3 million is shown as property, plant and equipment. For the year ended December 31, 2020 and 2019, the Company expensed FastSun Loan interest costs of $0.3 million and $0.1 million, respectively, which are recorded in interest expense in the accompanying consolidated statements of operations. Construction Loan to Term Loan Facility and Letters of Credit facilities On January 10, 2020, APA Construction Finance, LLC (“APACF”) a wholly-owned subsidiary of the Company, entered into a credit agreement with Fifth Third Bank, National Association and Deutsche Bank AG New York Branch to fund the development and construction of future solar facilities (“Construction Loan to Term Loan Facility”). The Construction Loan to Term Loan Facility includes a construction loan commitment of $187.5 million and a letter of credit commitment of $12.5 million, which can be drawn until January 10, 2023. The construction loan commitment can convert to a term loan upon commercial operation of a particular solar energy facility. In addition, the Construction Loan to Term Loan Facility accrued a commitment fee at a rate equal to .50% per year of the daily unused amount of the commitment. As of December 31, 2020, the outstanding principal balances of the construction loan and term loan were $20.6 million and $6.2 million, respectively. As of December 31, 2020, the Company had an unused borrowing capacity of $160.7 million. Also, on October 23, 2020, the Company entered into an additional letters of credit facility with Fifth Third Bank for the total capacity of $10.0 million. The Construction Loan to Term Loan includes various financial and other covenants for APACF and the Company, as guarantor. As of December 31, 2020, the Company was in compliance with all covenants, except the delivery of the audited financial statements of the Company, for which the Company obtained a waiver to extend the financial statement reporting deliverable due dates. The Company expects to deliver the audited financial statements before the extended reporting deliverable due dates. As of December 31, 2020, the total letters of credit outstanding with Fifth Third Bank and Deutsche Bank were $7.2 million and $0.3 million, respectively, with an unused capacity of $2.8 million and $12.2 million, respectively. To the extent liabilities are incurred as a result of the activities covered by the letters of credit, such liabilities are included on the accompanying consolidated balance sheets. From time to time, the Company is required to post financial assurances to satisfy contractual and other requirements generated in the normal course of business. Some of these assurances are posted to comply with federal, state or other government agencies’ statutes and regulations. The Company sometimes uses letters of credit to satisfy these requirements and these letters of credit reduce the Company’s borrowing facility capacity. PSE&amp;G Loans As part of the FUSE Acquisition, the Company acquired the Solar Loan Agreements with Public Service Electric and Gas Company (“PSE&amp;G”). Each loan has a term of 15 years and accrues interest at a rate of 11.39%, compounded monthly. As of December 31, 2020, the principal balance of the PSE&amp;G Loans was $0.7 million, including fair value debt discount of $0.3 million determined by the Company as part of the acquisition accounting. Loans from Acquisition of SunPeak As discussed in Note 6, as a part of the SunPeak acquisition, the Company assumed $15.1 million of outstanding debt and $0.9 million of liability under the related interest rate swaps. Outstanding loan balances, including accrued interest and interest rate swap liabilities, were repaid in full by the Company on December 22, 2020. Principal Maturities of Long-Term Debt As of December 31, 2020, the principal maturities of the Company’s long-term debt were as follows:
2021 $ 35,209
2022 9,702
2023 9,600
2024 9,395
2025 9,408
Thereafter 322,073
Total principal payments $ 395,387
Derivatives The Company’s derivative instrument consists of an interest rate swap that is not designated as a cash flow hedge or a fair value hedge under accounting guidance. The Company uses the interest rate swap to manage its net exposure to interest rate changes. Changes in fair value are recorded in interest expense, net in the consolidated statements of operations. For the years ended December 31, 2020 and 2019, the Company notes the derivative instrument was not signific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Sep. 30, 2021</t>
        </is>
      </c>
      <c r="C1" s="2" t="inlineStr">
        <is>
          <t>Dec. 31, 2020</t>
        </is>
      </c>
      <c r="D1" s="2" t="inlineStr">
        <is>
          <t>Dec. 31, 2019</t>
        </is>
      </c>
    </row>
    <row r="2">
      <c r="A2" s="3" t="inlineStr">
        <is>
          <t>Current Assets:</t>
        </is>
      </c>
    </row>
    <row r="3">
      <c r="A3" s="4" t="inlineStr">
        <is>
          <t>Cash</t>
        </is>
      </c>
      <c r="B3" s="5" t="n">
        <v>34273000</v>
      </c>
      <c r="C3" s="5" t="n">
        <v>33832000</v>
      </c>
      <c r="D3" s="5" t="n">
        <v>26641000</v>
      </c>
    </row>
    <row r="4">
      <c r="A4" s="4" t="inlineStr">
        <is>
          <t>Current portion of restricted cash</t>
        </is>
      </c>
      <c r="B4" s="6" t="n">
        <v>3110000</v>
      </c>
      <c r="C4" s="6" t="n">
        <v>3465000</v>
      </c>
      <c r="D4" s="6" t="n">
        <v>4973000</v>
      </c>
    </row>
    <row r="5">
      <c r="A5" s="4" t="inlineStr">
        <is>
          <t>Accounts receivable, net</t>
        </is>
      </c>
      <c r="B5" s="6" t="n">
        <v>11556000</v>
      </c>
      <c r="C5" s="6" t="n">
        <v>5752000</v>
      </c>
      <c r="D5" s="6" t="n">
        <v>2030000</v>
      </c>
    </row>
    <row r="6">
      <c r="A6" s="4" t="inlineStr">
        <is>
          <t>Due from related party</t>
        </is>
      </c>
      <c r="C6" s="6" t="n">
        <v>0</v>
      </c>
      <c r="D6" s="6" t="n">
        <v>3000</v>
      </c>
    </row>
    <row r="7">
      <c r="A7" s="4" t="inlineStr">
        <is>
          <t>Other current assets</t>
        </is>
      </c>
      <c r="B7" s="6" t="n">
        <v>9254000</v>
      </c>
      <c r="C7" s="6" t="n">
        <v>1748000</v>
      </c>
      <c r="D7" s="6" t="n">
        <v>2321000</v>
      </c>
    </row>
    <row r="8">
      <c r="A8" s="4" t="inlineStr">
        <is>
          <t>Total Current Assets</t>
        </is>
      </c>
      <c r="B8" s="6" t="n">
        <v>58193000</v>
      </c>
      <c r="C8" s="6" t="n">
        <v>44797000</v>
      </c>
      <c r="D8" s="6" t="n">
        <v>35968000</v>
      </c>
    </row>
    <row r="9">
      <c r="A9" s="4" t="inlineStr">
        <is>
          <t>Restricted cash, noncurrent portion</t>
        </is>
      </c>
      <c r="B9" s="6" t="n">
        <v>1794000</v>
      </c>
      <c r="C9" s="6" t="n">
        <v>909000</v>
      </c>
      <c r="D9" s="6" t="n">
        <v>523000</v>
      </c>
    </row>
    <row r="10">
      <c r="A10" s="4" t="inlineStr">
        <is>
          <t>Property, plant and equipment, net</t>
        </is>
      </c>
      <c r="B10" s="6" t="n">
        <v>727672000</v>
      </c>
      <c r="C10" s="6" t="n">
        <v>519394000</v>
      </c>
      <c r="D10" s="6" t="n">
        <v>326970000</v>
      </c>
    </row>
    <row r="11">
      <c r="A11" s="4" t="inlineStr">
        <is>
          <t>Intangible assets, net</t>
        </is>
      </c>
      <c r="B11" s="6" t="n">
        <v>16403000</v>
      </c>
      <c r="C11" s="6" t="n">
        <v>11758000</v>
      </c>
      <c r="D11" s="6" t="n">
        <v>8967000</v>
      </c>
    </row>
    <row r="12">
      <c r="A12" s="4" t="inlineStr">
        <is>
          <t>Goodwill</t>
        </is>
      </c>
      <c r="B12" s="6" t="n">
        <v>1965000</v>
      </c>
      <c r="C12" s="6" t="n">
        <v>0</v>
      </c>
    </row>
    <row r="13">
      <c r="A13" s="4" t="inlineStr">
        <is>
          <t>Other assets</t>
        </is>
      </c>
      <c r="B13" s="6" t="n">
        <v>3868000</v>
      </c>
      <c r="C13" s="6" t="n">
        <v>4702000</v>
      </c>
      <c r="D13" s="6" t="n">
        <v>699000</v>
      </c>
    </row>
    <row r="14">
      <c r="A14" s="4" t="inlineStr">
        <is>
          <t>Total Assets</t>
        </is>
      </c>
      <c r="B14" s="6" t="n">
        <v>809895000</v>
      </c>
      <c r="C14" s="6" t="n">
        <v>581560000</v>
      </c>
      <c r="D14" s="6" t="n">
        <v>373127000</v>
      </c>
    </row>
    <row r="15">
      <c r="A15" s="3" t="inlineStr">
        <is>
          <t>Current Liabilities:</t>
        </is>
      </c>
    </row>
    <row r="16">
      <c r="A16" s="4" t="inlineStr">
        <is>
          <t>Accounts payable</t>
        </is>
      </c>
      <c r="B16" s="6" t="n">
        <v>7815000</v>
      </c>
      <c r="C16" s="6" t="n">
        <v>1571000</v>
      </c>
      <c r="D16" s="6" t="n">
        <v>2130000</v>
      </c>
    </row>
    <row r="17">
      <c r="A17" s="4" t="inlineStr">
        <is>
          <t>Interest payable</t>
        </is>
      </c>
      <c r="B17" s="6" t="n">
        <v>3149000</v>
      </c>
      <c r="C17" s="6" t="n">
        <v>2665000</v>
      </c>
      <c r="D17" s="6" t="n">
        <v>1004000</v>
      </c>
    </row>
    <row r="18">
      <c r="A18" s="4" t="inlineStr">
        <is>
          <t>Purchase price payable</t>
        </is>
      </c>
      <c r="B18" s="6" t="n">
        <v>3162000</v>
      </c>
      <c r="C18" s="6" t="n">
        <v>2638000</v>
      </c>
      <c r="D18" s="6" t="n">
        <v>0</v>
      </c>
    </row>
    <row r="19">
      <c r="A19" s="4" t="inlineStr">
        <is>
          <t>Current portion of long-term debt, net</t>
        </is>
      </c>
      <c r="B19" s="6" t="n">
        <v>27686000</v>
      </c>
      <c r="C19" s="6" t="n">
        <v>35209000</v>
      </c>
      <c r="D19" s="6" t="n">
        <v>39833000</v>
      </c>
    </row>
    <row r="20">
      <c r="A20" s="4" t="inlineStr">
        <is>
          <t>Other current liabilities</t>
        </is>
      </c>
      <c r="B20" s="6" t="n">
        <v>4011000</v>
      </c>
      <c r="C20" s="6" t="n">
        <v>1369000</v>
      </c>
      <c r="D20" s="6" t="n">
        <v>2570000</v>
      </c>
    </row>
    <row r="21">
      <c r="A21" s="4" t="inlineStr">
        <is>
          <t>Total Current Liabilities</t>
        </is>
      </c>
      <c r="B21" s="6" t="n">
        <v>45823000</v>
      </c>
      <c r="C21" s="6" t="n">
        <v>43452000</v>
      </c>
      <c r="D21" s="6" t="n">
        <v>45537000</v>
      </c>
    </row>
    <row r="22">
      <c r="A22" s="4" t="inlineStr">
        <is>
          <t>Long-term debt, net of current portion</t>
        </is>
      </c>
      <c r="B22" s="6" t="n">
        <v>503630000</v>
      </c>
      <c r="C22" s="6" t="n">
        <v>353934000</v>
      </c>
      <c r="D22" s="6" t="n">
        <v>178241000</v>
      </c>
    </row>
    <row r="23">
      <c r="A23" s="4" t="inlineStr">
        <is>
          <t>Intangible liabilities, net</t>
        </is>
      </c>
      <c r="B23" s="6" t="n">
        <v>13851000</v>
      </c>
      <c r="C23" s="6" t="n">
        <v>4647000</v>
      </c>
      <c r="D23" s="6" t="n">
        <v>4395000</v>
      </c>
    </row>
    <row r="24">
      <c r="A24" s="4" t="inlineStr">
        <is>
          <t>Asset retirement obligations</t>
        </is>
      </c>
      <c r="B24" s="6" t="n">
        <v>6953000</v>
      </c>
      <c r="C24" s="6" t="n">
        <v>4446000</v>
      </c>
      <c r="D24" s="6" t="n">
        <v>683000</v>
      </c>
    </row>
    <row r="25">
      <c r="A25" s="4" t="inlineStr">
        <is>
          <t>Deferred tax liability</t>
        </is>
      </c>
      <c r="B25" s="6" t="n">
        <v>9268000</v>
      </c>
      <c r="C25" s="6" t="n">
        <v>11001000</v>
      </c>
      <c r="D25" s="6" t="n">
        <v>10613000</v>
      </c>
    </row>
    <row r="26">
      <c r="A26" s="4" t="inlineStr">
        <is>
          <t>Other long-term liabilities</t>
        </is>
      </c>
      <c r="B26" s="6" t="n">
        <v>5699000</v>
      </c>
      <c r="C26" s="6" t="n">
        <v>6774000</v>
      </c>
      <c r="D26" s="6" t="n">
        <v>1551000</v>
      </c>
    </row>
    <row r="27">
      <c r="A27" s="4" t="inlineStr">
        <is>
          <t>Total Liabilities</t>
        </is>
      </c>
      <c r="B27" s="6" t="n">
        <v>585224000</v>
      </c>
      <c r="C27" s="6" t="n">
        <v>424254000</v>
      </c>
      <c r="D27" s="6" t="n">
        <v>241020000</v>
      </c>
    </row>
    <row r="28">
      <c r="A28" s="4" t="inlineStr">
        <is>
          <t>Commitments and contingencies</t>
        </is>
      </c>
      <c r="B28" s="4" t="inlineStr">
        <is>
          <t xml:space="preserve"> </t>
        </is>
      </c>
      <c r="C28" s="4" t="inlineStr">
        <is>
          <t xml:space="preserve"> </t>
        </is>
      </c>
      <c r="D28" s="4" t="inlineStr">
        <is>
          <t xml:space="preserve"> </t>
        </is>
      </c>
    </row>
    <row r="29">
      <c r="A29" s="4" t="inlineStr">
        <is>
          <t>Redeemable noncontrolling interests</t>
        </is>
      </c>
      <c r="B29" s="6" t="n">
        <v>15167000</v>
      </c>
      <c r="C29" s="6" t="n">
        <v>18311000</v>
      </c>
      <c r="D29" s="6" t="n">
        <v>3411000</v>
      </c>
    </row>
    <row r="30">
      <c r="A30" s="4" t="inlineStr">
        <is>
          <t>Class A common stock subject to possible redemption, 40,250,000 shares at a redemption value of $10.00 per share</t>
        </is>
      </c>
      <c r="C30" s="6" t="n">
        <v>203747000</v>
      </c>
      <c r="D30" s="6" t="n">
        <v>167441000</v>
      </c>
    </row>
    <row r="31">
      <c r="A31" s="3" t="inlineStr">
        <is>
          <t>Stockholders' Equity (Deficit)</t>
        </is>
      </c>
    </row>
    <row r="32">
      <c r="A32" s="4" t="inlineStr">
        <is>
          <t>Common Stock, Value</t>
        </is>
      </c>
      <c r="B32" s="6" t="n">
        <v>1000</v>
      </c>
      <c r="C32" s="6" t="n">
        <v>1000</v>
      </c>
      <c r="D32" s="6" t="n">
        <v>1000</v>
      </c>
    </row>
    <row r="33">
      <c r="A33" s="4" t="inlineStr">
        <is>
          <t>Additional paid-in capital</t>
        </is>
      </c>
      <c r="B33" s="6" t="n">
        <v>3159000</v>
      </c>
      <c r="C33" s="6" t="n">
        <v>2033000</v>
      </c>
      <c r="D33" s="6" t="n">
        <v>163000</v>
      </c>
    </row>
    <row r="34">
      <c r="A34" s="4" t="inlineStr">
        <is>
          <t>Accumulated deficit</t>
        </is>
      </c>
      <c r="B34" s="6" t="n">
        <v>-97284000</v>
      </c>
      <c r="C34" s="6" t="n">
        <v>-80802000</v>
      </c>
      <c r="D34" s="6" t="n">
        <v>-47339000</v>
      </c>
    </row>
    <row r="35">
      <c r="A35" s="4" t="inlineStr">
        <is>
          <t>Total Stockholders' Deficit</t>
        </is>
      </c>
      <c r="B35" s="6" t="n">
        <v>-94124000</v>
      </c>
      <c r="C35" s="6" t="n">
        <v>-78768000</v>
      </c>
      <c r="D35" s="6" t="n">
        <v>-47175000</v>
      </c>
    </row>
    <row r="36">
      <c r="A36" s="4" t="inlineStr">
        <is>
          <t>Noncontrolling interests</t>
        </is>
      </c>
      <c r="B36" s="6" t="n">
        <v>20429000</v>
      </c>
      <c r="C36" s="6" t="n">
        <v>14016000</v>
      </c>
      <c r="D36" s="6" t="n">
        <v>8430000</v>
      </c>
    </row>
    <row r="37">
      <c r="A37" s="4" t="inlineStr">
        <is>
          <t>Total deficit</t>
        </is>
      </c>
      <c r="B37" s="6" t="n">
        <v>-73695000</v>
      </c>
      <c r="C37" s="6" t="n">
        <v>-64752000</v>
      </c>
      <c r="D37" s="6" t="n">
        <v>-38745000</v>
      </c>
    </row>
    <row r="38">
      <c r="A38" s="4" t="inlineStr">
        <is>
          <t>Total Liabilities and Stockholders' Deficit</t>
        </is>
      </c>
      <c r="B38" s="6" t="n">
        <v>809895000</v>
      </c>
      <c r="C38" s="6" t="n">
        <v>581560000</v>
      </c>
      <c r="D38" s="6" t="n">
        <v>373127000</v>
      </c>
    </row>
    <row r="39">
      <c r="A39" s="4" t="inlineStr">
        <is>
          <t>Variable Interest Entity, Primary Beneficiary [Member]</t>
        </is>
      </c>
    </row>
    <row r="40">
      <c r="A40" s="3" t="inlineStr">
        <is>
          <t>Current Assets:</t>
        </is>
      </c>
    </row>
    <row r="41">
      <c r="A41" s="4" t="inlineStr">
        <is>
          <t>Cash</t>
        </is>
      </c>
      <c r="B41" s="6" t="n">
        <v>5274000</v>
      </c>
      <c r="C41" s="6" t="n">
        <v>7288000</v>
      </c>
      <c r="D41" s="6" t="n">
        <v>8665000</v>
      </c>
    </row>
    <row r="42">
      <c r="A42" s="4" t="inlineStr">
        <is>
          <t>Current portion of restricted cash</t>
        </is>
      </c>
      <c r="B42" s="6" t="n">
        <v>1514000</v>
      </c>
      <c r="C42" s="6" t="n">
        <v>3106000</v>
      </c>
      <c r="D42" s="6" t="n">
        <v>969000</v>
      </c>
    </row>
    <row r="43">
      <c r="A43" s="4" t="inlineStr">
        <is>
          <t>Accounts receivable, net</t>
        </is>
      </c>
      <c r="B43" s="6" t="n">
        <v>5370000</v>
      </c>
      <c r="C43" s="6" t="n">
        <v>2842000</v>
      </c>
      <c r="D43" s="6" t="n">
        <v>1029000</v>
      </c>
    </row>
    <row r="44">
      <c r="A44" s="4" t="inlineStr">
        <is>
          <t>Other current assets</t>
        </is>
      </c>
      <c r="B44" s="6" t="n">
        <v>888000</v>
      </c>
      <c r="C44" s="6" t="n">
        <v>846000</v>
      </c>
      <c r="D44" s="6" t="n">
        <v>586000</v>
      </c>
    </row>
    <row r="45">
      <c r="A45" s="4" t="inlineStr">
        <is>
          <t>Total Current Assets</t>
        </is>
      </c>
      <c r="B45" s="6" t="n">
        <v>13046000</v>
      </c>
      <c r="C45" s="6" t="n">
        <v>14082000</v>
      </c>
      <c r="D45" s="6" t="n">
        <v>11249000</v>
      </c>
    </row>
    <row r="46">
      <c r="A46" s="4" t="inlineStr">
        <is>
          <t>Restricted cash, noncurrent portion</t>
        </is>
      </c>
      <c r="B46" s="6" t="n">
        <v>1122000</v>
      </c>
      <c r="C46" s="6" t="n">
        <v>352000</v>
      </c>
      <c r="D46" s="6" t="n">
        <v>201000</v>
      </c>
    </row>
    <row r="47">
      <c r="A47" s="4" t="inlineStr">
        <is>
          <t>Property, plant and equipment, net</t>
        </is>
      </c>
      <c r="B47" s="6" t="n">
        <v>387994000</v>
      </c>
      <c r="C47" s="6" t="n">
        <v>344140000</v>
      </c>
      <c r="D47" s="6" t="n">
        <v>223947000</v>
      </c>
    </row>
    <row r="48">
      <c r="A48" s="4" t="inlineStr">
        <is>
          <t>Intangible assets, net</t>
        </is>
      </c>
      <c r="B48" s="6" t="n">
        <v>6453000</v>
      </c>
      <c r="C48" s="6" t="n">
        <v>6477000</v>
      </c>
      <c r="D48" s="6" t="n">
        <v>4338000</v>
      </c>
    </row>
    <row r="49">
      <c r="A49" s="4" t="inlineStr">
        <is>
          <t>Other assets</t>
        </is>
      </c>
      <c r="B49" s="6" t="n">
        <v>428000</v>
      </c>
      <c r="C49" s="6" t="n">
        <v>358000</v>
      </c>
      <c r="D49" s="6" t="n">
        <v>0</v>
      </c>
    </row>
    <row r="50">
      <c r="A50" s="4" t="inlineStr">
        <is>
          <t>Total Assets</t>
        </is>
      </c>
      <c r="B50" s="6" t="n">
        <v>409043000</v>
      </c>
      <c r="C50" s="6" t="n">
        <v>365409000</v>
      </c>
      <c r="D50" s="6" t="n">
        <v>239735000</v>
      </c>
    </row>
    <row r="51">
      <c r="A51" s="3" t="inlineStr">
        <is>
          <t>Current Liabilities:</t>
        </is>
      </c>
    </row>
    <row r="52">
      <c r="A52" s="4" t="inlineStr">
        <is>
          <t>Accounts payable</t>
        </is>
      </c>
      <c r="B52" s="6" t="n">
        <v>802000</v>
      </c>
      <c r="C52" s="6" t="n">
        <v>876000</v>
      </c>
      <c r="D52" s="6" t="n">
        <v>53000</v>
      </c>
    </row>
    <row r="53">
      <c r="A53" s="4" t="inlineStr">
        <is>
          <t>Interest payable</t>
        </is>
      </c>
      <c r="C53" s="6" t="n">
        <v>0</v>
      </c>
      <c r="D53" s="6" t="n">
        <v>95000</v>
      </c>
    </row>
    <row r="54">
      <c r="A54" s="4" t="inlineStr">
        <is>
          <t>Current portion of long-term debt, net</t>
        </is>
      </c>
      <c r="B54" s="6" t="n">
        <v>1080000</v>
      </c>
      <c r="C54" s="6" t="n">
        <v>0</v>
      </c>
      <c r="D54" s="6" t="n">
        <v>17462000</v>
      </c>
    </row>
    <row r="55">
      <c r="A55" s="4" t="inlineStr">
        <is>
          <t>Other current liabilities</t>
        </is>
      </c>
      <c r="B55" s="6" t="n">
        <v>784000</v>
      </c>
      <c r="C55" s="6" t="n">
        <v>1118000</v>
      </c>
      <c r="D55" s="6" t="n">
        <v>2321000</v>
      </c>
    </row>
    <row r="56">
      <c r="A56" s="4" t="inlineStr">
        <is>
          <t>Total Current Liabilities</t>
        </is>
      </c>
      <c r="B56" s="6" t="n">
        <v>2666000</v>
      </c>
      <c r="C56" s="6" t="n">
        <v>1994000</v>
      </c>
      <c r="D56" s="6" t="n">
        <v>19931000</v>
      </c>
    </row>
    <row r="57">
      <c r="A57" s="4" t="inlineStr">
        <is>
          <t>Long-term debt, net of current portion</t>
        </is>
      </c>
      <c r="B57" s="6" t="n">
        <v>20633000</v>
      </c>
      <c r="C57" s="6" t="n">
        <v>0</v>
      </c>
    </row>
    <row r="58">
      <c r="A58" s="4" t="inlineStr">
        <is>
          <t>Intangible liabilities, net</t>
        </is>
      </c>
      <c r="B58" s="6" t="n">
        <v>898000</v>
      </c>
      <c r="C58" s="6" t="n">
        <v>1020000</v>
      </c>
      <c r="D58" s="6" t="n">
        <v>0</v>
      </c>
    </row>
    <row r="59">
      <c r="A59" s="4" t="inlineStr">
        <is>
          <t>Asset retirement obligations</t>
        </is>
      </c>
      <c r="B59" s="6" t="n">
        <v>4023000</v>
      </c>
      <c r="C59" s="6" t="n">
        <v>3390000</v>
      </c>
      <c r="D59" s="6" t="n">
        <v>315000</v>
      </c>
    </row>
    <row r="60">
      <c r="A60" s="4" t="inlineStr">
        <is>
          <t>Other long-term liabilities</t>
        </is>
      </c>
      <c r="B60" s="6" t="n">
        <v>2119000</v>
      </c>
      <c r="C60" s="6" t="n">
        <v>351000</v>
      </c>
      <c r="D60" s="6" t="n">
        <v>122000</v>
      </c>
    </row>
    <row r="61">
      <c r="A61" s="4" t="inlineStr">
        <is>
          <t>Total Liabilities</t>
        </is>
      </c>
      <c r="B61" s="6" t="n">
        <v>30339000</v>
      </c>
      <c r="C61" s="6" t="n">
        <v>6755000</v>
      </c>
      <c r="D61" s="5" t="n">
        <v>20368000</v>
      </c>
    </row>
    <row r="62">
      <c r="A62" s="4" t="inlineStr">
        <is>
          <t>CBRE Acquisition Holdings Inc [Member]</t>
        </is>
      </c>
    </row>
    <row r="63">
      <c r="A63" s="3" t="inlineStr">
        <is>
          <t>Current Assets:</t>
        </is>
      </c>
    </row>
    <row r="64">
      <c r="A64" s="4" t="inlineStr">
        <is>
          <t>Cash</t>
        </is>
      </c>
      <c r="B64" s="6" t="n">
        <v>1408837</v>
      </c>
      <c r="C64" s="6" t="n">
        <v>625916</v>
      </c>
    </row>
    <row r="65">
      <c r="A65" s="4" t="inlineStr">
        <is>
          <t>Prepaid and other current assets</t>
        </is>
      </c>
      <c r="B65" s="6" t="n">
        <v>973859</v>
      </c>
      <c r="C65" s="6" t="n">
        <v>1447037</v>
      </c>
    </row>
    <row r="66">
      <c r="A66" s="4" t="inlineStr">
        <is>
          <t>Due from related party</t>
        </is>
      </c>
      <c r="B66" s="6" t="n">
        <v>16945</v>
      </c>
      <c r="C66" s="6" t="n">
        <v>0</v>
      </c>
    </row>
    <row r="67">
      <c r="A67" s="4" t="inlineStr">
        <is>
          <t>Total Current Assets</t>
        </is>
      </c>
      <c r="B67" s="6" t="n">
        <v>2399641</v>
      </c>
      <c r="C67" s="6" t="n">
        <v>2072953</v>
      </c>
    </row>
    <row r="68">
      <c r="A68" s="4" t="inlineStr">
        <is>
          <t>Assets held in Trust Account</t>
        </is>
      </c>
      <c r="B68" s="6" t="n">
        <v>402519359</v>
      </c>
      <c r="C68" s="6" t="n">
        <v>402501008</v>
      </c>
    </row>
    <row r="69">
      <c r="A69" s="4" t="inlineStr">
        <is>
          <t>Total Assets</t>
        </is>
      </c>
      <c r="B69" s="6" t="n">
        <v>404919000</v>
      </c>
      <c r="C69" s="6" t="n">
        <v>404573961</v>
      </c>
    </row>
    <row r="70">
      <c r="A70" s="3" t="inlineStr">
        <is>
          <t>Current Liabilities:</t>
        </is>
      </c>
    </row>
    <row r="71">
      <c r="A71" s="4" t="inlineStr">
        <is>
          <t>Accounts payable</t>
        </is>
      </c>
      <c r="B71" s="6" t="n">
        <v>0</v>
      </c>
      <c r="C71" s="6" t="n">
        <v>4835</v>
      </c>
    </row>
    <row r="72">
      <c r="A72" s="4" t="inlineStr">
        <is>
          <t>Due to related party</t>
        </is>
      </c>
      <c r="B72" s="6" t="n">
        <v>0</v>
      </c>
      <c r="C72" s="6" t="n">
        <v>6144</v>
      </c>
    </row>
    <row r="73">
      <c r="A73" s="4" t="inlineStr">
        <is>
          <t>Franchise tax payable</t>
        </is>
      </c>
      <c r="B73" s="6" t="n">
        <v>133936</v>
      </c>
      <c r="C73" s="6" t="n">
        <v>26218</v>
      </c>
    </row>
    <row r="74">
      <c r="A74" s="4" t="inlineStr">
        <is>
          <t>Accrued expenses</t>
        </is>
      </c>
      <c r="B74" s="6" t="n">
        <v>5014415</v>
      </c>
      <c r="C74" s="6" t="n">
        <v>96850</v>
      </c>
    </row>
    <row r="75">
      <c r="A75" s="4" t="inlineStr">
        <is>
          <t>Total Current Liabilities</t>
        </is>
      </c>
      <c r="B75" s="6" t="n">
        <v>5148351</v>
      </c>
      <c r="C75" s="6" t="n">
        <v>134047</v>
      </c>
    </row>
    <row r="76">
      <c r="A76" s="4" t="inlineStr">
        <is>
          <t>Deferred underwriting commission</t>
        </is>
      </c>
      <c r="B76" s="6" t="n">
        <v>14087500</v>
      </c>
      <c r="C76" s="6" t="n">
        <v>14087500</v>
      </c>
    </row>
    <row r="77">
      <c r="A77" s="4" t="inlineStr">
        <is>
          <t>Sponsor promissory note</t>
        </is>
      </c>
      <c r="B77" s="6" t="n">
        <v>3300000</v>
      </c>
      <c r="C77" s="6" t="n">
        <v>0</v>
      </c>
    </row>
    <row r="78">
      <c r="A78" s="4" t="inlineStr">
        <is>
          <t>Redeemable warrant liability</t>
        </is>
      </c>
      <c r="B78" s="6" t="n">
        <v>16603125</v>
      </c>
      <c r="C78" s="6" t="n">
        <v>18716250</v>
      </c>
    </row>
    <row r="79">
      <c r="A79" s="4" t="inlineStr">
        <is>
          <t>Total Liabilities</t>
        </is>
      </c>
      <c r="B79" s="6" t="n">
        <v>39138976</v>
      </c>
      <c r="C79" s="6" t="n">
        <v>32937797</v>
      </c>
    </row>
    <row r="80">
      <c r="A80" s="4" t="inlineStr">
        <is>
          <t>Total Liabilities</t>
        </is>
      </c>
      <c r="C80" s="6" t="n">
        <v>32937797</v>
      </c>
    </row>
    <row r="81">
      <c r="A81" s="4" t="inlineStr">
        <is>
          <t>Commitments and contingencies</t>
        </is>
      </c>
      <c r="B81" s="4" t="inlineStr">
        <is>
          <t xml:space="preserve"> </t>
        </is>
      </c>
      <c r="C81" s="4" t="inlineStr">
        <is>
          <t xml:space="preserve"> </t>
        </is>
      </c>
    </row>
    <row r="82">
      <c r="A82" s="4" t="inlineStr">
        <is>
          <t>Class A common stock subject to possible redemption, 40,250,000 shares at a redemption value of $10.00 per share</t>
        </is>
      </c>
      <c r="B82" s="6" t="n">
        <v>402519359</v>
      </c>
      <c r="C82" s="6" t="n">
        <v>402501008</v>
      </c>
    </row>
    <row r="83">
      <c r="A83" s="4" t="inlineStr">
        <is>
          <t>Class A common stock subject to possible redemption, 40,250,000 shares at December 31, 2020 at a redemption value of $10.00 per share</t>
        </is>
      </c>
      <c r="C83" s="6" t="n">
        <v>402501008</v>
      </c>
    </row>
    <row r="84">
      <c r="A84" s="3" t="inlineStr">
        <is>
          <t>Stockholders' Equity (Deficit)</t>
        </is>
      </c>
    </row>
    <row r="85">
      <c r="A85" s="4" t="inlineStr">
        <is>
          <t>Preferred stock, $0.0001 par value; 1,000,000 shares authorized, none issued and outstanding</t>
        </is>
      </c>
      <c r="B85" s="6" t="n">
        <v>0</v>
      </c>
      <c r="C85" s="4" t="inlineStr">
        <is>
          <t xml:space="preserve"> </t>
        </is>
      </c>
    </row>
    <row r="86">
      <c r="A86" s="4" t="inlineStr">
        <is>
          <t>Additional paid-in capital</t>
        </is>
      </c>
      <c r="B86" s="6" t="n">
        <v>0</v>
      </c>
      <c r="C86" s="4" t="inlineStr">
        <is>
          <t xml:space="preserve"> </t>
        </is>
      </c>
    </row>
    <row r="87">
      <c r="A87" s="4" t="inlineStr">
        <is>
          <t>Accumulated deficit</t>
        </is>
      </c>
      <c r="B87" s="6" t="n">
        <v>-36739536</v>
      </c>
      <c r="C87" s="6" t="n">
        <v>-30865045</v>
      </c>
    </row>
    <row r="88">
      <c r="A88" s="4" t="inlineStr">
        <is>
          <t>Accumulated deficit</t>
        </is>
      </c>
      <c r="C88" s="6" t="n">
        <v>-30865045</v>
      </c>
    </row>
    <row r="89">
      <c r="A89" s="4" t="inlineStr">
        <is>
          <t>Total Stockholders' Deficit</t>
        </is>
      </c>
      <c r="B89" s="6" t="n">
        <v>-36739335</v>
      </c>
      <c r="C89" s="6" t="n">
        <v>-30864844</v>
      </c>
    </row>
    <row r="90">
      <c r="A90" s="4" t="inlineStr">
        <is>
          <t>Total Stockholders Deficit</t>
        </is>
      </c>
      <c r="C90" s="6" t="n">
        <v>-30864844</v>
      </c>
    </row>
    <row r="91">
      <c r="A91" s="4" t="inlineStr">
        <is>
          <t>Total Liabilities and Stockholders' Deficit</t>
        </is>
      </c>
      <c r="B91" s="6" t="n">
        <v>404919000</v>
      </c>
      <c r="C91" s="6" t="n">
        <v>404573961</v>
      </c>
    </row>
    <row r="92">
      <c r="A92" s="4" t="inlineStr">
        <is>
          <t>Common Class A [Member] | CBRE Acquisition Holdings Inc [Member]</t>
        </is>
      </c>
    </row>
    <row r="93">
      <c r="A93" s="3" t="inlineStr">
        <is>
          <t>Stockholders' Equity (Deficit)</t>
        </is>
      </c>
    </row>
    <row r="94">
      <c r="A94" s="4" t="inlineStr">
        <is>
          <t>Common Stock, Value</t>
        </is>
      </c>
      <c r="B94" s="6" t="n">
        <v>0</v>
      </c>
      <c r="C94" s="4" t="inlineStr">
        <is>
          <t xml:space="preserve"> </t>
        </is>
      </c>
    </row>
    <row r="95">
      <c r="A95" s="4" t="inlineStr">
        <is>
          <t>Common Class B [Member] | CBRE Acquisition Holdings Inc [Member]</t>
        </is>
      </c>
    </row>
    <row r="96">
      <c r="A96" s="3" t="inlineStr">
        <is>
          <t>Stockholders' Equity (Deficit)</t>
        </is>
      </c>
    </row>
    <row r="97">
      <c r="A97" s="4" t="inlineStr">
        <is>
          <t>Common Stock, Value</t>
        </is>
      </c>
      <c r="B97" s="6" t="n">
        <v>201</v>
      </c>
      <c r="C97" s="6" t="n">
        <v>201</v>
      </c>
    </row>
    <row r="98">
      <c r="A98" s="4" t="inlineStr">
        <is>
          <t>Series A Redeemable Preferred Stock [Member]</t>
        </is>
      </c>
    </row>
    <row r="99">
      <c r="A99" s="3" t="inlineStr">
        <is>
          <t>Stockholders' Equity (Deficit)</t>
        </is>
      </c>
    </row>
    <row r="100">
      <c r="A100" s="4" t="inlineStr">
        <is>
          <t>Preferred stock, $0.0001 par value; 1,000,000 shares authorized, none issued and outstanding</t>
        </is>
      </c>
      <c r="B100" s="5" t="n">
        <v>283199000</v>
      </c>
      <c r="C100" s="5" t="n">
        <v>20374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tockholders' Deficit</t>
        </is>
      </c>
      <c r="B1" s="2" t="inlineStr">
        <is>
          <t>3 Months Ended</t>
        </is>
      </c>
      <c r="C1" s="2" t="inlineStr">
        <is>
          <t>9 Months Ended</t>
        </is>
      </c>
    </row>
    <row r="2">
      <c r="B2" s="2" t="inlineStr">
        <is>
          <t>Dec. 31, 2020</t>
        </is>
      </c>
      <c r="C2" s="2" t="inlineStr">
        <is>
          <t>Sep. 30, 2021</t>
        </is>
      </c>
    </row>
    <row r="3">
      <c r="A3" s="4" t="inlineStr">
        <is>
          <t>CBRE Acquisition Holdings Inc [Member]</t>
        </is>
      </c>
    </row>
    <row r="4">
      <c r="A4" s="4" t="inlineStr">
        <is>
          <t>Stockholders' Deficit</t>
        </is>
      </c>
      <c r="B4" s="4" t="inlineStr">
        <is>
          <t xml:space="preserve">NOTE 6—STOCKHOLDERS’ DEFICIT Common Stock The Company is authorized to issue 250,000,000 shares of Class A common stock with a par value of $0.0001 per share. As of December 31, 2020, there were 40,250,000 shares of Class A common stock outstanding, all of which are presented as temporary equity outside of the stockholders’ deficit section of the Company’s Balance Sheet due to their redemption features. Refer to “Note 1—Description of Organization and Business Operations—Business Combination” and “Note 2—Summary of Significant Accounting Policies— Class A Common Stock Subject to Redemptions” for details on the redemption features associated with the Company’s Class A common stock. The Company is authorized t o issue shares of Class B common stock with a par value of $ per share. As of December 31, 2020, there were shares of Class B common stock issu e The underwriter’s over-allotment option, which was exercised in full by the underwriter on December 11, 2020, included 5,250,000 SAILSM Preferred Stock The Company is authorized to issue 1,000,000 shares of preferred stock with a par value of $0.0001 per share, with such designations, voting and other rights and preferences as may be determined from time to time by the Company’s board of directors. As of December 31, 2020, there were no shares of preferred stock issued or outstanding. Warrants Upon the closing of the </t>
        </is>
      </c>
      <c r="C4" s="4" t="inlineStr">
        <is>
          <t xml:space="preserve">NOTE 6—STOCKHOLDERS’ DEFICIT Common Stock The Company is authorized to issue 250,000,000 shares of Class A common stock with a par value of $0.0001 per share. As of September The Company is authorized to issue 10,000,000 shares of Class B common stock with a par value of $0.0001 per share. As of September The underwriter’s over-allotment option, which was exercised in full by the underwriter on December 11, 2020, included 5,250,000 SAILSM 5,250,000 shares of Class A common stock and 1,312,500 warrants which were issued to cover over-allotments. Preferred Stock The Company is authorized to issue 1,000,000 shares of preferred stock with a par value of $0.0001 per share, with such designations, voting and other rights and preferences as may be determined from time to time by the Company’s board of directors. As of September Warrants Upon the closing of the Initial Public Offering, the Company simultaneously issued the Private Placement Warrants. If the Private Placement Warrants are held by holders other than the Sponsor or its permitted transferees, the Private Placement Warrants are redeemable by the Company and exercisable by the holders on the same basis as the warrants included in the SAILSM securities sold in the Initial Public Offering. The Sponsor, or its permitted transferees, have the option to exercise the Private Placement Warrants on a cashless basis. The Private Placement Warrants are not transferable, assignable or salable until 30 days after the completion of the Business Combination. If the Company does not complete the Business Combination within 24 months from the closing of the offering (or 27-months, as applicable), the proceeds from the sale of the Private Placement Warrants held in the Trust Account will be used to fund the redemption of the Company’s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Equity</t>
        </is>
      </c>
      <c r="B4" s="4" t="inlineStr">
        <is>
          <t xml:space="preserve">7. Equity Common Stock Each share of common stock entitles the holder to one vote on all matters submitted to a vote of the Company’s stockholders. Common stockholders are entitled to receive dividends, as may be declared by the Company’s board of directors. As of September 30, 2021, and December 31, 2020, no common stock dividends have been declared. As of September 30, 2021, and December 31, 2020, there were 10,000 shares of common stock authorized, of which 1,029 shares were outstanding. See Note 8 for the details of common stock issued on the Closing Date of the Blackstone Capital Facility. </t>
        </is>
      </c>
      <c r="C4" s="4" t="inlineStr">
        <is>
          <t xml:space="preserve">9. Equity Common Stock Each share of common stock entitles the holder to one vote on all matters submitted to a vote of the Company’s stockholders. Common stockholders are entitled to receive dividends, as may be declared by the Company’s board of directors. As of December 31, 2020 and 2019, no common stock dividends have been declared. As of December 31, 2020 and 2019, there were 10,000 shares of common stock authorized, of which 1,029 shares were outstanding. See Note 10 for the details of common stock issued on the Closing Date of the Blackstone Credit Fac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Warrant Liability</t>
        </is>
      </c>
      <c r="B1" s="2" t="inlineStr">
        <is>
          <t>3 Months Ended</t>
        </is>
      </c>
      <c r="C1" s="2" t="inlineStr">
        <is>
          <t>9 Months Ended</t>
        </is>
      </c>
    </row>
    <row r="2">
      <c r="B2" s="2" t="inlineStr">
        <is>
          <t>Dec. 31, 2020</t>
        </is>
      </c>
      <c r="C2" s="2" t="inlineStr">
        <is>
          <t>Sep. 30, 2021</t>
        </is>
      </c>
    </row>
    <row r="3">
      <c r="A3" s="4" t="inlineStr">
        <is>
          <t>CBRE Acquisition Holdings Inc [Member]</t>
        </is>
      </c>
    </row>
    <row r="4">
      <c r="A4" s="4" t="inlineStr">
        <is>
          <t>Redeemable Warrant Liability</t>
        </is>
      </c>
      <c r="B4" s="4" t="inlineStr">
        <is>
          <t xml:space="preserve">NOTE 7—REDEEMABLE WARRANT LIABILITY Pursuant to the Initial Public Offering, the Company sold 40,250,000 SAILSM $ per SAILSM Each SAILSM security consists of one share of Class A common stock of the Company at $0.0001 par value and one-fourth of one Redeemable Warrant (or 10,062,500 Redeemable Warrants in the aggregate). See “Note 3—Initial Public Offering” for additional details on the Redeemable Warrants. The Company determined that the Redeemable Warrants qualified as freestanding financial instruments that are bifurcated from the Class A common stock and classified as a separate liability pursuant to ASC 815, “Derivatives and Hedging” (ASC 815). According to ASC 815, financial instruments classified as liabilities are presented at fair value each reporting period, with changes in fair value recorded through earnings. As of December 31, 2020, the value of the Redeemable Warrants was change The fair value of these instruments was estimated using Monte Carlo simulation. The key assumptions in the option pricing model utilized are assumptions related to expected underlying share-price volatility, expected term of the warrants, the risk-free interest rate and the Company’s dividend yield. The expected volatility as of the December 15, 2020 issuance date was derived from observable public warrant pricing on comparable ‘blank-check’ companies that went public in 2019 and 2020. The risk-free interest rate was based on the interpolated U.S. Constant Maturity Treasury yield. The expected term of the warrants was assumed to be one year until the closing of a Business Combination, and an estimated five year holding period, based on typical equity investor holding periods. The dividend rate was based on the historical rate, which the Company anticipates to remain at zero. </t>
        </is>
      </c>
      <c r="C4" s="4" t="inlineStr">
        <is>
          <t xml:space="preserve">NOTE 7—REDEEMABLE WARRANT LIABILITY Pursuant to the Initial Public Offering, the Company sold 40,250,000 SAILSM securities (including the full exercise of the underwriter’s over-allotment option) at a price of SAILSM security. Each SAILSM security consists of one share of Class A common stock of the Company at par value and one-fourth of one Redeemable Warrant (or 10,062,500 Redeemable Warrants in the aggregate). See “Note 3—Initial Public Offering” for additional details on the Redeemable Warrants. The Company determined that the Redeemable Warrants qualified as freestanding financial instruments that are bifurcated from the Class A common stock and classified as a separate liability pursuant to ASC 815, “Derivatives and Hedging” (ASC 815). According to ASC 815, financial instruments classified as liabilities are presented at fair value each reporting period, with changes in fair value recorded through earnings. As of September 30, 2021 and December 31, 2020, the value of the Redeemable Warrants was $16,603,125 and $18,716,250, respectively. The Company recorded a gain on the change in fair value of the Redeemable Warrants of $2,113,125 for the nine months ended September 30, 2021, and a loss on the change in fair value of the Redeemable Warrants of $5,735,625 for the three months ended September 30, 2021, in the Change in fair value of redeemable warrant liability line in the Statement of Operations. As the Redeemable Warrants, effective February 1, 2021, are separately traded on the NYSE under the symbol “CBAH WS,” as of September 30, 2021, the fair value of the Redeemable Warrants was determined based on the quoted trading price of these instruments. As of December 31, 2020, the fair value of these instruments was estimated using Monte Carlo simulation. The key assumptions in the option pricing model utilized are assumptions related to expected underlying share-price volatility, expected term of the warrants, the risk-free interest rate and the Company’s dividend yield. The expected volatility as of the December 15, 2020 issuance date was derived from observable public warrant pricing on comparable ‘blank-check’ companies that went public in 2019 and 2020. The risk-free interest rate is based on the interpolated U.S. Constant Maturity Treasury yield. The expected term of the warrants is assumed to be one year until the closing of a Business Combination, and an estimated five year holding period, based on typical equity investor holding periods. The dividend rate is based on the historical rate, which the Company anticipates to remain at zer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deemable Preferred Stocks</t>
        </is>
      </c>
      <c r="B1" s="2" t="inlineStr">
        <is>
          <t>9 Months Ended</t>
        </is>
      </c>
      <c r="C1" s="2" t="inlineStr">
        <is>
          <t>12 Months Ended</t>
        </is>
      </c>
    </row>
    <row r="2">
      <c r="B2" s="2" t="inlineStr">
        <is>
          <t>Sep. 30, 2021</t>
        </is>
      </c>
      <c r="C2" s="2" t="inlineStr">
        <is>
          <t>Dec. 31, 2020</t>
        </is>
      </c>
    </row>
    <row r="3">
      <c r="A3" s="3" t="inlineStr">
        <is>
          <t>Temporary Equity [Abstract]</t>
        </is>
      </c>
    </row>
    <row r="4">
      <c r="A4" s="4" t="inlineStr">
        <is>
          <t>Redeemable Preferred Stocks</t>
        </is>
      </c>
      <c r="B4" s="4" t="inlineStr">
        <is>
          <t xml:space="preserve">8. Redeemable Preferred Stocks GSO Preferred Stock As part of the Blackstone Capital Facility and under terms of a securities purchase agreement, GSO committed to purchase up to $300.0 million of Series A preferred stock from the Company and 309 shares of common stock. On Closing Date, the Company issued 160,000 shares of Series A preferred stock in return for cash of $160.0 million and the 309 shares of common stock. The changes in the components of Series A preferred stock are presented in the table below:
Units Amount
As of December 31, 2019 176,500 $ 167,441
Issuance of Series A preferred stock 14,500 14,500
Accretion of Series A preferred stock — 1,622
Accrued dividends and commitment fees on Series A preferred stock — 11,427
Payment of dividends and commitment fees on Series A preferred stock — (12,950 )
As of September 30, 2020 191,000 $ 182,040
As of December 31, 2020 208,000 $ 203,747
Issuance of Series A preferred stock 82,000 82,000
Accretion of Series A preferred stock — 1,616
Accrued dividends and commitment fees on Series A preferred stock — 13,584
Payment of dividends and commitment fees on Series A preferred stock — (17,748 )
As of September 30, 2021 290,000 $ 283,199
Redemption Rights and Dividend Provisions Series A preferred stock carries a fixed rate dividend of 8% which is required to be paid by the Company in bi-annual installments, whether or not declared, and thus accrued in the condensed consolidated financial statements. Series A preferred stock may be redeemed at the option of the Company at any time. GSO has an optional redemption on or after the fifth anniversary of the Closing Date or upon a change of control, event of default or an acceleration of debt under the credit agreement of the Rated Term Loan. The redemption price shall be equal to the outstanding capital balance plus any accrued dividend. Series A preferred stock is not convertible. The Company accretes the carrying value of the Series A preferred stock to the redemption value and records accretion as the increase of accumulated deficit. During the nine months ended September 30, 2021, and 2020, the Company recorded total Series A preferred stock dividends of $13.3 million and $11.0 million, respectively. During the nine months ended September 30, 2021, and 2020, $17.3 million and $12.4 million, respectively, was paid. As of September 30, 2021, and December 31, 2020, zero and $4.0 million, respectively, remained unpaid and were added to the outstanding balance of the Series A preferred stock. As consideration for GSO’s commitment to purchase Series A preferred stock, the Company agreed to pay GSO a commitment fee of 0.50% per annum on the portion of unfunded committed Series A preferred stock. For nine months ended September 30, 2021, and 2020, the Company recorded costs of $0.3 million and $0.4 million, respectively. As of September 30, 2021, and December 31, 2020, zero and $0.1 million, respectively, remained unpaid and were added to the outstanding balance of the Series A preferred stock. Balance Sheet Classification The Company’s Series A preferred stock is classified outside of stockholder’s deficit on the condensed consolidated balance sheets because the holders of such shares have redemption rights that, in certain situations, are not solely within the control of the Company and would permit the redemption of the then-outstanding Series A preferred stock. As of September 30, 2021, and December 31, 2020, Series A preferred stock of $283.2 million and $203.7 million, respectively, is recorded within temporary equity on the accompanying condensed consolidated balance sheets. </t>
        </is>
      </c>
      <c r="C4" s="4" t="inlineStr">
        <is>
          <t xml:space="preserve">10. Redeemable Preferred Stocks GSO Preferred Stock As part of the Blackstone Credit Facility and under terms of a securities purchase agreement, GSO committed to purchase up to $300.0 million of Series A preferred stock from the Company and 309 shares of common stock. On Closing Date, the Company issued 160,000 shares of Series A preferred stock in return for cash of $160.0 million and the 309 shares of common stock. The Company allocated the total proceeds received from GSO for the issuance Series A preferred stock and common stock based on the relative fair values of each as of the Closing Date, which resulted in $153.3 million allocated to the Series A preferred stock issued by the Company and $6.7 million allocated to the issued common stock. Following the Closing Date and prior to December 31, 2019, the Company issued an additional 16,500 shares of Series A preferred stock in return for cash of $16.5 million. The changes in the components of Series A preferred stock are presented in the table below:
Units Amount
As of December 31, 2018 — $ —
Issuance of Series A preferred stock 176,500 169,800
Issuance costs — (4,113 )
Accretion of Series A preferred stock — 231
Accrued dividends and commitment fees on Series A preferred stock — 1,523
As of December 31, 2019 176,500 $ 167,441
Issuance of Series A preferred stock 31,500 31,500
Accretion of Series A preferred stock — 2,166
Accrued dividends and commitment fees on Series A preferred stock — 15,590
Payment of dividends and commitment fees on Series A preferred stock — (12,950 )
As of December 31, 2020 208,000 $ 203,747
Redemption Rights and Dividend Provisions Series A preferred stock carries a fixed rate dividend of 8% which is required to be paid by the Company in bi-annual installments, whether or not declared, and thus accrued in the consolidated financial statements. Series A preferred stock may be redeemed at the option of the Company at any time. GSO has an optional redemption on or after the fifth anniversary of the Closing Date or upon a change of control, event of default or an acceleration of debt under the credit agreement of the Rated Term Loan. The redemption price shall be equal to the outstanding capital balance plus any accrued dividend. Series A preferred stock is not convertible. The Company accretes the carrying value of the Series A preferred stock to the redemption value and records accretion as the increase of accumulated deficit. During the year ended December 31, 2020 and 2019, the Company recorded total Series A preferred stock dividends of $15.0 million and $1.4 million, respectively. During the year ended December 31, 2020, $12.4 million was paid, of which $11.0 million related to the dividends accrued during the year ended December 31, 2020, and $1.4 million related to the dividends accrued as of December 31, 2019. As of December 31, 2020 and 2019, $4.0 million and $1.4 million, respectively, remained unpaid and were added to the outstanding balance of the Series A preferred stock. As consideration for GSO’s commitment to purchase Series A preferred stock, the Company agreed to pay GSO a commitment fee of 0.50% per annum on the portion of unfunded committed Series A preferred stock. For the years ended December 31, 2020 and 2019, the Company recorded costs of $0.6 million and $0.1 million, respectively. As of December 31, 2020 and 2019, $0.1 million remained unpaid. Balance Sheet Classification The Company’s Series A preferred stock is classified outside of stockholder’s deficit on the consolidated balance sheets because the holders of such shares have redemption rights that, in certain situations, are not solely within the control of the Company and would permit the redemption of the then-outstanding Series A preferred stock. As of December 31, 2020 and 2019, Series A preferred stock of $203.7 million and $167.4 million, respectively, is recorded within temporary equity on the accompanying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Stock-Based Compensation</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tock-Based Compensation</t>
        </is>
      </c>
      <c r="C3" s="4" t="inlineStr">
        <is>
          <t xml:space="preserve">13. Stock-Based Compensation Stock-based compensation expense is recognized in selling, general, and administrative expense on the condensed consolidated statements of operations. The Company recognized $0.11 million and $0.06 million of stock-based compensation expense for the nine months ended September 30, 2021, and 2020, respectively. As of September 30, 2021, and December 31, 2020, the Company had $0.1 million and $0.2 million of unrecognized share-based compensation expense related to unvested restricted units, respectively, which the Company expects to recognize over a weighted-average period of approximately 3 years. APAMH Restricted Unit Plan In 2015, APAM Holdings, LLC, a holding company which sole purpose and activity is to hold management’s common unit interests in the Company (“APAMH”), established the APAM Holdings LLC Restricted Unit Plan (the “Restricted Unit Plan”) The Restricted Unit Plan provides for the grant of common units to Company’s employees, non-employee directors and consultants as share based compensation which gets expensed to the Company. The common units issued under the Restricted Unit Plan vest over four years with 25% vesting at the anniversary of each year from the date of grant. Upon the occurrence of a change of control, all units that have not yet vested shall become full vested. Upon termination of such individual, the Company may exercise its right to repurchase any unvested shares at estimated fair value. As of September 30, 2021, and December 31, 2020, 3,027,726 restricted units remained outstanding under the Restricted Unit Plan. Of the outstanding restricted units, 2,783,398 restricted units were vested and 244,328 remained unvested as of September 30, 2021, and 2,295,821 restricted units were vested and 731,905 remained unvested as of December 31, 2020. The Company enlisted a third-party valuation firm to value the granted units which utilized the Black-Scholes Option Pricing model. The fair value of the granted units was determined using the Black-Scholes Option Pricing model and relied on assumptions and inputs provided by the Company. All option models utilize the same assumptions with regard to (i) current valuation, (ii) volatility, (iii) risk-free interest rate, and (iv) time to maturity. The models, however, use different assumptions with regard to the strike price which vary by award. APAH Profit Interests Incentive Plan In 2021, Holdings established the Altus Power America Holdings LLC Profit Interests Incentive Plan (the “Profit Interest Incentive Plan”). The Profit Interest Incentive Plan provides for the grant of profit interest units to Company’s employees, non-employee directors and consultants as share based compensation which gets expensed to the Company. The common units issued under the Profit Interest Incentive Plan vest over three years with 33.33% vesting at the anniversary of each year from the date of grant. Upon termination of such individual, Holdings may exercise its right to repurchase any vested shares at 1.5 times estimated fair value. As of September 30, 2021, 840,000 profit interest units remained outstanding under the Profit Interests Incentive Plan of which none were vested. The Company enlisted a third-party valuation firm to value the granted units which utilized the Black-Scholes Option Pricing model. The fair value of the granted units was determined using the Black-Scholes Option Pricing model and relied on assumptions and inputs provided by the Company. All option models utilize the same assumptions with regard to (i) current valuation, (ii) volatility, (iii) risk-free interest rate, and (iv) time to maturity. The models, however, use different assumptions with regard to the strike price which vary by award. </t>
        </is>
      </c>
      <c r="D3" s="4" t="inlineStr">
        <is>
          <t xml:space="preserve">16. Stock-Based Compensation Stock-Based Compensation Share-based compensation expense is recognized in selling, general, and administrative expense on the consolidated statements of operations. The Company recognized $0.1 million and $0.1 million of stock-based compensation expense for the years ended December 31, 2020 and 2019, respectively. As of December 31, 2020, the Company had $0.1 million of unrecognized share-based compensation expense related to unvested restricted units, which the Company expects to recognize over a weighted-average period of approximately 3 years. APAMH Restricted Unit Plan In 2015, APAM Holdings, LLC, a holding company which sole purpose and activity is to hold management’s common unit interests in the Company (“APAMH”), established the APAM Holdings LLC Restricted Unit Plan (the “Restricted Unit Plan”) The Restricted Unit Plan provides for the grant of common units to Company’s employees, non-employee directors and consultants as share based compensation which gets expensed to the Company. The common units issued under the Restricted Unit Plan vest over four years with 25% vesting at the anniversary of each year from the date of grant. Upon the occurrence of a change of control, all units that have not yet vested shall become full vested. Upon termination of such individual, the Company may exercise its right to repurchase any unvested shares at estimated fair value. As of December 31, 2020 and 2019, 3,027,726 restricted units remained outstanding under the Restricted Unit Plan. Of the outstanding restricted units, 2,295,821 restricted units were vested and 731,905 remained unvested as of December 31, 2020, and 1,546,551 restricted units were vested and 1,481,175 remained unvested as of December 31, 2019. The fair value of the units was estimated by management at the grant date using the Black-Scholes Option Pricing model. The Company enlisted a third-party valuation firm to perform the valuation of the units granted. </t>
        </is>
      </c>
    </row>
    <row r="4">
      <c r="A4" s="4" t="inlineStr">
        <is>
          <t>CBRE Acquisition Holdings Inc [Member]</t>
        </is>
      </c>
    </row>
    <row r="5">
      <c r="A5" s="4" t="inlineStr">
        <is>
          <t>Stock-Based Compensation</t>
        </is>
      </c>
      <c r="B5" s="4" t="inlineStr">
        <is>
          <t>NOTE 8—STOCK-BASED COMPENSATION The Company sold an aggregate of 2,300,000 Alignment Shares to the Sponsor on November 6, 2020. On November 27, 2020, the Sponsor sold 201,250 Alignment Shares to certain of the Company’s directors, or their On December 10, 2020, the Company sold an aggregate of 7,366,667 Private Placement Warrants at a price of $1.50 per warrant to the Sponsor in a private placement that occurred simultaneously with the completion of the Initial Public Offering. See “Note 3—Initial Public Offering—Private Placement Warrants” for additional details. The Company determined that the incremental fair value over the price paid for the Alignment Shares and Private Placement Warrants would qualify as stock-based compensation within scope of ASC 718, Compensation—Stock Compensation (“ASC 718”) as a result of the services the Sponsor and directors and officers are providing to the Company through the date of a Business Combination. Under ASC 718, stock-based compensation associated with equity-classified awards is measured at fair value upon the grant date and recognized over the requisite service period. The Alignment Shares and Private Placement Warrants were granted subject to a performance condition (i.e., the occurrence of a Business Combination ), as well as various market conditions (i.e., stock price targets after consummation of the Business Combination). The various market conditions are considered in determining the grant date fair value of these instruments using Monte Carlo simulation. Compensation expense related to the Alignment Shares and Private Placement Warrants is recognized only when the satisfaction of the performance condition is probable. As of December 31, 2020, the Company determined that a Business Combination is not considered probable, and, therefore, no stock-based compensation expense has been recognized during the year ended December 31, 2020. Unrecognized stock-based compensation expense in excess of $ million would be recognized at the date a Business Combination is considered probable (i.e., upon consummation).</t>
        </is>
      </c>
      <c r="C5" s="4" t="inlineStr">
        <is>
          <t>NOTE 8—STOCK-BASED COMPENSATION The Company sold an aggregate of 2,300,000 Alignment Shares to the Sponsor on November 6, 2020. On November 27, 2020, the Sponsor sold 201,250 Alignment Shares to certain of the Company’s directors, or their respective designees, and an officer of the Company and forfeited 287,500 Alignment Shares due to an adjustment pursuant to the Initial Public Offering. See “Note 3—Initial Public Offering—Alignment Shares” for additional details. As of December 31, 2020 and September 30, 2021, 2,012,500 Alignment Shares were issued and outstanding. On December 10, 2020, the Company sold an aggregate of Private Placement Warrants at a price of $ per warrant to the Sponsor in a private placement that occurred simultaneously with the completion of the Initial Public Offering. See “Note 3—Initial Public Offering—Private Placement Warrants” for additional details. The Company determined that the incremental fair value over the price paid for the Alignment Shares and Private Placement Warrants would qualify as stock-based compensation within scope of ASC 718, “Compensation—Stock Compensation” (ASC 718) as a result of the services the Sponsor and directors and officers are providing to the Company through the date of a Business Combination. Under ASC 718, stock-based compensation associated with equity-classified awards is measured at fair value upon the grant date and recognized over the requisite service period. The Alignment Shares and Private Placement Warra n probable. At September 30, 2021, the Company determined that a Business Combination is not considered probable, and, therefore, no stock-based compensation expense has been recognized through September 30, 2021. Total unrecognized stock-based compensation expense associated with the Alignment Shares and Private Placement Warrants as of September 30, 2021 was determined to be in excess of $115 million , which would be recognized at the date a Business Combination is considered probable (i.e., upon consummation). On July 12, 2021, the Company entered into a Business Combination Agreement that modified the terms of the Alignment Shares. The awards continue to be subject to a performance condition (i.e., the occurrence of a Business Combination) so no expense was recognized upon the modification date. Rather, the Alignment Shares were remeasured as of the modification date. Refer to “Note 1 – Description of Organization and Business Operations—Modification of Alignment Shares” for further discussion on the modif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deemable Noncontrolling Interests</t>
        </is>
      </c>
      <c r="B1" s="2" t="inlineStr">
        <is>
          <t>9 Months Ended</t>
        </is>
      </c>
      <c r="C1" s="2" t="inlineStr">
        <is>
          <t>12 Months Ended</t>
        </is>
      </c>
    </row>
    <row r="2">
      <c r="B2" s="2" t="inlineStr">
        <is>
          <t>Sep. 30, 2021</t>
        </is>
      </c>
      <c r="C2" s="2" t="inlineStr">
        <is>
          <t>Dec. 31, 2020</t>
        </is>
      </c>
    </row>
    <row r="3">
      <c r="A3" s="3" t="inlineStr">
        <is>
          <t>Temporary Equity [Abstract]</t>
        </is>
      </c>
    </row>
    <row r="4">
      <c r="A4" s="4" t="inlineStr">
        <is>
          <t>Redeemable Noncontrolling Interests</t>
        </is>
      </c>
      <c r="B4" s="4" t="inlineStr">
        <is>
          <t>9. Redeemable Noncontrolling Interests The changes in the components of redeemable noncontrolling interests are presented in the table below:
For the nine months
2021 2020
Redeemable noncontrolling interest, beginning balance $ 18,311 $ 3,411
Cash contributions — 10,681
Cash distributions (845 ) (216 )
Redemption of redeemable noncontrolling interests (1,630 ) —
Net (loss) income attributable to redeemable noncontrolling interest (669 ) 538
Redeemable noncontrolling interest, ending balance $ 15,167 $ 14,414</t>
        </is>
      </c>
      <c r="C4" s="4" t="inlineStr">
        <is>
          <t>11. Redeemable Noncontrolling Interests The changes in the components of redeemable noncontrolling interests are presented in the table below:
For the year ended
2020 2019
Redeemable noncontrolling interest, beginning balance $ 3,411 $ 943
Cash contributions 10,681 2,088
Cash distributions (411 ) (260 )
Assumed noncontrolling interest through business combination 4,380 —
Net income (loss) attributable to noncontrolling interest 250 640
Redeemable noncontrolling interest, ending balance $ 18,311 $ 3,4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Fair Value Measurements</t>
        </is>
      </c>
      <c r="B1" s="2" t="inlineStr">
        <is>
          <t>3 Months Ended</t>
        </is>
      </c>
      <c r="C1" s="2" t="inlineStr">
        <is>
          <t>9 Months Ended</t>
        </is>
      </c>
    </row>
    <row r="2">
      <c r="B2" s="2" t="inlineStr">
        <is>
          <t>Dec. 31, 2020</t>
        </is>
      </c>
      <c r="C2" s="2" t="inlineStr">
        <is>
          <t>Sep. 30, 2021</t>
        </is>
      </c>
    </row>
    <row r="3">
      <c r="A3" s="4" t="inlineStr">
        <is>
          <t>CBRE Acquisition Holdings Inc [Member]</t>
        </is>
      </c>
    </row>
    <row r="4">
      <c r="A4" s="4" t="inlineStr">
        <is>
          <t>Fair Value Measurements</t>
        </is>
      </c>
      <c r="B4" s="4" t="inlineStr">
        <is>
          <t xml:space="preserve">NOTE 9—FAIR VALUE The following table presents information
Description Quoted Markets Significant Significant
Money market fund held by Trust Account $ 402,500,000 — —
Redeemable warrant liability $ 18,716,250
Total $ 402,500,000 — $ 18,716,250 </t>
        </is>
      </c>
      <c r="C4" s="4" t="inlineStr">
        <is>
          <t>NOTE 9—FAIR VALUE MEASUREMENTS The following table presents information about the Company’s assets and liabilities that are measured on a recurring basis as of September 30, 2021 and indicates the fair value hierarchy of the valuation techniques that the Company utilized to determine such fair value.
Description Quoted Prices (Level 1) Significant (Level 2) Significant (Level 3)
Assets
Money market fund held by Trust Account $ 402,517,410 $ — $ —
Total assets at fair value $ 402,517,410 $ — $ —
Liabilities
Sponsor promissory note $ — $ 3,300,000 $ —
Redeemable warrant liability $ 16,603,125 $ — $ —
Total liabilities at fair value $ 16,603,125 $ 3,300,000 $ —
The following table presents information about the Company’s assets and liabilities that are measured on a recurring basis as of December 31, 2020
Description Quoted Prices (Level 1) Significant Inputs (Level 2) Significant Inputs (Level 3)
Assets
Money market fund held by Trust Account $ 402,500,000 $ — $ —
Total assets at fair value $ 402,500,000 $ — $ —
Liabilities
Redeemable warrant liability $ — $ — $ 18,716,250
Total liabilities at fair value $ — $ — $ 18,716,2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Income Taxe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Income Taxes</t>
        </is>
      </c>
      <c r="C3" s="4" t="inlineStr">
        <is>
          <t xml:space="preserve">14. Income Taxes The income tax provision for interim periods is determined using an estimate of the Company’s annual effective tax rate as adjusted for discrete items arising in that quarter. For the nine months ended September 30, 2021, and 2020, the Company’s income tax benefit was $1.5 million and $0.9 million, respectively. The effective tax rate differs from the U.S. statutory rate primarily due to effects of noncontrolling interests, redeemable noncontrolling interests, state and local income taxes and gain on fair value remeasurement of contingent consideration. On March 27, 2020, the Coronavirus Aid, Relief and Economic Security Act (the “CARES Act”) was enacted and signed into law in the United States. The CARES Act includes measures to assist companies, including temporary changes to income and non-income-based tax laws. The Company did not receive a stimulus payment related to the CARES Act. The Company is still evaluating the new law but does not expect there to be a significant impact on the Company’s condensed consolidated financial statements. </t>
        </is>
      </c>
      <c r="D3" s="4" t="inlineStr">
        <is>
          <t xml:space="preserve">17. Income Taxes Income tax expense is composed of the following:
For the year ended
2020 2019
Current:
Federal $ — $ —
State 23 23
Total current expense 23 23
Deferred:
Federal 1,851 (1,131 )
State (1,791 ) 2,293
Total deferred expense $ 60 $ 1,162
Income tax expense $ 83 $ 1,185
The following table presents a reconciliation of the income tax benefit computed at the U.S. federal statutory rate and the Company’s income tax expense / (benefit) (in thousands):
For the year ended
2020 2019
Income tax benefit—computed as 21% of pretax loss $ (379 ) $ (1,549 )
Effect of noncontrolling interests and redeemable noncontrolling interests 1,823 880
State tax, net of federal benefit (1,736 ) 1,830
State valuation allowance 339 —
Effect of tax credits (153 ) (131 )
Other 189 155
Income tax expense $ 83 $ 1,185
Effective income tax rate (4.6 %) (16.1 %) Deferred income taxes reflect the net tax effects of temporary differences between the carrying amounts of assets and liabilities for financial reporting purposes and the amounts used for income tax purposes. As of December 31, 2020 and 2019, the Company’s deferred tax assets and liabilities are comprised of the following:
As of December 31,
2020 2019
Deferred tax assets:
Net operating losses $ 20,000 $ 10,842
Intangible liabilities 1,206 1,265
Deferred financing costs 277 16
Tax credits 810 656
Deferred site lease 73 18
Asset retirement obligation 1,154 197
Stock-based compensation 50 32
Sec. 163(j) interest limitation 7,947 8,465
Total deferred tax assets $ 31,517 $ 21,491
Valuation allowance (339 ) —
Net deferred tax assets $ 31,178 $ 21,491
Deferred tax liabilities:
Property, plant and equipment $ (18,537 ) $ (12,024 )
Intangible assets (1,089 ) (972 )
Investments in partnerships (22,553 ) (19,108 )
Total deferred tax liabilities (42,179 ) (32,104 )
Net deferred tax liability $ (11,001 ) $ (10,613 )
As of December 31, 2020 and 2019, the Company had US federal net operating loss carryforwards of $80.3 million and $45.0 million, respectively, available to offset future federal taxable income which will begin to expire in 2034. The Company has federal net operating loss carryforwards of $43.3 million, which can be carried forward indefinitely. As of December 31, 2020 and 2019, the Company had state net operating loss $48.6 million and $21.7 million, respectively, which will begin to expire in 2021, if not utilized. Deferred tax assets associated with state net operating losses that are more likely than not to expire unutilized have been fully offset by a valuation allowance of $0.3 million. As of December 31, 2020 and 2019, the Company had, under IRC Sec. 163(j), a gross interest expense limitation carryforward of $31.0 million and $29.8 million, respectively with an indefinite carryforward period. The Company applies the applicable authoritative guidance which prescribes a comprehensive model for a manner in which a company should recognize, measure, present and disclose in its financial statements all material uncertain tax positions that the Company has taken or expects to take on a tax return. As of December 31, 2020, the Company has no uncertain tax positions. No amounts of interest and penalties were recognized in the Company’s financial statements and the Company’s policy is to present interest and penalties as a component of income tax expense. On March 27, 2020, the Coronavirus Aid, Relief and Economic Security Act (the “CARES Act”) was enacted and signed into law in the United States. The CARES Act includes measures to assist companies, including temporary changes to income and non-income-based tax laws. The Company did not receive a stimulus payment related to the CARES Act. The Company is still evaluating the new law but does not expect there to be a significant impact on the Company’s condensed consolidated financial statements. The Company files federal income tax returns and state income tax multiple jurisdictions. The statute of limitation remains open for 2014. </t>
        </is>
      </c>
    </row>
    <row r="4">
      <c r="A4" s="4" t="inlineStr">
        <is>
          <t>CBRE Acquisition Holdings Inc [Member]</t>
        </is>
      </c>
    </row>
    <row r="5">
      <c r="A5" s="4" t="inlineStr">
        <is>
          <t>Income Taxes</t>
        </is>
      </c>
      <c r="B5" s="4" t="inlineStr">
        <is>
          <t xml:space="preserve">NOTE 10—INCOME TAXES The Company’s financial statements include total net loss before taxes of approximately $(2,500,565) for the year ended December 31, 2020. The income tax provision consists of the following:
December 31,
Federal —
Current —
Deferred —
State and local —
Current —
Deferred —
Income tax provision (benefit) — The reconciliation of the differences between the provision/(benefit) for income taxes and income taxes at the statutory U.S. federal income tax rate is as follows:
December 31, 2020
Amount Percent of
Current tax at U.S. statutory rate (525,119 ) 21 %
Non-deductible Redeemable Warrants 463,013 -19 %
Change in valuation allowance 62,106 -2 %
Total income tax provision/(benefit) — 0 % The components of deferred tax assets and liabilities as of December 31, 2020 are as follows :
December 31,
Asset (liability)
Net o l 5,294
Capitalized c 56,812
Deferred taxes before valuation allowance 62,106
Valuation allowance (62,106
Net deferred tax assets/(liabilities), net of allowance —
As of December 31, 2020, the Company has concluded that it is more likely than not that the Company will not realize the benefit of its deferred tax assets associated with net operating losses and capitalized start-up costs. Start-up costs cannot be amortized until the Company starts business operations. Therefore, a full valuation allowance has been established, as future events such as business combinations cannot be considered when assessing the realizability of deferred tax assets. Accordingly, the net deferred tax assets have been fully reserved. The Company utilizes a two-step t have any uncertain tax positions. The Company’s continuing practice is to recognize potential accrued interest and/or penalties related to income tax matters within income tax expense. For the period from October 13, 2020 (inception) to December 31, 2020, the Company did not accrue any interest and penalties. The Company is currently not aware of any issues under review that could result in significant payments, accruals or material deviation from its position. </t>
        </is>
      </c>
      <c r="C5" s="4" t="inlineStr">
        <is>
          <t>NOTE 10—INCOME TAXES The Company’s provision for income taxes for the three and nine months ended September 30, 2021 was $0.0 million. The Company’s effective tax rate for the three and nine September 30, 2021 was 0 % as the Company continues to record full valuation allowance for all of its deferred tax assets. As of September 30, 2021 and December 31, 2020, the Company has concluded that it is more likely than not that the Company will not realize the benefit of its deferred tax assets associated with net operating losses and capitalized start-up costs. Start-up costs cannot be amortized until the Company starts business operations. Therefore, a full valuation allowance has been established, as future events such as business combinations cannot be considered when assessing the realizability of deferred tax assets. Accordingly, the net deferred tax assets have been fully reserved. As of September and December 31, 2020, the Company has not recorded any tax liability for uncertain tax positions. The Company’s continuing practice is to recognize potential accrued interest and/or penalties related to income tax matters within income tax expense. During the three and nine Septemb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per Share</t>
        </is>
      </c>
      <c r="B4" s="4" t="inlineStr">
        <is>
          <t xml:space="preserve">12. Net Loss per Share The calculation of basic and diluted net loss per share for the nine months ended September 30, 2021 and 2020 was as follows (in thousands, except share and per share amounts):
For the nine months
2021 2020
Net income (loss) attributable to Altus Power, Inc. (1,282 ) 9,804
Cumulative preferred dividends and commitment fee earned on Series A redeemable preferred stock (13,584 ) (11,427 )
Redeemable Series A preferred stock accretion (1,616 ) (1,622 )
Net loss attributable to common stockholder—basic and diluted $ (16,482 ) $ (3,245 )
Net (loss) income per share attributable to common stockholder—basic and diluted $ (16,017 ) $ (3,154 )
Weighted-average common shares outstanding—basic and diluted 1,029 1,029 </t>
        </is>
      </c>
      <c r="C4" s="4" t="inlineStr">
        <is>
          <t xml:space="preserve">14. Net Loss per Share The calculation of basic and diluted net loss per share for the years ended December 31, 2020 and 2019 was as follows (in thousands, except share and per share amounts):
For the year ended
2020 2019
Net income (loss) attributable to Altus Power, Inc. $ 6,793 $ (4,367 )
Cumulative preferred dividends and commitment fee earned on Series A redeemable preferred stock (15,590 ) (1,523 )
Redeemable Series A preferred stock accretion (2,166 ) (231 )
Net loss attributable to common stockholder—basic and diluted $ (10,963 ) $ (6,121 )
Net loss per share attributable to common stockholder—basic and diluted $ (10,654 ) $ (8,129 )
Weighted-average common shares outstanding—basic and diluted 1,029 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15. Asset Retirement Obligations AROs consist primarily of costs to remove solar energy system assets at the end of their useful lives and costs to restore the solar energy system sites to the original condition, which are estimated based on current market rates. The following table presents the changes in AROs as recorded in other long-term liabilities in the consolidated balance sheets:
For the year ended
2020 2019
Balance at beginning of period $ 683 $ 352
Additional obligations incurred 3,689 288
Accretion expense 74 43
Balance at end of period $ 4,446 $ 6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Balance Sheets (Parenthetical) - USD ($)</t>
        </is>
      </c>
      <c r="B1" s="2" t="inlineStr">
        <is>
          <t>Sep. 30, 2021</t>
        </is>
      </c>
      <c r="C1" s="2" t="inlineStr">
        <is>
          <t>Dec. 31, 2020</t>
        </is>
      </c>
      <c r="D1" s="2" t="inlineStr">
        <is>
          <t>Dec. 31, 2019</t>
        </is>
      </c>
    </row>
    <row r="2">
      <c r="A2" s="4" t="inlineStr">
        <is>
          <t>Preferred stock par or stated value per share</t>
        </is>
      </c>
      <c r="C2" s="7" t="n">
        <v>0.0001</v>
      </c>
    </row>
    <row r="3">
      <c r="A3" s="4" t="inlineStr">
        <is>
          <t>Preferred stock shares authorized</t>
        </is>
      </c>
      <c r="C3" s="6" t="n">
        <v>1000000</v>
      </c>
    </row>
    <row r="4">
      <c r="A4" s="4" t="inlineStr">
        <is>
          <t>Preferred stock, shares issued</t>
        </is>
      </c>
      <c r="C4" s="6" t="n">
        <v>0</v>
      </c>
    </row>
    <row r="5">
      <c r="A5" s="4" t="inlineStr">
        <is>
          <t>Preferred stock, shares outstanding</t>
        </is>
      </c>
      <c r="C5" s="6" t="n">
        <v>0</v>
      </c>
    </row>
    <row r="6">
      <c r="A6" s="4" t="inlineStr">
        <is>
          <t>Common stock par or stated value per share</t>
        </is>
      </c>
      <c r="B6" s="5" t="n">
        <v>1</v>
      </c>
      <c r="C6" s="5" t="n">
        <v>1</v>
      </c>
      <c r="D6" s="5" t="n">
        <v>1</v>
      </c>
    </row>
    <row r="7">
      <c r="A7" s="4" t="inlineStr">
        <is>
          <t>Common stock shares authorized</t>
        </is>
      </c>
      <c r="B7" s="6" t="n">
        <v>10000</v>
      </c>
      <c r="C7" s="6" t="n">
        <v>10000</v>
      </c>
      <c r="D7" s="6" t="n">
        <v>10000</v>
      </c>
    </row>
    <row r="8">
      <c r="A8" s="4" t="inlineStr">
        <is>
          <t>Common stock shares issued</t>
        </is>
      </c>
      <c r="B8" s="6" t="n">
        <v>1029</v>
      </c>
      <c r="C8" s="6" t="n">
        <v>1029</v>
      </c>
      <c r="D8" s="6" t="n">
        <v>1029</v>
      </c>
    </row>
    <row r="9">
      <c r="A9" s="4" t="inlineStr">
        <is>
          <t>Common stock shares outstanding</t>
        </is>
      </c>
      <c r="B9" s="6" t="n">
        <v>1029</v>
      </c>
      <c r="C9" s="6" t="n">
        <v>1029</v>
      </c>
      <c r="D9" s="6" t="n">
        <v>1029</v>
      </c>
    </row>
    <row r="10">
      <c r="A10" s="4" t="inlineStr">
        <is>
          <t>CBRE Acquisition Holdings Inc [Member]</t>
        </is>
      </c>
    </row>
    <row r="11">
      <c r="A11" s="4" t="inlineStr">
        <is>
          <t>Preferred stock par or stated value per share</t>
        </is>
      </c>
      <c r="B11" s="7" t="n">
        <v>0.0001</v>
      </c>
      <c r="C11" s="7" t="n">
        <v>0.0001</v>
      </c>
    </row>
    <row r="12">
      <c r="A12" s="4" t="inlineStr">
        <is>
          <t>Preferred stock shares authorized</t>
        </is>
      </c>
      <c r="B12" s="6" t="n">
        <v>1000000</v>
      </c>
      <c r="C12" s="6" t="n">
        <v>1000000</v>
      </c>
    </row>
    <row r="13">
      <c r="A13" s="4" t="inlineStr">
        <is>
          <t>Preferred stock, shares issued</t>
        </is>
      </c>
      <c r="B13" s="6" t="n">
        <v>0</v>
      </c>
      <c r="C13" s="6" t="n">
        <v>0</v>
      </c>
    </row>
    <row r="14">
      <c r="A14" s="4" t="inlineStr">
        <is>
          <t>Preferred stock, shares outstanding</t>
        </is>
      </c>
      <c r="B14" s="6" t="n">
        <v>0</v>
      </c>
      <c r="C14" s="6" t="n">
        <v>0</v>
      </c>
    </row>
    <row r="15">
      <c r="A15" s="4" t="inlineStr">
        <is>
          <t>Common Class A [Member] | CBRE Acquisition Holdings Inc [Member]</t>
        </is>
      </c>
    </row>
    <row r="16">
      <c r="A16" s="4" t="inlineStr">
        <is>
          <t>Temporary equity shares outstanding</t>
        </is>
      </c>
      <c r="B16" s="6" t="n">
        <v>40250000</v>
      </c>
      <c r="C16" s="6" t="n">
        <v>40250000</v>
      </c>
    </row>
    <row r="17">
      <c r="A17" s="4" t="inlineStr">
        <is>
          <t>Temporary equity shares outstanding</t>
        </is>
      </c>
      <c r="C17" s="6" t="n">
        <v>40250000</v>
      </c>
    </row>
    <row r="18">
      <c r="A18" s="4" t="inlineStr">
        <is>
          <t>Temporary equity redemption price per share</t>
        </is>
      </c>
      <c r="B18" s="5" t="n">
        <v>10</v>
      </c>
      <c r="C18" s="5" t="n">
        <v>10</v>
      </c>
    </row>
    <row r="19">
      <c r="A19" s="4" t="inlineStr">
        <is>
          <t>Common stock par or stated value per share</t>
        </is>
      </c>
      <c r="B19" s="7" t="n">
        <v>0.0001</v>
      </c>
      <c r="C19" s="7" t="n">
        <v>0.0001</v>
      </c>
    </row>
    <row r="20">
      <c r="A20" s="4" t="inlineStr">
        <is>
          <t>Common stock shares authorized</t>
        </is>
      </c>
      <c r="B20" s="6" t="n">
        <v>250000000</v>
      </c>
      <c r="C20" s="6" t="n">
        <v>250000000</v>
      </c>
    </row>
    <row r="21">
      <c r="A21" s="4" t="inlineStr">
        <is>
          <t>Common stock shares outstanding</t>
        </is>
      </c>
      <c r="C21" s="6" t="n">
        <v>40250000</v>
      </c>
    </row>
    <row r="22">
      <c r="A22" s="4" t="inlineStr">
        <is>
          <t>Common Class B [Member] | CBRE Acquisition Holdings Inc [Member]</t>
        </is>
      </c>
    </row>
    <row r="23">
      <c r="A23" s="4" t="inlineStr">
        <is>
          <t>Common stock par or stated value per share</t>
        </is>
      </c>
      <c r="B23" s="7" t="n">
        <v>0.0001</v>
      </c>
      <c r="C23" s="7" t="n">
        <v>0.0001</v>
      </c>
    </row>
    <row r="24">
      <c r="A24" s="4" t="inlineStr">
        <is>
          <t>Common stock shares authorized</t>
        </is>
      </c>
      <c r="B24" s="6" t="n">
        <v>10000000</v>
      </c>
      <c r="C24" s="6" t="n">
        <v>10000000</v>
      </c>
    </row>
    <row r="25">
      <c r="A25" s="4" t="inlineStr">
        <is>
          <t>Common stock shares issued</t>
        </is>
      </c>
      <c r="B25" s="6" t="n">
        <v>2012500</v>
      </c>
      <c r="C25" s="6" t="n">
        <v>2012500</v>
      </c>
    </row>
    <row r="26">
      <c r="A26" s="4" t="inlineStr">
        <is>
          <t>Common stock shares outstanding</t>
        </is>
      </c>
      <c r="B26" s="6" t="n">
        <v>2012500</v>
      </c>
      <c r="C26" s="6" t="n">
        <v>2012500</v>
      </c>
    </row>
    <row r="27">
      <c r="A27" s="4" t="inlineStr">
        <is>
          <t>Series A Redeemable Preferred Stock [Member]</t>
        </is>
      </c>
    </row>
    <row r="28">
      <c r="A28" s="4" t="inlineStr">
        <is>
          <t>Temporary equity liquidation preference</t>
        </is>
      </c>
      <c r="B28" s="5" t="n">
        <v>290000000</v>
      </c>
      <c r="C28" s="5" t="n">
        <v>212163000</v>
      </c>
      <c r="D28" s="5" t="n">
        <v>178023000</v>
      </c>
    </row>
    <row r="29">
      <c r="A29" s="4" t="inlineStr">
        <is>
          <t>Preferred stock par or stated value per share</t>
        </is>
      </c>
      <c r="B29" s="8" t="n">
        <v>0.01</v>
      </c>
      <c r="C29" s="8" t="n">
        <v>0.01</v>
      </c>
      <c r="D29" s="8" t="n">
        <v>0.01</v>
      </c>
    </row>
    <row r="30">
      <c r="A30" s="4" t="inlineStr">
        <is>
          <t>Preferred stock shares authorized</t>
        </is>
      </c>
      <c r="B30" s="6" t="n">
        <v>310000</v>
      </c>
      <c r="C30" s="6" t="n">
        <v>310000</v>
      </c>
      <c r="D30" s="6" t="n">
        <v>310000</v>
      </c>
    </row>
    <row r="31">
      <c r="A31" s="4" t="inlineStr">
        <is>
          <t>Preferred stock, shares issued</t>
        </is>
      </c>
      <c r="B31" s="6" t="n">
        <v>290000</v>
      </c>
      <c r="C31" s="6" t="n">
        <v>208000</v>
      </c>
      <c r="D31" s="6" t="n">
        <v>176500</v>
      </c>
    </row>
    <row r="32">
      <c r="A32" s="4" t="inlineStr">
        <is>
          <t>Preferred stock, shares outstanding</t>
        </is>
      </c>
      <c r="B32" s="6" t="n">
        <v>290000</v>
      </c>
      <c r="C32" s="6" t="n">
        <v>208000</v>
      </c>
      <c r="D32" s="6" t="n">
        <v>176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Subsequent Event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ubsequent Event [Line Items]</t>
        </is>
      </c>
    </row>
    <row r="4">
      <c r="A4" s="4" t="inlineStr">
        <is>
          <t>Subsequent Events</t>
        </is>
      </c>
      <c r="C4" s="4" t="inlineStr">
        <is>
          <t xml:space="preserve">15. Subsequent Events The Company has evaluated subsequent events from September 30, 2021, through November 15, 2021, which is the date the unaudited condensed consolidated financial statements were available to be issued. There are no subsequent events requiring recording or disclosure in the condensed consolidated financial statements except as follows: On October 14, 2021, the Company was notified by a third party of its intent to exercise an option under an existing Membership Interest Purchase Agreement to purchase JO RI Solar, LLC, a subsidiary of the Company which owns and operates a solar energy facility located in Rhode Island with a nameplate capacity of 4.1 MW. The Company classified the assets and liabilities of JO RI Solar, LLC, as held for sale as of this date. The sale is expected to close in the fourth quarter of 2021. </t>
        </is>
      </c>
      <c r="D4" s="4" t="inlineStr">
        <is>
          <t xml:space="preserve">18. Subsequent Events The Company has evaluated subsequent events from December 31, 2020 through August 11, 2021, which is the date the audited consolidated financial statements were available to be issued. There are no subsequent events requiring recording or disclosure in the consolidated financial statements except as follows: Business Combination Agreement On July 12, 2021, the Company entered a business combination agreement to merge with CBRE Acquisition Holdings, Inc. (“CBAH”). The merger is expected to occur by December 31, 2021 and will result in CBAH acquiring all of the outstanding equity interests of the Company. Debt Payoff On January 11, 2021 the Company made a loan payoff to Seminole Funding Resources, LLC to payoff the remaining FastSun Loan principal totaling $4.9 million. </t>
        </is>
      </c>
    </row>
    <row r="5">
      <c r="A5" s="4" t="inlineStr">
        <is>
          <t>CBRE Acquisition Holdings Inc [Member]</t>
        </is>
      </c>
    </row>
    <row r="6">
      <c r="A6" s="3" t="inlineStr">
        <is>
          <t>Subsequent Event [Line Items]</t>
        </is>
      </c>
    </row>
    <row r="7">
      <c r="A7" s="4" t="inlineStr">
        <is>
          <t>Subsequent Events</t>
        </is>
      </c>
      <c r="B7" s="4" t="inlineStr">
        <is>
          <t xml:space="preserve">NOTE 11—SUBSEQUENT EVENTS Subsequent Events Management has evaluated subsequent events and transactions that occurred after the balance sheet date up to March 31, 2021, the date the financial statements were issued. Other than the promissory note described in Note 4, the Company did not identify any subsequent events that would have required adjustment or disclosure to the financial statements. </t>
        </is>
      </c>
      <c r="C7" s="4" t="inlineStr">
        <is>
          <t>NOTE 11—SUBSEQUENT EVENTS Subsequent Events Management has evaluated subsequent events and transactions that occurred after the balance sheet date up to November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Basis of Presentation and Principles of Consolidation</t>
        </is>
      </c>
      <c r="C3" s="4" t="inlineStr">
        <is>
          <t xml:space="preserve">2. Significant Accounting Policies Basis of Presentation and Principles of Consolidation The Company prepares its unaudited condensed consolidated financial statements in accordance with accounting principles generally accepted in the United States of America (“U.S. GAAP”) and regulations of the U.S. Securities and Exchange Commission for interim financial reporting. The Company’s condensed consolidated financial statements include the results of wholly-owned and partially-owned subsidiaries in which the Company has a controlling interest. All intercompany balances and transactions have been eliminated in consolidation. Certain information and footnote disclosures normally included in consolidated financial statements prepared in accordance with U.S. GAAP have been condensed or omitted pursuant to such rules and regulations. Accordingly, these unaudited condensed consolidated financial statements should be read in conjunction with the audited consolidated financial statements for the year ended December 31, 2020, and the related notes which provide a more complete discussion of the Company’s accounting policies and certain other information. The information as of December 31, 2020, included in the condensed consolidated balance sheets was derived from the Company’s audited consolidated financial statements. The condensed consolidated financial statements were prepared on the same basis as the audited consolidated financial statements and reflect all adjustments, including normal recurring adjustments, which are, in the opinion of management, necessary for a fair statement of the Company’s financial position as of September 30, 2021, and the results of operations and cash flows for the nine months ended September 30, 2021, and 2020. The results of operations for the nine months ended September 30, 2021, are not necessarily indicative of the results that may be expected for the full year or any other future interim or annual period. </t>
        </is>
      </c>
      <c r="D3" s="4" t="inlineStr">
        <is>
          <t xml:space="preserve">Basis of Presentation and Principles of Consolidation The Company prepares its consolidated financial statements in accordance with accounting principles generally accepted in the United States of America (“U.S. GAAP”). The Company’s consolidated financial statements include the results of wholly-owned and partially-owned subsidiaries in which the Company has a controlling interest with all intercompany balances and transactions eliminated in consolidation. </t>
        </is>
      </c>
    </row>
    <row r="4">
      <c r="A4" s="4" t="inlineStr">
        <is>
          <t>Concentration of Credit Risk</t>
        </is>
      </c>
      <c r="C4" s="4" t="inlineStr">
        <is>
          <t xml:space="preserve">Concentration of Credit Risk The Company maintains its cash in bank deposit accounts which, at times, may exceed Federal Deposit Insurance Corporation insurance limits. The Company has not experienced any losses in such accounts and believes it is not exposed to any significant credit risk on cash balances. The Company had one customer that accounted for 12.1% of total accounts receivable as of September 30, 2021, and no customers with over 10.0% of total revenue for the nine months ended September 30, 2021. The Company had one customer that individually accounted for 12.4% of total accounts receivable as of December 31, 2020, and no customers with over 10% of total revenue for the nine months ended September 30, 2020. </t>
        </is>
      </c>
      <c r="D4" s="4" t="inlineStr">
        <is>
          <t xml:space="preserve">Concentration of Credit Risk The Company maintains its cash in bank deposit accounts which, at times, may exceed Federal Deposit Insurance Corporation insurance limits. The Company has not experienced any losses in such accounts and believes it is not exposed to any significant credit risk on cash balances. The Company had one customer that individually accounted for 12.4% of total accounts receivable as of December 31, 2020 and 10.4% of revenues for the year then ended. The Company had no customers that individually accounted for more than 10.0% of total accounts receivable as of December 31, 2019 and one customer that individually accounted for 12.3% of total revenue for the year then ended. </t>
        </is>
      </c>
    </row>
    <row r="5">
      <c r="A5" s="4" t="inlineStr">
        <is>
          <t>Fair Value Measurement</t>
        </is>
      </c>
      <c r="C5" s="4" t="inlineStr">
        <is>
          <t>Fair Value Measurements 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Valuation techniques in which one or more significant inputs are unobservable. Such inputs reflect our estimate of assumptions that market participants would use to price an asset or liability. The Company holds various financial instruments that are not required to be recorded at fair value. For cash, restricted cash, accounts receivable, accounts payable, and short-term debt the carrying amounts approximate fair value due to the short maturity of these instruments. In connection with the acquisition, discussed in Note 4 below, on December 22, 2020, contingent consideration of up to an aggregate of $10.5 million may be payable upon achieving certain market power rates and actual power volumes generated by the acquired solar energy facilities. The Company estimated the fair value of the contingent consideration for future earnout payments using a Monte-Carlo simulation model. Significant assumptions used in the measurement include the estimated volumes of power generation of acquired solar energy facilities during the 18-36-month period since the acquisition date, market power rates during the 36-month</t>
        </is>
      </c>
      <c r="D5" s="4" t="inlineStr">
        <is>
          <t>Fair Value Measurements 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Valuation techniques in which one or more significant inputs are unobservable. Such inputs reflect our estimate of assumptions that market participants would use to price an asset or liability. The Company holds various financial instruments that are not required to be recorded at fair value. For cash, restricted cash, accounts receivable, accounts payable, and short-term debt the carrying amounts approximate fair value due to the short maturity of these instruments. The estimated fair value of the long-term debt, including current portion, as of December 31, 2020 and 2019 was $400.9 million and $188.8 million, respectively, using a discounted cash flow analysis of both outstanding principal and future interest payments until such time the Company has the ability to repay the loan. The long-term debt is considered a Level 2 financial liability under the fair value hierarchy. In connection with the acquisition on December 22, 2020, contingent consideration of up to</t>
        </is>
      </c>
    </row>
    <row r="6">
      <c r="A6" s="4" t="inlineStr">
        <is>
          <t>Income Taxes</t>
        </is>
      </c>
      <c r="D6" s="4" t="inlineStr">
        <is>
          <t xml:space="preserve">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 on deferred tax assets and liabilities is recognized in income in the period that includes the enactment date. The Company records net deferred tax assets to the extent it believes these assets will more likely than not be realized. In evaluating if a valuation allowance is warranted, the Company considers all available positive and negative evidence, including future reversals of existing taxable temporary differences, projected future taxable income, tax planning strategies and recent financial operations, refer to Note 17 for further details. The preparation of consolidated financial statements in accordance with U.S. GAAP requires the Company to report information regarding its exposure to various tax positions taken by the Company. The Company is required to determine whether a tax position of the Company is more likely than not to be sustained upon examination by the applicable taxing authority, including the resolution of any related appeals or litigation processes, based on the technical merits of the position. The uncertain tax position to be recognized is measured as the largest amount of benefit that is greater than fifty percent likely of being realized upon ultimate settlement, which could result in the Company recording a tax liability that would reduce net assets. The Company reviews and evaluates tax positions and determines whether or not there are uncertain tax positions that require financial statement recognition. Generally, tax authorities can examine all tax returns filed for the last three years. Management believes that the Company has adequately addressed all relevant tax positions and that there are no unrecorded tax liabilities. As a result, no income tax liability or expense related to uncertain tax positions have been recorded in the accompanying consolidated financial statements. The Company’s income tax expense, deferred tax assets and liabilities reflect management’s best assessment of estimated future taxes to be paid. </t>
        </is>
      </c>
    </row>
    <row r="7">
      <c r="A7" s="4" t="inlineStr">
        <is>
          <t>Net Income (Loss) per Share of Common Stock</t>
        </is>
      </c>
      <c r="D7" s="4" t="inlineStr">
        <is>
          <t xml:space="preserve">Basic and Diluted Net Loss Per Share Basic net loss per share attributable to common stockholder is calculated by dividing the net loss attributable to the common stockholder by the weighted-average number of shares of common stock outstanding for the period. Cumulative dividends owed to redeemable preferred stockholders (as defined in Note 14—Net Loss per Share) decrease the income available to common stockholder. The diluted net loss per share attributable to common stockholder is computed by giving effect to all potential common stock equivalents outstanding for the period determined using the treasury stock method or the if-converted method, as applicable. During periods in which the Company incurs a net loss attributable to common stockholder, stock options are considered to be common stock equivalents but are excluded from the calculation of diluted net loss per share attributable to common stockholder as the effect is antidilutive. See Note 14—Net Loss per Share. </t>
        </is>
      </c>
    </row>
    <row r="8">
      <c r="A8" s="4" t="inlineStr">
        <is>
          <t>Stock-Based Compensation</t>
        </is>
      </c>
      <c r="D8" s="4" t="inlineStr">
        <is>
          <t xml:space="preserve">Share-Based Compensation Stock-based compensation expense for equity instruments issued to employees is measured based on the grant-date fair value of the awards. The fair value of each restricted stock unit is determined as the closing price of the Company’s stock on the date of grant. The fair value of each time-based employee stock option is estimated on the date of grant using the Black-Scholes-Merton stock option pricing valuation model. The Company recognizes compensation costs using the straight-line method for all time-based equity compensation awards over the requisite service period of the awards, which is generally the awards’ vesting period. The Company accounts for forfeitures of awards in the period they occur. The Company does not have any performance-based equity compensation awards. Use of the Black-Scholes-Merton option-pricing model requires the input of highly subjective assumptions, including (1) the expected term of the option, (2) the expected volatility of the price of the Company’s common stock, (3) risk-free interest rates and (4) the expected dividend yield of our common stock. The assumptions used in the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
        </is>
      </c>
    </row>
    <row r="9">
      <c r="A9" s="4" t="inlineStr">
        <is>
          <t>Use of Estimates</t>
        </is>
      </c>
      <c r="C9" s="4" t="inlineStr">
        <is>
          <t xml:space="preserve">Use of Estimates The preparation of condensed consolidated financial statements in conformity with U.S. GAAP requires management to make estimates and assumptions that affect the amounts reported in the condensed consolidated financial statements and accompanying notes. Actual results could differ materially from those estimates. In recording transactions and balances resulting from business operations, the Company uses estimates based on the best information available. Estimates are used for such items as the fair value of net assets acquired in connection with accounting for business combinations, the useful lives of the solar energy facilities, and inputs and assumptions used in the valuation of asset retirement obligations (“AROs”). </t>
        </is>
      </c>
      <c r="D9" s="4" t="inlineStr">
        <is>
          <t xml:space="preserve">Use of Estimates The preparation of consolidated financial statements in conformity with U.S. GAAP requires management to make estimates and assumptions that affect the amounts reported in the consolidated financial statements and accompanying notes. Actual results could differ materially from those estimates. In recording transactions and balances resulting from business operations, the Company uses estimates based on the best information available. Estimates are used for such items as the fair value of net assets acquired in connection with accounting for business combinations, the useful lives of the solar energy facilities, and inputs and assumptions used in the valuation of asset retirement obligations (“AROs”). </t>
        </is>
      </c>
    </row>
    <row r="10">
      <c r="A10" s="4" t="inlineStr">
        <is>
          <t>Variable Interest Entities</t>
        </is>
      </c>
      <c r="D10" s="4" t="inlineStr">
        <is>
          <t xml:space="preserve">Variable Interest Entities The Company consolidates all VIEs in which it holds a variable interest and is deemed to be the primary beneficiary of the variable interest entity. Generally, a variable interest entity, or VIE, is an entity with at least one of the following conditions: (a) the total equity investment at risk is insufficient to allow the entity to finance its activities without additional subordinated financial support, or (b) the holders of the equity investment at risk, as a group, lack the characteristics of having a controlling financial interest. The primary beneficiary of a VIE is an entity that has a variable interest or a combination of variable interests that provide that entity with a controlling financial interest in the VIE. An entity is deemed to have a controlling financial interest in a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The Company evaluates whether an entity is a VIE whenever reconsideration events as defined by the accounting guidance occur. See Note 7. </t>
        </is>
      </c>
    </row>
    <row r="11">
      <c r="A11" s="4" t="inlineStr">
        <is>
          <t>Segment Information</t>
        </is>
      </c>
      <c r="C11" s="4" t="inlineStr">
        <is>
          <t xml:space="preserve">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s are the co-chief executive officers. Based on the financial information presented to and reviewed by the chief operating decision makers in deciding how to allocate the resources and in assessing the performance of the Company, the Company has determined it operates as a single operating segment and has one reportable segment. The Company’s principal operations, revenue and decision-making functions are located in the United States. </t>
        </is>
      </c>
      <c r="D11" s="4" t="inlineStr">
        <is>
          <t xml:space="preserve">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s are the co-chief executive officers. Based on the financial information presented to and reviewed by the chief operating decision makers in deciding how to allocate the resources and in assessing the performance of the Company, the Company has determined it operates as a single operating segment and has one reportable segment. The Company’s principal operations, revenue and decision-making functions are located in the United States. </t>
        </is>
      </c>
    </row>
    <row r="12">
      <c r="A12" s="4" t="inlineStr">
        <is>
          <t>Cash and Restricted Cash</t>
        </is>
      </c>
      <c r="C12" s="4" t="inlineStr">
        <is>
          <t>Cash and Restricted Cash Cash includes all cash balances on deposit with financial institutions that are denominated in U.S. dollars. Pursuant to the budgeting process, the Company maintains certain cash on hand for possible equipment replacement related costs. The Company records cash that is restricted as to withdrawal or use under the terms of certain contractual agreements as restricted cash. Restricted cash is included in current portion of restricted cash and restricted cash, noncurrent portion on the condensed consolidated balance sheets and includes cash held with financial institutions for cash collateralized letters of credit pursuant to various financing and construction agreements. The following table provides a reconciliation of cash and restricted cash reported within the condensed consolidated balance sheets. Cash and restricted cash consist of the following:
As of As of
Cash $ 34,273 $ 33,832
Current portion of restricted cash 3,110 3,465
Restricted cash, noncurrent portion 1,794 909
Total $ 39,177 $ 38,206</t>
        </is>
      </c>
      <c r="D12" s="4" t="inlineStr">
        <is>
          <t>Cash and Restricted Cash Cash includes all cash balances on deposit with financial institutions that are denominated in U.S. dollars. Pursuant to the budgeting process, the Company maintains certain cash on hand for possible equipment replacement related costs. The Company records cash that is restricted as to withdrawal or use under the terms of certain contractual agreements as restricted cash. Restricted cash is included in current portion of restricted cash and restricted cash, noncurrent portion on the consolidated balance sheets and includes cash held with financial institutions for cash collateralized letters of credit pursuant to various financing and construction agreements. The following table provides a reconciliation of cash and restricted cash reported within the consolidated balance sheets. Cash and restricted cash consist of the following:
As of December 31,
2020 2019
Cash $ 33,832 $ 26,641
Current portion of restricted cash 3,465 4,973
Restricted cash, noncurrent portion 909 523
Total $ 38,206 $ 32,137</t>
        </is>
      </c>
    </row>
    <row r="13">
      <c r="A13" s="4" t="inlineStr">
        <is>
          <t>Accounts Receivable</t>
        </is>
      </c>
      <c r="C13" s="4" t="inlineStr">
        <is>
          <t xml:space="preserve">Accounts Receivable Management considers receivables to be fully collectible. If amounts become uncollectible, they are charged to operations in the period in which that determination is made. U.S. GAAP requires that the allowance method be used to recognize bad debts. As of September 30, 2021, and December 31, 2020, the Company determined that the allowance for uncollectible accounts receivables is not material. </t>
        </is>
      </c>
      <c r="D13" s="4" t="inlineStr">
        <is>
          <t xml:space="preserve">Accounts Receivable Management considers receivables to be fully collectible. If amounts become uncollectible, they are charged to operations in the period in which that determination is made. U.S. GAAP requires that the allowance method be used to recognize bad debts. As of December 31, 2020 and 2019, the Company determined that </t>
        </is>
      </c>
    </row>
    <row r="14">
      <c r="A14" s="4" t="inlineStr">
        <is>
          <t>Deferred Transaction Costs</t>
        </is>
      </c>
      <c r="C14" s="4" t="inlineStr">
        <is>
          <t xml:space="preserve">Deferred Transaction Costs Deferred transaction costs, which consist of direct incremental legal, consulting, and accounting fees relating to the merger transaction, as discussed in Note 1, are capitalized and will be recorded against proceeds upon the consummation of the transaction. In the event the merger transaction is terminated, deferred transaction costs will be expensed. As of September 30, 2021, and December 31, 2020, deferred transactions costs were $7.1 million and zero, respectively, which is included in other current assets on the condensed consolidated balance sheets. During the nine months ended September 30, 2021, the Company paid $4.3 million of deferred transaction costs and the remaining balance of $2.8 million was accrued for as of September 30, 2021, in other current liabilities on the unaudited condensed consolidated balance sheet. </t>
        </is>
      </c>
    </row>
    <row r="15">
      <c r="A15" s="4" t="inlineStr">
        <is>
          <t>Economic Concentrations</t>
        </is>
      </c>
      <c r="C15" s="4" t="inlineStr">
        <is>
          <t xml:space="preserve">Economic Concentrations The Company and its subsidiaries own and operate solar generating facilities installed on buildings and land located across the United States. Future operations could be affected by changes in the economy, other conditions in those geographic areas or by changes in the demand for renewable energy. </t>
        </is>
      </c>
      <c r="D15" s="4" t="inlineStr">
        <is>
          <t xml:space="preserve">Economic Concentrations The Company and its subsidiaries own and operate solar generating facilities installed on buildings and land located across the United States. Future operations could be affected by changes in the economy, other conditions in those geographic areas or by changes in the demand for renewable energy. </t>
        </is>
      </c>
    </row>
    <row r="16">
      <c r="A16" s="4" t="inlineStr">
        <is>
          <t>Financing Lease Obligations</t>
        </is>
      </c>
      <c r="C16" s="4" t="inlineStr">
        <is>
          <t xml:space="preserve">Financing Lease Obligations Certain of the Company’s assets were financed with sale-leaseback arrangements. Proceeds received from a sale-leaseback are treated using the financing method when the sale of the solar energy facility is not recognizable. A sale is not recognized when the leaseback arrangements include a prohibited form of continuing involvement, such as an option or obligation to repurchase the assets under the Company’s master lease agreements. Under these arrangements, the Company does not recognize any profit until the sale is recognizable, which the Company expects to recognize at the end of the arrangement when the contract is canceled and the initial deposits received are forfeited by the financing party. The Company is required to make rental payments throughout the leaseback arrangements. These payments shall be allocated between principal and interest payments using the Company’s incremental borrowing rate. </t>
        </is>
      </c>
    </row>
    <row r="17">
      <c r="A17" s="4" t="inlineStr">
        <is>
          <t>Site Lease Agreements</t>
        </is>
      </c>
      <c r="C17" s="4" t="inlineStr">
        <is>
          <t xml:space="preserve">Site Lease Agreements Certain Solar Facility Subsidiaries have entered into site lease agreements with third parties. Pursuant to the terms of certain of these lease agreements, the subsidiaries agreed to pay the third parties a fee escalating annually per the terms of the agreements. U.S. GAAP requires that lease expense be recorded on a straight-line basis over the term of the lease. As of September 30, 2021, and December 31, 2020, $1.8 million and $1.2 million, respectively, have been recorded as other long-term liabilities on the condensed consolidated balance sheets relating to the difference between actual lease payments and straight-line lease expense. </t>
        </is>
      </c>
      <c r="D17" s="4" t="inlineStr">
        <is>
          <t xml:space="preserve">Site Lease Agreements Certain Solar Facility Subsidiaries have entered into site lease agreements with third parties. Pursuant to the terms of certain of these lease agreements, the subsidiaries agreed to pay the third parties a fee escalating annually per the terms of the agreements. </t>
        </is>
      </c>
    </row>
    <row r="18">
      <c r="A18" s="4" t="inlineStr">
        <is>
          <t>Property, Plant and Equipment</t>
        </is>
      </c>
      <c r="D18" s="4" t="inlineStr">
        <is>
          <t xml:space="preserve">Property, Plant and Equipment The Company reports property, plant and equipment at cost, less accumulated depreciation. Costs include all costs incurred during the construction and development of the solar energy facilities, including land, development costs and site work. Repairs and maintenance are expensed as incurred. The Company begins depreciating the property, plant and equipment when the assets are placed in service. Depreciation expense is computed using the straight-line composite method over the estimated useful lives of assets. Leasehold improvements are depreciated over the shorter of the estimated useful lives or the remaining term of the lease. The estimated useful life of an asset is reassessed whenever applicable facts and circumstances indicate a change in the estimated useful life of such asset has occurred. </t>
        </is>
      </c>
    </row>
    <row r="19">
      <c r="A19" s="4" t="inlineStr">
        <is>
          <t>Business Combinations and Acquisitions of Assets</t>
        </is>
      </c>
      <c r="D19" s="4" t="inlineStr">
        <is>
          <t xml:space="preserve">Business Combinations and Acquisitions of Assets The Company applies the definition of a business in ASC 805, Business Combinations When an acquired group of assets does not constitute a business, the transaction is accounted for as an asset acquisition. The cost of assets acquired and liabilities assumed in asset acquisitions is allocated based upon relative fair value. The fair value measurements of the solar facilities acquired and asset retirement obligations assumed were derived utilizing an income approach and based, in part, on significant inputs not observable in the market. These inputs include, but are not limited to, estimates of future power generation, commodity prices, operating costs, and appropriate discount rates. These inputs required significant judgments and estimates at the time of the valuation. Transaction costs incurred on an asset acquisition are capitalized as a component of the assets acquired. </t>
        </is>
      </c>
    </row>
    <row r="20">
      <c r="A20" s="4" t="inlineStr">
        <is>
          <t>Intangible Assets, Intangible Liabilities and Amortization</t>
        </is>
      </c>
      <c r="D20" s="4" t="inlineStr">
        <is>
          <t xml:space="preserve">Intangible Assets, Intangible Liabilities and Amortization Intangible assets and intangible liabilities include favorable and unfavorable rate power purchase agreements (“PPAs”), net metering credit agreements (“NMCAs”), and renewable energy credits (“REC”) agreements as well as site lease issuance costs, and fees paid to third parties for acquiring customers. PPAs, NMCAs and REC agreements obtained through acquisitions are recorded at the estimated fair value as of the acquisition date and the difference between the contract price and current market price is recorded as an intangible asset or liability. Amortization of intangible assets and liabilities is recorded within depreciation, amortization and accretion in the consolidated statements of operations. Third party costs necessary to enter into site lease agreements are amortized using the straight-line method ratably over 15-30 years based upon the term of the individual site leases. Third party costs necessary to acquire PPAs and NMCA customers are amortized using the straight-line method ratably over 15-25 years based upon the term of the customer contract. Estimated fair value allocated to the favorable and unfavorable rate PPAs and REC agreements are amortized using the straight-line method over the remaining non-cancelable terms of the respective agreements. The straight-line method of amortization is used because it best reflects the pattern in which the economic benefits of the intangibles are consumed or otherwise used up. The amounts and useful lives assigned to intangible assets acquired and liabilities assumed impact the amount and timing of future amortization. See Note 5—Intangible Assets and Intangible Liabilities. </t>
        </is>
      </c>
    </row>
    <row r="21">
      <c r="A21" s="4" t="inlineStr">
        <is>
          <t>Impairment of Long-Lived Assets</t>
        </is>
      </c>
      <c r="D21" s="4" t="inlineStr">
        <is>
          <t xml:space="preserve">Impairment of Long-Lived Assets The Company reviews its long-lived assets for impairment whenever events or changes in circumstances indicate that the carrying value of the asset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recoverability is measured by a comparison of the carrying amount of the asset to the future net undiscounted cash flow expected to be generated and any estimated proceeds from the eventual disposition. If the long-lived assets are considered to be impaired, the impairment to be recognized is measured at the amount by which the carrying amount of the asset exceeds the fair market value as determined from an appraisal, discounted cash flows analysis, or other valuation technique. For the years ended December 31, 2020 and 2019, there were no events or changes to circumstances that may indicate the carrying value of long-lived asset would not be recoverable, therefore, there was no impairment loss recognized for the years ended December 31, 2020 and 2019. </t>
        </is>
      </c>
    </row>
    <row r="22">
      <c r="A22" s="4" t="inlineStr">
        <is>
          <t>Deferred Financing Costs</t>
        </is>
      </c>
      <c r="D22" s="4" t="inlineStr">
        <is>
          <t xml:space="preserve">Deferred Financing Costs Deferred financing costs are capitalized and amortized to interest expense, net over the term of the related debt using the effective interest method for term loans or the straight-line method for revolving credit facilities. The unamortized balance of deferred financing costs is recorded in current portion of long-term debt and long-term debt, net of current (see Note 8) for term loans or in other current assets and other assets for revolving credit facilities and debt and equity transactions not yet completed, in the consolidated balance sheets. </t>
        </is>
      </c>
    </row>
    <row r="23">
      <c r="A23" s="4" t="inlineStr">
        <is>
          <t>Asset Retirement Obligations</t>
        </is>
      </c>
      <c r="D23" s="4" t="inlineStr">
        <is>
          <t xml:space="preserve">Asset Retirement Obligations AROs are retirement obligations associated with long-lived assets for which a legal obligation exists under enacted laws, statutes, and written or oral contracts, including obligations arising under the doctrine of promissory estoppel, and for which the timing and/or method of settlement may be conditional on a future event. The Company recognizes the fair value of a liability for an ARO in the period in which it is incurred and when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The Company records AROs as part of other non-current liabilities on its balance sheet. See Note 15. </t>
        </is>
      </c>
    </row>
    <row r="24">
      <c r="A24" s="4" t="inlineStr">
        <is>
          <t>Revenue Recognition</t>
        </is>
      </c>
      <c r="C24" s="4" t="inlineStr">
        <is>
          <t xml:space="preserve">Revenue Recognition The Company derives its operating revenues principally from power purchase agreements, net metering credit agreements, solar renewable energy credits (“SRECs”), and performance based incentives. Power Purchase Agreements A portion of the Company’s power sales revenues is earned through the sale of energy (based on kilowatt hours) pursuant to terms of power purchase agreements (“PPAs”). PPAs that qualify as leases under ASC 840, Leases Derivatives and Hedging Revenue from Contracts with Customers Net Metering Credit Agreements A portion of the Company’s power sales revenues are obtained through the sale of net metering credits under NMCAs which have a weighted-average remaining life of 19 years as of September 30, 2021. Net metering credits are awarded to the Company by the local utility based on kilowatt hour generation by solar energy facilities, and the amount of each credit is determined by the utility’s applicable tariff. The Company currently receives net metering credits from various utilities including Eversource Energy, National Grid Plc, and Xcel Energy. There are no direct costs associated with net metering credits, and therefore they do not receive an allocation of costs upon generation. Once awarded, these credits are then sold to third party offtakers pursuant to the terms of the offtaker agreements. The Company views each net metering credit in these arrangements as a distinct performance obligation satisfied at a point in time. Generally, the customer obtains control of net metering credits at the point in time when the utility assigns the generated credits to the Company account, who directs the utility to allocate to the customer based upon a schedule. The transfer of credits by the Company to the customer can be up to one month after the underlying power is generated. As a result, revenue related to NMCA is recognized upon delivery of net metering credits by the Company to the customer. The Company’s customers apply net metering credits as a reduction to their utility bills. There was no change in the revenue recognition policy for net metering credits as a result of adopting Topic 606. Solar Renewable Energy Certificates The Company applies for and receives SRECs in certain jurisdictions for power generated by solar energy systems it owns. The quantity of SRECs is based on the amount of energy produced by the Company’s qualifying generation facilities. SRECs are sold pursuant to agreements with third parties, who typically require SRECs to comply with state-imposed renewable portfolio standards. Holders of SRECs may benefit from registering the credits in their name to comply with these state-imposed requirements, or from selling SRECs to a party that requires additional SRECs to meet its compliance obligations. The Company receives SRECs from various state regulators including New Jersey Board of Public Utilities, Massachusetts Department of Energy Resources, and Maryland Public Service Commission. There are no direct costs associated with SRECs and therefore, they do not receive an allocation of costs upon generation. Generally, individual SREC sales reflect a fixed quantity and fixed price structure over a specified term. The contracts related to SREC sales with a fixed price and quantity have maturity dates ranging from 2021 to 2026. The Company typically sells SRECs to different customers from those purchasing the energy under PPAs. The Company believes the sale of each SREC is a distinct performance obligation satisfied at a point in time and that the performance obligation related to each SREC is satisfied when each SREC is delivered to the customer. There was no change in the revenue recognition policy for SRECs as a result of adopting Topic 606. Performance Based Incentives Many state governments, utilities, municipal utilities and co-operative utilities offer a rebate or other cash incentive for the installation and operation of a renewable energy facility. Up-front rebates provide funds based on the cost, size or expected production of a renewable energy facility. Performance-based incentives provide cash payments to a system owner based on the energy generated by their renewable energy facility during a pre-determined period, and they are paid over that time period. The Company recognizes revenue from state and utility incentives at the point in time in which they are earned. Other Revenue Other revenue of $1.7 million for the nine months ended September 30, 2021, and $0.4 million for the nine months ended September 30, 2020, consists primarily of rental income and sales of power on wholesale electricity market. </t>
        </is>
      </c>
      <c r="D24" s="4" t="inlineStr">
        <is>
          <t xml:space="preserve">Revenue Recognition The Company derives its operating revenues principally from power purchase agreements, net metering credit agreements, solar renewable energy credits (“SRECs”), and performance based incentives. Revenue under power purchase agreements A portion of the Company’s power sales revenues is earned through the sale of energy (based on kilowatt hours) pursuant to terms of PPAs. PPAs that qualify as leases under ASC 840, Leases Derivatives and Hedging Revenue from Contracts with Customers, Revenue from net metering credits A portion of the Company’s power sales revenues are obtained through the sale of net metering credits under NMCAs which have a weighted-average remaining life of 19 years as of December 31, 2020. Net metering credits are awarded to the Company by the local utility based on kilowatt hour generation by solar energy facilities, and the amount of each credit is determined by the utility’s applicable tariff. The Company currently receives net metering credits from various utilities including Eversource Energy, National Grid Plc, and Xcel Energy. There are no direct costs associated with net metering credits, and therefore, they do not receive an allocation of costs upon generation. Once awarded, these credits are then sold to third party offtakers pursuant to the terms of the offtaker agreements. The Company views each net metering credit in these arrangements as a distinct performance obligation satisfied at a point in time. Generally, the customer obtains control of net metering credits at the point in time when the utility assigns the generated credits to the Company account, who directs the utility to allocate to the customer based upon a schedule. The transfer of credits by the Company to the customer can be up to one-month after the underlying power is generated. As a result, revenue related to NMCA is recognized upon delivery of net metering credits by the Company to the customer. The Company’s customers apply net metering credits as a reduction to their utility bills. There was no change in the revenue recognition policy for net metering credits as a result of adopting Topic 606. Solar Renewable Energy certificate revenue The Company applies for and receives SRECs in certain jurisdictions for power generated by solar energy systems it owns. The quantity of SRECs is based on the amount of energy produced by the Company’s qualifying generation facilities. SRECs are sold pursuant to agreements with third parties, who typically require SRECs to comply with state-imposed renewable portfolio standards. Holders of SRECs may benefit from registering the credits in their name to comply with these state-imposed requirements, or from selling SRECs to a party that requires additional SRECs to meet its compliance obligations. The Company receives SRECs from various state regulators including: New Jersey Board of Public Utilities, Massachusetts Department of Energy Resources, and Maryland Public Service Commission. There are no direct costs associated with SRECs, and therefore, they do not receive an allocation of costs upon generation. Generally, individual SREC sales reflect a fixed quantity and fixed price structure over a specified term. The contracts related to SREC sales with a fixed price and quantity have maturity dates ranging from 2021 to 2026. The Company typically sells SRECs to different customers from those purchasing the energy under PPAs. The Company believes the sale of each SREC is a distinct performance obligation satisfied at a point in time and that the performance obligation related to each SREC is satisfied when each SREC is delivered to the customer. There was no change in the revenue recognition policy for SRECs as a result of adopting Topic 606. Performance based incentives Many state governments, utilities, municipal utilities and co-operative utilities offer a rebate or other cash incentive for the installation and operation of a renewable energy facility. Up-front rebates provide funds based on the cost, size or expected production of a renewable energy facility. Performance-based incentives provide cash payments to a system owner based on the energy generated by their renewable energy facility during a pre-determined period, and they are paid over that time period. The Company recognizes revenue from state and utility incentives at the point in time in which they are earned. Other revenue Other revenue of $0.5 million for the year ended December 31, 2020 and $1.0 million for the year ended December 31, 2019 consists primarily of rental income and sales of power on wholesale electricity market. </t>
        </is>
      </c>
    </row>
    <row r="25">
      <c r="A25" s="4" t="inlineStr">
        <is>
          <t>Other Income</t>
        </is>
      </c>
      <c r="D25" s="4" t="inlineStr">
        <is>
          <t xml:space="preserve">Other Income During the year ended December 31, 2019, the Company received a Hawaii state grant totaling $2.2 million and have recorded it as other income in the accompanying consolidated statements of operations. The Company did not receive any grants for the year ended December 31, 2020. </t>
        </is>
      </c>
    </row>
    <row r="26">
      <c r="A26" s="4" t="inlineStr">
        <is>
          <t>Cost of Operations (Exclusive of Depreciation and Amortization)</t>
        </is>
      </c>
      <c r="D26" s="4" t="inlineStr">
        <is>
          <t xml:space="preserve">Cost of Operations (Exclusive of Depreciation and Amortization) Cost of operations primarily consists of operations and maintenance expense, site lease expense, insurance premiums, property taxes and other miscellaneous costs associated with the operations of solar energy facilities. Costs are charged to expense as incurred. </t>
        </is>
      </c>
    </row>
    <row r="27">
      <c r="A27" s="4" t="inlineStr">
        <is>
          <t>Noncontrolling Interests and Redeemable Noncontrolling Interests in Solar Facility Subsidiaries</t>
        </is>
      </c>
      <c r="D27" s="4" t="inlineStr">
        <is>
          <t xml:space="preserve">Noncontrolling Interests and Redeemable Noncontrolling Interests in Solar Facility Subsidiaries Noncontrolling interests and redeemable noncontrolling interests represent third parties’ tax equity interests in the net assets of certain consolidated Solar Facility Subsidiaries, which were created to finance the costs of solar energy facilities under long-term operating agreements. The tax equity interests are generally entitled to receive substantially all the accelerated depreciation tax deductions and investment tax credits arising from Solar Facility Subsidiaries pursuant to their contractual shareholder agreements, together with a portion of these ventures’ distributable cash. The tax equity interests’ claim to tax attributes and distributable cash from Solar Facility Subsidiaries decreases to a small residual interest after a predefined ‘flip point’ occurs, typically the expiration of a time period or upon the tax equity investor’s achievement of a target yield. Because the tax equity interests’ participation in tax attributes and distributable cash from each Solar Facility Subsidiary is not consistent over time with their initial capital contributions or percentage interest, the Company has determined that the provisions in the contractual arrangements represent substantive profit-sharing arrangements. In order to reflect the substantive profit-sharing arrangements, the Company has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third parties would hypothetically receive at each balance sheet date based on the liquidation provisions of the respective operating partnership agreements. HLBV assumes that the proceeds available for distribution are equivalent to the unadjusted, stand-alone net assets of each respective partnership, as determined under U.S. GAAP. The third parties’ noncontrolling interest in the results of operations of these subsidiaries is determined as the difference in the noncontrolling interests’ and redeemable noncontrolling interests’ claims under the HLBV method at the start and end of each reporting period, after considering any capital transactions, such as contributions or distributions, between the subsidiaries and third parties. The application of HLBV generally results in the attribution of pre-tax losses to tax equity interests in connection with their receipt of accelerated tax benefits from the Solar Facility Subsidiaries, as the third-party investors’ receipt of these benefits typically reduces their claim on the partnerships’ net assets. Attributing income and loss to the noncontrolling interests and redeemable noncontrolling interests under the HLBV method requires the use of significant assumptions and estimates to calculate the amounts that third parties would receive upon a hypothetical liquidation. Changes in these assumptions and estimates can have a significant impact on the amount that third parties would receive upon a hypothetical liquidation. The use of the HLBV methodology to allocate income to the noncontrolling and redeemable noncontrolling interest holders may create volatility in the Company’s consolidated statements of operations as the application of HLBV can drive changes in net income available and loss attributable to noncontrolling interests and redeemable noncontrolling interests from quarter to quarter. The Company classifies certain noncontrolling interests with redemption features that are not solely within the control of the Company outside of permanent equity on its consolidated balance sheets. Estimated redemption value is calculated as the discounted cash flows attributable to the third parties subsequent to the reporting date. Redeemable noncontrolling interests are reported using the greater of their carrying value at each reporting date as determined by the HLBV method or their estimated redemption value in each reporting period. Estimating the redemption value of the redeemable noncontrolling interests requires the use of significant assumptions and estimates. Changes in these assumptions and estimates can have a significant impact on the calculation of the redemption value. See Note 11—Redeemable Noncontrolling Interest. </t>
        </is>
      </c>
    </row>
    <row r="28">
      <c r="A28" s="4" t="inlineStr">
        <is>
          <t>Accounting Pronouncements</t>
        </is>
      </c>
      <c r="C28" s="4" t="inlineStr">
        <is>
          <t>Accounting Pronouncements If the Company is or becomes public, the Company will be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The Company expects to elect to adopt new or revised accounting guidance within the same time period as non-public business entities, as indicated below. Recent Accounting Pronouncements Adopted In December 2019, the FASB issued ASU No. 2019-12, Income Taxes Recent Accounting Pronouncements Not Yet Adopted In February 2016, the FASB issued ASU No. 2016-02, Leases In June 2016, the FASB issued ASU No. 2016-13, Financial Instruments—Credit Losses (Topic 326): Measurement of Credit Losses on Financial Instruments .</t>
        </is>
      </c>
      <c r="D28" s="4" t="inlineStr">
        <is>
          <t>Accounting Pronouncements If the Company becomes public or is public, the Company will be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The Company expects to elect to adopt new or revised accounting guidance within the same time period as non-public business entities, as indicated below. Recent Accounting Pronouncements Adopted In May 2014, the Financial Accounting Standards Board (“FASB”) issued Accounting Standards Update (“ASU”) No. 2014-09, Revenue from Contracts with Customers, resulted in a decrease of operating revenues of $0.8 million. Refer to the revenue recognition policies in Note 2 of the consolidated financial statements for specific Topic 606 impact to the various revenue contracts. In August 2018, the FASB issued ASU No. 2018-13, Fair Value Measurement (Topic 820): Disclosure Framework—Changes to the Disclosure Requirements for Fair Value Measurement Fair Value Measurements Recent Accounting Pronouncements Not Yet Adopted In February 2016, the FASB issued ASU No. 2016-02, Leases In June 2016, the FASB issued ASU No. 2016-13, Financial Instruments—Credit Losses (Topic 326): Measurement of Credit Losses on Financial Instruments .</t>
        </is>
      </c>
    </row>
    <row r="29">
      <c r="A29" s="4" t="inlineStr">
        <is>
          <t>CBRE Acquisition Holdings Inc [Member]</t>
        </is>
      </c>
    </row>
    <row r="30">
      <c r="A30" s="4" t="inlineStr">
        <is>
          <t>Basis of Presentation</t>
        </is>
      </c>
      <c r="B30" s="4"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
        </is>
      </c>
      <c r="C30" s="4" t="inlineStr">
        <is>
          <t>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September</t>
        </is>
      </c>
    </row>
    <row r="31">
      <c r="A31" s="4" t="inlineStr">
        <is>
          <t>Emerging Growth Company</t>
        </is>
      </c>
      <c r="B31"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t>
        </is>
      </c>
      <c r="C31"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 e a non-emerging</t>
        </is>
      </c>
    </row>
    <row r="32">
      <c r="A32" s="4" t="inlineStr">
        <is>
          <t>Cash</t>
        </is>
      </c>
      <c r="B32" s="4" t="inlineStr">
        <is>
          <t xml:space="preserve">Cash Cash and cash equivalents include cash on hand and on deposit at banking institutions as well as all highly liquid short-term investments with original maturities of 90 days or less. The Company did not have any cash equivalents as of December 31, 2020. </t>
        </is>
      </c>
      <c r="C32" s="4" t="inlineStr">
        <is>
          <t xml:space="preserve">Cash Cash and cash equivalents include cash on hand and on deposit at banking institutions as well as all highly liquid short-term investments with original maturities of 90 days or less. The Company did not have any cash equivalents as of September 30, 2021 or December 31, 2020. </t>
        </is>
      </c>
    </row>
    <row r="33">
      <c r="A33" s="4" t="inlineStr">
        <is>
          <t>Assets Held in Trust Account</t>
        </is>
      </c>
      <c r="B33" s="4" t="inlineStr">
        <is>
          <t xml:space="preserve">Assets Held in Trust Account The Company invests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As of December 31, 2020, the assets held in the Trust Account are comprised of $402,500,000 invested in marketable debt securities and $1,008 of interest receivable associated with those investments. The Company classifies the marketable debt securities held in the Trust Account as available for sale. Available for sale debt securities are carried at their fair value and any difference between cost and fair value is recorded as an unrealized gain or loss, net of income taxes, and is reported as accumulated other comprehensive income (loss) in the consolidated statements of equity. The cost of securities sold is based on the specific identification method. The estimated fair values of marketable debt securities held in the Trust Account are determined using available market information. During the period from October 13, 2020 (inception) to December 31, 2020, there have been no realized or unrealized gains or losses, or declines in value resulting from credit losses on the debt securities held in the Trust Account. Interest and dividends on the debt securities held in the Trust Account are included in Interest income earned on assets held in Trust Account in the Statement of Operations. As of December 31, 2020, the assets held in the Trust Account are comprised of $402,500,000 invested in marketable securities and $1,008 of interest receivable associated with those investments. During the period from October 13, 2020 (inception) to December 31, 2020, the Company did not withdraw any interest income from the Trust Account to pay its tax obligations. </t>
        </is>
      </c>
      <c r="C33" s="4" t="inlineStr">
        <is>
          <t xml:space="preserve">Assets Held in Trust Account The Company invests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As of September 30, 2021, the assets held in the Trust Account were comprised of $402,517,410 invested in of interest receivable associated with those investments. The Company classifies the marketable debt securities held in the Trust Account as available for sale. Available for sale debt securities are carried at their fair value and any difference between cost and fair value is recorded as an unrealized gain or loss, net of income taxes, and is reported as accumulated other comprehensive income (loss) in the statements of equity. The cost of securities sold is based on the specific identification method. The estimated fair values During the three and nine months ended September 30, 2021 and the period ended December 31, 2020, there have been no realized or unrealized gains or losses or declines in value resulting from credit losses on the debt securities held in the Trust Account. Interest and dividends on the debt securities held in the Trust Account are included in Interest income earned on assets held in Trust Account in the Statement of Operations. During the three and nine months ended September 30, 2021 and the period ended December 31, 2020, the Company did not </t>
        </is>
      </c>
    </row>
    <row r="34">
      <c r="A34" s="4" t="inlineStr">
        <is>
          <t>Class A Common Stock Subject to Possible Redemptions</t>
        </is>
      </c>
      <c r="B34" s="4" t="inlineStr">
        <is>
          <t xml:space="preserve">Class A Common Stock Subject to Possible Redemptions The Company accounts for its common stock as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Company’s Class A common stock subject to possible redemption is presented at redemption value as temporary equity, outside of the stockholders’ deficit section of the Company’s Balance Sheet. </t>
        </is>
      </c>
      <c r="D34" s="4" t="inlineStr">
        <is>
          <t>Class A Common Stock Subject to Possible Redemptions The Company accounts for its common stock as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Company’s Class A common stock subject to possible redemption is presented at redemption value as temporary equity, outside of the stockholders’ deficit section of the Company’s Balance Sheet.</t>
        </is>
      </c>
    </row>
    <row r="35">
      <c r="A35" s="4" t="inlineStr">
        <is>
          <t>Concentration of Credit Risk</t>
        </is>
      </c>
      <c r="B35" s="4" t="inlineStr">
        <is>
          <t>Concentration of Credit Risk Financial instruments that potentially subject the Company to concentrations of credit risk consist of cash accounts in a financial institution, which at times, may exceed the Federal depository insurance coverage of $ . The Company has not experienced losses on these accounts and management believes the Company is not exposed to significant risks on such accounts.</t>
        </is>
      </c>
      <c r="C3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36">
      <c r="A36" s="4" t="inlineStr">
        <is>
          <t>Financial Instruments</t>
        </is>
      </c>
      <c r="B36" s="4" t="inlineStr">
        <is>
          <t xml:space="preserve"> Financial Instruments The fair value of the Company’s assets and liabilities, which qualify as financial instruments under ASC 820, “Fair Value Measurements and Disclosures” (ASC 820), approximates the carrying amounts represented in the Balance Sheet due to their short-term nature. </t>
        </is>
      </c>
      <c r="C36" s="4" t="inlineStr">
        <is>
          <t xml:space="preserve">Financial Instruments The fair value of the Company’s assets and liabilities, which qualify as financial instruments under ASC 820, “Fair Value Measurements and Disclosures” (ASC 820), approximates the carrying amounts represented in the Balance Sheet due to their short-term nature. </t>
        </is>
      </c>
    </row>
    <row r="37">
      <c r="A37" s="4" t="inlineStr">
        <is>
          <t>Fair Value Measurement</t>
        </is>
      </c>
      <c r="B37" s="4" t="inlineStr">
        <is>
          <t xml:space="preserve"> Fair Value Measurement ASC 820 establishes a fair value hierarchy that pri o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Level II Level III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c r="C37" s="4" t="inlineStr">
        <is>
          <t xml:space="preserve">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Level II Level III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t>
        </is>
      </c>
    </row>
    <row r="38">
      <c r="A38" s="4" t="inlineStr">
        <is>
          <t>Offering Costs</t>
        </is>
      </c>
      <c r="B38" s="4" t="inlineStr">
        <is>
          <t>Offering Costs The Company incurred $22,926,943 in offering costs in connect i Initial Pu blic Offering “Other Assets and Deferred Costs” ) and Class A common stock subject to redemption ($ ) in proportion to the proceeds of the Initial Public Offering.</t>
        </is>
      </c>
      <c r="C38" s="4" t="inlineStr">
        <is>
          <t xml:space="preserve">Offering Costs The Company incurred $22,926,943 in offering costs in connection with the Initial Public Offering. Offering costs consist of legal, accounting, underwriting fees and other costs incurred that are directly related to the Initial Public Offering. The Company complies with the requirements of ASC 340, “Other Assets and Deferred Costs” (ASC 340), and SEC Staff Accounting Bulletin Topic 5A “Expenses of Offering.” These offering costs were allocated between the Redeemable Warrant liability ($997,322) and Class A common stock subject to redemption ($21,929,621) in proportion to the proceeds of the Initial Public Offering. </t>
        </is>
      </c>
    </row>
    <row r="39">
      <c r="A39" s="4" t="inlineStr">
        <is>
          <t>Income Taxes</t>
        </is>
      </c>
      <c r="B39" s="4" t="inlineStr">
        <is>
          <t>Income Taxes Income taxes are accounted for under the asset and liability method in accordance with the “Accounting for Income Taxes,” Topic of the FASB ASC (Topic 740). Deferred tax assets and liabilities are determined based on temporary differences between the financial reporting and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 likely than not that some portion or all of the deferred tax asset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e On March 18, 2020, the Families First Coronavirus Response Act (“FFCR Act”), and on March 27, 2020, the CARES Act were each enacted in response to the COVID-19</t>
        </is>
      </c>
      <c r="C39" s="4" t="inlineStr">
        <is>
          <t>Income Taxes Income taxes are accounted for under the asset and liability method in accordance with the “Accounting for Income Taxes” Topic of the FASB ASC (Topic 740). Deferred tax assets and liabilities are determined based on temporary differences between the financial reporting and tax basis of assets and liabilities and operating loss and tax credit carry forw a . AS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40">
      <c r="A40" s="4" t="inlineStr">
        <is>
          <t>Net Income (Loss) per Share of Common Stock</t>
        </is>
      </c>
      <c r="B40" s="4" t="inlineStr">
        <is>
          <t xml:space="preserve">Net Loss per Share of Common Stock The Company has two classes of common stock, Class A common stock and Class B common stock. Earnings and losses are shared pro rata between the two classes of common stock. Net loss per share of common stock is computed by dividing pro rata net loss by the weighted average number of shares of common stock outstanding during the period, plus to the extent dilutive, the incremental number of shares of common stock to settle warrants, as calculated using the treasury stock method. The Company has not considered the effect of the Redeemable Warrants and Private Placement Warrants to purchase an aggregate of 17,429,167 Class A common stock in the calculation of diluted loss per share, since the exercise of the warrants are contingent upon the occurrence of future events and the inclusion of such warrants are out of the money and hence would not result in the issuance of incremental shares of common stock under the treasury stock method. As a result, diluted loss per share of common stock is the same as basic loss per share of common stock for the period. No warrants have been exercised as of December 31, 2020.
Class A Class B
Basic and diluted net loss per share
Numerator:
Allocation of net loss including accretion of temporary equity $ (35,738,191 ) $ (6,201,753 )
Denominator:
Weighted-average shares outstanding 8,553,125 1,484,249
Basic and diluted net loss per share $ (4.18 ) $ (4.18 ) </t>
        </is>
      </c>
      <c r="C40" s="4" t="inlineStr">
        <is>
          <t>Net Income (Loss) per Share of Common Stock private place The Company has two classes of common stock, Class A common stock and Class B common stock. Earnings and losses are shared pro rata between the two classes of common stock. Net income (loss) per share of common stock is computed by dividing pro rata net loss by the weighted average number of shares of common stock outstanding during the period, plus to the extent dilutive, the incremental number of shares of common stock to settle warrants, as calculated using the treasury stock method. The Company has not considered the effect of the Redeemable Warrants and Private Placement Warrants to purchase an aggregate of 17,429,167 Class A common stock in the calculation of diluted income (loss) per share, since the exercise of the warrants are contingent upon the occurrence of future events and the warrants are out of the money and hence would not result in the issuance of incremental shares of common stock under the treasury stock method. For the same reason, the Company did not consider the effect of an exercise of the Private Placements Warrants that are associated with the drawn amount of the Sponsor Promissory Note (refer to “Note 4–Related Party Transactions—Sponsor Promissory Note” for details on the Sponsor Promissory Note). The outstanding balance of the Sponsor Promissory Note entitles the Sponsor to receive Private Placements Warrants upon the close of the intended business combination, each exercisable to purchase per share. As a result, diluted income (loss) per share of common stock is the same as basic income (loss) per share of common stock for the period . warrants were exercised during the nine months ended September 30, 2021.
Three Months Ended Nine Months Ended
Class A common stock Class B common Class A common stock Class B common
Basic and diluted net loss per share:
Numerator:
Allocation of net loss including accretion of temporary equity $ (9,619,365 ) $ (480,968 ) $ (5,594,754 ) $ (279,737 )
Denominator:
Weighted-average shares outstanding 40,250,000 2,012,500 40,250,000 2,012,500
Basic and diluted net loss per share $ (0.24 ) $ (0.24 ) $ (0.14 ) $ (0.14 )</t>
        </is>
      </c>
    </row>
    <row r="41">
      <c r="A41" s="4" t="inlineStr">
        <is>
          <t>Stock-Based Compensation</t>
        </is>
      </c>
      <c r="C41" s="4" t="inlineStr">
        <is>
          <t xml:space="preserve">Stock-Based Compensation Stock-based compensation expense associated with the Company’s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Monte Carlo simulations. Forfeitures are recognized as incurred. </t>
        </is>
      </c>
      <c r="D41" s="4" t="inlineStr">
        <is>
          <t xml:space="preserve">Stock-Based Compensation Stock-based compensation expense associated with the Company’s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Monte Carlo and Binomial simulations. Forfeitures are recognized as incurred. </t>
        </is>
      </c>
    </row>
    <row r="42">
      <c r="A42" s="4" t="inlineStr">
        <is>
          <t>Use of Estimates</t>
        </is>
      </c>
      <c r="B42"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fer to “Note 7—Redeemable Warrant Liability” for the valuation of the Company’s Redeemable Warrant liability. Refer to “Note 8—Stock-Based Compensation” f o</t>
        </is>
      </c>
      <c r="C42"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fer to “Note 7—Redeemable Warrant Liability” for the valuation of the Company’s Redeemable Warrant liability. Refer to “Note 4—Related Party Transactions–Sponsor Promissory Note” for the valuation of the Company’s Sponsor Promissory Note. Refer to “Note 8—Stock-Based Compensation” for the valuation of the Company’s stock-based compensation.</t>
        </is>
      </c>
    </row>
    <row r="43">
      <c r="A43" s="4" t="inlineStr">
        <is>
          <t>Recent Accounting Pronouncements</t>
        </is>
      </c>
      <c r="B43" s="4" t="inlineStr">
        <is>
          <t>Recent Accounting Pronouncements Management does not believe that any rec e ntly issued, but not yet effective, accounting pronouncements, if currently adopted, would have a material effect on the Company’s financial statements.</t>
        </is>
      </c>
      <c r="C43" s="4" t="inlineStr">
        <is>
          <t xml:space="preserve">Recent Accounting Pronouncements In December 2019, the Financial Accounting Standards Board (FASB) issued ASU 2019-12, “Income Taxes (ASC 740): Simplifying the Accounting for Income Taxes.” This ASU removes specific exceptions to the general principles in ASC 740 and improves and simplifies financial statement preparers’ application of income tax-related guidance. This ASU is effective for fiscal years beginning after December 15, 2020, and interim periods within those years, with early adoption permitted. The Company adopted ASU 2019-12 in the first quarter of 2021 and the adoption did not have a material impact on the Company’s consolidated financial statements and related disclosure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Tables) - CBRE Acquisition Holdings Inc [Member]</t>
        </is>
      </c>
      <c r="B1" s="2" t="inlineStr">
        <is>
          <t>3 Months Ended</t>
        </is>
      </c>
    </row>
    <row r="2">
      <c r="B2" s="2" t="inlineStr">
        <is>
          <t>Dec. 31, 2020</t>
        </is>
      </c>
    </row>
    <row r="3">
      <c r="A3" s="4" t="inlineStr">
        <is>
          <t>Summary of Reclassification of Selected Items In The Balance Sheet</t>
        </is>
      </c>
      <c r="B3" s="4" t="inlineStr">
        <is>
          <t xml:space="preserve">For the period ended December 31, 2020
As Reported Adjustment As Revised
Redeemable warrant liability — 18,716,250 18,716,250
Class A common stock subject to possible redemption 385,352,413 17,148,595 402,501,008
Class A common stock 171 (171 ) —
Additional paid in capital 5,295,372 (5,295,372 ) —
Accumulated deficit (295,743 ) (30,569,302 ) (30,865,045 )
Total stockholders’ equity (deficit) 5,000,001 (35,864,845 ) (30,864,844 ) </t>
        </is>
      </c>
    </row>
    <row r="4">
      <c r="A4" s="4" t="inlineStr">
        <is>
          <t>Summary of Reclassification of Selected Items In The Income Statement</t>
        </is>
      </c>
      <c r="B4" s="4" t="inlineStr">
        <is>
          <t xml:space="preserve">Period from October 13, 2020 (inception)
As Reported Adjustment As Revised
Change in fair value of redeemable warrant liability — (2,204,822 ) (2,204,822 )
Net loss (295,743 ) (2,204,822 ) (2,500,565
Class A common stock—basic and diluted — (4.18 ) (4.18
Class B common stock—basic and diluted (0.20 ) (3.98 ) (4.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mmary of Basic and Diluted Net Income (Loss)</t>
        </is>
      </c>
      <c r="C3" s="4" t="inlineStr">
        <is>
          <t xml:space="preserve">The calculation of basic and diluted net loss per share for the nine months ended September 30, 2021 and 2020 was as follows (in thousands, except share and per share amounts):
For the nine months
2021 2020
Net income (loss) attributable to Altus Power, Inc. (1,282 ) 9,804
Cumulative preferred dividends and commitment fee earned on Series A redeemable preferred stock (13,584 ) (11,427 )
Redeemable Series A preferred stock accretion (1,616 ) (1,622 )
Net loss attributable to common stockholder—basic and diluted $ (16,482 ) $ (3,245 )
Net (loss) income per share attributable to common stockholder—basic and diluted $ (16,017 ) $ (3,154 )
Weighted-average common shares outstanding—basic and diluted 1,029 1,029 </t>
        </is>
      </c>
      <c r="D3" s="4" t="inlineStr">
        <is>
          <t xml:space="preserve">The calculation of basic and diluted net loss per share for the years ended December 31, 2020 and 2019 was as follows (in thousands, except share and per share amounts):
For the year ended
2020 2019
Net income (loss) attributable to Altus Power, Inc. $ 6,793 $ (4,367 )
Cumulative preferred dividends and commitment fee earned on Series A redeemable preferred stock (15,590 ) (1,523 )
Redeemable Series A preferred stock accretion (2,166 ) (231 )
Net loss attributable to common stockholder—basic and diluted $ (10,963 ) $ (6,121 )
Net loss per share attributable to common stockholder—basic and diluted $ (10,654 ) $ (8,129 )
Weighted-average common shares outstanding—basic and diluted 1,029 753 </t>
        </is>
      </c>
    </row>
    <row r="4">
      <c r="A4" s="4" t="inlineStr">
        <is>
          <t>Schedule of Reconciliation of Cash and Restricted Cash Reported Within Consolidated Balance Sheet</t>
        </is>
      </c>
      <c r="C4" s="4" t="inlineStr">
        <is>
          <t>The following table provides a reconciliation of cash and restricted cash reported within the condensed consolidated balance sheets. Cash and restricted cash consist of the following:
As of As of
Cash $ 34,273 $ 33,832
Current portion of restricted cash 3,110 3,465
Restricted cash, noncurrent portion 1,794 909
Total $ 39,177 $ 38,206</t>
        </is>
      </c>
      <c r="D4" s="4" t="inlineStr">
        <is>
          <t>The following table provides a reconciliation of cash and restricted cash reported within the consolidated balance sheets. Cash and restricted cash consist of the following:
As of December 31,
2020 2019
Cash $ 33,832 $ 26,641
Current portion of restricted cash 3,465 4,973
Restricted cash, noncurrent portion 909 523
Total $ 38,206 $ 32,137</t>
        </is>
      </c>
    </row>
    <row r="5">
      <c r="A5" s="4" t="inlineStr">
        <is>
          <t>CBRE Acquisition Holdings Inc [Member]</t>
        </is>
      </c>
    </row>
    <row r="6">
      <c r="A6" s="4" t="inlineStr">
        <is>
          <t>Summary of Basic and Diluted Net Income (Loss)</t>
        </is>
      </c>
      <c r="B6" s="4" t="inlineStr">
        <is>
          <t xml:space="preserve">As a result, diluted loss per share of common stock is the same as basic loss per share of common stock for the period. No warrants have been exercised as of December 31, 2020.
Class A Class B
Basic and diluted net loss per share
Numerator:
Allocation of net loss including accretion of temporary equity $ (35,738,191 ) $ (6,201,753 )
Denominator:
Weighted-average shares outstanding 8,553,125 1,484,249
Basic and diluted net loss per share $ (4.18 ) $ (4.18 ) </t>
        </is>
      </c>
      <c r="D6" s="4" t="inlineStr">
        <is>
          <t>As a result, diluted income (loss) per share of common stock is the same as basic income (loss) per share of common stock for the period .
Three Months Ended Nine Months Ended
Class A common stock Class B common Class A common stock Class B common
Basic and diluted net loss per share:
Numerator:
Allocation of net loss including accretion of temporary equity $ (9,619,365 ) $ (480,968 ) $ (5,594,754 ) $ (279,737 )
Denominator:
Weighted-average shares outstanding 40,250,000 2,012,500 40,250,000 2,012,500
Basic and diluted net loss per share $ (0.24 ) $ (0.24 ) $ (0.14 ) $ (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Revenue and Accounts Receivable (Tables)</t>
        </is>
      </c>
      <c r="B1" s="2" t="inlineStr">
        <is>
          <t>9 Months Ended</t>
        </is>
      </c>
      <c r="C1" s="2" t="inlineStr">
        <is>
          <t>12 Months Ended</t>
        </is>
      </c>
    </row>
    <row r="2">
      <c r="B2" s="2" t="inlineStr">
        <is>
          <t>Sep. 30, 2021</t>
        </is>
      </c>
      <c r="C2" s="2" t="inlineStr">
        <is>
          <t>Dec. 31, 2020</t>
        </is>
      </c>
    </row>
    <row r="3">
      <c r="A3" s="3" t="inlineStr">
        <is>
          <t>Revenue From Contract With Customer And Accounts Receivable [Abstract]</t>
        </is>
      </c>
    </row>
    <row r="4">
      <c r="A4" s="4" t="inlineStr">
        <is>
          <t>Summary of Disaggregation of Revenue</t>
        </is>
      </c>
      <c r="B4" s="4" t="inlineStr">
        <is>
          <t>The following table presents the detail of revenues as recorded in the unaudited condensed consolidated statements of operations:
Nine Months Ended
2021 2020
Revenue under power purchase agreements $ 12,341 $ 8,830
Revenue from net metering credits 17,922 9,757
Solar renewable energy certificate revenue 17,164 13,353
Performance based incentives 1,051 1,636
Other revenue 1,744 437
Total $ 50,222 $ 34,013</t>
        </is>
      </c>
      <c r="C4" s="4" t="inlineStr">
        <is>
          <t>The following table presents the detail of revenues as recorded in the consolidated statements of operations:
For the Year Ended
2020 2019
Revenue under power purchase agreements $ 11,639 $ 7,143
Revenue from net metering credits 12,171 9,282
Solar renewable energy certificate revenue 18,870 16,914
Performance based incentives 2,093 3,120
Other revenue 505 975
Total $ 45,278 $ 37,434</t>
        </is>
      </c>
    </row>
    <row r="5">
      <c r="A5" s="4" t="inlineStr">
        <is>
          <t>Summary of Accounts Receivable</t>
        </is>
      </c>
      <c r="B5" s="4" t="inlineStr">
        <is>
          <t>The following table presents the detail of receivables as recorded in accounts receivable in the unaudited condensed consolidated balance sheets:
As of As of
Power purchase agreements $ 2,897 $ 1,388
Net metering credits 4,950 3,016
Solar renewable energy certificates 3,456 1,108
Performance based incentives 94 135
Other 159 105
Total $ 11,556 $ 5,752</t>
        </is>
      </c>
      <c r="C5" s="4" t="inlineStr">
        <is>
          <t>The following table presents the detail of receivables as recorded in accounts receivable in the consolidated balance sheets:
As of December 31,
2020 2019 2018
Power purchase agreements $ 1,388 $ 574 $ 580
Net metering credits 3,016 748 791
Solar renewable energy certificates 1,108 342 336
Performance based incentives 135 70 60
Other 105 296 173
Total $ 5,752 $ 2,030 $ 1,9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1</t>
        </is>
      </c>
      <c r="C2" s="2" t="inlineStr">
        <is>
          <t>Dec. 31, 2020</t>
        </is>
      </c>
    </row>
    <row r="3">
      <c r="A3" s="4" t="inlineStr">
        <is>
          <t>Acquisition Of Sun Peak [Member] | Year 2020 [Member]</t>
        </is>
      </c>
    </row>
    <row r="4">
      <c r="A4" s="3" t="inlineStr">
        <is>
          <t>Restructuring Cost and Reserve [Line Items]</t>
        </is>
      </c>
    </row>
    <row r="5">
      <c r="A5" s="4" t="inlineStr">
        <is>
          <t>Schedule of Assets Acquired Based on Their Relative Fair Values</t>
        </is>
      </c>
      <c r="C5" s="4" t="inlineStr">
        <is>
          <t xml:space="preserve">The following table presents the allocation of the purchase price to the assets acquired based on their relative fair values as well as fair value of liabilities assumed and noncontrolling interest on August 12, 2020 (in thousands):
Accounts receivable $ 384
Other current assets 71
Property, plant and equipment 24,983
Intangible assets 716
Accounts payable (141 )
Other current liabilities (918 )
Long-term debt (15,051 )
Asset retirement obligation (400 )
Noncontrolling interest (925 )
Total cash and transaction costs paid net of cash acquired 1 $ 8,719
(1) The Company acquired cash of $0.4 million and restricted cash of $1.8 million as of the acquisition date. </t>
        </is>
      </c>
    </row>
    <row r="6">
      <c r="A6" s="4" t="inlineStr">
        <is>
          <t>Acquisition Of Charlotte Solar [Member] | Year 2020 [Member]</t>
        </is>
      </c>
    </row>
    <row r="7">
      <c r="A7" s="3" t="inlineStr">
        <is>
          <t>Restructuring Cost and Reserve [Line Items]</t>
        </is>
      </c>
    </row>
    <row r="8">
      <c r="A8" s="4" t="inlineStr">
        <is>
          <t>Schedule of Assets Acquired Based on Their Relative Fair Values</t>
        </is>
      </c>
      <c r="C8" s="4" t="inlineStr">
        <is>
          <t>The following table presents the allocation of the purchase price to the assets acquired based on their relative fair values and fair values of liabilities assumed on October 30, 2020 (in thousands):
Accounts receivable $ 50
Property, plant and equipment 6,293
Intangible assets 911
Accounts payable (12 )
Deferred tax liabilities (805 )
Asset retirement obligation (98 )
Total cash and transaction costs paid net of cash acquired 1 $ 6,339</t>
        </is>
      </c>
    </row>
    <row r="9">
      <c r="A9" s="4" t="inlineStr">
        <is>
          <t>Solar Acquisition [Member]</t>
        </is>
      </c>
    </row>
    <row r="10">
      <c r="A10" s="3" t="inlineStr">
        <is>
          <t>Restructuring Cost and Reserve [Line Items]</t>
        </is>
      </c>
    </row>
    <row r="11">
      <c r="A11" s="4" t="inlineStr">
        <is>
          <t>Summary of Estimated Fair Values and the Weighted Average Amortization Periods of the Acquired Intangible Assets and Assumed Intangible Liabilities as of the Acquisition Date</t>
        </is>
      </c>
      <c r="C11" s="4" t="inlineStr">
        <is>
          <t xml:space="preserve">The following table summarizes the estimated fair values and the weighted average amortization periods of the acquired intangible assets and assumed intangible liabilities as of the acquisition date:
Fair Value Weighted
Favorable rate revenue contracts —NMC $ 960 5 years
Unfavorable rate revenue contracts—NMC (270 ) 23 years
Unfavorable rate revenue contracts—SREC (750 ) 3 years </t>
        </is>
      </c>
    </row>
    <row r="12">
      <c r="A12" s="4" t="inlineStr">
        <is>
          <t>Business Acquisition, Pro Forma Information</t>
        </is>
      </c>
      <c r="B12" s="4" t="inlineStr">
        <is>
          <t xml:space="preserve">Pro forma results for the nine months ended September 30, 2021, are not presented below because the results of the Solar Acquisition are included in the Company’s September 30, 2021, unaudited condensed consolidated statement of operations for the nine-month period.
(In thousands) For the nine
Operating revenues $ 41,975
Net income 1,159 </t>
        </is>
      </c>
      <c r="C12" s="4" t="inlineStr">
        <is>
          <t xml:space="preserve">The unaudited pro forma combined results of operations do not reflect the costs of any integration activities or any benefits that may result from operating efficiencies or revenue synergies.
(In thousands) For the Year Ended
2020 2019
Operating revenues $ 55,528 $ 43,269
Net loss (2,840 ) (8,713 ) </t>
        </is>
      </c>
    </row>
    <row r="13">
      <c r="A13" s="4" t="inlineStr">
        <is>
          <t>Solar Acquisition [Member] | Year 2020 [Member]</t>
        </is>
      </c>
    </row>
    <row r="14">
      <c r="A14" s="3" t="inlineStr">
        <is>
          <t>Restructuring Cost and Reserve [Line Items]</t>
        </is>
      </c>
    </row>
    <row r="15">
      <c r="A15" s="4" t="inlineStr">
        <is>
          <t>Schedule of Recognized Identified Assets Acquired and Liabilities Assumed</t>
        </is>
      </c>
      <c r="B15" s="4" t="inlineStr">
        <is>
          <t xml:space="preserve">The following table presents the allocation of the purchase price to the assets acquired and liabilities assumed, based on their estimated fair values on December 22, 2020 (in thousands):
Assets
Accounts receivable $ 2,000
Other assets 672
Property, plant and equipment 128,050
Intangible assets 960
Total assets acquired 131,682
Liabilities
Accounts payable 747
Intangible liabilities 1,020
Asset retirement obligation 2,571
Other liabilities 441
Total liabilities assumed 4,779
Noncontrolling interests (1) 8,475
Total fair value of consideration transferred, net of cash acquired $ 118,428
(1) The fair value of the non-controlling interests was determined using an income approach representing the best indicator of fair value and was supported by a discounted cash flow technique. </t>
        </is>
      </c>
      <c r="C15" s="4" t="inlineStr">
        <is>
          <t xml:space="preserve">The following table presents the allocation of the purchase price to the assets acquired and liabilities assumed, based on their estimated fair values on December 22, 2020 (in thousands):
Assets
Accounts receivable $ 2,000
Other assets 672
Property, plant and equipment 128,050
Intangible assets 960
Total assets acquired 131,682
Liabilities
Accounts payable 747
Intangible liabilities 1,020
Asset retirement obligation 2,571
Other liabilities 441
Total liabilities assumed 4,779
Noncontrolling interests 1 8,475
Total fair value of consideration transferred, net of cash acquired $ 118,428
(1) The fair value of the non-controlling interests was determined using an income approach representing the best indicator of fair value and was supported by a discounted cash flow technique. </t>
        </is>
      </c>
    </row>
    <row r="16">
      <c r="A16" s="4" t="inlineStr">
        <is>
          <t>Schedules of Fair Value of Consideration Transferred, Net of Cash Acquired</t>
        </is>
      </c>
      <c r="C16" s="4" t="inlineStr">
        <is>
          <t xml:space="preserve">The fair value of consideration transferred, net of cash acquired, as of December 22, 2020 is determined as follows:
Cash consideration paid to the seller $ 29,849
Cash consideration paid to settle debt 84,883
Cash consideration payable to the seller 2 7,176
Contingent consideration 5,100
Total fair value of consideration transferred 127,008
Cash acquired 4,868
Restricted cash acquired 3,712
Total fair value of consideration transferred, net of cash acquired $ 118,428
(2) The Company paid $4.5 million of the purchase price payable after the acquisition date but prior to December 31, 2020. The remaining purchase price payable of $2.6 million was recorded as of December 31, 2020 on the consolidated balance sheets. </t>
        </is>
      </c>
    </row>
    <row r="17">
      <c r="A17" s="4" t="inlineStr">
        <is>
          <t>Acquisition Of GSE [Member] | 2019 Acquisition [Member]</t>
        </is>
      </c>
    </row>
    <row r="18">
      <c r="A18" s="3" t="inlineStr">
        <is>
          <t>Restructuring Cost and Reserve [Line Items]</t>
        </is>
      </c>
    </row>
    <row r="19">
      <c r="A19" s="4" t="inlineStr">
        <is>
          <t>Schedule of Assets Acquired Based on Their Relative Fair Values</t>
        </is>
      </c>
      <c r="C19" s="4" t="inlineStr">
        <is>
          <t xml:space="preserve">The following table presents the allocation of the purchase price to the assets acquired and liabilities assumed, based on their relative fair values, on April 5, 2019 (in thousands):
Accounts receivable $ 244
Property, plant and equipment 33,210
Intangible assets 1,851
Intangible liabilities (5,163 )
Asset retirement obligation (178 )
Total cash and transaction costs paid net of cash acquired 1 $ 29,964
(1) The Company acquired restricted cash of $0.3 million as of the acquisition date. </t>
        </is>
      </c>
    </row>
    <row r="20">
      <c r="A20" s="4" t="inlineStr">
        <is>
          <t>Acquisition Of True Green [Member]</t>
        </is>
      </c>
    </row>
    <row r="21">
      <c r="A21" s="3" t="inlineStr">
        <is>
          <t>Restructuring Cost and Reserve [Line Items]</t>
        </is>
      </c>
    </row>
    <row r="22">
      <c r="A22" s="4" t="inlineStr">
        <is>
          <t>Business Acquisition, Pro Forma Information</t>
        </is>
      </c>
      <c r="B22" s="4" t="inlineStr">
        <is>
          <t xml:space="preserve">The unaudited pro forma combined results of operations do not reflect the costs of any integration activities or any benefits that may result from operating efficiencies or revenue synergies.
(In thousands) For the nine For the nine
Operating revenues $ 66,853 $ 52,752
Net income 3,670 6,425 </t>
        </is>
      </c>
    </row>
    <row r="23">
      <c r="A23" s="4" t="inlineStr">
        <is>
          <t>Acquisition Of True Green [Member] | Year 2021 [Member]</t>
        </is>
      </c>
    </row>
    <row r="24">
      <c r="A24" s="3" t="inlineStr">
        <is>
          <t>Restructuring Cost and Reserve [Line Items]</t>
        </is>
      </c>
    </row>
    <row r="25">
      <c r="A25" s="4" t="inlineStr">
        <is>
          <t>Summary of Preliminary Allocation of the Purchase Price to the Assets Acquired and Liabilities Assumed</t>
        </is>
      </c>
      <c r="B25" s="4" t="inlineStr">
        <is>
          <t>The following table presents the preliminary allocation of the purchase price to the assets acquired and liabilities assumed, based on their estimated fair values on August 25, 2021 (in thousands):
Assets
Accounts receivable $ 3,420
Other assets 510
Property, plant and equipment 201,150
Intangible assets 5,225
Total assets acquired 210,305
Liabilities
Accounts Payable 23
Long-term debt 1,795
Intangible liabilities 10,115
Asset retirement obligations 1,998
Other liabilities 935
Total liabilities assumed 14,866
Non-controlling interest (1) 4,315
Goodwill 1,965
Total fair value of consideration transferred, net of cash acquired $ 193,089</t>
        </is>
      </c>
    </row>
    <row r="26">
      <c r="A26" s="4" t="inlineStr">
        <is>
          <t>Schedules of Fair Value of Consideration Transferred, Net of Cash Acquired</t>
        </is>
      </c>
      <c r="B26" s="4" t="inlineStr">
        <is>
          <t xml:space="preserve">The fair value of consideration transferred, net of cash acquired, as of August 25, 2021, is determined as follows:
Cash consideration to the seller on closing $ 136,689
Cash consideration to settle debt and interest rate swaps 51,523
Cash in escrow accounts 2,738
Purchase price payable 6,486
Total fair value of consideration transferred 197,436
Cash acquired 229
Restricted cash acquired 4,118
Total fair value of consideration transferred, net of cash acquired (2) $ 193,089
(1) The fair value of the non-controlling interests was determined using an income approach representing the best indicator of fair value and was supported by a discounted cash flow technique.
(2) The Company paid $4.1 million of the purchase price payable after the acquisition date but prior to September 30, 2021. The remaining purchase price payable of $2.4 million was recorded as of September 30, 2021, on the condensed consolidated balance she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As of December 31, 2020 and 2019, property, plant and equipment consisted of the following:
Estimated As of December 31,
2020 2019
Land — $ 4,874 $ 3,444
Solar energy facilities 25—32 489,580 278,519
Site work 15 5,801 4,679
Leasehold improvements 15—30 5,444 5,393
Construction in progress — 48,877 58,214
Property, plant and equipment 554,576 350,249
Less: Accumulated depreciation (35,182 ) (23,279 )
Property, plant and equipment, net $ 519,394 $ 326,9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Variable Interest Entity (Tables)</t>
        </is>
      </c>
      <c r="B1" s="2" t="inlineStr">
        <is>
          <t>9 Months Ended</t>
        </is>
      </c>
      <c r="C1" s="2" t="inlineStr">
        <is>
          <t>12 Months Ended</t>
        </is>
      </c>
    </row>
    <row r="2">
      <c r="B2" s="2" t="inlineStr">
        <is>
          <t>Sep. 30, 2021</t>
        </is>
      </c>
      <c r="C2" s="2" t="inlineStr">
        <is>
          <t>Dec. 31, 2020</t>
        </is>
      </c>
    </row>
    <row r="3">
      <c r="A3" s="3" t="inlineStr">
        <is>
          <t>Variable Interest Entity Disclosure [Abstract]</t>
        </is>
      </c>
    </row>
    <row r="4">
      <c r="A4" s="4" t="inlineStr">
        <is>
          <t>Schedule of Variable Interest Entities</t>
        </is>
      </c>
      <c r="B4" s="4" t="inlineStr">
        <is>
          <t xml:space="preserve">The carrying amounts and classification of the consolidated VIE assets and liabilities included in condensed consolidated balance sheets are as follows:
As of As of
Current assets $ 13,046 $ 14,082
Non-current assets 395,997 351,327
Total assets $ 409,043 $ 365,409
Current liabilities $ 2,666 $ 1,994
Non-current liabilities 27,673 4,761
Total liabilities $ 30,339 $ 6,755 </t>
        </is>
      </c>
      <c r="C4" s="4" t="inlineStr">
        <is>
          <t>The carrying amounts and classification of the consolidated VIE assets and liabilities included in consolidated balance sheets are as follows:
As of December 31,
2020 2019
Current assets $ 14,082 $ 11,249
Non-current assets 351,327 228,486
Total assets $ 365,409 $ 239,735
Current liabilities $ 1,994 $ 19,931
Non-current liabilities 4,761 437
Total liabilities $ 6,755 $ 20,3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Intangible Liabilitie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As of December 31, 2020 and 2019, intangible assets consisted of the following:
Weighted As of December 31,
2020 2019
Cost:
Customer acquisition costs 16 years $ 5,928 $ 5,290
Site lease acquisition 22 years 1,013 762
Favorable rate revenue contracts 11 years 6,272 3,685
Total intangible assets 13,213 9,737
Accumulated amortization:
Customer acquisition costs (671 ) (368 )
Site lease acquisition (142 ) (100 )
Favorable rate revenue contracts (642 ) (302 )
Total accumulated amortization (1,455 ) (770 )
Total intangible assets, net $ 11,758 $ 8,967
As of December 31, 2020 and 2019, intangible liabilities consisted of the following:
Weighted As of December 31,
2020 2019
Cost:
Unfavorable rate revenue contracts 6 years $ 6,183 $ 5,163
Accumulated amortization:
Unfavorable rate revenue contracts (1,536 ) (768 )
Total intangible liabilities, net $ 4,647 $ 4,395</t>
        </is>
      </c>
    </row>
    <row r="5">
      <c r="A5" s="4" t="inlineStr">
        <is>
          <t>Schedule of Finite-Lived Intangible Assets, Future Amortization Expense</t>
        </is>
      </c>
      <c r="B5" s="4" t="inlineStr">
        <is>
          <t>Over the next five years, the Company expects to recognize annual amortization on its intangibles as follows:
(In thousands) 2021 2022 2023 2024 2025
Customer acquisition costs $ 363 $ 363 $ 363 $ 351 $ 346
Site lease acquisition 46 46 46 46 46
Favorable rate revenue contracts 579 579 579 467 411
Unfavorable rate revenue contracts (1,002 ) (930 ) (878 ) (292 ) (250 )
Total net amortization (benefit) / expense $ (14 ) $ 58 $ 110 $ 572 $ 5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ummary of future minimum payments under site leases</t>
        </is>
      </c>
      <c r="B4" s="4" t="inlineStr">
        <is>
          <t>The Company has operating leases for land and buildings. The following schedule represents the expected annual future minimum payments under site leases:
2021 $ 3,591
2022 3,671
2023 3,706
2024 3,745
2025 3,677
Thereafter 60,239
Total lease payments $ 78,6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 of Operations - USD ($)</t>
        </is>
      </c>
      <c r="B1" s="2" t="inlineStr">
        <is>
          <t>3 Months Ended</t>
        </is>
      </c>
      <c r="D1" s="2" t="inlineStr">
        <is>
          <t>9 Months Ended</t>
        </is>
      </c>
      <c r="F1" s="2" t="inlineStr">
        <is>
          <t>12 Months Ended</t>
        </is>
      </c>
    </row>
    <row r="2">
      <c r="B2" s="2" t="inlineStr">
        <is>
          <t>Sep. 30, 2021</t>
        </is>
      </c>
      <c r="C2" s="2" t="inlineStr">
        <is>
          <t>Dec. 31, 2020</t>
        </is>
      </c>
      <c r="D2" s="2" t="inlineStr">
        <is>
          <t>Sep. 30, 2021</t>
        </is>
      </c>
      <c r="E2" s="2" t="inlineStr">
        <is>
          <t>Sep. 30, 2020</t>
        </is>
      </c>
      <c r="F2" s="2" t="inlineStr">
        <is>
          <t>Dec. 31, 2020</t>
        </is>
      </c>
      <c r="G2" s="2" t="inlineStr">
        <is>
          <t>Dec. 31, 2019</t>
        </is>
      </c>
    </row>
    <row r="3">
      <c r="A3" s="3" t="inlineStr">
        <is>
          <t>Other income (expense):</t>
        </is>
      </c>
    </row>
    <row r="4">
      <c r="A4" s="4" t="inlineStr">
        <is>
          <t>Operating revenues, net</t>
        </is>
      </c>
      <c r="D4" s="5" t="n">
        <v>50222000</v>
      </c>
      <c r="E4" s="5" t="n">
        <v>34013000</v>
      </c>
      <c r="F4" s="5" t="n">
        <v>45278000</v>
      </c>
      <c r="G4" s="5" t="n">
        <v>37434000</v>
      </c>
    </row>
    <row r="5">
      <c r="A5" s="3" t="inlineStr">
        <is>
          <t>Operating expenses</t>
        </is>
      </c>
    </row>
    <row r="6">
      <c r="A6" s="4" t="inlineStr">
        <is>
          <t>Cost of operations (exclusive of depreciation and amortization shown separately below).</t>
        </is>
      </c>
      <c r="D6" s="6" t="n">
        <v>10005000</v>
      </c>
      <c r="E6" s="6" t="n">
        <v>7028000</v>
      </c>
      <c r="F6" s="6" t="n">
        <v>9661000</v>
      </c>
      <c r="G6" s="6" t="n">
        <v>6784000</v>
      </c>
    </row>
    <row r="7">
      <c r="A7" s="4" t="inlineStr">
        <is>
          <t>General and administrative</t>
        </is>
      </c>
      <c r="D7" s="6" t="n">
        <v>12184000</v>
      </c>
      <c r="E7" s="6" t="n">
        <v>7111000</v>
      </c>
      <c r="F7" s="6" t="n">
        <v>10143000</v>
      </c>
      <c r="G7" s="6" t="n">
        <v>8952000</v>
      </c>
    </row>
    <row r="8">
      <c r="A8" s="4" t="inlineStr">
        <is>
          <t>Depreciation, amortization and accretion expense</t>
        </is>
      </c>
      <c r="D8" s="6" t="n">
        <v>14167000</v>
      </c>
      <c r="E8" s="6" t="n">
        <v>8410000</v>
      </c>
      <c r="F8" s="6" t="n">
        <v>11932000</v>
      </c>
      <c r="G8" s="6" t="n">
        <v>8210000</v>
      </c>
    </row>
    <row r="9">
      <c r="A9" s="4" t="inlineStr">
        <is>
          <t>Acquisition and entity formation costs</t>
        </is>
      </c>
      <c r="D9" s="6" t="n">
        <v>1186000</v>
      </c>
      <c r="E9" s="6" t="n">
        <v>440000</v>
      </c>
      <c r="F9" s="6" t="n">
        <v>1015000</v>
      </c>
      <c r="G9" s="6" t="n">
        <v>866000</v>
      </c>
    </row>
    <row r="10">
      <c r="A10" s="4" t="inlineStr">
        <is>
          <t>Gain on fair value remeasurement of contingent consideration</t>
        </is>
      </c>
      <c r="D10" s="6" t="n">
        <v>-2400000</v>
      </c>
      <c r="E10" s="6" t="n">
        <v>0</v>
      </c>
    </row>
    <row r="11">
      <c r="A11" s="4" t="inlineStr">
        <is>
          <t>Total operating expenses</t>
        </is>
      </c>
      <c r="D11" s="6" t="n">
        <v>35142000</v>
      </c>
      <c r="E11" s="6" t="n">
        <v>22989000</v>
      </c>
      <c r="F11" s="6" t="n">
        <v>32751000</v>
      </c>
      <c r="G11" s="6" t="n">
        <v>24812000</v>
      </c>
    </row>
    <row r="12">
      <c r="A12" s="4" t="inlineStr">
        <is>
          <t>Operating income</t>
        </is>
      </c>
      <c r="D12" s="6" t="n">
        <v>15080000</v>
      </c>
      <c r="E12" s="6" t="n">
        <v>11024000</v>
      </c>
      <c r="F12" s="6" t="n">
        <v>12527000</v>
      </c>
      <c r="G12" s="6" t="n">
        <v>12622000</v>
      </c>
    </row>
    <row r="13">
      <c r="A13" s="3" t="inlineStr">
        <is>
          <t>Other expenses</t>
        </is>
      </c>
    </row>
    <row r="14">
      <c r="A14" s="4" t="inlineStr">
        <is>
          <t>Other expenses, net</t>
        </is>
      </c>
      <c r="D14" s="6" t="n">
        <v>838000</v>
      </c>
      <c r="E14" s="6" t="n">
        <v>104000</v>
      </c>
      <c r="F14" s="6" t="n">
        <v>258000</v>
      </c>
      <c r="G14" s="6" t="n">
        <v>-2291000</v>
      </c>
    </row>
    <row r="15">
      <c r="A15" s="4" t="inlineStr">
        <is>
          <t>Interest expense, net</t>
        </is>
      </c>
      <c r="D15" s="6" t="n">
        <v>13962000</v>
      </c>
      <c r="E15" s="6" t="n">
        <v>10343000</v>
      </c>
      <c r="F15" s="6" t="n">
        <v>14073000</v>
      </c>
      <c r="G15" s="6" t="n">
        <v>22288000</v>
      </c>
    </row>
    <row r="16">
      <c r="A16" s="4" t="inlineStr">
        <is>
          <t>Loss on extinguishment of debt</t>
        </is>
      </c>
      <c r="D16" s="6" t="n">
        <v>3245000</v>
      </c>
      <c r="E16" s="6" t="n">
        <v>0</v>
      </c>
    </row>
    <row r="17">
      <c r="A17" s="4" t="inlineStr">
        <is>
          <t>Total other expense</t>
        </is>
      </c>
      <c r="D17" s="6" t="n">
        <v>18045000</v>
      </c>
      <c r="E17" s="6" t="n">
        <v>10447000</v>
      </c>
      <c r="F17" s="6" t="n">
        <v>14331000</v>
      </c>
      <c r="G17" s="6" t="n">
        <v>19997000</v>
      </c>
    </row>
    <row r="18">
      <c r="A18" s="4" t="inlineStr">
        <is>
          <t>(Loss) income before income tax benefit</t>
        </is>
      </c>
      <c r="D18" s="6" t="n">
        <v>-2965000</v>
      </c>
      <c r="E18" s="6" t="n">
        <v>577000</v>
      </c>
      <c r="F18" s="6" t="n">
        <v>-1804000</v>
      </c>
      <c r="G18" s="6" t="n">
        <v>-7375000</v>
      </c>
    </row>
    <row r="19">
      <c r="A19" s="4" t="inlineStr">
        <is>
          <t>Income tax benefit</t>
        </is>
      </c>
      <c r="D19" s="6" t="n">
        <v>1497000</v>
      </c>
      <c r="E19" s="6" t="n">
        <v>881000</v>
      </c>
      <c r="F19" s="6" t="n">
        <v>83000</v>
      </c>
      <c r="G19" s="6" t="n">
        <v>1185000</v>
      </c>
    </row>
    <row r="20">
      <c r="A20" s="4" t="inlineStr">
        <is>
          <t>Net (loss) income</t>
        </is>
      </c>
      <c r="D20" s="6" t="n">
        <v>-1468000</v>
      </c>
      <c r="E20" s="6" t="n">
        <v>1458000</v>
      </c>
      <c r="F20" s="6" t="n">
        <v>-1887000</v>
      </c>
      <c r="G20" s="6" t="n">
        <v>-8560000</v>
      </c>
    </row>
    <row r="21">
      <c r="A21" s="4" t="inlineStr">
        <is>
          <t>Net loss attributable to noncontrolling interests and redeemable noncontrolling interests</t>
        </is>
      </c>
      <c r="D21" s="6" t="n">
        <v>-186000</v>
      </c>
      <c r="E21" s="6" t="n">
        <v>-8346000</v>
      </c>
      <c r="F21" s="6" t="n">
        <v>-8680000</v>
      </c>
      <c r="G21" s="6" t="n">
        <v>-4193000</v>
      </c>
    </row>
    <row r="22">
      <c r="A22" s="4" t="inlineStr">
        <is>
          <t>Net (loss) income attributable to Altus Power, Inc.</t>
        </is>
      </c>
      <c r="D22" s="6" t="n">
        <v>-1282000</v>
      </c>
      <c r="E22" s="6" t="n">
        <v>9804000</v>
      </c>
      <c r="F22" s="6" t="n">
        <v>6793000</v>
      </c>
      <c r="G22" s="6" t="n">
        <v>-4367000</v>
      </c>
    </row>
    <row r="23">
      <c r="A23" s="4" t="inlineStr">
        <is>
          <t>Cumulative preferred dividends and commitment fee earned on Series A redeemable preferred stock</t>
        </is>
      </c>
      <c r="D23" s="6" t="n">
        <v>-13584000</v>
      </c>
      <c r="E23" s="6" t="n">
        <v>-11427000</v>
      </c>
      <c r="F23" s="6" t="n">
        <v>-15590000</v>
      </c>
      <c r="G23" s="6" t="n">
        <v>-1523000</v>
      </c>
    </row>
    <row r="24">
      <c r="A24" s="4" t="inlineStr">
        <is>
          <t>Redeemable Series A preferred stock accretion</t>
        </is>
      </c>
      <c r="D24" s="6" t="n">
        <v>-1616000</v>
      </c>
      <c r="E24" s="6" t="n">
        <v>-1622000</v>
      </c>
      <c r="F24" s="6" t="n">
        <v>-2166000</v>
      </c>
      <c r="G24" s="6" t="n">
        <v>-231000</v>
      </c>
    </row>
    <row r="25">
      <c r="A25" s="4" t="inlineStr">
        <is>
          <t>Net (loss) attributable to common stockholder</t>
        </is>
      </c>
      <c r="D25" s="6" t="n">
        <v>-16482</v>
      </c>
      <c r="E25" s="6" t="n">
        <v>-3245</v>
      </c>
      <c r="F25" s="5" t="n">
        <v>-10963000</v>
      </c>
      <c r="G25" s="5" t="n">
        <v>-6121000</v>
      </c>
    </row>
    <row r="26">
      <c r="A26" s="4" t="inlineStr">
        <is>
          <t>Net loss attributable to common stockholder—basic and diluted</t>
        </is>
      </c>
      <c r="D26" s="5" t="n">
        <v>-16482000</v>
      </c>
      <c r="E26" s="5" t="n">
        <v>-3245000</v>
      </c>
    </row>
    <row r="27">
      <c r="A27" s="3" t="inlineStr">
        <is>
          <t>Net loss per share attributable to common stockholder</t>
        </is>
      </c>
    </row>
    <row r="28">
      <c r="A28" s="4" t="inlineStr">
        <is>
          <t>Basic and diluted</t>
        </is>
      </c>
      <c r="D28" s="5" t="n">
        <v>-16017</v>
      </c>
      <c r="E28" s="5" t="n">
        <v>-3154</v>
      </c>
      <c r="F28" s="5" t="n">
        <v>-10654</v>
      </c>
      <c r="G28" s="5" t="n">
        <v>-8129</v>
      </c>
    </row>
    <row r="29">
      <c r="A29" s="3" t="inlineStr">
        <is>
          <t>Weighted average shares used to compute net loss per share attributable to common stockholder</t>
        </is>
      </c>
    </row>
    <row r="30">
      <c r="A30" s="4" t="inlineStr">
        <is>
          <t>Basic and diluted</t>
        </is>
      </c>
      <c r="D30" s="6" t="n">
        <v>1029</v>
      </c>
      <c r="E30" s="6" t="n">
        <v>1029</v>
      </c>
      <c r="F30" s="6" t="n">
        <v>1029</v>
      </c>
      <c r="G30" s="6" t="n">
        <v>753</v>
      </c>
    </row>
    <row r="31">
      <c r="A31" s="4" t="inlineStr">
        <is>
          <t>CBRE Acquisition Holdings Inc [Member]</t>
        </is>
      </c>
    </row>
    <row r="32">
      <c r="A32" s="4" t="inlineStr">
        <is>
          <t>Operating expenses</t>
        </is>
      </c>
      <c r="B32" s="5" t="n">
        <v>4014708</v>
      </c>
      <c r="C32" s="5" t="n">
        <v>-270533</v>
      </c>
      <c r="D32" s="5" t="n">
        <v>7537616</v>
      </c>
    </row>
    <row r="33">
      <c r="A33" s="4" t="inlineStr">
        <is>
          <t>Franchise tax expense</t>
        </is>
      </c>
      <c r="C33" s="6" t="n">
        <v>-26218</v>
      </c>
    </row>
    <row r="34">
      <c r="A34" s="4" t="inlineStr">
        <is>
          <t>Franchise tax expense</t>
        </is>
      </c>
      <c r="B34" s="6" t="n">
        <v>50000</v>
      </c>
      <c r="D34" s="6" t="n">
        <v>150000</v>
      </c>
    </row>
    <row r="35">
      <c r="A35" s="4" t="inlineStr">
        <is>
          <t>Loss from operations</t>
        </is>
      </c>
      <c r="B35" s="6" t="n">
        <v>4064708</v>
      </c>
      <c r="C35" s="6" t="n">
        <v>-296751</v>
      </c>
      <c r="D35" s="6" t="n">
        <v>7687616</v>
      </c>
    </row>
    <row r="36">
      <c r="A36" s="3" t="inlineStr">
        <is>
          <t>Other income (expense):</t>
        </is>
      </c>
    </row>
    <row r="37">
      <c r="A37" s="4" t="inlineStr">
        <is>
          <t>Change in fair value of redeemable warrant liability</t>
        </is>
      </c>
      <c r="B37" s="6" t="n">
        <v>-5735625</v>
      </c>
      <c r="C37" s="6" t="n">
        <v>-2204822</v>
      </c>
      <c r="D37" s="6" t="n">
        <v>2113125</v>
      </c>
    </row>
    <row r="38">
      <c r="A38" s="4" t="inlineStr">
        <is>
          <t>Interest income earned on assets held in Trust Account</t>
        </is>
      </c>
      <c r="B38" s="6" t="n">
        <v>8402</v>
      </c>
      <c r="C38" s="6" t="n">
        <v>1008</v>
      </c>
      <c r="D38" s="6" t="n">
        <v>18351</v>
      </c>
    </row>
    <row r="39">
      <c r="A39" s="4" t="inlineStr">
        <is>
          <t>Change in fair value of sponsor promissory note</t>
        </is>
      </c>
      <c r="B39" s="6" t="n">
        <v>-300000</v>
      </c>
      <c r="D39" s="6" t="n">
        <v>-300000</v>
      </c>
    </row>
    <row r="40">
      <c r="A40" s="3" t="inlineStr">
        <is>
          <t>Other expenses</t>
        </is>
      </c>
    </row>
    <row r="41">
      <c r="A41" s="4" t="inlineStr">
        <is>
          <t>(Loss) income before income tax benefit</t>
        </is>
      </c>
      <c r="B41" s="6" t="n">
        <v>-10091931</v>
      </c>
      <c r="C41" s="6" t="n">
        <v>-2500565</v>
      </c>
      <c r="D41" s="6" t="n">
        <v>-5856140</v>
      </c>
    </row>
    <row r="42">
      <c r="A42" s="4" t="inlineStr">
        <is>
          <t>Income tax benefit</t>
        </is>
      </c>
      <c r="B42" s="6" t="n">
        <v>0</v>
      </c>
      <c r="C42" s="6" t="n">
        <v>0</v>
      </c>
      <c r="D42" s="6" t="n">
        <v>0</v>
      </c>
    </row>
    <row r="43">
      <c r="A43" s="4" t="inlineStr">
        <is>
          <t>Net (loss) income attributable to Altus Power, Inc.</t>
        </is>
      </c>
      <c r="B43" s="5" t="n">
        <v>-10091931</v>
      </c>
      <c r="C43" s="5" t="n">
        <v>-2500565</v>
      </c>
      <c r="D43" s="5" t="n">
        <v>-5856140</v>
      </c>
    </row>
    <row r="44">
      <c r="A44" s="4" t="inlineStr">
        <is>
          <t>Common Class A [Member] | CBRE Acquisition Holdings Inc [Member]</t>
        </is>
      </c>
    </row>
    <row r="45">
      <c r="A45" s="3" t="inlineStr">
        <is>
          <t>Net loss per share attributable to common stockholder</t>
        </is>
      </c>
    </row>
    <row r="46">
      <c r="A46" s="4" t="inlineStr">
        <is>
          <t>Basic and diluted</t>
        </is>
      </c>
      <c r="B46" s="8" t="n">
        <v>-0.24</v>
      </c>
      <c r="C46" s="8" t="n">
        <v>-4.18</v>
      </c>
      <c r="D46" s="8" t="n">
        <v>-0.14</v>
      </c>
    </row>
    <row r="47">
      <c r="A47" s="3" t="inlineStr">
        <is>
          <t>Weighted average shares used to compute net loss per share attributable to common stockholder</t>
        </is>
      </c>
    </row>
    <row r="48">
      <c r="A48" s="4" t="inlineStr">
        <is>
          <t>Basic and diluted</t>
        </is>
      </c>
      <c r="B48" s="6" t="n">
        <v>40250000</v>
      </c>
      <c r="C48" s="6" t="n">
        <v>8553125</v>
      </c>
      <c r="D48" s="6" t="n">
        <v>40250000</v>
      </c>
    </row>
    <row r="49">
      <c r="A49" s="4" t="inlineStr">
        <is>
          <t>Common Class B [Member] | CBRE Acquisition Holdings Inc [Member]</t>
        </is>
      </c>
    </row>
    <row r="50">
      <c r="A50" s="3" t="inlineStr">
        <is>
          <t>Net loss per share attributable to common stockholder</t>
        </is>
      </c>
    </row>
    <row r="51">
      <c r="A51" s="4" t="inlineStr">
        <is>
          <t>Basic and diluted</t>
        </is>
      </c>
      <c r="B51" s="8" t="n">
        <v>-0.24</v>
      </c>
      <c r="C51" s="8" t="n">
        <v>-4.18</v>
      </c>
      <c r="D51" s="8" t="n">
        <v>-0.14</v>
      </c>
    </row>
    <row r="52">
      <c r="A52" s="3" t="inlineStr">
        <is>
          <t>Weighted average shares used to compute net loss per share attributable to common stockholder</t>
        </is>
      </c>
    </row>
    <row r="53">
      <c r="A53" s="4" t="inlineStr">
        <is>
          <t>Basic and diluted</t>
        </is>
      </c>
      <c r="B53" s="6" t="n">
        <v>2012500</v>
      </c>
      <c r="C53" s="6" t="n">
        <v>1484249</v>
      </c>
      <c r="D53" s="6" t="n">
        <v>20125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Debt and Derivatives (Tables)</t>
        </is>
      </c>
      <c r="B1" s="2" t="inlineStr">
        <is>
          <t>9 Months Ended</t>
        </is>
      </c>
      <c r="C1" s="2" t="inlineStr">
        <is>
          <t>12 Months Ended</t>
        </is>
      </c>
    </row>
    <row r="2">
      <c r="B2" s="2" t="inlineStr">
        <is>
          <t>Sep. 30, 2021</t>
        </is>
      </c>
      <c r="C2" s="2" t="inlineStr">
        <is>
          <t>Dec. 31, 2020</t>
        </is>
      </c>
    </row>
    <row r="3">
      <c r="A3" s="3" t="inlineStr">
        <is>
          <t>Debt And Derivatives [Abstract]</t>
        </is>
      </c>
    </row>
    <row r="4">
      <c r="A4" s="4" t="inlineStr">
        <is>
          <t>Schedule of Long-term Debt Instruments</t>
        </is>
      </c>
      <c r="B4" s="4" t="inlineStr">
        <is>
          <t>As of As of Interest Weighted
Long-term debt
Rated term loan $ 491,321 $ 362,685 Fixed 3.51 %
Construction loans 13,687 25,484 Floating 2.33 %
Term loans 12,980 7,218 Floating 2.33 %
Financing lease obligations 22,711 — Imputed 3.59 %
Total principal due for long-term debt and financing lease obligations 540,699 395,387
Unamortized discounts and premiums (206 ) (292 )
Unamortized deferred financing costs (9,177 ) (5,952 )
Less: Current portion of long-term debt 27,686 35,209
Long-term debt, less current portion $ 503,630 $ 353,934</t>
        </is>
      </c>
      <c r="C4" s="4" t="inlineStr">
        <is>
          <t>As of December 31, Interest Weighted
2020 2019
Long-term debt
Rated term loan $ 362,685 $ 187,000 Blended 3.70 %
GSO promissory note — 4,000 Fixed 4.25 %
Construction loans 25,484 31,123 Fixed 4.20 %
Term loans 7,218 — Floating 2.40 %
Total principal due for long-term debt 395,387 222,123
Unamortized discounts and premiums (292 ) —
Unamortized deferred financing costs (5,952 ) (4,049 )
Less: Current portion of long-term debt 35,209 39,833
Long-term debt, less current portion $ 353,934 $ 178,241</t>
        </is>
      </c>
    </row>
    <row r="5">
      <c r="A5" s="4" t="inlineStr">
        <is>
          <t>Schedule of Maturities of Long-term Debt</t>
        </is>
      </c>
      <c r="C5" s="4" t="inlineStr">
        <is>
          <t>As of December 31, 2020, the principal maturities of the Company’s long-term debt were as follows:
2021 $ 35,209
2022 9,702
2023 9,600
2024 9,395
2025 9,408
Thereafter 322,073
Total principal payments $ 395,387</t>
        </is>
      </c>
    </row>
    <row r="6">
      <c r="A6" s="4" t="inlineStr">
        <is>
          <t>Schedule of Finance Lease Liability Maturity</t>
        </is>
      </c>
      <c r="B6" s="4" t="inlineStr">
        <is>
          <t>The table below shows the minimum lease payments under the financing lease obligations for the years ended:
2021 $ 334
2022 1,278
2023 1,287
2024 1,290
2025 1,300
Thereafter 10,563
Total $ 16,0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deemable Preferred Stocks (Tables)</t>
        </is>
      </c>
      <c r="B1" s="2" t="inlineStr">
        <is>
          <t>9 Months Ended</t>
        </is>
      </c>
      <c r="C1" s="2" t="inlineStr">
        <is>
          <t>12 Months Ended</t>
        </is>
      </c>
    </row>
    <row r="2">
      <c r="B2" s="2" t="inlineStr">
        <is>
          <t>Sep. 30, 2021</t>
        </is>
      </c>
      <c r="C2" s="2" t="inlineStr">
        <is>
          <t>Dec. 31, 2020</t>
        </is>
      </c>
    </row>
    <row r="3">
      <c r="A3" s="3" t="inlineStr">
        <is>
          <t>Temporary Equity [Abstract]</t>
        </is>
      </c>
    </row>
    <row r="4">
      <c r="A4" s="4" t="inlineStr">
        <is>
          <t>Summary of Changes in the Components of Series A Preferred Stock</t>
        </is>
      </c>
      <c r="B4" s="4" t="inlineStr">
        <is>
          <t>The changes in the components of Series A preferred stock are presented in the table below:
Units Amount
As of December 31, 2019 176,500 $ 167,441
Issuance of Series A preferred stock 14,500 14,500
Accretion of Series A preferred stock — 1,622
Accrued dividends and commitment fees on Series A preferred stock — 11,427
Payment of dividends and commitment fees on Series A preferred stock — (12,950 )
As of September 30, 2020 191,000 $ 182,040
As of December 31, 2020 208,000 $ 203,747
Issuance of Series A preferred stock 82,000 82,000
Accretion of Series A preferred stock — 1,616
Accrued dividends and commitment fees on Series A preferred stock — 13,584
Payment of dividends and commitment fees on Series A preferred stock — (17,748 )
As of September 30, 2021 290,000 $ 283,199</t>
        </is>
      </c>
      <c r="C4" s="4" t="inlineStr">
        <is>
          <t>The changes in the components of Series A preferred stock are presented in the table below:
Units Amount
As of December 31, 2018 — $ —
Issuance of Series A preferred stock 176,500 169,800
Issuance costs — (4,113 )
Accretion of Series A preferred stock — 231
Accrued dividends and commitment fees on Series A preferred stock — 1,523
As of December 31, 2019 176,500 $ 167,441
Issuance of Series A preferred stock 31,500 31,500
Accretion of Series A preferred stock — 2,166
Accrued dividends and commitment fees on Series A preferred stock — 15,590
Payment of dividends and commitment fees on Series A preferred stock — (12,950 )
As of December 31, 2020 208,000 $ 203,7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edeemable Noncontrolling Interests  (Tables)</t>
        </is>
      </c>
      <c r="B1" s="2" t="inlineStr">
        <is>
          <t>9 Months Ended</t>
        </is>
      </c>
      <c r="C1" s="2" t="inlineStr">
        <is>
          <t>12 Months Ended</t>
        </is>
      </c>
    </row>
    <row r="2">
      <c r="B2" s="2" t="inlineStr">
        <is>
          <t>Sep. 30, 2021</t>
        </is>
      </c>
      <c r="C2" s="2" t="inlineStr">
        <is>
          <t>Dec. 31, 2020</t>
        </is>
      </c>
    </row>
    <row r="3">
      <c r="A3" s="3" t="inlineStr">
        <is>
          <t>Temporary Equity [Abstract]</t>
        </is>
      </c>
    </row>
    <row r="4">
      <c r="A4" s="4" t="inlineStr">
        <is>
          <t>Summary of Changes in the Components of Redeemable Noncontrolling Interests</t>
        </is>
      </c>
      <c r="B4" s="4" t="inlineStr">
        <is>
          <t>The changes in the components of redeemable noncontrolling interests are presented in the table below:
For the nine months
2021 2020
Redeemable noncontrolling interest, beginning balance $ 18,311 $ 3,411
Cash contributions — 10,681
Cash distributions (845 ) (216 )
Redemption of redeemable noncontrolling interests (1,630 ) —
Net (loss) income attributable to redeemable noncontrolling interest (669 ) 538
Redeemable noncontrolling interest, ending balance $ 15,167 $ 14,414</t>
        </is>
      </c>
      <c r="C4" s="4" t="inlineStr">
        <is>
          <t>The changes in the components of redeemable noncontrolling interests are presented in the table below:
For the year ended
2020 2019
Redeemable noncontrolling interest, beginning balance $ 3,411 $ 943
Cash contributions 10,681 2,088
Cash distributions (411 ) (260 )
Assumed noncontrolling interest through business combination 4,380 —
Net income (loss) attributable to noncontrolling interest 250 640
Redeemable noncontrolling interest, ending balance $ 18,311 $ 3,4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Fair Value Measurements (Tables)</t>
        </is>
      </c>
      <c r="B1" s="2" t="inlineStr">
        <is>
          <t>3 Months Ended</t>
        </is>
      </c>
      <c r="C1" s="2" t="inlineStr">
        <is>
          <t>9 Months Ended</t>
        </is>
      </c>
    </row>
    <row r="2">
      <c r="B2" s="2" t="inlineStr">
        <is>
          <t>Dec. 31, 2020</t>
        </is>
      </c>
      <c r="C2" s="2" t="inlineStr">
        <is>
          <t>Sep. 30, 2021</t>
        </is>
      </c>
    </row>
    <row r="3">
      <c r="A3" s="4" t="inlineStr">
        <is>
          <t>CBRE Acquisition Holdings Inc [Member]</t>
        </is>
      </c>
    </row>
    <row r="4">
      <c r="A4" s="4" t="inlineStr">
        <is>
          <t>Summary of Assets And Liabilities Measured At Fair Value</t>
        </is>
      </c>
      <c r="B4" s="4" t="inlineStr">
        <is>
          <t xml:space="preserve">The following table presents information
Description Quoted Markets Significant Significant
Money market fund held by Trust Account $ 402,500,000 — —
Redeemable warrant liability $ 18,716,250
Total $ 402,500,000 — $ 18,716,250 </t>
        </is>
      </c>
      <c r="C4" s="4" t="inlineStr">
        <is>
          <t>The following table presents information about the Company’s assets and liabilities that are measured on a recurring basis as of September 30, 2021 and indicates the fair value hierarchy of the valuation techniques that the Company utilized to determine such fair value.
Description Quoted Prices (Level 1) Significant (Level 2) Significant (Level 3)
Assets
Money market fund held by Trust Account $ 402,517,410 $ — $ —
Total assets at fair value $ 402,517,410 $ — $ —
Liabilities
Sponsor promissory note $ — $ 3,300,000 $ —
Redeemable warrant liability $ 16,603,125 $ — $ —
Total liabilities at fair value $ 16,603,125 $ 3,300,000 $ —
The following table presents information about the Company’s assets and liabilities that are measured on a recurring basis as of December 31, 2020
Description Quoted Prices (Level 1) Significant Inputs (Level 2) Significant Inputs (Level 3)
Assets
Money market fund held by Trust Account $ 402,500,000 $ — $ —
Total assets at fair value $ 402,500,000 $ — $ —
Liabilities
Redeemable warrant liability $ — $ — $ 18,716,250
Total liabilities at fair value $ — $ — $ 18,716,2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Dec. 31, 2020</t>
        </is>
      </c>
      <c r="C2" s="2" t="inlineStr">
        <is>
          <t>Dec. 31, 2020</t>
        </is>
      </c>
    </row>
    <row r="3">
      <c r="A3" s="4" t="inlineStr">
        <is>
          <t>Summary of Components of Income Tax Expense Benefit</t>
        </is>
      </c>
      <c r="C3" s="4" t="inlineStr">
        <is>
          <t>Income tax expense is composed of the following:
For the year ended
2020 2019
Current:
Federal $ — $ —
State 23 23
Total current expense 23 23
Deferred:
Federal 1,851 (1,131 )
State (1,791 ) 2,293
Total deferred expense $ 60 $ 1,162
Income tax expense $ 83 $ 1,185</t>
        </is>
      </c>
    </row>
    <row r="4">
      <c r="A4" s="4" t="inlineStr">
        <is>
          <t xml:space="preserve">Summary of Effective Income Tax Rate Reconciliation </t>
        </is>
      </c>
      <c r="C4" s="4" t="inlineStr">
        <is>
          <t xml:space="preserve">The following table presents a reconciliation of the income tax benefit computed at the U.S. federal statutory rate and the Company’s income tax expense / (benefit) (in thousands):
For the year ended
2020 2019
Income tax benefit—computed as 21% of pretax loss $ (379 ) $ (1,549 )
Effect of noncontrolling interests and redeemable noncontrolling interests 1,823 880
State tax, net of federal benefit (1,736 ) 1,830
State valuation allowance 339 —
Effect of tax credits (153 ) (131 )
Other 189 155
Income tax expense $ 83 $ 1,185
Effective income tax rate (4.6 %) (16.1 %) </t>
        </is>
      </c>
    </row>
    <row r="5">
      <c r="A5" s="4" t="inlineStr">
        <is>
          <t>Summary of Deferred Tax Assets and Liabilities</t>
        </is>
      </c>
      <c r="C5" s="4" t="inlineStr">
        <is>
          <t>As of December 31, 2020 and 2019, the Company’s deferred tax assets and liabilities are comprised of the following:
As of December 31,
2020 2019
Deferred tax assets:
Net operating losses $ 20,000 $ 10,842
Intangible liabilities 1,206 1,265
Deferred financing costs 277 16
Tax credits 810 656
Deferred site lease 73 18
Asset retirement obligation 1,154 197
Stock-based compensation 50 32
Sec. 163(j) interest limitation 7,947 8,465
Total deferred tax assets $ 31,517 $ 21,491
Valuation allowance (339 ) —
Net deferred tax assets $ 31,178 $ 21,491
Deferred tax liabilities:
Property, plant and equipment $ (18,537 ) $ (12,024 )
Intangible assets (1,089 ) (972 )
Investments in partnerships (22,553 ) (19,108 )
Total deferred tax liabilities (42,179 ) (32,104 )
Net deferred tax liability $ (11,001 ) $ (10,613 )</t>
        </is>
      </c>
    </row>
    <row r="6">
      <c r="A6" s="4" t="inlineStr">
        <is>
          <t>CBRE Acquisition Holdings Inc [Member]</t>
        </is>
      </c>
    </row>
    <row r="7">
      <c r="A7" s="4" t="inlineStr">
        <is>
          <t>Summary of Components of Income Tax Expense Benefit</t>
        </is>
      </c>
      <c r="B7" s="4" t="inlineStr">
        <is>
          <t xml:space="preserve">The Company’s financial statements include total net loss before taxes of approximately $(2,500,565) for the year ended December 31, 2020. The income tax provision consists of the following:
December 31,
Federal —
Current —
Deferred —
State and local —
Current —
Deferred —
Income tax provision (benefit) — </t>
        </is>
      </c>
    </row>
    <row r="8">
      <c r="A8" s="4" t="inlineStr">
        <is>
          <t xml:space="preserve">Summary of Effective Income Tax Rate Reconciliation </t>
        </is>
      </c>
      <c r="B8" s="4" t="inlineStr">
        <is>
          <t xml:space="preserve">The reconciliation of the differences between the provision/(benefit) for income taxes and income taxes at the statutory U.S. federal income tax rate is as follows:
December 31, 2020
Amount Percent of
Current tax at U.S. statutory rate (525,119 ) 21 %
Non-deductible Redeemable Warrants 463,013 -19 %
Change in valuation allowance 62,106 -2 %
Total income tax provision/(benefit) — 0 % </t>
        </is>
      </c>
    </row>
    <row r="9">
      <c r="A9" s="4" t="inlineStr">
        <is>
          <t>Summary of Deferred Tax Assets and Liabilities</t>
        </is>
      </c>
      <c r="B9" s="4" t="inlineStr">
        <is>
          <t xml:space="preserve"> The components of deferred tax assets and liabilities as of December 31, 2020 are as follows :
December 31,
Asset (liability)
Net o l 5,294
Capitalized c 56,812
Deferred taxes before valuation allowance 62,106
Valuation allowance (62,106
Net deferred tax assets/(liabilities), net of allowanc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ummary of basic and diluted net income (loss) per common share</t>
        </is>
      </c>
      <c r="B4" s="4" t="inlineStr">
        <is>
          <t xml:space="preserve">The calculation of basic and diluted net loss per share for the nine months ended September 30, 2021 and 2020 was as follows (in thousands, except share and per share amounts):
For the nine months
2021 2020
Net income (loss) attributable to Altus Power, Inc. (1,282 ) 9,804
Cumulative preferred dividends and commitment fee earned on Series A redeemable preferred stock (13,584 ) (11,427 )
Redeemable Series A preferred stock accretion (1,616 ) (1,622 )
Net loss attributable to common stockholder—basic and diluted $ (16,482 ) $ (3,245 )
Net (loss) income per share attributable to common stockholder—basic and diluted $ (16,017 ) $ (3,154 )
Weighted-average common shares outstanding—basic and diluted 1,029 1,029 </t>
        </is>
      </c>
      <c r="C4" s="4" t="inlineStr">
        <is>
          <t xml:space="preserve">The calculation of basic and diluted net loss per share for the years ended December 31, 2020 and 2019 was as follows (in thousands, except share and per share amounts):
For the year ended
2020 2019
Net income (loss) attributable to Altus Power, Inc. $ 6,793 $ (4,367 )
Cumulative preferred dividends and commitment fee earned on Series A redeemable preferred stock (15,590 ) (1,523 )
Redeemable Series A preferred stock accretion (2,166 ) (231 )
Net loss attributable to common stockholder—basic and diluted $ (10,963 ) $ (6,121 )
Net loss per share attributable to common stockholder—basic and diluted $ (10,654 ) $ (8,129 )
Weighted-average common shares outstanding—basic and diluted 1,029 7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ummary of Changes in Asset Retirement Obligation</t>
        </is>
      </c>
      <c r="B4" s="4" t="inlineStr">
        <is>
          <t>The following table presents the changes in AROs as recorded in other long-term liabilities in the consolidated balance sheets:
For the year ended
2020 2019
Balance at beginning of period $ 683 $ 352
Additional obligations incurred 3,689 288
Accretion expense 74 43
Balance at end of period $ 4,446 $ 68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General - Additional Information (Detail) $ in Millions</t>
        </is>
      </c>
      <c r="B1" s="2" t="inlineStr">
        <is>
          <t>Nov. 22, 2019USD ($)</t>
        </is>
      </c>
    </row>
    <row r="2">
      <c r="A2" s="4" t="inlineStr">
        <is>
          <t>Blackstone Credit Facility [Member]</t>
        </is>
      </c>
    </row>
    <row r="3">
      <c r="A3" s="4" t="inlineStr">
        <is>
          <t>Total Funded And Committed Capital Amount</t>
        </is>
      </c>
      <c r="B3" s="5" t="n">
        <v>5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 Summary of Reclassification of Selected Items In The Balance Sheet (Detail) - USD ($)</t>
        </is>
      </c>
      <c r="B1" s="2" t="inlineStr">
        <is>
          <t>Sep. 30, 2021</t>
        </is>
      </c>
      <c r="C1" s="2" t="inlineStr">
        <is>
          <t>Jun. 30, 2021</t>
        </is>
      </c>
      <c r="D1" s="2" t="inlineStr">
        <is>
          <t>Mar. 31, 2021</t>
        </is>
      </c>
      <c r="E1" s="2" t="inlineStr">
        <is>
          <t>Dec. 31, 2020</t>
        </is>
      </c>
      <c r="F1" s="2" t="inlineStr">
        <is>
          <t>Oct. 13, 2020</t>
        </is>
      </c>
      <c r="G1" s="2" t="inlineStr">
        <is>
          <t>Oct. 12, 2020</t>
        </is>
      </c>
      <c r="H1" s="2" t="inlineStr">
        <is>
          <t>Dec. 31, 2019</t>
        </is>
      </c>
    </row>
    <row r="2">
      <c r="A2" s="3" t="inlineStr">
        <is>
          <t>Organization Consolidation And Presentation Of Financial Statements [Line Items]</t>
        </is>
      </c>
    </row>
    <row r="3">
      <c r="A3" s="4" t="inlineStr">
        <is>
          <t>Class A common stock subject to possible redemption</t>
        </is>
      </c>
      <c r="E3" s="5" t="n">
        <v>203747000</v>
      </c>
      <c r="H3" s="5" t="n">
        <v>167441000</v>
      </c>
    </row>
    <row r="4">
      <c r="A4" s="4" t="inlineStr">
        <is>
          <t>Class A common stock</t>
        </is>
      </c>
      <c r="B4" s="5" t="n">
        <v>1000</v>
      </c>
      <c r="E4" s="6" t="n">
        <v>1000</v>
      </c>
      <c r="F4" s="5" t="n">
        <v>100</v>
      </c>
      <c r="H4" s="6" t="n">
        <v>1000</v>
      </c>
    </row>
    <row r="5">
      <c r="A5" s="4" t="inlineStr">
        <is>
          <t>Additional Paid in Capital</t>
        </is>
      </c>
      <c r="B5" s="6" t="n">
        <v>3159000</v>
      </c>
      <c r="E5" s="6" t="n">
        <v>2033000</v>
      </c>
      <c r="H5" s="6" t="n">
        <v>163000</v>
      </c>
    </row>
    <row r="6">
      <c r="A6" s="4" t="inlineStr">
        <is>
          <t>Accumulated deficit</t>
        </is>
      </c>
      <c r="B6" s="6" t="n">
        <v>-97284000</v>
      </c>
      <c r="E6" s="6" t="n">
        <v>-80802000</v>
      </c>
      <c r="H6" s="6" t="n">
        <v>-47339000</v>
      </c>
    </row>
    <row r="7">
      <c r="A7" s="4" t="inlineStr">
        <is>
          <t>Total Stockholders' Deficit</t>
        </is>
      </c>
      <c r="B7" s="6" t="n">
        <v>-94124000</v>
      </c>
      <c r="E7" s="6" t="n">
        <v>-78768000</v>
      </c>
      <c r="H7" s="5" t="n">
        <v>-47175000</v>
      </c>
    </row>
    <row r="8">
      <c r="A8" s="4" t="inlineStr">
        <is>
          <t>CBRE Acquisition Holdings Inc [Member]</t>
        </is>
      </c>
    </row>
    <row r="9">
      <c r="A9" s="3" t="inlineStr">
        <is>
          <t>Organization Consolidation And Presentation Of Financial Statements [Line Items]</t>
        </is>
      </c>
    </row>
    <row r="10">
      <c r="A10" s="4" t="inlineStr">
        <is>
          <t>Redeemable warrant liability</t>
        </is>
      </c>
      <c r="B10" s="6" t="n">
        <v>16603125</v>
      </c>
      <c r="E10" s="6" t="n">
        <v>18716250</v>
      </c>
    </row>
    <row r="11">
      <c r="A11" s="4" t="inlineStr">
        <is>
          <t>Class A common stock subject to possible redemption</t>
        </is>
      </c>
      <c r="B11" s="6" t="n">
        <v>402519359</v>
      </c>
      <c r="E11" s="6" t="n">
        <v>402501008</v>
      </c>
    </row>
    <row r="12">
      <c r="A12" s="4" t="inlineStr">
        <is>
          <t>Class A common stock</t>
        </is>
      </c>
      <c r="F12" s="5" t="n">
        <v>100</v>
      </c>
    </row>
    <row r="13">
      <c r="A13" s="4" t="inlineStr">
        <is>
          <t>Additional Paid in Capital</t>
        </is>
      </c>
      <c r="B13" s="6" t="n">
        <v>0</v>
      </c>
      <c r="E13" s="4" t="inlineStr">
        <is>
          <t xml:space="preserve"> </t>
        </is>
      </c>
    </row>
    <row r="14">
      <c r="A14" s="4" t="inlineStr">
        <is>
          <t>Accumulated deficit</t>
        </is>
      </c>
      <c r="B14" s="6" t="n">
        <v>-36739536</v>
      </c>
      <c r="E14" s="6" t="n">
        <v>-30865045</v>
      </c>
    </row>
    <row r="15">
      <c r="A15" s="4" t="inlineStr">
        <is>
          <t>Total Stockholders' Deficit</t>
        </is>
      </c>
      <c r="B15" s="5" t="n">
        <v>-36739335</v>
      </c>
      <c r="C15" s="5" t="n">
        <v>-26639002</v>
      </c>
      <c r="D15" s="5" t="n">
        <v>-22365337</v>
      </c>
      <c r="E15" s="6" t="n">
        <v>-30864844</v>
      </c>
      <c r="G15" s="5" t="n">
        <v>0</v>
      </c>
    </row>
    <row r="16">
      <c r="A16" s="4" t="inlineStr">
        <is>
          <t>Previously Reported [Member] | CBRE Acquisition Holdings Inc [Member]</t>
        </is>
      </c>
    </row>
    <row r="17">
      <c r="A17" s="3" t="inlineStr">
        <is>
          <t>Organization Consolidation And Presentation Of Financial Statements [Line Items]</t>
        </is>
      </c>
    </row>
    <row r="18">
      <c r="A18" s="4" t="inlineStr">
        <is>
          <t>Class A common stock subject to possible redemption</t>
        </is>
      </c>
      <c r="E18" s="6" t="n">
        <v>385352413</v>
      </c>
    </row>
    <row r="19">
      <c r="A19" s="4" t="inlineStr">
        <is>
          <t>Class A common stock</t>
        </is>
      </c>
      <c r="E19" s="6" t="n">
        <v>171</v>
      </c>
    </row>
    <row r="20">
      <c r="A20" s="4" t="inlineStr">
        <is>
          <t>Additional Paid in Capital</t>
        </is>
      </c>
      <c r="E20" s="6" t="n">
        <v>5295372</v>
      </c>
    </row>
    <row r="21">
      <c r="A21" s="4" t="inlineStr">
        <is>
          <t>Accumulated deficit</t>
        </is>
      </c>
      <c r="E21" s="6" t="n">
        <v>-295743</v>
      </c>
    </row>
    <row r="22">
      <c r="A22" s="4" t="inlineStr">
        <is>
          <t>Total Stockholders' Deficit</t>
        </is>
      </c>
      <c r="E22" s="6" t="n">
        <v>5000001</v>
      </c>
    </row>
    <row r="23">
      <c r="A23" s="4" t="inlineStr">
        <is>
          <t>Revision of Prior Period, Adjustment [Member] | CBRE Acquisition Holdings Inc [Member]</t>
        </is>
      </c>
    </row>
    <row r="24">
      <c r="A24" s="3" t="inlineStr">
        <is>
          <t>Organization Consolidation And Presentation Of Financial Statements [Line Items]</t>
        </is>
      </c>
    </row>
    <row r="25">
      <c r="A25" s="4" t="inlineStr">
        <is>
          <t>Redeemable warrant liability</t>
        </is>
      </c>
      <c r="E25" s="6" t="n">
        <v>18716250</v>
      </c>
    </row>
    <row r="26">
      <c r="A26" s="4" t="inlineStr">
        <is>
          <t>Class A common stock subject to possible redemption</t>
        </is>
      </c>
      <c r="E26" s="6" t="n">
        <v>17148595</v>
      </c>
    </row>
    <row r="27">
      <c r="A27" s="4" t="inlineStr">
        <is>
          <t>Class A common stock</t>
        </is>
      </c>
      <c r="E27" s="6" t="n">
        <v>-171</v>
      </c>
    </row>
    <row r="28">
      <c r="A28" s="4" t="inlineStr">
        <is>
          <t>Additional Paid in Capital</t>
        </is>
      </c>
      <c r="E28" s="6" t="n">
        <v>-5295372</v>
      </c>
    </row>
    <row r="29">
      <c r="A29" s="4" t="inlineStr">
        <is>
          <t>Accumulated deficit</t>
        </is>
      </c>
      <c r="E29" s="6" t="n">
        <v>-30569302</v>
      </c>
    </row>
    <row r="30">
      <c r="A30" s="4" t="inlineStr">
        <is>
          <t>Total Stockholders' Deficit</t>
        </is>
      </c>
      <c r="E30" s="5" t="n">
        <v>-358648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Description of Organization and Business Operations - Summary of Reclassification of Selected Items In The Income Statement (Detail) - USD ($)</t>
        </is>
      </c>
      <c r="B1" s="2" t="inlineStr">
        <is>
          <t>3 Months Ended</t>
        </is>
      </c>
      <c r="F1" s="2" t="inlineStr">
        <is>
          <t>9 Months Ended</t>
        </is>
      </c>
      <c r="H1" s="2" t="inlineStr">
        <is>
          <t>12 Months Ended</t>
        </is>
      </c>
    </row>
    <row r="2">
      <c r="B2" s="2" t="inlineStr">
        <is>
          <t>Sep. 30, 2021</t>
        </is>
      </c>
      <c r="C2" s="2" t="inlineStr">
        <is>
          <t>Jun. 30, 2021</t>
        </is>
      </c>
      <c r="D2" s="2" t="inlineStr">
        <is>
          <t>Mar. 31, 2021</t>
        </is>
      </c>
      <c r="E2" s="2" t="inlineStr">
        <is>
          <t>Dec. 31, 2020</t>
        </is>
      </c>
      <c r="F2" s="2" t="inlineStr">
        <is>
          <t>Sep. 30, 2021</t>
        </is>
      </c>
      <c r="G2" s="2" t="inlineStr">
        <is>
          <t>Sep. 30, 2020</t>
        </is>
      </c>
      <c r="H2" s="2" t="inlineStr">
        <is>
          <t>Dec. 31, 2020</t>
        </is>
      </c>
      <c r="I2" s="2" t="inlineStr">
        <is>
          <t>Dec. 31, 2019</t>
        </is>
      </c>
    </row>
    <row r="3">
      <c r="A3" s="3" t="inlineStr">
        <is>
          <t>Organization Consolidation And Presentation Of Financial Statements [Line Items]</t>
        </is>
      </c>
    </row>
    <row r="4">
      <c r="A4" s="4" t="inlineStr">
        <is>
          <t>Net income (loss)</t>
        </is>
      </c>
      <c r="F4" s="5" t="n">
        <v>-1282000</v>
      </c>
      <c r="G4" s="5" t="n">
        <v>9804000</v>
      </c>
      <c r="H4" s="5" t="n">
        <v>6793000</v>
      </c>
      <c r="I4" s="5" t="n">
        <v>-4367000</v>
      </c>
    </row>
    <row r="5">
      <c r="A5" s="4" t="inlineStr">
        <is>
          <t>Basic and diluted net loss per share</t>
        </is>
      </c>
      <c r="F5" s="5" t="n">
        <v>-16017</v>
      </c>
      <c r="G5" s="5" t="n">
        <v>-3154</v>
      </c>
      <c r="H5" s="5" t="n">
        <v>-10654</v>
      </c>
      <c r="I5" s="5" t="n">
        <v>-8129</v>
      </c>
    </row>
    <row r="6">
      <c r="A6" s="4" t="inlineStr">
        <is>
          <t>CBRE Acquisition Holdings Inc [Member]</t>
        </is>
      </c>
    </row>
    <row r="7">
      <c r="A7" s="3" t="inlineStr">
        <is>
          <t>Organization Consolidation And Presentation Of Financial Statements [Line Items]</t>
        </is>
      </c>
    </row>
    <row r="8">
      <c r="A8" s="4" t="inlineStr">
        <is>
          <t>Change in fair value of redeemable warrant liability</t>
        </is>
      </c>
      <c r="E8" s="5" t="n">
        <v>-2204822</v>
      </c>
      <c r="F8" s="5" t="n">
        <v>2113125</v>
      </c>
    </row>
    <row r="9">
      <c r="A9" s="4" t="inlineStr">
        <is>
          <t>Net income (loss)</t>
        </is>
      </c>
      <c r="B9" s="5" t="n">
        <v>-10091931</v>
      </c>
      <c r="C9" s="5" t="n">
        <v>-4269766</v>
      </c>
      <c r="D9" s="5" t="n">
        <v>8505557</v>
      </c>
      <c r="E9" s="5" t="n">
        <v>-2500565</v>
      </c>
      <c r="F9" s="5" t="n">
        <v>-5856140</v>
      </c>
    </row>
    <row r="10">
      <c r="A10" s="4" t="inlineStr">
        <is>
          <t>Common Class A [Member] | CBRE Acquisition Holdings Inc [Member]</t>
        </is>
      </c>
    </row>
    <row r="11">
      <c r="A11" s="3" t="inlineStr">
        <is>
          <t>Organization Consolidation And Presentation Of Financial Statements [Line Items]</t>
        </is>
      </c>
    </row>
    <row r="12">
      <c r="A12" s="4" t="inlineStr">
        <is>
          <t>Basic and diluted net loss per share</t>
        </is>
      </c>
      <c r="B12" s="8" t="n">
        <v>-0.24</v>
      </c>
      <c r="E12" s="8" t="n">
        <v>-4.18</v>
      </c>
      <c r="F12" s="8" t="n">
        <v>-0.14</v>
      </c>
    </row>
    <row r="13">
      <c r="A13" s="4" t="inlineStr">
        <is>
          <t>Common Class B [Member] | CBRE Acquisition Holdings Inc [Member]</t>
        </is>
      </c>
    </row>
    <row r="14">
      <c r="A14" s="3" t="inlineStr">
        <is>
          <t>Organization Consolidation And Presentation Of Financial Statements [Line Items]</t>
        </is>
      </c>
    </row>
    <row r="15">
      <c r="A15" s="4" t="inlineStr">
        <is>
          <t>Basic and diluted net loss per share</t>
        </is>
      </c>
      <c r="B15" s="8" t="n">
        <v>-0.24</v>
      </c>
      <c r="E15" s="8" t="n">
        <v>-4.18</v>
      </c>
      <c r="F15" s="8" t="n">
        <v>-0.14</v>
      </c>
    </row>
    <row r="16">
      <c r="A16" s="4" t="inlineStr">
        <is>
          <t>Previously Reported [Member] | CBRE Acquisition Holdings Inc [Member]</t>
        </is>
      </c>
    </row>
    <row r="17">
      <c r="A17" s="3" t="inlineStr">
        <is>
          <t>Organization Consolidation And Presentation Of Financial Statements [Line Items]</t>
        </is>
      </c>
    </row>
    <row r="18">
      <c r="A18" s="4" t="inlineStr">
        <is>
          <t>Net income (loss)</t>
        </is>
      </c>
      <c r="E18" s="5" t="n">
        <v>-295743</v>
      </c>
    </row>
    <row r="19">
      <c r="A19" s="4" t="inlineStr">
        <is>
          <t>Previously Reported [Member] | Common Class B [Member] | CBRE Acquisition Holdings Inc [Member]</t>
        </is>
      </c>
    </row>
    <row r="20">
      <c r="A20" s="3" t="inlineStr">
        <is>
          <t>Organization Consolidation And Presentation Of Financial Statements [Line Items]</t>
        </is>
      </c>
    </row>
    <row r="21">
      <c r="A21" s="4" t="inlineStr">
        <is>
          <t>Basic and diluted net loss per share</t>
        </is>
      </c>
      <c r="E21" s="8" t="n">
        <v>-0.2</v>
      </c>
    </row>
    <row r="22">
      <c r="A22" s="4" t="inlineStr">
        <is>
          <t>Revision of Prior Period, Adjustment [Member] | CBRE Acquisition Holdings Inc [Member]</t>
        </is>
      </c>
    </row>
    <row r="23">
      <c r="A23" s="3" t="inlineStr">
        <is>
          <t>Organization Consolidation And Presentation Of Financial Statements [Line Items]</t>
        </is>
      </c>
    </row>
    <row r="24">
      <c r="A24" s="4" t="inlineStr">
        <is>
          <t>Change in fair value of redeemable warrant liability</t>
        </is>
      </c>
      <c r="E24" s="5" t="n">
        <v>-2204822</v>
      </c>
    </row>
    <row r="25">
      <c r="A25" s="4" t="inlineStr">
        <is>
          <t>Net income (loss)</t>
        </is>
      </c>
      <c r="E25" s="5" t="n">
        <v>-2204822</v>
      </c>
    </row>
    <row r="26">
      <c r="A26" s="4" t="inlineStr">
        <is>
          <t>Revision of Prior Period, Adjustment [Member] | Common Class A [Member] | CBRE Acquisition Holdings Inc [Member]</t>
        </is>
      </c>
    </row>
    <row r="27">
      <c r="A27" s="3" t="inlineStr">
        <is>
          <t>Organization Consolidation And Presentation Of Financial Statements [Line Items]</t>
        </is>
      </c>
    </row>
    <row r="28">
      <c r="A28" s="4" t="inlineStr">
        <is>
          <t>Basic and diluted net loss per share</t>
        </is>
      </c>
      <c r="E28" s="8" t="n">
        <v>-4.18</v>
      </c>
    </row>
    <row r="29">
      <c r="A29" s="4" t="inlineStr">
        <is>
          <t>Revision of Prior Period, Adjustment [Member] | Common Class B [Member] | CBRE Acquisition Holdings Inc [Member]</t>
        </is>
      </c>
    </row>
    <row r="30">
      <c r="A30" s="3" t="inlineStr">
        <is>
          <t>Organization Consolidation And Presentation Of Financial Statements [Line Items]</t>
        </is>
      </c>
    </row>
    <row r="31">
      <c r="A31" s="4" t="inlineStr">
        <is>
          <t>Basic and diluted net loss per share</t>
        </is>
      </c>
      <c r="E31" s="8" t="n">
        <v>-3.98</v>
      </c>
    </row>
  </sheetData>
  <mergeCells count="4">
    <mergeCell ref="A1:A2"/>
    <mergeCell ref="B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22" customWidth="1" min="5" max="5"/>
    <col width="36" customWidth="1" min="6" max="6"/>
    <col width="27" customWidth="1" min="7" max="7"/>
    <col width="80" customWidth="1" min="8" max="8"/>
    <col width="16" customWidth="1" min="9" max="9"/>
    <col width="80" customWidth="1" min="10" max="10"/>
    <col width="33" customWidth="1" min="11" max="11"/>
    <col width="39" customWidth="1" min="12" max="12"/>
    <col width="80" customWidth="1" min="13" max="13"/>
    <col width="80" customWidth="1" min="14" max="14"/>
    <col width="74" customWidth="1" min="15" max="15"/>
    <col width="65" customWidth="1" min="16" max="16"/>
    <col width="26" customWidth="1" min="17" max="17"/>
    <col width="47" customWidth="1" min="18" max="18"/>
  </cols>
  <sheetData>
    <row r="1">
      <c r="A1" s="1" t="inlineStr">
        <is>
          <t>Statement of Changes In Stockholders' Deficit - USD ($)</t>
        </is>
      </c>
      <c r="C1" s="2" t="inlineStr">
        <is>
          <t>Total</t>
        </is>
      </c>
      <c r="D1" s="2" t="inlineStr">
        <is>
          <t>Accounting Standards Update 2014-09 Cumulative Effect, Period of Adoption [Member]</t>
        </is>
      </c>
      <c r="E1" s="2" t="inlineStr">
        <is>
          <t>Common Stock [Member]</t>
        </is>
      </c>
      <c r="F1" s="2" t="inlineStr">
        <is>
          <t>Additional Paid-in Capital [Member]</t>
        </is>
      </c>
      <c r="G1" s="2" t="inlineStr">
        <is>
          <t>Retained Earnings [Member]</t>
        </is>
      </c>
      <c r="H1" s="2" t="inlineStr">
        <is>
          <t>Retained Earnings [Member]Accounting Standards Update 2014-09 Cumulative Effect, Period of Adoption [Member]</t>
        </is>
      </c>
      <c r="I1" s="2" t="inlineStr">
        <is>
          <t>Parent [Member]</t>
        </is>
      </c>
      <c r="J1" s="2" t="inlineStr">
        <is>
          <t>Parent [Member]Accounting Standards Update 2014-09 Cumulative Effect, Period of Adoption [Member]</t>
        </is>
      </c>
      <c r="K1" s="2" t="inlineStr">
        <is>
          <t>Noncontrolling Interest [Member]</t>
        </is>
      </c>
      <c r="L1" s="2" t="inlineStr">
        <is>
          <t>CBRE Acquisition Holdings Inc [Member]</t>
        </is>
      </c>
      <c r="M1" s="2" t="inlineStr">
        <is>
          <t>CBRE Acquisition Holdings Inc [Member]Common Stock [Member]Common Class A [Member]</t>
        </is>
      </c>
      <c r="N1" s="2" t="inlineStr">
        <is>
          <t>CBRE Acquisition Holdings Inc [Member]Common Stock [Member]Common Class B [Member]</t>
        </is>
      </c>
      <c r="O1" s="2" t="inlineStr">
        <is>
          <t>CBRE Acquisition Holdings Inc [Member]Additional Paid-in Capital [Member]</t>
        </is>
      </c>
      <c r="P1" s="2" t="inlineStr">
        <is>
          <t>CBRE Acquisition Holdings Inc [Member]Retained Earnings [Member]</t>
        </is>
      </c>
      <c r="Q1" s="2" t="inlineStr">
        <is>
          <t>Altus Power, Inc [Member]</t>
        </is>
      </c>
      <c r="R1" s="2" t="inlineStr">
        <is>
          <t>Altus Power, Inc [Member]Common Stock [Member]</t>
        </is>
      </c>
    </row>
    <row r="2">
      <c r="A2" s="4" t="inlineStr">
        <is>
          <t>Beginning Balance at Dec. 31, 2018</t>
        </is>
      </c>
      <c r="C2" s="5" t="n">
        <v>67381000</v>
      </c>
      <c r="D2" s="5" t="n">
        <v>-777000</v>
      </c>
      <c r="E2" s="5" t="n">
        <v>1000</v>
      </c>
      <c r="F2" s="5" t="n">
        <v>43912000</v>
      </c>
      <c r="G2" s="5" t="n">
        <v>14646000</v>
      </c>
      <c r="H2" s="5" t="n">
        <v>-777000</v>
      </c>
      <c r="I2" s="5" t="n">
        <v>58559000</v>
      </c>
      <c r="J2" s="5" t="n">
        <v>-777000</v>
      </c>
      <c r="K2" s="5" t="n">
        <v>8822000</v>
      </c>
    </row>
    <row r="3">
      <c r="A3" s="4" t="inlineStr">
        <is>
          <t>Beginning Balance (in Shares) at Dec. 31, 2018</t>
        </is>
      </c>
      <c r="E3" s="6" t="n">
        <v>720</v>
      </c>
    </row>
    <row r="4">
      <c r="A4" s="4" t="inlineStr">
        <is>
          <t>Cash contributions from common equity stockholder</t>
        </is>
      </c>
      <c r="C4" s="6" t="n">
        <v>5750000</v>
      </c>
      <c r="F4" s="6" t="n">
        <v>5750000</v>
      </c>
      <c r="I4" s="6" t="n">
        <v>5750000</v>
      </c>
    </row>
    <row r="5">
      <c r="A5" s="4" t="inlineStr">
        <is>
          <t>Issuance of common stock (Amount)</t>
        </is>
      </c>
      <c r="C5" s="6" t="n">
        <v>6700000</v>
      </c>
      <c r="F5" s="6" t="n">
        <v>6700000</v>
      </c>
      <c r="I5" s="6" t="n">
        <v>6700000</v>
      </c>
    </row>
    <row r="6">
      <c r="A6" s="4" t="inlineStr">
        <is>
          <t>Issuance of common stock (Share)</t>
        </is>
      </c>
      <c r="E6" s="6" t="n">
        <v>309</v>
      </c>
    </row>
    <row r="7">
      <c r="A7" s="4" t="inlineStr">
        <is>
          <t>Cash contributions from noncontrolling interests</t>
        </is>
      </c>
      <c r="C7" s="6" t="n">
        <v>5021000</v>
      </c>
      <c r="K7" s="6" t="n">
        <v>5021000</v>
      </c>
    </row>
    <row r="8">
      <c r="A8" s="4" t="inlineStr">
        <is>
          <t>Equity issuance costs</t>
        </is>
      </c>
      <c r="C8" s="6" t="n">
        <v>-180000</v>
      </c>
      <c r="F8" s="6" t="n">
        <v>-180000</v>
      </c>
      <c r="I8" s="6" t="n">
        <v>-180000</v>
      </c>
    </row>
    <row r="9">
      <c r="A9" s="4" t="inlineStr">
        <is>
          <t>Accretion of Series A preferred stock</t>
        </is>
      </c>
      <c r="C9" s="6" t="n">
        <v>-231000</v>
      </c>
      <c r="G9" s="6" t="n">
        <v>-231000</v>
      </c>
      <c r="I9" s="6" t="n">
        <v>-231000</v>
      </c>
    </row>
    <row r="10">
      <c r="A10" s="4" t="inlineStr">
        <is>
          <t>Stock-based compensation</t>
        </is>
      </c>
      <c r="C10" s="6" t="n">
        <v>70000</v>
      </c>
      <c r="F10" s="6" t="n">
        <v>70000</v>
      </c>
      <c r="I10" s="6" t="n">
        <v>70000</v>
      </c>
    </row>
    <row r="11">
      <c r="A11" s="4" t="inlineStr">
        <is>
          <t>Accrued dividends on Series A preferred stock</t>
        </is>
      </c>
      <c r="C11" s="6" t="n">
        <v>-1450000</v>
      </c>
      <c r="G11" s="6" t="n">
        <v>-1450000</v>
      </c>
      <c r="I11" s="6" t="n">
        <v>-1450000</v>
      </c>
    </row>
    <row r="12">
      <c r="A12" s="4" t="inlineStr">
        <is>
          <t>Cash distributions to common equity stockholder</t>
        </is>
      </c>
      <c r="C12" s="6" t="n">
        <v>-111412000</v>
      </c>
      <c r="F12" s="6" t="n">
        <v>-56252000</v>
      </c>
      <c r="G12" s="6" t="n">
        <v>-55160000</v>
      </c>
      <c r="I12" s="6" t="n">
        <v>-111412000</v>
      </c>
    </row>
    <row r="13">
      <c r="A13" s="4" t="inlineStr">
        <is>
          <t>Cash distributions to noncontrolling interests</t>
        </is>
      </c>
      <c r="C13" s="6" t="n">
        <v>-700000</v>
      </c>
      <c r="K13" s="6" t="n">
        <v>-700000</v>
      </c>
    </row>
    <row r="14">
      <c r="A14" s="4" t="inlineStr">
        <is>
          <t>Redemption of noncontrolling interests</t>
        </is>
      </c>
      <c r="C14" s="6" t="n">
        <v>-307000</v>
      </c>
      <c r="F14" s="6" t="n">
        <v>163000</v>
      </c>
      <c r="I14" s="6" t="n">
        <v>163000</v>
      </c>
      <c r="K14" s="6" t="n">
        <v>-470000</v>
      </c>
    </row>
    <row r="15">
      <c r="A15" s="4" t="inlineStr">
        <is>
          <t>Noncontrolling interests assumed through acquisitions</t>
        </is>
      </c>
      <c r="C15" s="6" t="n">
        <v>590000</v>
      </c>
      <c r="K15" s="6" t="n">
        <v>590000</v>
      </c>
    </row>
    <row r="16">
      <c r="A16" s="4" t="inlineStr">
        <is>
          <t>Net income (loss)</t>
        </is>
      </c>
      <c r="C16" s="6" t="n">
        <v>-4367000</v>
      </c>
      <c r="G16" s="6" t="n">
        <v>-4367000</v>
      </c>
      <c r="I16" s="6" t="n">
        <v>-4367000</v>
      </c>
      <c r="K16" s="6" t="n">
        <v>-4833000</v>
      </c>
      <c r="Q16" s="5" t="n">
        <v>-8560000</v>
      </c>
      <c r="R16" s="5" t="n">
        <v>-9200000</v>
      </c>
    </row>
    <row r="17">
      <c r="A17" s="4" t="inlineStr">
        <is>
          <t>Ending Balance at Dec. 31, 2019</t>
        </is>
      </c>
      <c r="C17" s="6" t="n">
        <v>-38745000</v>
      </c>
      <c r="E17" s="5" t="n">
        <v>1000</v>
      </c>
      <c r="F17" s="6" t="n">
        <v>163000</v>
      </c>
      <c r="G17" s="6" t="n">
        <v>-47339000</v>
      </c>
      <c r="I17" s="6" t="n">
        <v>-47175000</v>
      </c>
      <c r="K17" s="6" t="n">
        <v>8430000</v>
      </c>
    </row>
    <row r="18">
      <c r="A18" s="4" t="inlineStr">
        <is>
          <t>Ending Balance at Dec. 31, 2019</t>
        </is>
      </c>
      <c r="C18" s="6" t="n">
        <v>-47175000</v>
      </c>
    </row>
    <row r="19">
      <c r="A19" s="4" t="inlineStr">
        <is>
          <t>Ending Balance (in Shares) at Dec. 31, 2019</t>
        </is>
      </c>
      <c r="E19" s="6" t="n">
        <v>1029</v>
      </c>
    </row>
    <row r="20">
      <c r="A20" s="4" t="inlineStr">
        <is>
          <t>Cash contributions from noncontrolling interests</t>
        </is>
      </c>
      <c r="C20" s="6" t="n">
        <v>13246000</v>
      </c>
      <c r="K20" s="6" t="n">
        <v>13246000</v>
      </c>
    </row>
    <row r="21">
      <c r="A21" s="4" t="inlineStr">
        <is>
          <t>Accretion of Series A preferred stock</t>
        </is>
      </c>
      <c r="C21" s="6" t="n">
        <v>-1622000</v>
      </c>
      <c r="G21" s="6" t="n">
        <v>-1622000</v>
      </c>
      <c r="I21" s="6" t="n">
        <v>-1622000</v>
      </c>
    </row>
    <row r="22">
      <c r="A22" s="4" t="inlineStr">
        <is>
          <t>Stock-based compensation</t>
        </is>
      </c>
      <c r="C22" s="6" t="n">
        <v>62000</v>
      </c>
      <c r="F22" s="6" t="n">
        <v>62000</v>
      </c>
      <c r="I22" s="6" t="n">
        <v>62000</v>
      </c>
    </row>
    <row r="23">
      <c r="A23" s="4" t="inlineStr">
        <is>
          <t>Accrued dividends and commitment fees on Series A preferred stock</t>
        </is>
      </c>
      <c r="C23" s="6" t="n">
        <v>-11427000</v>
      </c>
      <c r="G23" s="6" t="n">
        <v>-11427000</v>
      </c>
      <c r="I23" s="6" t="n">
        <v>-11427000</v>
      </c>
    </row>
    <row r="24">
      <c r="A24" s="4" t="inlineStr">
        <is>
          <t>Cash distributions to common equity stockholder</t>
        </is>
      </c>
      <c r="C24" s="6" t="n">
        <v>-22500000</v>
      </c>
      <c r="G24" s="6" t="n">
        <v>-22500000</v>
      </c>
      <c r="I24" s="6" t="n">
        <v>-22500000</v>
      </c>
    </row>
    <row r="25">
      <c r="A25" s="4" t="inlineStr">
        <is>
          <t>Cash distributions to noncontrolling interests</t>
        </is>
      </c>
      <c r="C25" s="6" t="n">
        <v>-627000</v>
      </c>
      <c r="K25" s="6" t="n">
        <v>-627000</v>
      </c>
    </row>
    <row r="26">
      <c r="A26" s="4" t="inlineStr">
        <is>
          <t>Redemption of noncontrolling interests</t>
        </is>
      </c>
      <c r="C26" s="6" t="n">
        <v>-346000</v>
      </c>
      <c r="F26" s="6" t="n">
        <v>195000</v>
      </c>
      <c r="I26" s="6" t="n">
        <v>195000</v>
      </c>
      <c r="K26" s="6" t="n">
        <v>-541000</v>
      </c>
    </row>
    <row r="27">
      <c r="A27" s="4" t="inlineStr">
        <is>
          <t>Noncontrolling interests assumed through acquisitions</t>
        </is>
      </c>
      <c r="C27" s="6" t="n">
        <v>925000</v>
      </c>
      <c r="K27" s="6" t="n">
        <v>925000</v>
      </c>
    </row>
    <row r="28">
      <c r="A28" s="4" t="inlineStr">
        <is>
          <t>Net income (loss)</t>
        </is>
      </c>
      <c r="C28" s="6" t="n">
        <v>9804000</v>
      </c>
      <c r="G28" s="6" t="n">
        <v>9804000</v>
      </c>
      <c r="I28" s="6" t="n">
        <v>9804000</v>
      </c>
      <c r="K28" s="6" t="n">
        <v>-8884000</v>
      </c>
      <c r="Q28" s="6" t="n">
        <v>1458000</v>
      </c>
      <c r="R28" s="6" t="n">
        <v>920000</v>
      </c>
    </row>
    <row r="29">
      <c r="A29" s="4" t="inlineStr">
        <is>
          <t>Ending Balance at Sep. 30, 2020</t>
        </is>
      </c>
      <c r="C29" s="6" t="n">
        <v>-60114000</v>
      </c>
      <c r="E29" s="5" t="n">
        <v>1000</v>
      </c>
      <c r="F29" s="6" t="n">
        <v>420000</v>
      </c>
      <c r="G29" s="6" t="n">
        <v>-73084000</v>
      </c>
      <c r="I29" s="6" t="n">
        <v>-72663000</v>
      </c>
      <c r="K29" s="6" t="n">
        <v>12549000</v>
      </c>
    </row>
    <row r="30">
      <c r="A30" s="4" t="inlineStr">
        <is>
          <t>Ending Balance (in Shares) at Sep. 30, 2020</t>
        </is>
      </c>
      <c r="E30" s="6" t="n">
        <v>1029</v>
      </c>
    </row>
    <row r="31">
      <c r="A31" s="4" t="inlineStr">
        <is>
          <t>Beginning Balance at Dec. 31, 2019</t>
        </is>
      </c>
      <c r="C31" s="6" t="n">
        <v>-38745000</v>
      </c>
      <c r="E31" s="5" t="n">
        <v>1000</v>
      </c>
      <c r="F31" s="6" t="n">
        <v>163000</v>
      </c>
      <c r="G31" s="6" t="n">
        <v>-47339000</v>
      </c>
      <c r="I31" s="6" t="n">
        <v>-47175000</v>
      </c>
      <c r="K31" s="6" t="n">
        <v>8430000</v>
      </c>
    </row>
    <row r="32">
      <c r="A32" s="4" t="inlineStr">
        <is>
          <t>Beginning Balance at Dec. 31, 2019</t>
        </is>
      </c>
      <c r="C32" s="6" t="n">
        <v>-47175000</v>
      </c>
    </row>
    <row r="33">
      <c r="A33" s="4" t="inlineStr">
        <is>
          <t>Beginning Balance (in Shares) at Dec. 31, 2019</t>
        </is>
      </c>
      <c r="E33" s="6" t="n">
        <v>1029</v>
      </c>
    </row>
    <row r="34">
      <c r="A34" s="4" t="inlineStr">
        <is>
          <t>Cash contributions from noncontrolling interests</t>
        </is>
      </c>
      <c r="C34" s="6" t="n">
        <v>13246000</v>
      </c>
      <c r="K34" s="6" t="n">
        <v>13246000</v>
      </c>
    </row>
    <row r="35">
      <c r="A35" s="4" t="inlineStr">
        <is>
          <t>Accretion of Series A preferred stock</t>
        </is>
      </c>
      <c r="C35" s="6" t="n">
        <v>-2166000</v>
      </c>
      <c r="G35" s="6" t="n">
        <v>-2166000</v>
      </c>
      <c r="I35" s="6" t="n">
        <v>-2166000</v>
      </c>
    </row>
    <row r="36">
      <c r="A36" s="4" t="inlineStr">
        <is>
          <t>Stock-based compensation</t>
        </is>
      </c>
      <c r="C36" s="6" t="n">
        <v>82000</v>
      </c>
      <c r="F36" s="6" t="n">
        <v>82000</v>
      </c>
      <c r="I36" s="6" t="n">
        <v>82000</v>
      </c>
    </row>
    <row r="37">
      <c r="A37" s="4" t="inlineStr">
        <is>
          <t>Accrued dividends and commitment fees on Series A preferred stock</t>
        </is>
      </c>
      <c r="C37" s="6" t="n">
        <v>-15590000</v>
      </c>
      <c r="G37" s="6" t="n">
        <v>-15590000</v>
      </c>
      <c r="I37" s="6" t="n">
        <v>-15590000</v>
      </c>
    </row>
    <row r="38">
      <c r="A38" s="4" t="inlineStr">
        <is>
          <t>Cash distributions to common equity stockholder</t>
        </is>
      </c>
      <c r="C38" s="6" t="n">
        <v>-22500000</v>
      </c>
      <c r="G38" s="6" t="n">
        <v>-22500000</v>
      </c>
      <c r="I38" s="6" t="n">
        <v>-22500000</v>
      </c>
    </row>
    <row r="39">
      <c r="A39" s="4" t="inlineStr">
        <is>
          <t>Cash distributions to noncontrolling interests</t>
        </is>
      </c>
      <c r="C39" s="6" t="n">
        <v>-896000</v>
      </c>
      <c r="K39" s="6" t="n">
        <v>-896000</v>
      </c>
    </row>
    <row r="40">
      <c r="A40" s="4" t="inlineStr">
        <is>
          <t>Redemption of noncontrolling interests</t>
        </is>
      </c>
      <c r="C40" s="6" t="n">
        <v>-1048000</v>
      </c>
      <c r="F40" s="6" t="n">
        <v>417000</v>
      </c>
      <c r="I40" s="6" t="n">
        <v>417000</v>
      </c>
      <c r="K40" s="6" t="n">
        <v>-1465000</v>
      </c>
    </row>
    <row r="41">
      <c r="A41" s="4" t="inlineStr">
        <is>
          <t>Non-cash redemption of noncontrolling interests</t>
        </is>
      </c>
      <c r="C41" s="6" t="n">
        <v>-18000</v>
      </c>
      <c r="F41" s="6" t="n">
        <v>1371000</v>
      </c>
      <c r="I41" s="6" t="n">
        <v>1371000</v>
      </c>
      <c r="K41" s="6" t="n">
        <v>-1389000</v>
      </c>
    </row>
    <row r="42">
      <c r="A42" s="4" t="inlineStr">
        <is>
          <t>Noncontrolling interests assumed through acquisitions</t>
        </is>
      </c>
      <c r="C42" s="6" t="n">
        <v>5020000</v>
      </c>
      <c r="K42" s="6" t="n">
        <v>5020000</v>
      </c>
    </row>
    <row r="43">
      <c r="A43" s="4" t="inlineStr">
        <is>
          <t>Net income (loss)</t>
        </is>
      </c>
      <c r="C43" s="6" t="n">
        <v>6793000</v>
      </c>
      <c r="G43" s="6" t="n">
        <v>6793000</v>
      </c>
      <c r="I43" s="6" t="n">
        <v>6793000</v>
      </c>
      <c r="K43" s="6" t="n">
        <v>-8930000</v>
      </c>
      <c r="Q43" s="6" t="n">
        <v>-1887000</v>
      </c>
      <c r="R43" s="6" t="n">
        <v>-2137000</v>
      </c>
    </row>
    <row r="44">
      <c r="A44" s="4" t="inlineStr">
        <is>
          <t>Ending Balance at Dec. 31, 2020</t>
        </is>
      </c>
      <c r="C44" s="6" t="n">
        <v>-64752000</v>
      </c>
      <c r="E44" s="5" t="n">
        <v>1000</v>
      </c>
      <c r="F44" s="6" t="n">
        <v>2033000</v>
      </c>
      <c r="G44" s="6" t="n">
        <v>-80802000</v>
      </c>
      <c r="I44" s="6" t="n">
        <v>-78768000</v>
      </c>
      <c r="K44" s="6" t="n">
        <v>14016000</v>
      </c>
    </row>
    <row r="45">
      <c r="A45" s="4" t="inlineStr">
        <is>
          <t>Ending Balance at Dec. 31, 2020</t>
        </is>
      </c>
      <c r="C45" s="6" t="n">
        <v>-78768000</v>
      </c>
      <c r="L45" s="5" t="n">
        <v>-30864844</v>
      </c>
      <c r="M45" s="5" t="n">
        <v>0</v>
      </c>
      <c r="N45" s="5" t="n">
        <v>201</v>
      </c>
      <c r="O45" s="5" t="n">
        <v>0</v>
      </c>
      <c r="P45" s="5" t="n">
        <v>-30865045</v>
      </c>
    </row>
    <row r="46">
      <c r="A46" s="4" t="inlineStr">
        <is>
          <t>Ending Balance (in Shares) at Dec. 31, 2020</t>
        </is>
      </c>
      <c r="E46" s="6" t="n">
        <v>1029</v>
      </c>
      <c r="M46" s="6" t="n">
        <v>0</v>
      </c>
      <c r="N46" s="6" t="n">
        <v>2012500</v>
      </c>
    </row>
    <row r="47">
      <c r="A47" s="4" t="inlineStr">
        <is>
          <t>Ending Balance at Dec. 31, 2020</t>
        </is>
      </c>
      <c r="L47" s="6" t="n">
        <v>-30864844</v>
      </c>
      <c r="M47" s="5" t="n">
        <v>0</v>
      </c>
      <c r="N47" s="5" t="n">
        <v>201</v>
      </c>
      <c r="O47" s="6" t="n">
        <v>0</v>
      </c>
      <c r="P47" s="6" t="n">
        <v>-30865045</v>
      </c>
    </row>
    <row r="48">
      <c r="A48" s="4" t="inlineStr">
        <is>
          <t>Ending Balance (in Shares) at Dec. 31, 2020</t>
        </is>
      </c>
      <c r="M48" s="6" t="n">
        <v>0</v>
      </c>
      <c r="N48" s="6" t="n">
        <v>2012500</v>
      </c>
    </row>
    <row r="49">
      <c r="A49" s="4" t="inlineStr">
        <is>
          <t>Beginning Balance at Oct. 12, 2020</t>
        </is>
      </c>
      <c r="L49" s="6" t="n">
        <v>0</v>
      </c>
      <c r="M49" s="5" t="n">
        <v>0</v>
      </c>
      <c r="N49" s="5" t="n">
        <v>0</v>
      </c>
      <c r="O49" s="6" t="n">
        <v>0</v>
      </c>
      <c r="P49" s="6" t="n">
        <v>0</v>
      </c>
    </row>
    <row r="50">
      <c r="A50" s="4" t="inlineStr">
        <is>
          <t>Beginning Balance (in Shares) at Oct. 12, 2020</t>
        </is>
      </c>
      <c r="M50" s="6" t="n">
        <v>0</v>
      </c>
      <c r="N50" s="6" t="n">
        <v>0</v>
      </c>
    </row>
    <row r="51">
      <c r="A51" s="4" t="inlineStr">
        <is>
          <t>Issuance of Class B common stock to Sponsor, net of forfeiture, at $0.0001 per share (Amount)</t>
        </is>
      </c>
      <c r="B51" s="4" t="inlineStr">
        <is>
          <t>[1]</t>
        </is>
      </c>
      <c r="L51" s="6" t="n">
        <v>25100</v>
      </c>
      <c r="N51" s="5" t="n">
        <v>201</v>
      </c>
      <c r="O51" s="6" t="n">
        <v>24899</v>
      </c>
    </row>
    <row r="52">
      <c r="A52" s="4" t="inlineStr">
        <is>
          <t>Issuance of Class B common stock to Sponsor, net of forfeiture, at $0.0001 per share (in Shares)</t>
        </is>
      </c>
      <c r="B52" s="4" t="inlineStr">
        <is>
          <t>[1]</t>
        </is>
      </c>
      <c r="N52" s="6" t="n">
        <v>2012500</v>
      </c>
    </row>
    <row r="53">
      <c r="A53" s="4" t="inlineStr">
        <is>
          <t>Sale of Private Placement Warrants to Sponsor</t>
        </is>
      </c>
      <c r="L53" s="6" t="n">
        <v>11050000</v>
      </c>
      <c r="O53" s="6" t="n">
        <v>11050000</v>
      </c>
    </row>
    <row r="54">
      <c r="A54" s="4" t="inlineStr">
        <is>
          <t>Subsequent measurement under ASC 480-10-S99</t>
        </is>
      </c>
      <c r="L54" s="6" t="n">
        <v>-39439379</v>
      </c>
      <c r="O54" s="6" t="n">
        <v>-11074899</v>
      </c>
      <c r="P54" s="6" t="n">
        <v>-28364480</v>
      </c>
    </row>
    <row r="55">
      <c r="A55" s="4" t="inlineStr">
        <is>
          <t>Equity issuance costs</t>
        </is>
      </c>
      <c r="L55" s="6" t="n">
        <v>-22926943</v>
      </c>
    </row>
    <row r="56">
      <c r="A56" s="4" t="inlineStr">
        <is>
          <t>Net income (loss)</t>
        </is>
      </c>
      <c r="L56" s="6" t="n">
        <v>-2500565</v>
      </c>
      <c r="P56" s="6" t="n">
        <v>-2500565</v>
      </c>
    </row>
    <row r="57">
      <c r="A57" s="4" t="inlineStr">
        <is>
          <t>Ending Balance at Dec. 31, 2020</t>
        </is>
      </c>
      <c r="C57" s="6" t="n">
        <v>-64752000</v>
      </c>
      <c r="E57" s="5" t="n">
        <v>1000</v>
      </c>
      <c r="F57" s="6" t="n">
        <v>2033000</v>
      </c>
      <c r="G57" s="6" t="n">
        <v>-80802000</v>
      </c>
      <c r="I57" s="6" t="n">
        <v>-78768000</v>
      </c>
      <c r="K57" s="6" t="n">
        <v>14016000</v>
      </c>
    </row>
    <row r="58">
      <c r="A58" s="4" t="inlineStr">
        <is>
          <t>Ending Balance at Dec. 31, 2020</t>
        </is>
      </c>
      <c r="C58" s="6" t="n">
        <v>-78768000</v>
      </c>
      <c r="L58" s="6" t="n">
        <v>-30864844</v>
      </c>
      <c r="M58" s="5" t="n">
        <v>0</v>
      </c>
      <c r="N58" s="5" t="n">
        <v>201</v>
      </c>
      <c r="O58" s="6" t="n">
        <v>0</v>
      </c>
      <c r="P58" s="6" t="n">
        <v>-30865045</v>
      </c>
    </row>
    <row r="59">
      <c r="A59" s="4" t="inlineStr">
        <is>
          <t>Ending Balance (in Shares) at Dec. 31, 2020</t>
        </is>
      </c>
      <c r="E59" s="6" t="n">
        <v>1029</v>
      </c>
      <c r="M59" s="6" t="n">
        <v>0</v>
      </c>
      <c r="N59" s="6" t="n">
        <v>2012500</v>
      </c>
    </row>
    <row r="60">
      <c r="A60" s="4" t="inlineStr">
        <is>
          <t>Ending Balance at Dec. 31, 2020</t>
        </is>
      </c>
      <c r="L60" s="6" t="n">
        <v>-30864844</v>
      </c>
      <c r="M60" s="5" t="n">
        <v>0</v>
      </c>
      <c r="N60" s="5" t="n">
        <v>201</v>
      </c>
      <c r="O60" s="6" t="n">
        <v>0</v>
      </c>
      <c r="P60" s="6" t="n">
        <v>-30865045</v>
      </c>
    </row>
    <row r="61">
      <c r="A61" s="4" t="inlineStr">
        <is>
          <t>Ending Balance (in Shares) at Dec. 31, 2020</t>
        </is>
      </c>
      <c r="M61" s="6" t="n">
        <v>0</v>
      </c>
      <c r="N61" s="6" t="n">
        <v>2012500</v>
      </c>
    </row>
    <row r="62">
      <c r="A62" s="4" t="inlineStr">
        <is>
          <t>Subsequent measurement under ASC 480-10-S99</t>
        </is>
      </c>
      <c r="L62" s="6" t="n">
        <v>-6050</v>
      </c>
      <c r="P62" s="6" t="n">
        <v>-6050</v>
      </c>
    </row>
    <row r="63">
      <c r="A63" s="4" t="inlineStr">
        <is>
          <t>Net income (loss)</t>
        </is>
      </c>
      <c r="L63" s="6" t="n">
        <v>8505557</v>
      </c>
      <c r="P63" s="6" t="n">
        <v>8505557</v>
      </c>
    </row>
    <row r="64">
      <c r="A64" s="4" t="inlineStr">
        <is>
          <t>Ending Balance at Mar. 31, 2021</t>
        </is>
      </c>
      <c r="L64" s="6" t="n">
        <v>-22365337</v>
      </c>
      <c r="M64" s="5" t="n">
        <v>0</v>
      </c>
      <c r="N64" s="5" t="n">
        <v>201</v>
      </c>
      <c r="O64" s="6" t="n">
        <v>0</v>
      </c>
      <c r="P64" s="6" t="n">
        <v>-22365538</v>
      </c>
    </row>
    <row r="65">
      <c r="A65" s="4" t="inlineStr">
        <is>
          <t>Ending Balance (in Shares) at Mar. 31, 2021</t>
        </is>
      </c>
      <c r="M65" s="6" t="n">
        <v>0</v>
      </c>
      <c r="N65" s="6" t="n">
        <v>2012500</v>
      </c>
    </row>
    <row r="66">
      <c r="A66" s="4" t="inlineStr">
        <is>
          <t>Beginning Balance at Dec. 31, 2020</t>
        </is>
      </c>
      <c r="C66" s="6" t="n">
        <v>-64752000</v>
      </c>
      <c r="E66" s="5" t="n">
        <v>1000</v>
      </c>
      <c r="F66" s="6" t="n">
        <v>2033000</v>
      </c>
      <c r="G66" s="6" t="n">
        <v>-80802000</v>
      </c>
      <c r="I66" s="6" t="n">
        <v>-78768000</v>
      </c>
      <c r="K66" s="6" t="n">
        <v>14016000</v>
      </c>
    </row>
    <row r="67">
      <c r="A67" s="4" t="inlineStr">
        <is>
          <t>Beginning Balance at Dec. 31, 2020</t>
        </is>
      </c>
      <c r="C67" s="6" t="n">
        <v>-78768000</v>
      </c>
      <c r="L67" s="6" t="n">
        <v>-30864844</v>
      </c>
      <c r="M67" s="5" t="n">
        <v>0</v>
      </c>
      <c r="N67" s="5" t="n">
        <v>201</v>
      </c>
      <c r="O67" s="6" t="n">
        <v>0</v>
      </c>
      <c r="P67" s="6" t="n">
        <v>-30865045</v>
      </c>
    </row>
    <row r="68">
      <c r="A68" s="4" t="inlineStr">
        <is>
          <t>Beginning Balance (in Shares) at Dec. 31, 2020</t>
        </is>
      </c>
      <c r="E68" s="6" t="n">
        <v>1029</v>
      </c>
      <c r="M68" s="6" t="n">
        <v>0</v>
      </c>
      <c r="N68" s="6" t="n">
        <v>2012500</v>
      </c>
    </row>
    <row r="69">
      <c r="A69" s="4" t="inlineStr">
        <is>
          <t>Cash contributions from noncontrolling interests</t>
        </is>
      </c>
      <c r="C69" s="6" t="n">
        <v>2708000</v>
      </c>
      <c r="K69" s="6" t="n">
        <v>2708000</v>
      </c>
    </row>
    <row r="70">
      <c r="A70" s="4" t="inlineStr">
        <is>
          <t>Equity issuance costs</t>
        </is>
      </c>
      <c r="L70" s="6" t="n">
        <v>-22926943</v>
      </c>
    </row>
    <row r="71">
      <c r="A71" s="4" t="inlineStr">
        <is>
          <t>Accretion of Series A preferred stock</t>
        </is>
      </c>
      <c r="C71" s="6" t="n">
        <v>-1616000</v>
      </c>
      <c r="G71" s="6" t="n">
        <v>-1616000</v>
      </c>
      <c r="I71" s="6" t="n">
        <v>-1616000</v>
      </c>
    </row>
    <row r="72">
      <c r="A72" s="4" t="inlineStr">
        <is>
          <t>Stock-based compensation</t>
        </is>
      </c>
      <c r="C72" s="6" t="n">
        <v>111000</v>
      </c>
      <c r="F72" s="6" t="n">
        <v>111000</v>
      </c>
      <c r="I72" s="6" t="n">
        <v>111000</v>
      </c>
    </row>
    <row r="73">
      <c r="A73" s="4" t="inlineStr">
        <is>
          <t>Accrued dividends and commitment fees on Series A preferred stock</t>
        </is>
      </c>
      <c r="C73" s="6" t="n">
        <v>-13584000</v>
      </c>
      <c r="G73" s="6" t="n">
        <v>-13584000</v>
      </c>
      <c r="I73" s="6" t="n">
        <v>-13584000</v>
      </c>
    </row>
    <row r="74">
      <c r="A74" s="4" t="inlineStr">
        <is>
          <t>Cash distributions to noncontrolling interests</t>
        </is>
      </c>
      <c r="C74" s="6" t="n">
        <v>-1093000</v>
      </c>
      <c r="K74" s="6" t="n">
        <v>-1093000</v>
      </c>
    </row>
    <row r="75">
      <c r="A75" s="4" t="inlineStr">
        <is>
          <t>Redemption of noncontrolling interests</t>
        </is>
      </c>
      <c r="C75" s="6" t="n">
        <v>1015000</v>
      </c>
      <c r="F75" s="6" t="n">
        <v>1015000</v>
      </c>
      <c r="I75" s="6" t="n">
        <v>1015000</v>
      </c>
    </row>
    <row r="76">
      <c r="A76" s="4" t="inlineStr">
        <is>
          <t>Noncontrolling interests assumed through acquisitions</t>
        </is>
      </c>
      <c r="C76" s="6" t="n">
        <v>4315000</v>
      </c>
      <c r="K76" s="6" t="n">
        <v>4315000</v>
      </c>
    </row>
    <row r="77">
      <c r="A77" s="4" t="inlineStr">
        <is>
          <t>Net income (loss)</t>
        </is>
      </c>
      <c r="C77" s="6" t="n">
        <v>-1282000</v>
      </c>
      <c r="G77" s="6" t="n">
        <v>-1282000</v>
      </c>
      <c r="I77" s="6" t="n">
        <v>-1282000</v>
      </c>
      <c r="K77" s="6" t="n">
        <v>483000</v>
      </c>
      <c r="L77" s="6" t="n">
        <v>-5856140</v>
      </c>
      <c r="Q77" s="5" t="n">
        <v>-1468000</v>
      </c>
      <c r="R77" s="5" t="n">
        <v>-799000</v>
      </c>
    </row>
    <row r="78">
      <c r="A78" s="4" t="inlineStr">
        <is>
          <t>Ending Balance at Sep. 30, 2021</t>
        </is>
      </c>
      <c r="C78" s="6" t="n">
        <v>-73695000</v>
      </c>
      <c r="E78" s="5" t="n">
        <v>1000</v>
      </c>
      <c r="F78" s="6" t="n">
        <v>3159000</v>
      </c>
      <c r="G78" s="6" t="n">
        <v>-97284000</v>
      </c>
      <c r="I78" s="6" t="n">
        <v>-94124000</v>
      </c>
      <c r="K78" s="6" t="n">
        <v>20429000</v>
      </c>
    </row>
    <row r="79">
      <c r="A79" s="4" t="inlineStr">
        <is>
          <t>Ending Balance at Sep. 30, 2021</t>
        </is>
      </c>
      <c r="C79" s="6" t="n">
        <v>-94124000</v>
      </c>
      <c r="L79" s="6" t="n">
        <v>-36739335</v>
      </c>
      <c r="M79" s="5" t="n">
        <v>0</v>
      </c>
      <c r="N79" s="5" t="n">
        <v>201</v>
      </c>
      <c r="O79" s="6" t="n">
        <v>0</v>
      </c>
      <c r="P79" s="6" t="n">
        <v>-36739536</v>
      </c>
    </row>
    <row r="80">
      <c r="A80" s="4" t="inlineStr">
        <is>
          <t>Ending Balance (in Shares) at Sep. 30, 2021</t>
        </is>
      </c>
      <c r="E80" s="6" t="n">
        <v>1029</v>
      </c>
      <c r="M80" s="6" t="n">
        <v>0</v>
      </c>
      <c r="N80" s="6" t="n">
        <v>2012500</v>
      </c>
    </row>
    <row r="81">
      <c r="A81" s="4" t="inlineStr">
        <is>
          <t>Beginning Balance at Mar. 31, 2021</t>
        </is>
      </c>
      <c r="L81" s="6" t="n">
        <v>-22365337</v>
      </c>
      <c r="M81" s="5" t="n">
        <v>0</v>
      </c>
      <c r="N81" s="5" t="n">
        <v>201</v>
      </c>
      <c r="O81" s="6" t="n">
        <v>0</v>
      </c>
      <c r="P81" s="6" t="n">
        <v>-22365538</v>
      </c>
    </row>
    <row r="82">
      <c r="A82" s="4" t="inlineStr">
        <is>
          <t>Beginning Balance (in Shares) at Mar. 31, 2021</t>
        </is>
      </c>
      <c r="M82" s="6" t="n">
        <v>0</v>
      </c>
      <c r="N82" s="6" t="n">
        <v>2012500</v>
      </c>
    </row>
    <row r="83">
      <c r="A83" s="4" t="inlineStr">
        <is>
          <t>Subsequent measurement under ASC 480-10-S99</t>
        </is>
      </c>
      <c r="L83" s="6" t="n">
        <v>-3899</v>
      </c>
      <c r="P83" s="6" t="n">
        <v>-3899</v>
      </c>
    </row>
    <row r="84">
      <c r="A84" s="4" t="inlineStr">
        <is>
          <t>Net income (loss)</t>
        </is>
      </c>
      <c r="L84" s="6" t="n">
        <v>-4269766</v>
      </c>
      <c r="P84" s="6" t="n">
        <v>-4269766</v>
      </c>
    </row>
    <row r="85">
      <c r="A85" s="4" t="inlineStr">
        <is>
          <t>Ending Balance at Jun. 30, 2021</t>
        </is>
      </c>
      <c r="L85" s="6" t="n">
        <v>-26639002</v>
      </c>
      <c r="M85" s="5" t="n">
        <v>0</v>
      </c>
      <c r="N85" s="5" t="n">
        <v>201</v>
      </c>
      <c r="O85" s="6" t="n">
        <v>0</v>
      </c>
      <c r="P85" s="6" t="n">
        <v>-26639203</v>
      </c>
    </row>
    <row r="86">
      <c r="A86" s="4" t="inlineStr">
        <is>
          <t>Ending Balance (in Shares) at Jun. 30, 2021</t>
        </is>
      </c>
      <c r="M86" s="6" t="n">
        <v>0</v>
      </c>
      <c r="N86" s="6" t="n">
        <v>2012500</v>
      </c>
    </row>
    <row r="87">
      <c r="A87" s="4" t="inlineStr">
        <is>
          <t>Subsequent measurement under ASC 480-10-S99</t>
        </is>
      </c>
      <c r="L87" s="6" t="n">
        <v>-8402</v>
      </c>
      <c r="P87" s="6" t="n">
        <v>-8402</v>
      </c>
    </row>
    <row r="88">
      <c r="A88" s="4" t="inlineStr">
        <is>
          <t>Net income (loss)</t>
        </is>
      </c>
      <c r="L88" s="6" t="n">
        <v>-10091931</v>
      </c>
      <c r="P88" s="6" t="n">
        <v>-10091931</v>
      </c>
    </row>
    <row r="89">
      <c r="A89" s="4" t="inlineStr">
        <is>
          <t>Ending Balance at Sep. 30, 2021</t>
        </is>
      </c>
      <c r="C89" s="6" t="n">
        <v>-73695000</v>
      </c>
      <c r="E89" s="5" t="n">
        <v>1000</v>
      </c>
      <c r="F89" s="5" t="n">
        <v>3159000</v>
      </c>
      <c r="G89" s="5" t="n">
        <v>-97284000</v>
      </c>
      <c r="I89" s="5" t="n">
        <v>-94124000</v>
      </c>
      <c r="K89" s="5" t="n">
        <v>20429000</v>
      </c>
    </row>
    <row r="90">
      <c r="A90" s="4" t="inlineStr">
        <is>
          <t>Ending Balance at Sep. 30, 2021</t>
        </is>
      </c>
      <c r="C90" s="5" t="n">
        <v>-94124000</v>
      </c>
      <c r="L90" s="5" t="n">
        <v>-36739335</v>
      </c>
      <c r="M90" s="5" t="n">
        <v>0</v>
      </c>
      <c r="N90" s="5" t="n">
        <v>201</v>
      </c>
      <c r="O90" s="5" t="n">
        <v>0</v>
      </c>
      <c r="P90" s="5" t="n">
        <v>-36739536</v>
      </c>
    </row>
    <row r="91">
      <c r="A91" s="4" t="inlineStr">
        <is>
          <t>Ending Balance (in Shares) at Sep. 30, 2021</t>
        </is>
      </c>
      <c r="E91" s="6" t="n">
        <v>1029</v>
      </c>
      <c r="M91" s="6" t="n">
        <v>0</v>
      </c>
      <c r="N91" s="6" t="n">
        <v>2012500</v>
      </c>
    </row>
    <row r="92"/>
    <row r="93">
      <c r="A93" s="4" t="inlineStr">
        <is>
          <t>[1]</t>
        </is>
      </c>
      <c r="B93" s="4" t="inlineStr">
        <is>
          <t>On October 13, 2020, CBRE Acquisition Sponsor, LLC (the “Sponsor”) purchased 100 undesignated shares of common stock for a purchase price of $100, or $1 per share, and advanced $25,000 to CBRE Acquisition Holdings, Inc. (the “Company”) in exchange for a promissory note. On November 6, 2020, the Sponsor purchased an aggregate of 2,300,000 shares of Class B common stock for an aggregate purchase price of $25,000, or approximately $0.01 per share, paid through the cancellation of an equivalent outstanding amount under the promissory note between the Company and the Sponsor, and the tender to the Company of all 100 shares of the Company’s undesignated common stock held by the Sponsor. On November 27, 2020, 287,500 shares of Class B common stock were forfeited by the Sponsor. In connection with the Initial Public Offering, the Sponsor sold an aggregate of 201,250 Alignment Shares to certain of the Company’s directors, or their respective designees, and an officer of the Company.</t>
        </is>
      </c>
    </row>
  </sheetData>
  <mergeCells count="3">
    <mergeCell ref="A1:B1"/>
    <mergeCell ref="A92:Q92"/>
    <mergeCell ref="B93:Q9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6" customWidth="1" min="11" max="11"/>
    <col width="14" customWidth="1" min="12" max="12"/>
  </cols>
  <sheetData>
    <row r="1">
      <c r="A1" s="1" t="inlineStr">
        <is>
          <t>Description of Organization and Business Operations - Additional Information (Detail) - USD ($)</t>
        </is>
      </c>
      <c r="B1" s="2" t="inlineStr">
        <is>
          <t>Sep. 30, 2021</t>
        </is>
      </c>
      <c r="C1" s="2" t="inlineStr">
        <is>
          <t>Jul. 12, 2021</t>
        </is>
      </c>
      <c r="D1" s="2" t="inlineStr">
        <is>
          <t>Dec. 11, 2020</t>
        </is>
      </c>
      <c r="E1" s="2" t="inlineStr">
        <is>
          <t>Dec. 10, 2020</t>
        </is>
      </c>
      <c r="F1" s="2" t="inlineStr">
        <is>
          <t>Nov. 27, 2020</t>
        </is>
      </c>
      <c r="G1" s="2" t="inlineStr">
        <is>
          <t>Nov. 06, 2020</t>
        </is>
      </c>
      <c r="H1" s="2" t="inlineStr">
        <is>
          <t>Oct. 13, 2020</t>
        </is>
      </c>
      <c r="I1" s="2" t="inlineStr">
        <is>
          <t>Dec. 31, 2019</t>
        </is>
      </c>
      <c r="J1" s="2" t="inlineStr">
        <is>
          <t>Dec. 31, 2020</t>
        </is>
      </c>
      <c r="K1" s="2" t="inlineStr">
        <is>
          <t>Sep. 30, 2021</t>
        </is>
      </c>
      <c r="L1" s="2" t="inlineStr">
        <is>
          <t>Jun. 30, 2021</t>
        </is>
      </c>
    </row>
    <row r="2">
      <c r="A2" s="3" t="inlineStr">
        <is>
          <t>Organization Consolidation And Presentation Of Financial Statements [Line Items]</t>
        </is>
      </c>
    </row>
    <row r="3">
      <c r="A3" s="4" t="inlineStr">
        <is>
          <t>Stock issued during the period shares</t>
        </is>
      </c>
      <c r="B3" s="6" t="n">
        <v>309</v>
      </c>
      <c r="I3" s="6" t="n">
        <v>309</v>
      </c>
    </row>
    <row r="4">
      <c r="A4" s="4" t="inlineStr">
        <is>
          <t>Class A common stock subject to possible redemption</t>
        </is>
      </c>
      <c r="I4" s="5" t="n">
        <v>167441000</v>
      </c>
      <c r="J4" s="5" t="n">
        <v>203747000</v>
      </c>
    </row>
    <row r="5">
      <c r="A5" s="4" t="inlineStr">
        <is>
          <t>CBRE Acquisition Holdings Inc [Member]</t>
        </is>
      </c>
    </row>
    <row r="6">
      <c r="A6" s="3" t="inlineStr">
        <is>
          <t>Organization Consolidation And Presentation Of Financial Statements [Line Items]</t>
        </is>
      </c>
    </row>
    <row r="7">
      <c r="A7" s="4" t="inlineStr">
        <is>
          <t>Date of incorporation</t>
        </is>
      </c>
      <c r="J7" s="4" t="inlineStr">
        <is>
          <t>Oct. 13,
		2020</t>
        </is>
      </c>
      <c r="K7" s="4" t="inlineStr">
        <is>
          <t>Oct. 13,
		2020</t>
        </is>
      </c>
    </row>
    <row r="8">
      <c r="A8" s="4" t="inlineStr">
        <is>
          <t>Proceeds from related party debt</t>
        </is>
      </c>
      <c r="H8" s="5" t="n">
        <v>25000</v>
      </c>
      <c r="J8" s="5" t="n">
        <v>240416</v>
      </c>
      <c r="K8" s="5" t="n">
        <v>3000000</v>
      </c>
    </row>
    <row r="9">
      <c r="A9" s="4" t="inlineStr">
        <is>
          <t>Sale of stock issue price per share</t>
        </is>
      </c>
      <c r="G9" s="8" t="n">
        <v>0.01</v>
      </c>
    </row>
    <row r="10">
      <c r="A10" s="4" t="inlineStr">
        <is>
          <t>Proceeds from initial public offering</t>
        </is>
      </c>
      <c r="D10" s="5" t="n">
        <v>402500000</v>
      </c>
      <c r="J10" s="6" t="n">
        <v>402500000</v>
      </c>
    </row>
    <row r="11">
      <c r="A11" s="4" t="inlineStr">
        <is>
          <t>Proceeds from issuance of warrants</t>
        </is>
      </c>
      <c r="J11" s="6" t="n">
        <v>11050000</v>
      </c>
    </row>
    <row r="12">
      <c r="A12" s="4" t="inlineStr">
        <is>
          <t>Payment to acquire restricted investments</t>
        </is>
      </c>
      <c r="D12" s="6" t="n">
        <v>402500000</v>
      </c>
      <c r="J12" s="5" t="n">
        <v>402500000</v>
      </c>
    </row>
    <row r="13">
      <c r="A13" s="4" t="inlineStr">
        <is>
          <t>Allocation of proceeds from common stock and warrant</t>
        </is>
      </c>
      <c r="D13" s="5" t="n">
        <v>413550000</v>
      </c>
    </row>
    <row r="14">
      <c r="A14" s="4" t="inlineStr">
        <is>
          <t>Term of restricted investments</t>
        </is>
      </c>
      <c r="J14" s="4" t="inlineStr">
        <is>
          <t>185 days</t>
        </is>
      </c>
      <c r="K14" s="4" t="inlineStr">
        <is>
          <t>185 days</t>
        </is>
      </c>
    </row>
    <row r="15">
      <c r="A15" s="4" t="inlineStr">
        <is>
          <t>Percentage of public shares due for redemption in case business combination is not consummated</t>
        </is>
      </c>
      <c r="B15" s="4" t="inlineStr">
        <is>
          <t>100.00%</t>
        </is>
      </c>
      <c r="J15" s="4" t="inlineStr">
        <is>
          <t>100.00%</t>
        </is>
      </c>
      <c r="K15" s="4" t="inlineStr">
        <is>
          <t>100.00%</t>
        </is>
      </c>
    </row>
    <row r="16">
      <c r="A16" s="4" t="inlineStr">
        <is>
          <t>Minimum fair market value of assets of acquire as percentage of assets in the trust account</t>
        </is>
      </c>
      <c r="B16" s="4" t="inlineStr">
        <is>
          <t>80.00%</t>
        </is>
      </c>
      <c r="J16" s="4" t="inlineStr">
        <is>
          <t>80.00%</t>
        </is>
      </c>
      <c r="K16" s="4" t="inlineStr">
        <is>
          <t>80.00%</t>
        </is>
      </c>
    </row>
    <row r="17">
      <c r="A17" s="4" t="inlineStr">
        <is>
          <t>Minimum per share amount to be maintained in the trust account</t>
        </is>
      </c>
      <c r="B17" s="5" t="n">
        <v>10</v>
      </c>
      <c r="J17" s="5" t="n">
        <v>10</v>
      </c>
      <c r="K17" s="5" t="n">
        <v>10</v>
      </c>
    </row>
    <row r="18">
      <c r="A18" s="4" t="inlineStr">
        <is>
          <t>Minimum net worth to effect business combination</t>
        </is>
      </c>
      <c r="B18" s="5" t="n">
        <v>5000001</v>
      </c>
      <c r="J18" s="5" t="n">
        <v>5000001</v>
      </c>
      <c r="K18" s="5" t="n">
        <v>5000001</v>
      </c>
    </row>
    <row r="19">
      <c r="A19" s="4" t="inlineStr">
        <is>
          <t>Threshold period for redemption of public shares post the cut off time for completion of business combination</t>
        </is>
      </c>
      <c r="J19" s="4" t="inlineStr">
        <is>
          <t>10 days</t>
        </is>
      </c>
      <c r="K19" s="4" t="inlineStr">
        <is>
          <t>10 days</t>
        </is>
      </c>
    </row>
    <row r="20">
      <c r="A20" s="4" t="inlineStr">
        <is>
          <t>Estimated expenses payable for dissolution</t>
        </is>
      </c>
      <c r="B20" s="6" t="n">
        <v>100000</v>
      </c>
      <c r="J20" s="5" t="n">
        <v>100000</v>
      </c>
      <c r="K20" s="5" t="n">
        <v>100000</v>
      </c>
    </row>
    <row r="21">
      <c r="A21" s="4" t="inlineStr">
        <is>
          <t>Fair value of alignment shares</t>
        </is>
      </c>
      <c r="C21" s="5" t="n">
        <v>110000000</v>
      </c>
    </row>
    <row r="22">
      <c r="A22" s="4" t="inlineStr">
        <is>
          <t>Class A common stock subject to possible redemption</t>
        </is>
      </c>
      <c r="B22" s="5" t="n">
        <v>402519359</v>
      </c>
      <c r="J22" s="5" t="n">
        <v>402501008</v>
      </c>
      <c r="K22" s="5" t="n">
        <v>402519359</v>
      </c>
    </row>
    <row r="23">
      <c r="A23" s="4" t="inlineStr">
        <is>
          <t>CBRE Acquisition Holdings Inc [Member] | PIPE Subscription Agreement [Member] | Purchase Commitment [Member]</t>
        </is>
      </c>
    </row>
    <row r="24">
      <c r="A24" s="3" t="inlineStr">
        <is>
          <t>Organization Consolidation And Presentation Of Financial Statements [Line Items]</t>
        </is>
      </c>
    </row>
    <row r="25">
      <c r="A25" s="4" t="inlineStr">
        <is>
          <t>Proceeds from issuance of common stock</t>
        </is>
      </c>
      <c r="C25" s="6" t="n">
        <v>70000000</v>
      </c>
    </row>
    <row r="26">
      <c r="A26" s="4" t="inlineStr">
        <is>
          <t>Proceeds from additional issuance of common stock</t>
        </is>
      </c>
      <c r="C26" s="5" t="n">
        <v>150000000</v>
      </c>
    </row>
    <row r="27">
      <c r="A27" s="4" t="inlineStr">
        <is>
          <t>CBRE Acquisition Holdings Inc [Member] | Altus [Member]</t>
        </is>
      </c>
    </row>
    <row r="28">
      <c r="A28" s="3" t="inlineStr">
        <is>
          <t>Organization Consolidation And Presentation Of Financial Statements [Line Items]</t>
        </is>
      </c>
    </row>
    <row r="29">
      <c r="A29" s="4" t="inlineStr">
        <is>
          <t>Date of business acquisition</t>
        </is>
      </c>
      <c r="C29" s="4" t="inlineStr">
        <is>
          <t>Jul. 12,
		2021</t>
        </is>
      </c>
    </row>
    <row r="30">
      <c r="A30" s="4" t="inlineStr">
        <is>
          <t>Preferred stock redemption amount</t>
        </is>
      </c>
      <c r="C30" s="5" t="n">
        <v>275000000</v>
      </c>
    </row>
    <row r="31">
      <c r="A31" s="4" t="inlineStr">
        <is>
          <t>CBRE Acquisition Holdings Inc [Member] | PIPE Shares [Member] | PIPE Subscription Agreement [Member]</t>
        </is>
      </c>
    </row>
    <row r="32">
      <c r="A32" s="3" t="inlineStr">
        <is>
          <t>Organization Consolidation And Presentation Of Financial Statements [Line Items]</t>
        </is>
      </c>
    </row>
    <row r="33">
      <c r="A33" s="4" t="inlineStr">
        <is>
          <t>Date of business acquisition</t>
        </is>
      </c>
      <c r="C33" s="4" t="inlineStr">
        <is>
          <t>Jul. 12,
		2021</t>
        </is>
      </c>
    </row>
    <row r="34">
      <c r="A34" s="4" t="inlineStr">
        <is>
          <t>CBRE Acquisition Holdings Inc [Member] | Redemption Period One [Member]</t>
        </is>
      </c>
    </row>
    <row r="35">
      <c r="A35" s="3" t="inlineStr">
        <is>
          <t>Organization Consolidation And Presentation Of Financial Statements [Line Items]</t>
        </is>
      </c>
    </row>
    <row r="36">
      <c r="A36" s="4" t="inlineStr">
        <is>
          <t>Period within which public shares shall be redeemed in case business combination does not occur</t>
        </is>
      </c>
      <c r="J36" s="4" t="inlineStr">
        <is>
          <t>24 months</t>
        </is>
      </c>
      <c r="K36" s="4" t="inlineStr">
        <is>
          <t>24 months</t>
        </is>
      </c>
    </row>
    <row r="37">
      <c r="A37" s="4" t="inlineStr">
        <is>
          <t>CBRE Acquisition Holdings Inc [Member] | Redemption Period Two [Member]</t>
        </is>
      </c>
    </row>
    <row r="38">
      <c r="A38" s="3" t="inlineStr">
        <is>
          <t>Organization Consolidation And Presentation Of Financial Statements [Line Items]</t>
        </is>
      </c>
    </row>
    <row r="39">
      <c r="A39" s="4" t="inlineStr">
        <is>
          <t>Period within which public shares shall be redeemed in case business combination does not occur</t>
        </is>
      </c>
      <c r="J39" s="4" t="inlineStr">
        <is>
          <t>27 months</t>
        </is>
      </c>
      <c r="K39" s="4" t="inlineStr">
        <is>
          <t>27 months</t>
        </is>
      </c>
    </row>
    <row r="40">
      <c r="A40" s="4" t="inlineStr">
        <is>
          <t>CBRE Acquisition Holdings Inc [Member] | IPO [Member]</t>
        </is>
      </c>
    </row>
    <row r="41">
      <c r="A41" s="3" t="inlineStr">
        <is>
          <t>Organization Consolidation And Presentation Of Financial Statements [Line Items]</t>
        </is>
      </c>
    </row>
    <row r="42">
      <c r="A42" s="4" t="inlineStr">
        <is>
          <t>Class of warrants or rights issued during the period shares</t>
        </is>
      </c>
      <c r="D42" s="6" t="n">
        <v>10062500</v>
      </c>
    </row>
    <row r="43">
      <c r="A43" s="4" t="inlineStr">
        <is>
          <t>Securities sold during the year units</t>
        </is>
      </c>
      <c r="D43" s="6" t="n">
        <v>40250000</v>
      </c>
    </row>
    <row r="44">
      <c r="A44" s="4" t="inlineStr">
        <is>
          <t>CBRE Acquisition Holdings Inc [Member] | Private Placement Warrants [Member]</t>
        </is>
      </c>
    </row>
    <row r="45">
      <c r="A45" s="3" t="inlineStr">
        <is>
          <t>Organization Consolidation And Presentation Of Financial Statements [Line Items]</t>
        </is>
      </c>
    </row>
    <row r="46">
      <c r="A46" s="4" t="inlineStr">
        <is>
          <t>Proceeds from issuance of warrants</t>
        </is>
      </c>
      <c r="D46" s="5" t="n">
        <v>11050000</v>
      </c>
    </row>
    <row r="47">
      <c r="A47" s="4" t="inlineStr">
        <is>
          <t>Class of warrants or rights issued during the period shares</t>
        </is>
      </c>
      <c r="D47" s="6" t="n">
        <v>7366667</v>
      </c>
    </row>
    <row r="48">
      <c r="A48" s="4" t="inlineStr">
        <is>
          <t>Class of warrants or rights issued during the period price per warrant</t>
        </is>
      </c>
      <c r="D48" s="8" t="n">
        <v>1.5</v>
      </c>
    </row>
    <row r="49">
      <c r="A49" s="4" t="inlineStr">
        <is>
          <t>CBRE Acquisition Holdings Inc [Member] | Private Placement Warrants [Member] | Over-Allotment Option [Member]</t>
        </is>
      </c>
    </row>
    <row r="50">
      <c r="A50" s="3" t="inlineStr">
        <is>
          <t>Organization Consolidation And Presentation Of Financial Statements [Line Items]</t>
        </is>
      </c>
    </row>
    <row r="51">
      <c r="A51" s="4" t="inlineStr">
        <is>
          <t>Class of warrants or rights issued during the period shares</t>
        </is>
      </c>
      <c r="D51" s="6" t="n">
        <v>1312500</v>
      </c>
    </row>
    <row r="52">
      <c r="A52" s="4" t="inlineStr">
        <is>
          <t>CBRE Acquisition Holdings Inc [Member] | Common Class A [Member]</t>
        </is>
      </c>
    </row>
    <row r="53">
      <c r="A53" s="3" t="inlineStr">
        <is>
          <t>Organization Consolidation And Presentation Of Financial Statements [Line Items]</t>
        </is>
      </c>
    </row>
    <row r="54">
      <c r="A54" s="4" t="inlineStr">
        <is>
          <t>Sale of stock issue price per share</t>
        </is>
      </c>
      <c r="D54" s="7" t="n">
        <v>0.0001</v>
      </c>
    </row>
    <row r="55">
      <c r="A55" s="4" t="inlineStr">
        <is>
          <t>Percentage of common stock issued for conversion</t>
        </is>
      </c>
      <c r="C55" s="4" t="inlineStr">
        <is>
          <t>8.50%</t>
        </is>
      </c>
    </row>
    <row r="56">
      <c r="A56" s="4" t="inlineStr">
        <is>
          <t>Common stock increased percentage, issued for conversion</t>
        </is>
      </c>
      <c r="C56" s="4" t="inlineStr">
        <is>
          <t>9.50%</t>
        </is>
      </c>
    </row>
    <row r="57">
      <c r="A57" s="4" t="inlineStr">
        <is>
          <t>CBRE Acquisition Holdings Inc [Member] | Common Class A [Member] | PIPE Subscription Agreement [Member] | Purchase Commitment [Member] | Chief Executive Officer And Director [Member]</t>
        </is>
      </c>
    </row>
    <row r="58">
      <c r="A58" s="3" t="inlineStr">
        <is>
          <t>Organization Consolidation And Presentation Of Financial Statements [Line Items]</t>
        </is>
      </c>
    </row>
    <row r="59">
      <c r="A59" s="4" t="inlineStr">
        <is>
          <t>Proceeds from issuance of common stock</t>
        </is>
      </c>
      <c r="C59" s="5" t="n">
        <v>1000000</v>
      </c>
    </row>
    <row r="60">
      <c r="A60" s="4" t="inlineStr">
        <is>
          <t>CBRE Acquisition Holdings Inc [Member] | Common Class A [Member] | Minimum [Member]</t>
        </is>
      </c>
    </row>
    <row r="61">
      <c r="A61" s="3" t="inlineStr">
        <is>
          <t>Organization Consolidation And Presentation Of Financial Statements [Line Items]</t>
        </is>
      </c>
    </row>
    <row r="62">
      <c r="A62" s="4" t="inlineStr">
        <is>
          <t>Class A common stock subject to possible redemption</t>
        </is>
      </c>
      <c r="C62" s="6" t="n">
        <v>1000000</v>
      </c>
    </row>
    <row r="63">
      <c r="A63" s="4" t="inlineStr">
        <is>
          <t>CBRE Acquisition Holdings Inc [Member] | Common Class A [Member] | Altus [Member]</t>
        </is>
      </c>
    </row>
    <row r="64">
      <c r="A64" s="3" t="inlineStr">
        <is>
          <t>Organization Consolidation And Presentation Of Financial Statements [Line Items]</t>
        </is>
      </c>
    </row>
    <row r="65">
      <c r="A65" s="4" t="inlineStr">
        <is>
          <t>Stock issued during period value, business combination</t>
        </is>
      </c>
      <c r="C65" s="5" t="n">
        <v>900000000</v>
      </c>
    </row>
    <row r="66">
      <c r="A66" s="4" t="inlineStr">
        <is>
          <t>Business combination, share price</t>
        </is>
      </c>
      <c r="C66" s="5" t="n">
        <v>10</v>
      </c>
    </row>
    <row r="67">
      <c r="A67" s="4" t="inlineStr">
        <is>
          <t>CBRE Acquisition Holdings Inc [Member] | Common Class A [Member] | PIPE Shares [Member] | PIPE Subscription Agreement [Member]</t>
        </is>
      </c>
    </row>
    <row r="68">
      <c r="A68" s="3" t="inlineStr">
        <is>
          <t>Organization Consolidation And Presentation Of Financial Statements [Line Items]</t>
        </is>
      </c>
    </row>
    <row r="69">
      <c r="A69" s="4" t="inlineStr">
        <is>
          <t>Business combination, share price</t>
        </is>
      </c>
      <c r="C69" s="5" t="n">
        <v>10</v>
      </c>
    </row>
    <row r="70">
      <c r="A70" s="4" t="inlineStr">
        <is>
          <t>Business combination aggregate shares of common stock</t>
        </is>
      </c>
      <c r="C70" s="6" t="n">
        <v>27500000</v>
      </c>
    </row>
    <row r="71">
      <c r="A71" s="4" t="inlineStr">
        <is>
          <t>Business combination, purchase price</t>
        </is>
      </c>
      <c r="C71" s="5" t="n">
        <v>275000000</v>
      </c>
    </row>
    <row r="72">
      <c r="A72" s="4" t="inlineStr">
        <is>
          <t>CBRE Acquisition Holdings Inc [Member] | Common Class A [Member] | Over-Allotment Option [Member]</t>
        </is>
      </c>
    </row>
    <row r="73">
      <c r="A73" s="3" t="inlineStr">
        <is>
          <t>Organization Consolidation And Presentation Of Financial Statements [Line Items]</t>
        </is>
      </c>
    </row>
    <row r="74">
      <c r="A74" s="4" t="inlineStr">
        <is>
          <t>Stock issued during the period shares</t>
        </is>
      </c>
      <c r="D74" s="6" t="n">
        <v>5250000</v>
      </c>
    </row>
    <row r="75">
      <c r="A75" s="4" t="inlineStr">
        <is>
          <t>Class of warrants or rights issued during the period shares</t>
        </is>
      </c>
      <c r="D75" s="6" t="n">
        <v>1312500</v>
      </c>
    </row>
    <row r="76">
      <c r="A76" s="4" t="inlineStr">
        <is>
          <t>CBRE Acquisition Holdings Inc [Member] | Common Class A [Member] | IPO [Member]</t>
        </is>
      </c>
    </row>
    <row r="77">
      <c r="A77" s="3" t="inlineStr">
        <is>
          <t>Organization Consolidation And Presentation Of Financial Statements [Line Items]</t>
        </is>
      </c>
    </row>
    <row r="78">
      <c r="A78" s="4" t="inlineStr">
        <is>
          <t>Stock issued during the period shares</t>
        </is>
      </c>
      <c r="D78" s="6" t="n">
        <v>40250000</v>
      </c>
    </row>
    <row r="79">
      <c r="A79" s="4" t="inlineStr">
        <is>
          <t>CBRE Acquisition Holdings Inc [Member] | Common Class B [Member]</t>
        </is>
      </c>
    </row>
    <row r="80">
      <c r="A80" s="3" t="inlineStr">
        <is>
          <t>Organization Consolidation And Presentation Of Financial Statements [Line Items]</t>
        </is>
      </c>
    </row>
    <row r="81">
      <c r="A81" s="4" t="inlineStr">
        <is>
          <t>Sale of stock issue price per share</t>
        </is>
      </c>
      <c r="B81" s="7" t="n">
        <v>0.0001</v>
      </c>
      <c r="J81" s="7" t="n">
        <v>0.0001</v>
      </c>
      <c r="K81" s="7" t="n">
        <v>0.0001</v>
      </c>
      <c r="L81" s="7" t="n">
        <v>0.0001</v>
      </c>
    </row>
    <row r="82">
      <c r="A82" s="4" t="inlineStr">
        <is>
          <t>Common stock terms of conversion</t>
        </is>
      </c>
      <c r="C82" s="4" t="inlineStr">
        <is>
          <t>the PubCo Charter caps the total number of shares of Class A common stock that may be issued in such conversion to 8.5% of the total number of issued and outstanding shares of Class A common stock on the closing date of the transactions contemplated by the Business Combination Agreement except that if there are more than $100 million in outstanding redemptions of shares of the Company’s Class A common stock in connection therewith, the 8.5% cap in the foregoing calculation will be increased to 9.5%. Contemporaneously with the execution of the Business Combination Agreement, the holders of Class B common stock will surrender 30% of the shares of Class B common stock held by such holder.</t>
        </is>
      </c>
    </row>
    <row r="83">
      <c r="A83" s="4" t="inlineStr">
        <is>
          <t>Conversion of common stock shares surrendered percentage</t>
        </is>
      </c>
      <c r="C83" s="4" t="inlineStr">
        <is>
          <t>30.00%</t>
        </is>
      </c>
    </row>
    <row r="84">
      <c r="A84" s="4" t="inlineStr">
        <is>
          <t>CBRE Acquisition Holdings Inc [Member] | Sponsor [Member] | Private Placement Warrants [Member]</t>
        </is>
      </c>
    </row>
    <row r="85">
      <c r="A85" s="3" t="inlineStr">
        <is>
          <t>Organization Consolidation And Presentation Of Financial Statements [Line Items]</t>
        </is>
      </c>
    </row>
    <row r="86">
      <c r="A86" s="4" t="inlineStr">
        <is>
          <t>Proceeds from issuance of warrants</t>
        </is>
      </c>
      <c r="E86" s="5" t="n">
        <v>11050000</v>
      </c>
    </row>
    <row r="87">
      <c r="A87" s="4" t="inlineStr">
        <is>
          <t>Class of warrants or rights issued during the period shares</t>
        </is>
      </c>
      <c r="E87" s="6" t="n">
        <v>7366667</v>
      </c>
    </row>
    <row r="88">
      <c r="A88" s="4" t="inlineStr">
        <is>
          <t>Class of warrants or rights issued during the period price per warrant</t>
        </is>
      </c>
      <c r="E88" s="8" t="n">
        <v>1.5</v>
      </c>
    </row>
    <row r="89">
      <c r="A89" s="4" t="inlineStr">
        <is>
          <t>CBRE Acquisition Holdings Inc [Member] | Sponsor [Member] | Common Class B [Member]</t>
        </is>
      </c>
    </row>
    <row r="90">
      <c r="A90" s="3" t="inlineStr">
        <is>
          <t>Organization Consolidation And Presentation Of Financial Statements [Line Items]</t>
        </is>
      </c>
    </row>
    <row r="91">
      <c r="A91" s="4" t="inlineStr">
        <is>
          <t>Stock issued during period shares share based compensation gross</t>
        </is>
      </c>
      <c r="G91" s="6" t="n">
        <v>2300000</v>
      </c>
    </row>
    <row r="92">
      <c r="A92" s="4" t="inlineStr">
        <is>
          <t>Stock issued during period value share based compensation gross</t>
        </is>
      </c>
      <c r="G92" s="5" t="n">
        <v>25000</v>
      </c>
    </row>
    <row r="93">
      <c r="A93" s="4" t="inlineStr">
        <is>
          <t>Stock issued during period shares share based compensation forfeited</t>
        </is>
      </c>
      <c r="F93" s="6" t="n">
        <v>287500</v>
      </c>
    </row>
    <row r="94">
      <c r="A94" s="4" t="inlineStr">
        <is>
          <t>Shares transferred to directors officers</t>
        </is>
      </c>
      <c r="F94" s="6" t="n">
        <v>201250</v>
      </c>
    </row>
    <row r="95">
      <c r="A95" s="4" t="inlineStr">
        <is>
          <t>Sale of stock issue price per share</t>
        </is>
      </c>
      <c r="G95" s="8" t="n">
        <v>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ummary of Basic and Diluted Net Income (Loss) (Detail) - USD ($)</t>
        </is>
      </c>
      <c r="B1" s="2" t="inlineStr">
        <is>
          <t>3 Months Ended</t>
        </is>
      </c>
      <c r="D1" s="2" t="inlineStr">
        <is>
          <t>9 Months Ended</t>
        </is>
      </c>
      <c r="F1" s="2" t="inlineStr">
        <is>
          <t>12 Months Ended</t>
        </is>
      </c>
    </row>
    <row r="2">
      <c r="B2" s="2" t="inlineStr">
        <is>
          <t>Sep. 30, 2021</t>
        </is>
      </c>
      <c r="C2" s="2" t="inlineStr">
        <is>
          <t>Dec. 31, 2020</t>
        </is>
      </c>
      <c r="D2" s="2" t="inlineStr">
        <is>
          <t>Sep. 30, 2021</t>
        </is>
      </c>
      <c r="E2" s="2" t="inlineStr">
        <is>
          <t>Sep. 30, 2020</t>
        </is>
      </c>
      <c r="F2" s="2" t="inlineStr">
        <is>
          <t>Dec. 31, 2020</t>
        </is>
      </c>
      <c r="G2" s="2" t="inlineStr">
        <is>
          <t>Dec. 31, 2019</t>
        </is>
      </c>
    </row>
    <row r="3">
      <c r="A3" s="3" t="inlineStr">
        <is>
          <t>Denominator:</t>
        </is>
      </c>
    </row>
    <row r="4">
      <c r="A4" s="4" t="inlineStr">
        <is>
          <t>Weighted-average shares outstanding</t>
        </is>
      </c>
      <c r="D4" s="6" t="n">
        <v>1029</v>
      </c>
      <c r="E4" s="6" t="n">
        <v>1029</v>
      </c>
      <c r="F4" s="6" t="n">
        <v>1029</v>
      </c>
      <c r="G4" s="6" t="n">
        <v>753</v>
      </c>
    </row>
    <row r="5">
      <c r="A5" s="4" t="inlineStr">
        <is>
          <t>Basic and diluted net income (loss) per share</t>
        </is>
      </c>
      <c r="D5" s="5" t="n">
        <v>-16017</v>
      </c>
      <c r="E5" s="5" t="n">
        <v>-3154</v>
      </c>
      <c r="F5" s="5" t="n">
        <v>-10654</v>
      </c>
      <c r="G5" s="5" t="n">
        <v>-8129</v>
      </c>
    </row>
    <row r="6">
      <c r="A6" s="4" t="inlineStr">
        <is>
          <t>Common Class A [Member] | CBRE Acquisition Holdings Inc [Member]</t>
        </is>
      </c>
    </row>
    <row r="7">
      <c r="A7" s="3" t="inlineStr">
        <is>
          <t>Numerator:</t>
        </is>
      </c>
    </row>
    <row r="8">
      <c r="A8" s="4" t="inlineStr">
        <is>
          <t>Allocation of net income (loss) including accretion of temporary equity</t>
        </is>
      </c>
      <c r="B8" s="5" t="n">
        <v>-9619365</v>
      </c>
      <c r="C8" s="5" t="n">
        <v>-35738191</v>
      </c>
      <c r="D8" s="5" t="n">
        <v>-5594754</v>
      </c>
    </row>
    <row r="9">
      <c r="A9" s="3" t="inlineStr">
        <is>
          <t>Denominator:</t>
        </is>
      </c>
    </row>
    <row r="10">
      <c r="A10" s="4" t="inlineStr">
        <is>
          <t>Weighted-average shares outstanding</t>
        </is>
      </c>
      <c r="B10" s="6" t="n">
        <v>40250000</v>
      </c>
      <c r="C10" s="6" t="n">
        <v>8553125</v>
      </c>
      <c r="D10" s="6" t="n">
        <v>40250000</v>
      </c>
    </row>
    <row r="11">
      <c r="A11" s="4" t="inlineStr">
        <is>
          <t>Basic and diluted net income (loss) per share</t>
        </is>
      </c>
      <c r="B11" s="8" t="n">
        <v>-0.24</v>
      </c>
      <c r="C11" s="8" t="n">
        <v>-4.18</v>
      </c>
      <c r="D11" s="8" t="n">
        <v>-0.14</v>
      </c>
    </row>
    <row r="12">
      <c r="A12" s="4" t="inlineStr">
        <is>
          <t>Common Class B [Member] | CBRE Acquisition Holdings Inc [Member]</t>
        </is>
      </c>
    </row>
    <row r="13">
      <c r="A13" s="3" t="inlineStr">
        <is>
          <t>Numerator:</t>
        </is>
      </c>
    </row>
    <row r="14">
      <c r="A14" s="4" t="inlineStr">
        <is>
          <t>Allocation of net income (loss) including accretion of temporary equity</t>
        </is>
      </c>
      <c r="B14" s="5" t="n">
        <v>-480968</v>
      </c>
      <c r="C14" s="5" t="n">
        <v>-6201753</v>
      </c>
      <c r="D14" s="5" t="n">
        <v>-279737</v>
      </c>
    </row>
    <row r="15">
      <c r="A15" s="3" t="inlineStr">
        <is>
          <t>Denominator:</t>
        </is>
      </c>
    </row>
    <row r="16">
      <c r="A16" s="4" t="inlineStr">
        <is>
          <t>Weighted-average shares outstanding</t>
        </is>
      </c>
      <c r="B16" s="6" t="n">
        <v>2012500</v>
      </c>
      <c r="C16" s="6" t="n">
        <v>1484249</v>
      </c>
      <c r="D16" s="6" t="n">
        <v>2012500</v>
      </c>
    </row>
    <row r="17">
      <c r="A17" s="4" t="inlineStr">
        <is>
          <t>Basic and diluted net income (loss) per share</t>
        </is>
      </c>
      <c r="B17" s="8" t="n">
        <v>-0.24</v>
      </c>
      <c r="C17" s="8" t="n">
        <v>-4.18</v>
      </c>
      <c r="D17" s="8" t="n">
        <v>-0.14</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Reconciliation of Cash and Restricted Cash Reported Within Consolidated Balance Sheet (Detail) - USD ($) $ in Thousands</t>
        </is>
      </c>
      <c r="B1" s="2" t="inlineStr">
        <is>
          <t>Sep. 30, 2021</t>
        </is>
      </c>
      <c r="C1" s="2" t="inlineStr">
        <is>
          <t>Dec. 31, 2020</t>
        </is>
      </c>
      <c r="D1" s="2" t="inlineStr">
        <is>
          <t>Sep. 30, 2020</t>
        </is>
      </c>
      <c r="E1" s="2" t="inlineStr">
        <is>
          <t>Dec. 31, 2019</t>
        </is>
      </c>
      <c r="F1" s="2" t="inlineStr">
        <is>
          <t>Dec. 31, 2018</t>
        </is>
      </c>
    </row>
    <row r="2">
      <c r="A2" s="3" t="inlineStr">
        <is>
          <t>Accounting Policies [Abstract]</t>
        </is>
      </c>
    </row>
    <row r="3">
      <c r="A3" s="4" t="inlineStr">
        <is>
          <t>Cash</t>
        </is>
      </c>
      <c r="B3" s="5" t="n">
        <v>34273</v>
      </c>
      <c r="C3" s="5" t="n">
        <v>33832</v>
      </c>
      <c r="E3" s="5" t="n">
        <v>26641</v>
      </c>
    </row>
    <row r="4">
      <c r="A4" s="4" t="inlineStr">
        <is>
          <t>Current portion of restricted cash</t>
        </is>
      </c>
      <c r="B4" s="6" t="n">
        <v>3110</v>
      </c>
      <c r="C4" s="6" t="n">
        <v>3465</v>
      </c>
      <c r="E4" s="6" t="n">
        <v>4973</v>
      </c>
    </row>
    <row r="5">
      <c r="A5" s="4" t="inlineStr">
        <is>
          <t>Restricted cash, noncurrent portion</t>
        </is>
      </c>
      <c r="B5" s="6" t="n">
        <v>1794</v>
      </c>
      <c r="C5" s="6" t="n">
        <v>909</v>
      </c>
      <c r="E5" s="6" t="n">
        <v>523</v>
      </c>
    </row>
    <row r="6">
      <c r="A6" s="4" t="inlineStr">
        <is>
          <t>Total</t>
        </is>
      </c>
      <c r="B6" s="5" t="n">
        <v>39177</v>
      </c>
      <c r="C6" s="5" t="n">
        <v>38206</v>
      </c>
      <c r="D6" s="5" t="n">
        <v>37191</v>
      </c>
      <c r="E6" s="5" t="n">
        <v>32137</v>
      </c>
      <c r="F6" s="5" t="n">
        <v>137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37" customWidth="1" min="2" max="2"/>
    <col width="27" customWidth="1" min="3" max="3"/>
    <col width="44"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Additional Information (Detail)</t>
        </is>
      </c>
      <c r="B1" s="2" t="inlineStr">
        <is>
          <t>Sep. 30, 2021USD ($)$ / sharesshares</t>
        </is>
      </c>
      <c r="C1" s="2" t="inlineStr">
        <is>
          <t>Dec. 31, 2020USD ($)shares</t>
        </is>
      </c>
      <c r="D1" s="2" t="inlineStr">
        <is>
          <t>Sep. 30, 2021USD ($)segment$ / sharesshares</t>
        </is>
      </c>
      <c r="E1" s="2" t="inlineStr">
        <is>
          <t>Sep. 30, 2020USD ($)</t>
        </is>
      </c>
      <c r="F1" s="2" t="inlineStr">
        <is>
          <t>Dec. 31, 2020USD ($)</t>
        </is>
      </c>
      <c r="G1" s="2" t="inlineStr">
        <is>
          <t>Dec. 31, 2019USD ($)</t>
        </is>
      </c>
      <c r="H1" s="2" t="inlineStr">
        <is>
          <t>Dec. 22, 2020USD ($)</t>
        </is>
      </c>
      <c r="I1" s="2" t="inlineStr">
        <is>
          <t>Jan. 01, 2019USD ($)</t>
        </is>
      </c>
    </row>
    <row r="2">
      <c r="A2" s="3" t="inlineStr">
        <is>
          <t>Accounting Policies [Line Items]</t>
        </is>
      </c>
    </row>
    <row r="3">
      <c r="A3" s="4" t="inlineStr">
        <is>
          <t>Number of Reportable Segments | segment</t>
        </is>
      </c>
      <c r="D3" s="6" t="n">
        <v>1</v>
      </c>
    </row>
    <row r="4">
      <c r="A4" s="4" t="inlineStr">
        <is>
          <t>Adjustment to additional paid in capital stock issuance costs</t>
        </is>
      </c>
      <c r="G4" s="5" t="n">
        <v>180000</v>
      </c>
    </row>
    <row r="5">
      <c r="A5" s="4" t="inlineStr">
        <is>
          <t>Estimated fair value of the long term debt including current portion</t>
        </is>
      </c>
      <c r="C5" s="5" t="n">
        <v>400900000</v>
      </c>
      <c r="F5" s="5" t="n">
        <v>400900000</v>
      </c>
      <c r="G5" s="6" t="n">
        <v>188800000</v>
      </c>
    </row>
    <row r="6">
      <c r="A6" s="4" t="inlineStr">
        <is>
          <t>Impairment loss</t>
        </is>
      </c>
      <c r="F6" s="6" t="n">
        <v>0</v>
      </c>
      <c r="G6" s="6" t="n">
        <v>0</v>
      </c>
    </row>
    <row r="7">
      <c r="A7" s="4" t="inlineStr">
        <is>
          <t>Other revenue</t>
        </is>
      </c>
      <c r="D7" s="5" t="n">
        <v>1700000</v>
      </c>
      <c r="E7" s="5" t="n">
        <v>400000</v>
      </c>
      <c r="F7" s="6" t="n">
        <v>500000</v>
      </c>
      <c r="G7" s="6" t="n">
        <v>1000000</v>
      </c>
    </row>
    <row r="8">
      <c r="A8" s="4" t="inlineStr">
        <is>
          <t>Retained earnings</t>
        </is>
      </c>
      <c r="B8" s="5" t="n">
        <v>-97284000</v>
      </c>
      <c r="C8" s="5" t="n">
        <v>-80802000</v>
      </c>
      <c r="D8" s="6" t="n">
        <v>-97284000</v>
      </c>
      <c r="F8" s="6" t="n">
        <v>-80802000</v>
      </c>
      <c r="G8" s="6" t="n">
        <v>-47339000</v>
      </c>
    </row>
    <row r="9">
      <c r="A9" s="4" t="inlineStr">
        <is>
          <t>Payment of deferred transaction costs</t>
        </is>
      </c>
      <c r="D9" s="6" t="n">
        <v>4254000</v>
      </c>
      <c r="E9" s="6" t="n">
        <v>0</v>
      </c>
    </row>
    <row r="10">
      <c r="A10" s="4" t="inlineStr">
        <is>
          <t>Gain on fair value remeasurement of contingent consideration</t>
        </is>
      </c>
      <c r="D10" s="5" t="n">
        <v>2400000</v>
      </c>
      <c r="E10" s="5" t="n">
        <v>0</v>
      </c>
    </row>
    <row r="11">
      <c r="A11" s="4" t="inlineStr">
        <is>
          <t>CBRE Acquisition Holdings Inc [Member]</t>
        </is>
      </c>
    </row>
    <row r="12">
      <c r="A12" s="3" t="inlineStr">
        <is>
          <t>Accounting Policies [Line Items]</t>
        </is>
      </c>
    </row>
    <row r="13">
      <c r="A13" s="4" t="inlineStr">
        <is>
          <t>Term of restricted investments</t>
        </is>
      </c>
      <c r="C13" s="4" t="inlineStr">
        <is>
          <t>185 days</t>
        </is>
      </c>
      <c r="D13" s="4" t="inlineStr">
        <is>
          <t>185 days</t>
        </is>
      </c>
    </row>
    <row r="14">
      <c r="A14" s="4" t="inlineStr">
        <is>
          <t>Assets held in Trust Account</t>
        </is>
      </c>
      <c r="B14" s="6" t="n">
        <v>402519359</v>
      </c>
      <c r="C14" s="5" t="n">
        <v>402501008</v>
      </c>
      <c r="D14" s="5" t="n">
        <v>402519359</v>
      </c>
      <c r="F14" s="6" t="n">
        <v>402501008</v>
      </c>
    </row>
    <row r="15">
      <c r="A15" s="4" t="inlineStr">
        <is>
          <t>Adjustment to additional paid in capital stock issuance costs</t>
        </is>
      </c>
      <c r="C15" s="6" t="n">
        <v>22926943</v>
      </c>
      <c r="D15" s="5" t="n">
        <v>22926943</v>
      </c>
    </row>
    <row r="16">
      <c r="A16" s="4" t="inlineStr">
        <is>
          <t>Class of warrants or rights exercised | shares</t>
        </is>
      </c>
      <c r="D16" s="6" t="n">
        <v>0</v>
      </c>
    </row>
    <row r="17">
      <c r="A17" s="4" t="inlineStr">
        <is>
          <t>Retained earnings</t>
        </is>
      </c>
      <c r="B17" s="5" t="n">
        <v>-36739536</v>
      </c>
      <c r="C17" s="5" t="n">
        <v>-30865045</v>
      </c>
      <c r="D17" s="5" t="n">
        <v>-36739536</v>
      </c>
      <c r="F17" s="6" t="n">
        <v>-30865045</v>
      </c>
    </row>
    <row r="18">
      <c r="A18" s="4" t="inlineStr">
        <is>
          <t>Private Placement Warrants [Member] | Sponsor [Member] | CBRE Acquisition Holdings Inc [Member]</t>
        </is>
      </c>
    </row>
    <row r="19">
      <c r="A19" s="3" t="inlineStr">
        <is>
          <t>Accounting Policies [Line Items]</t>
        </is>
      </c>
    </row>
    <row r="20">
      <c r="A20" s="4" t="inlineStr">
        <is>
          <t>Class of warrant or right outstanding | shares</t>
        </is>
      </c>
      <c r="B20" s="6" t="n">
        <v>1500000</v>
      </c>
      <c r="D20" s="6" t="n">
        <v>1500000</v>
      </c>
    </row>
    <row r="21">
      <c r="A21" s="4" t="inlineStr">
        <is>
          <t>Class of warrants or rights exercise price of warrant or right | $ / shares</t>
        </is>
      </c>
      <c r="B21" s="5" t="n">
        <v>11</v>
      </c>
      <c r="D21" s="5" t="n">
        <v>11</v>
      </c>
    </row>
    <row r="22">
      <c r="A22" s="4" t="inlineStr">
        <is>
          <t>Class of warrants or rights number of shares called by each warrant or right | shares</t>
        </is>
      </c>
      <c r="B22" s="6" t="n">
        <v>1</v>
      </c>
      <c r="D22" s="6" t="n">
        <v>1</v>
      </c>
    </row>
    <row r="23">
      <c r="A23" s="4" t="inlineStr">
        <is>
          <t>Private Placement Warrants [Member] | Redeemable Warrants [Member] | CBRE Acquisition Holdings Inc [Member]</t>
        </is>
      </c>
    </row>
    <row r="24">
      <c r="A24" s="3" t="inlineStr">
        <is>
          <t>Accounting Policies [Line Items]</t>
        </is>
      </c>
    </row>
    <row r="25">
      <c r="A25" s="4" t="inlineStr">
        <is>
          <t>Antidilutive securities excluded from the computation of earnings per share | shares</t>
        </is>
      </c>
      <c r="C25" s="6" t="n">
        <v>17429167</v>
      </c>
      <c r="D25" s="6" t="n">
        <v>17429167</v>
      </c>
    </row>
    <row r="26">
      <c r="A26" s="4" t="inlineStr">
        <is>
          <t>Class A Common Stock Subject To Possible Redemption [Member] | CBRE Acquisition Holdings Inc [Member]</t>
        </is>
      </c>
    </row>
    <row r="27">
      <c r="A27" s="3" t="inlineStr">
        <is>
          <t>Accounting Policies [Line Items]</t>
        </is>
      </c>
    </row>
    <row r="28">
      <c r="A28" s="4" t="inlineStr">
        <is>
          <t>Adjustment to additional paid in capital stock issuance costs</t>
        </is>
      </c>
      <c r="C28" s="5" t="n">
        <v>997322</v>
      </c>
      <c r="D28" s="5" t="n">
        <v>997322</v>
      </c>
    </row>
    <row r="29">
      <c r="A29" s="4" t="inlineStr">
        <is>
          <t>Redeemable warrant liability [Member] | CBRE Acquisition Holdings Inc [Member]</t>
        </is>
      </c>
    </row>
    <row r="30">
      <c r="A30" s="3" t="inlineStr">
        <is>
          <t>Accounting Policies [Line Items]</t>
        </is>
      </c>
    </row>
    <row r="31">
      <c r="A31" s="4" t="inlineStr">
        <is>
          <t>Adjustment to additional paid in capital stock issuance costs</t>
        </is>
      </c>
      <c r="C31" s="6" t="n">
        <v>21929621</v>
      </c>
      <c r="D31" s="6" t="n">
        <v>21929621</v>
      </c>
    </row>
    <row r="32">
      <c r="A32" s="4" t="inlineStr">
        <is>
          <t>Minimum [Member] | CBRE Acquisition Holdings Inc [Member]</t>
        </is>
      </c>
    </row>
    <row r="33">
      <c r="A33" s="3" t="inlineStr">
        <is>
          <t>Accounting Policies [Line Items]</t>
        </is>
      </c>
    </row>
    <row r="34">
      <c r="A34" s="4" t="inlineStr">
        <is>
          <t>Cash insured with federal deposit insurance corporation</t>
        </is>
      </c>
      <c r="B34" s="5" t="n">
        <v>250000</v>
      </c>
      <c r="C34" s="6" t="n">
        <v>250000</v>
      </c>
      <c r="D34" s="6" t="n">
        <v>250000</v>
      </c>
      <c r="F34" s="6" t="n">
        <v>250000</v>
      </c>
    </row>
    <row r="35">
      <c r="A35" s="4" t="inlineStr">
        <is>
          <t>US Government Corporations and Agencies Securities [Member] | CBRE Acquisition Holdings Inc [Member]</t>
        </is>
      </c>
    </row>
    <row r="36">
      <c r="A36" s="3" t="inlineStr">
        <is>
          <t>Accounting Policies [Line Items]</t>
        </is>
      </c>
    </row>
    <row r="37">
      <c r="A37" s="4" t="inlineStr">
        <is>
          <t>Assets held in Trust Account</t>
        </is>
      </c>
      <c r="B37" s="6" t="n">
        <v>402517410</v>
      </c>
      <c r="C37" s="6" t="n">
        <v>402500000</v>
      </c>
      <c r="D37" s="6" t="n">
        <v>402517410</v>
      </c>
      <c r="F37" s="6" t="n">
        <v>402500000</v>
      </c>
    </row>
    <row r="38">
      <c r="A38" s="4" t="inlineStr">
        <is>
          <t>Interest Receivable On Government Securities [Member] | CBRE Acquisition Holdings Inc [Member]</t>
        </is>
      </c>
    </row>
    <row r="39">
      <c r="A39" s="3" t="inlineStr">
        <is>
          <t>Accounting Policies [Line Items]</t>
        </is>
      </c>
    </row>
    <row r="40">
      <c r="A40" s="4" t="inlineStr">
        <is>
          <t>Assets held in Trust Account</t>
        </is>
      </c>
      <c r="B40" s="6" t="n">
        <v>1949</v>
      </c>
      <c r="C40" s="6" t="n">
        <v>1008</v>
      </c>
      <c r="D40" s="5" t="n">
        <v>1949</v>
      </c>
      <c r="F40" s="6" t="n">
        <v>1008</v>
      </c>
    </row>
    <row r="41">
      <c r="A41" s="4" t="inlineStr">
        <is>
          <t>Accounting Standards Update 2014-09 [Member] | Cumulative Effect, Period of Adoption, Adjustment [Member]</t>
        </is>
      </c>
    </row>
    <row r="42">
      <c r="A42" s="3" t="inlineStr">
        <is>
          <t>Accounting Policies [Line Items]</t>
        </is>
      </c>
    </row>
    <row r="43">
      <c r="A43" s="4" t="inlineStr">
        <is>
          <t>Retained earnings</t>
        </is>
      </c>
      <c r="I43" s="5" t="n">
        <v>800000</v>
      </c>
    </row>
    <row r="44">
      <c r="A44" s="4" t="inlineStr">
        <is>
          <t>Decrease in operating revenue</t>
        </is>
      </c>
      <c r="G44" s="6" t="n">
        <v>800000</v>
      </c>
    </row>
    <row r="45">
      <c r="A45" s="4" t="inlineStr">
        <is>
          <t>Other Income [Member] | Grant [Member] | Hawai [Member]</t>
        </is>
      </c>
    </row>
    <row r="46">
      <c r="A46" s="3" t="inlineStr">
        <is>
          <t>Accounting Policies [Line Items]</t>
        </is>
      </c>
    </row>
    <row r="47">
      <c r="A47" s="4" t="inlineStr">
        <is>
          <t>Grant income</t>
        </is>
      </c>
      <c r="F47" s="5" t="n">
        <v>0</v>
      </c>
      <c r="G47" s="6" t="n">
        <v>2200000</v>
      </c>
    </row>
    <row r="48">
      <c r="A48" s="4" t="inlineStr">
        <is>
          <t>Net Metering Credit Agreements [Member]</t>
        </is>
      </c>
    </row>
    <row r="49">
      <c r="A49" s="3" t="inlineStr">
        <is>
          <t>Accounting Policies [Line Items]</t>
        </is>
      </c>
    </row>
    <row r="50">
      <c r="A50" s="4" t="inlineStr">
        <is>
          <t>Weighted average remaining life</t>
        </is>
      </c>
      <c r="D50" s="4" t="inlineStr">
        <is>
          <t>19 years</t>
        </is>
      </c>
      <c r="F50" s="4" t="inlineStr">
        <is>
          <t>19 years</t>
        </is>
      </c>
    </row>
    <row r="51">
      <c r="A51" s="4" t="inlineStr">
        <is>
          <t>Site Lease Agreement [Member]</t>
        </is>
      </c>
    </row>
    <row r="52">
      <c r="A52" s="3" t="inlineStr">
        <is>
          <t>Accounting Policies [Line Items]</t>
        </is>
      </c>
    </row>
    <row r="53">
      <c r="A53" s="4" t="inlineStr">
        <is>
          <t>Weighted average remaining life</t>
        </is>
      </c>
      <c r="D53" s="4" t="inlineStr">
        <is>
          <t>15 years</t>
        </is>
      </c>
      <c r="F53" s="4" t="inlineStr">
        <is>
          <t>15 years</t>
        </is>
      </c>
    </row>
    <row r="54">
      <c r="A54" s="4" t="inlineStr">
        <is>
          <t>Site Lease Agreements [Member] | Maximum [Member]</t>
        </is>
      </c>
    </row>
    <row r="55">
      <c r="A55" s="3" t="inlineStr">
        <is>
          <t>Accounting Policies [Line Items]</t>
        </is>
      </c>
    </row>
    <row r="56">
      <c r="A56" s="4" t="inlineStr">
        <is>
          <t>Intangible assets,estimated useful life</t>
        </is>
      </c>
      <c r="F56" s="4" t="inlineStr">
        <is>
          <t>minus 30 years</t>
        </is>
      </c>
    </row>
    <row r="57">
      <c r="A57" s="4" t="inlineStr">
        <is>
          <t>Site Lease Agreements [Member] | Minimum [Member]</t>
        </is>
      </c>
    </row>
    <row r="58">
      <c r="A58" s="3" t="inlineStr">
        <is>
          <t>Accounting Policies [Line Items]</t>
        </is>
      </c>
    </row>
    <row r="59">
      <c r="A59" s="4" t="inlineStr">
        <is>
          <t>Intangible assets,estimated useful life</t>
        </is>
      </c>
      <c r="F59" s="4" t="inlineStr">
        <is>
          <t>15 years</t>
        </is>
      </c>
    </row>
    <row r="60">
      <c r="A60" s="4" t="inlineStr">
        <is>
          <t>Power Purchase Agreements And Net Metering Credit Agreements [Member] | Maximum [Member]</t>
        </is>
      </c>
    </row>
    <row r="61">
      <c r="A61" s="3" t="inlineStr">
        <is>
          <t>Accounting Policies [Line Items]</t>
        </is>
      </c>
    </row>
    <row r="62">
      <c r="A62" s="4" t="inlineStr">
        <is>
          <t>Intangible assets,estimated useful life</t>
        </is>
      </c>
      <c r="F62" s="4" t="inlineStr">
        <is>
          <t>minus 25 years</t>
        </is>
      </c>
    </row>
    <row r="63">
      <c r="A63" s="4" t="inlineStr">
        <is>
          <t>Power Purchase Agreements And Net Metering Credit Agreements [Member] | Minimum [Member]</t>
        </is>
      </c>
    </row>
    <row r="64">
      <c r="A64" s="3" t="inlineStr">
        <is>
          <t>Accounting Policies [Line Items]</t>
        </is>
      </c>
    </row>
    <row r="65">
      <c r="A65" s="4" t="inlineStr">
        <is>
          <t>Intangible assets,estimated useful life</t>
        </is>
      </c>
      <c r="F65" s="4" t="inlineStr">
        <is>
          <t>15 years</t>
        </is>
      </c>
    </row>
    <row r="66">
      <c r="A66" s="4" t="inlineStr">
        <is>
          <t>Other Long Term Liabilities [Member]</t>
        </is>
      </c>
    </row>
    <row r="67">
      <c r="A67" s="3" t="inlineStr">
        <is>
          <t>Accounting Policies [Line Items]</t>
        </is>
      </c>
    </row>
    <row r="68">
      <c r="A68" s="4" t="inlineStr">
        <is>
          <t>Liability for the contingent consideration,Fair value</t>
        </is>
      </c>
      <c r="B68" s="6" t="n">
        <v>2700000</v>
      </c>
      <c r="C68" s="6" t="n">
        <v>5100000</v>
      </c>
      <c r="D68" s="5" t="n">
        <v>2700000</v>
      </c>
      <c r="F68" s="5" t="n">
        <v>5100000</v>
      </c>
    </row>
    <row r="69">
      <c r="A69" s="4" t="inlineStr">
        <is>
          <t>Other Long Term Liabilities [Member] | Site Lease Agreement [Member]</t>
        </is>
      </c>
    </row>
    <row r="70">
      <c r="A70" s="3" t="inlineStr">
        <is>
          <t>Accounting Policies [Line Items]</t>
        </is>
      </c>
    </row>
    <row r="71">
      <c r="A71" s="4" t="inlineStr">
        <is>
          <t>Operating lease liability</t>
        </is>
      </c>
      <c r="B71" s="6" t="n">
        <v>1800000</v>
      </c>
      <c r="C71" s="6" t="n">
        <v>1200000</v>
      </c>
      <c r="D71" s="6" t="n">
        <v>1800000</v>
      </c>
      <c r="F71" s="6" t="n">
        <v>1200000</v>
      </c>
      <c r="G71" s="5" t="n">
        <v>800000</v>
      </c>
    </row>
    <row r="72">
      <c r="A72" s="4" t="inlineStr">
        <is>
          <t>Other Current Assets [Member]</t>
        </is>
      </c>
    </row>
    <row r="73">
      <c r="A73" s="3" t="inlineStr">
        <is>
          <t>Accounting Policies [Line Items]</t>
        </is>
      </c>
    </row>
    <row r="74">
      <c r="A74" s="4" t="inlineStr">
        <is>
          <t>Deferred costs, Current</t>
        </is>
      </c>
      <c r="B74" s="6" t="n">
        <v>7100000</v>
      </c>
      <c r="C74" s="5" t="n">
        <v>0</v>
      </c>
      <c r="D74" s="6" t="n">
        <v>7100000</v>
      </c>
      <c r="F74" s="5" t="n">
        <v>0</v>
      </c>
    </row>
    <row r="75">
      <c r="A75" s="4" t="inlineStr">
        <is>
          <t>Other Current Liabilities [Member]</t>
        </is>
      </c>
    </row>
    <row r="76">
      <c r="A76" s="3" t="inlineStr">
        <is>
          <t>Accounting Policies [Line Items]</t>
        </is>
      </c>
    </row>
    <row r="77">
      <c r="A77" s="4" t="inlineStr">
        <is>
          <t>Payment of deferred transaction costs</t>
        </is>
      </c>
      <c r="D77" s="6" t="n">
        <v>-4300000</v>
      </c>
    </row>
    <row r="78">
      <c r="A78" s="4" t="inlineStr">
        <is>
          <t>Deferred transaction costs accrued, Current</t>
        </is>
      </c>
      <c r="B78" s="5" t="n">
        <v>2800000</v>
      </c>
      <c r="D78" s="5" t="n">
        <v>2800000</v>
      </c>
    </row>
    <row r="79">
      <c r="A79" s="4" t="inlineStr">
        <is>
          <t>Solar Acquisition [Member]</t>
        </is>
      </c>
    </row>
    <row r="80">
      <c r="A80" s="3" t="inlineStr">
        <is>
          <t>Accounting Policies [Line Items]</t>
        </is>
      </c>
    </row>
    <row r="81">
      <c r="A81" s="4" t="inlineStr">
        <is>
          <t>Aggregate Contingent consideration amount payable upon achieving certain market power rates and power volumes</t>
        </is>
      </c>
      <c r="H81" s="5" t="n">
        <v>10500000</v>
      </c>
    </row>
    <row r="82">
      <c r="A82" s="4" t="inlineStr">
        <is>
          <t>Customer Concentration Risk [Member] | Accounts Receivable [Member]</t>
        </is>
      </c>
    </row>
    <row r="83">
      <c r="A83" s="3" t="inlineStr">
        <is>
          <t>Accounting Policies [Line Items]</t>
        </is>
      </c>
    </row>
    <row r="84">
      <c r="A84" s="4" t="inlineStr">
        <is>
          <t>Concentration risk,Percentage</t>
        </is>
      </c>
      <c r="F84" s="4" t="inlineStr">
        <is>
          <t>12.40%</t>
        </is>
      </c>
      <c r="G84" s="4" t="inlineStr">
        <is>
          <t>10.00%</t>
        </is>
      </c>
    </row>
    <row r="85">
      <c r="A85" s="4" t="inlineStr">
        <is>
          <t>Customer Concentration Risk [Member] | Accounts Receivable [Member] | One Customer [Member]</t>
        </is>
      </c>
    </row>
    <row r="86">
      <c r="A86" s="3" t="inlineStr">
        <is>
          <t>Accounting Policies [Line Items]</t>
        </is>
      </c>
    </row>
    <row r="87">
      <c r="A87" s="4" t="inlineStr">
        <is>
          <t>Concentration risk,Percentage</t>
        </is>
      </c>
      <c r="B87" s="4" t="inlineStr">
        <is>
          <t>12.10%</t>
        </is>
      </c>
      <c r="F87" s="4" t="inlineStr">
        <is>
          <t>12.40%</t>
        </is>
      </c>
    </row>
    <row r="88">
      <c r="A88" s="4" t="inlineStr">
        <is>
          <t>Customer Concentration Risk [Member] | Revenue Benchmark [Member]</t>
        </is>
      </c>
    </row>
    <row r="89">
      <c r="A89" s="3" t="inlineStr">
        <is>
          <t>Accounting Policies [Line Items]</t>
        </is>
      </c>
    </row>
    <row r="90">
      <c r="A90" s="4" t="inlineStr">
        <is>
          <t>Concentration risk,Percentage</t>
        </is>
      </c>
      <c r="F90" s="4" t="inlineStr">
        <is>
          <t>10.40%</t>
        </is>
      </c>
      <c r="G90" s="4" t="inlineStr">
        <is>
          <t>12.30%</t>
        </is>
      </c>
    </row>
    <row r="91">
      <c r="A91" s="4" t="inlineStr">
        <is>
          <t>Customer Concentration Risk [Member] | Revenue Benchmark [Member] | No Customer [Member]</t>
        </is>
      </c>
    </row>
    <row r="92">
      <c r="A92" s="3" t="inlineStr">
        <is>
          <t>Accounting Policies [Line Items]</t>
        </is>
      </c>
    </row>
    <row r="93">
      <c r="A93" s="4" t="inlineStr">
        <is>
          <t>Concentration risk,Percentage</t>
        </is>
      </c>
      <c r="D93" s="4" t="inlineStr">
        <is>
          <t>10.00%</t>
        </is>
      </c>
      <c r="E93" s="4" t="inlineStr">
        <is>
          <t>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Revenue and Accounts Receivable - Additional Information (Detail)</t>
        </is>
      </c>
      <c r="B1" s="2" t="inlineStr">
        <is>
          <t>9 Months Ended</t>
        </is>
      </c>
      <c r="C1" s="2" t="inlineStr">
        <is>
          <t>12 Months Ended</t>
        </is>
      </c>
    </row>
    <row r="2">
      <c r="B2" s="2" t="inlineStr">
        <is>
          <t>Sep. 30, 2021</t>
        </is>
      </c>
      <c r="C2" s="2" t="inlineStr">
        <is>
          <t>Dec. 31, 2020</t>
        </is>
      </c>
    </row>
    <row r="3">
      <c r="A3" s="3" t="inlineStr">
        <is>
          <t>Revenue From Contract With Customer And Accounts Receivable [Abstract]</t>
        </is>
      </c>
    </row>
    <row r="4">
      <c r="A4" s="4" t="inlineStr">
        <is>
          <t>Description of payment terms</t>
        </is>
      </c>
      <c r="B4" s="4" t="inlineStr">
        <is>
          <t>Payment is typically received within 30-60 days for invoiced revenue as part of PPA and NMCAs.</t>
        </is>
      </c>
      <c r="C4" s="4" t="inlineStr">
        <is>
          <t>Payment is typically received within 30 days for invoiced revenue as part of PPA and NMC agre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Accounts Receivable - Summary of Disaggregation of Revenue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Disaggregation of Revenue [Line Items]</t>
        </is>
      </c>
    </row>
    <row r="4">
      <c r="A4" s="4" t="inlineStr">
        <is>
          <t>Disaggregation of Revenue</t>
        </is>
      </c>
      <c r="B4" s="5" t="n">
        <v>50222</v>
      </c>
      <c r="C4" s="5" t="n">
        <v>34013</v>
      </c>
      <c r="D4" s="5" t="n">
        <v>45278</v>
      </c>
      <c r="E4" s="5" t="n">
        <v>37434</v>
      </c>
    </row>
    <row r="5">
      <c r="A5" s="4" t="inlineStr">
        <is>
          <t>Revenue under power purchase agreements</t>
        </is>
      </c>
    </row>
    <row r="6">
      <c r="A6" s="3" t="inlineStr">
        <is>
          <t>Disaggregation of Revenue [Line Items]</t>
        </is>
      </c>
    </row>
    <row r="7">
      <c r="A7" s="4" t="inlineStr">
        <is>
          <t>Disaggregation of Revenue</t>
        </is>
      </c>
      <c r="B7" s="6" t="n">
        <v>12341</v>
      </c>
      <c r="C7" s="6" t="n">
        <v>8830</v>
      </c>
      <c r="D7" s="6" t="n">
        <v>11639</v>
      </c>
      <c r="E7" s="6" t="n">
        <v>7143</v>
      </c>
    </row>
    <row r="8">
      <c r="A8" s="4" t="inlineStr">
        <is>
          <t>Revenue from net metering credits</t>
        </is>
      </c>
    </row>
    <row r="9">
      <c r="A9" s="3" t="inlineStr">
        <is>
          <t>Disaggregation of Revenue [Line Items]</t>
        </is>
      </c>
    </row>
    <row r="10">
      <c r="A10" s="4" t="inlineStr">
        <is>
          <t>Disaggregation of Revenue</t>
        </is>
      </c>
      <c r="B10" s="6" t="n">
        <v>17922</v>
      </c>
      <c r="C10" s="6" t="n">
        <v>9757</v>
      </c>
      <c r="D10" s="6" t="n">
        <v>12171</v>
      </c>
      <c r="E10" s="6" t="n">
        <v>9282</v>
      </c>
    </row>
    <row r="11">
      <c r="A11" s="4" t="inlineStr">
        <is>
          <t>Solar renewable energy certificate revenue</t>
        </is>
      </c>
    </row>
    <row r="12">
      <c r="A12" s="3" t="inlineStr">
        <is>
          <t>Disaggregation of Revenue [Line Items]</t>
        </is>
      </c>
    </row>
    <row r="13">
      <c r="A13" s="4" t="inlineStr">
        <is>
          <t>Disaggregation of Revenue</t>
        </is>
      </c>
      <c r="B13" s="6" t="n">
        <v>17164</v>
      </c>
      <c r="C13" s="6" t="n">
        <v>13353</v>
      </c>
      <c r="D13" s="6" t="n">
        <v>18870</v>
      </c>
      <c r="E13" s="6" t="n">
        <v>16914</v>
      </c>
    </row>
    <row r="14">
      <c r="A14" s="4" t="inlineStr">
        <is>
          <t>Performance based incentives</t>
        </is>
      </c>
    </row>
    <row r="15">
      <c r="A15" s="3" t="inlineStr">
        <is>
          <t>Disaggregation of Revenue [Line Items]</t>
        </is>
      </c>
    </row>
    <row r="16">
      <c r="A16" s="4" t="inlineStr">
        <is>
          <t>Disaggregation of Revenue</t>
        </is>
      </c>
      <c r="B16" s="6" t="n">
        <v>1051</v>
      </c>
      <c r="C16" s="6" t="n">
        <v>1636</v>
      </c>
      <c r="D16" s="6" t="n">
        <v>2093</v>
      </c>
      <c r="E16" s="6" t="n">
        <v>3120</v>
      </c>
    </row>
    <row r="17">
      <c r="A17" s="4" t="inlineStr">
        <is>
          <t>Other revenue</t>
        </is>
      </c>
    </row>
    <row r="18">
      <c r="A18" s="3" t="inlineStr">
        <is>
          <t>Disaggregation of Revenue [Line Items]</t>
        </is>
      </c>
    </row>
    <row r="19">
      <c r="A19" s="4" t="inlineStr">
        <is>
          <t>Disaggregation of Revenue</t>
        </is>
      </c>
      <c r="B19" s="5" t="n">
        <v>1744</v>
      </c>
      <c r="C19" s="5" t="n">
        <v>437</v>
      </c>
      <c r="D19" s="5" t="n">
        <v>505</v>
      </c>
      <c r="E19" s="5" t="n">
        <v>9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Accounts Receivable - Summary of Accounts Receivable (Detail) - Accounts receivable - USD ($) $ in Thousands</t>
        </is>
      </c>
      <c r="B1" s="2" t="inlineStr">
        <is>
          <t>Sep. 30, 2021</t>
        </is>
      </c>
      <c r="C1" s="2" t="inlineStr">
        <is>
          <t>Dec. 31, 2020</t>
        </is>
      </c>
      <c r="D1" s="2" t="inlineStr">
        <is>
          <t>Dec. 31, 2019</t>
        </is>
      </c>
      <c r="E1" s="2" t="inlineStr">
        <is>
          <t>Dec. 31, 2018</t>
        </is>
      </c>
    </row>
    <row r="2">
      <c r="A2" s="3" t="inlineStr">
        <is>
          <t>Contract With Customer Asset And Liability [Line Items]</t>
        </is>
      </c>
    </row>
    <row r="3">
      <c r="A3" s="4" t="inlineStr">
        <is>
          <t>Accounts Receivable</t>
        </is>
      </c>
      <c r="B3" s="5" t="n">
        <v>11556</v>
      </c>
      <c r="C3" s="5" t="n">
        <v>5752</v>
      </c>
      <c r="D3" s="5" t="n">
        <v>2030</v>
      </c>
      <c r="E3" s="5" t="n">
        <v>1940</v>
      </c>
    </row>
    <row r="4">
      <c r="A4" s="4" t="inlineStr">
        <is>
          <t>Power purchase agreements</t>
        </is>
      </c>
    </row>
    <row r="5">
      <c r="A5" s="3" t="inlineStr">
        <is>
          <t>Contract With Customer Asset And Liability [Line Items]</t>
        </is>
      </c>
    </row>
    <row r="6">
      <c r="A6" s="4" t="inlineStr">
        <is>
          <t>Accounts Receivable</t>
        </is>
      </c>
      <c r="B6" s="6" t="n">
        <v>2897</v>
      </c>
      <c r="C6" s="6" t="n">
        <v>1388</v>
      </c>
      <c r="D6" s="6" t="n">
        <v>574</v>
      </c>
      <c r="E6" s="6" t="n">
        <v>580</v>
      </c>
    </row>
    <row r="7">
      <c r="A7" s="4" t="inlineStr">
        <is>
          <t>Net metering credits</t>
        </is>
      </c>
    </row>
    <row r="8">
      <c r="A8" s="3" t="inlineStr">
        <is>
          <t>Contract With Customer Asset And Liability [Line Items]</t>
        </is>
      </c>
    </row>
    <row r="9">
      <c r="A9" s="4" t="inlineStr">
        <is>
          <t>Accounts Receivable</t>
        </is>
      </c>
      <c r="B9" s="6" t="n">
        <v>4950</v>
      </c>
      <c r="C9" s="6" t="n">
        <v>3016</v>
      </c>
      <c r="D9" s="6" t="n">
        <v>748</v>
      </c>
      <c r="E9" s="6" t="n">
        <v>791</v>
      </c>
    </row>
    <row r="10">
      <c r="A10" s="4" t="inlineStr">
        <is>
          <t>Solar renewable energy certificates</t>
        </is>
      </c>
    </row>
    <row r="11">
      <c r="A11" s="3" t="inlineStr">
        <is>
          <t>Contract With Customer Asset And Liability [Line Items]</t>
        </is>
      </c>
    </row>
    <row r="12">
      <c r="A12" s="4" t="inlineStr">
        <is>
          <t>Accounts Receivable</t>
        </is>
      </c>
      <c r="B12" s="6" t="n">
        <v>3456</v>
      </c>
      <c r="C12" s="6" t="n">
        <v>1108</v>
      </c>
      <c r="D12" s="6" t="n">
        <v>342</v>
      </c>
      <c r="E12" s="6" t="n">
        <v>336</v>
      </c>
    </row>
    <row r="13">
      <c r="A13" s="4" t="inlineStr">
        <is>
          <t>Performance based incentives</t>
        </is>
      </c>
    </row>
    <row r="14">
      <c r="A14" s="3" t="inlineStr">
        <is>
          <t>Contract With Customer Asset And Liability [Line Items]</t>
        </is>
      </c>
    </row>
    <row r="15">
      <c r="A15" s="4" t="inlineStr">
        <is>
          <t>Accounts Receivable</t>
        </is>
      </c>
      <c r="B15" s="6" t="n">
        <v>94</v>
      </c>
      <c r="C15" s="6" t="n">
        <v>135</v>
      </c>
      <c r="D15" s="6" t="n">
        <v>70</v>
      </c>
      <c r="E15" s="6" t="n">
        <v>60</v>
      </c>
    </row>
    <row r="16">
      <c r="A16" s="4" t="inlineStr">
        <is>
          <t>Other</t>
        </is>
      </c>
    </row>
    <row r="17">
      <c r="A17" s="3" t="inlineStr">
        <is>
          <t>Contract With Customer Asset And Liability [Line Items]</t>
        </is>
      </c>
    </row>
    <row r="18">
      <c r="A18" s="4" t="inlineStr">
        <is>
          <t>Accounts Receivable</t>
        </is>
      </c>
      <c r="B18" s="5" t="n">
        <v>159</v>
      </c>
      <c r="C18" s="5" t="n">
        <v>105</v>
      </c>
      <c r="D18" s="5" t="n">
        <v>296</v>
      </c>
      <c r="E18" s="5" t="n">
        <v>1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itial Public Offering - Additional Information (Detail) - USD ($)</t>
        </is>
      </c>
      <c r="B1" s="2" t="inlineStr">
        <is>
          <t>Dec. 11, 2020</t>
        </is>
      </c>
      <c r="C1" s="2" t="inlineStr">
        <is>
          <t>Dec. 10, 2020</t>
        </is>
      </c>
      <c r="D1" s="2" t="inlineStr">
        <is>
          <t>Nov. 27, 2020</t>
        </is>
      </c>
      <c r="E1" s="2" t="inlineStr">
        <is>
          <t>Nov. 06, 2020</t>
        </is>
      </c>
      <c r="F1" s="2" t="inlineStr">
        <is>
          <t>Dec. 31, 2020</t>
        </is>
      </c>
      <c r="G1" s="2" t="inlineStr">
        <is>
          <t>Sep. 30, 2021</t>
        </is>
      </c>
      <c r="H1" s="2" t="inlineStr">
        <is>
          <t>Jun. 30, 2021</t>
        </is>
      </c>
      <c r="I1" s="2" t="inlineStr">
        <is>
          <t>Dec. 31, 2019</t>
        </is>
      </c>
    </row>
    <row r="2">
      <c r="A2" s="3" t="inlineStr">
        <is>
          <t>Class of Stock [Line Items]</t>
        </is>
      </c>
    </row>
    <row r="3">
      <c r="A3" s="4" t="inlineStr">
        <is>
          <t>Common stock shares issued</t>
        </is>
      </c>
      <c r="F3" s="6" t="n">
        <v>1029</v>
      </c>
      <c r="G3" s="6" t="n">
        <v>1029</v>
      </c>
      <c r="I3" s="6" t="n">
        <v>1029</v>
      </c>
    </row>
    <row r="4">
      <c r="A4" s="4" t="inlineStr">
        <is>
          <t>CBRE Acquisition Holdings Inc [Member]</t>
        </is>
      </c>
    </row>
    <row r="5">
      <c r="A5" s="3" t="inlineStr">
        <is>
          <t>Class of Stock [Line Items]</t>
        </is>
      </c>
    </row>
    <row r="6">
      <c r="A6" s="4" t="inlineStr">
        <is>
          <t>Sale of stock issue price per share</t>
        </is>
      </c>
      <c r="E6" s="8" t="n">
        <v>0.01</v>
      </c>
    </row>
    <row r="7">
      <c r="A7" s="4" t="inlineStr">
        <is>
          <t>Percentage of public shares due for redemption in case business combination is not consummated</t>
        </is>
      </c>
      <c r="F7" s="4" t="inlineStr">
        <is>
          <t>100.00%</t>
        </is>
      </c>
      <c r="G7" s="4" t="inlineStr">
        <is>
          <t>100.00%</t>
        </is>
      </c>
    </row>
    <row r="8">
      <c r="A8" s="4" t="inlineStr">
        <is>
          <t>Proceeds from Issuance of Warrants</t>
        </is>
      </c>
      <c r="F8" s="5" t="n">
        <v>11050000</v>
      </c>
    </row>
    <row r="9">
      <c r="A9" s="4" t="inlineStr">
        <is>
          <t>Assets held in trust non current</t>
        </is>
      </c>
      <c r="F9" s="5" t="n">
        <v>402501008</v>
      </c>
      <c r="G9" s="5" t="n">
        <v>402519359</v>
      </c>
    </row>
    <row r="10">
      <c r="A10" s="4" t="inlineStr">
        <is>
          <t>Minimum per share amount to be maintained in the trust account</t>
        </is>
      </c>
      <c r="F10" s="5" t="n">
        <v>10</v>
      </c>
      <c r="G10" s="5" t="n">
        <v>10</v>
      </c>
    </row>
    <row r="11">
      <c r="A11" s="4" t="inlineStr">
        <is>
          <t>Private Placement Warrants [Member] | CBRE Acquisition Holdings Inc [Member]</t>
        </is>
      </c>
    </row>
    <row r="12">
      <c r="A12" s="3" t="inlineStr">
        <is>
          <t>Class of Stock [Line Items]</t>
        </is>
      </c>
    </row>
    <row r="13">
      <c r="A13" s="4" t="inlineStr">
        <is>
          <t>Class of warrants or rights issued during the period shares</t>
        </is>
      </c>
      <c r="B13" s="6" t="n">
        <v>7366667</v>
      </c>
    </row>
    <row r="14">
      <c r="A14" s="4" t="inlineStr">
        <is>
          <t>Class of warrants or rights issued during the period price per warrant</t>
        </is>
      </c>
      <c r="B14" s="8" t="n">
        <v>1.5</v>
      </c>
    </row>
    <row r="15">
      <c r="A15" s="4" t="inlineStr">
        <is>
          <t>Proceeds from Issuance of Warrants</t>
        </is>
      </c>
      <c r="B15" s="5" t="n">
        <v>11050000</v>
      </c>
    </row>
    <row r="16">
      <c r="A16" s="4" t="inlineStr">
        <is>
          <t>Class of warrants or rights lock in period</t>
        </is>
      </c>
      <c r="F16" s="4" t="inlineStr">
        <is>
          <t>30 days</t>
        </is>
      </c>
      <c r="G16" s="4" t="inlineStr">
        <is>
          <t>30 days</t>
        </is>
      </c>
    </row>
    <row r="17">
      <c r="A17" s="4" t="inlineStr">
        <is>
          <t>Redemption Period One [Member] | CBRE Acquisition Holdings Inc [Member]</t>
        </is>
      </c>
    </row>
    <row r="18">
      <c r="A18" s="3" t="inlineStr">
        <is>
          <t>Class of Stock [Line Items]</t>
        </is>
      </c>
    </row>
    <row r="19">
      <c r="A19" s="4" t="inlineStr">
        <is>
          <t>Period within which public shares shall be redeemed in case business combination does not occur</t>
        </is>
      </c>
      <c r="F19" s="4" t="inlineStr">
        <is>
          <t>24 months</t>
        </is>
      </c>
      <c r="G19" s="4" t="inlineStr">
        <is>
          <t>24 months</t>
        </is>
      </c>
    </row>
    <row r="20">
      <c r="A20" s="4" t="inlineStr">
        <is>
          <t>Redemption Period Two [Member] | CBRE Acquisition Holdings Inc [Member]</t>
        </is>
      </c>
    </row>
    <row r="21">
      <c r="A21" s="3" t="inlineStr">
        <is>
          <t>Class of Stock [Line Items]</t>
        </is>
      </c>
    </row>
    <row r="22">
      <c r="A22" s="4" t="inlineStr">
        <is>
          <t>Period within which public shares shall be redeemed in case business combination does not occur</t>
        </is>
      </c>
      <c r="F22" s="4" t="inlineStr">
        <is>
          <t>27 months</t>
        </is>
      </c>
      <c r="G22" s="4" t="inlineStr">
        <is>
          <t>27 months</t>
        </is>
      </c>
    </row>
    <row r="23">
      <c r="A23" s="4" t="inlineStr">
        <is>
          <t>Sponsor [Member] | Private Placement Warrants [Member] | CBRE Acquisition Holdings Inc [Member]</t>
        </is>
      </c>
    </row>
    <row r="24">
      <c r="A24" s="3" t="inlineStr">
        <is>
          <t>Class of Stock [Line Items]</t>
        </is>
      </c>
    </row>
    <row r="25">
      <c r="A25" s="4" t="inlineStr">
        <is>
          <t>Class of warrants or rights issued during the period shares</t>
        </is>
      </c>
      <c r="C25" s="6" t="n">
        <v>7366667</v>
      </c>
    </row>
    <row r="26">
      <c r="A26" s="4" t="inlineStr">
        <is>
          <t>Class of warrants or rights exercise price of warrant or right</t>
        </is>
      </c>
      <c r="C26" s="5" t="n">
        <v>11</v>
      </c>
    </row>
    <row r="27">
      <c r="A27" s="4" t="inlineStr">
        <is>
          <t>Class of warrants or rights issued during the period price per warrant</t>
        </is>
      </c>
      <c r="C27" s="8" t="n">
        <v>1.5</v>
      </c>
    </row>
    <row r="28">
      <c r="A28" s="4" t="inlineStr">
        <is>
          <t>Proceeds from Issuance of Warrants</t>
        </is>
      </c>
      <c r="C28" s="5" t="n">
        <v>11050000</v>
      </c>
    </row>
    <row r="29">
      <c r="A29" s="4" t="inlineStr">
        <is>
          <t>Assets held in trust non current</t>
        </is>
      </c>
      <c r="C29" s="5" t="n">
        <v>402500000</v>
      </c>
    </row>
    <row r="30">
      <c r="A30" s="4" t="inlineStr">
        <is>
          <t>Redeemable Warrants [Member] | CBRE Acquisition Holdings Inc [Member]</t>
        </is>
      </c>
    </row>
    <row r="31">
      <c r="A31" s="3" t="inlineStr">
        <is>
          <t>Class of Stock [Line Items]</t>
        </is>
      </c>
    </row>
    <row r="32">
      <c r="A32" s="4" t="inlineStr">
        <is>
          <t>Class of warrants or rights number of shares called by each warrant or right</t>
        </is>
      </c>
      <c r="B32" s="6" t="n">
        <v>1</v>
      </c>
    </row>
    <row r="33">
      <c r="A33" s="4" t="inlineStr">
        <is>
          <t>Class of warrants or rights exercise price of warrant or right</t>
        </is>
      </c>
      <c r="B33" s="5" t="n">
        <v>11</v>
      </c>
    </row>
    <row r="34">
      <c r="A34" s="4" t="inlineStr">
        <is>
          <t>Redeemable Warrants [Member] | After Completion Of Business Combination [Member] | CBRE Acquisition Holdings Inc [Member]</t>
        </is>
      </c>
    </row>
    <row r="35">
      <c r="A35" s="3" t="inlineStr">
        <is>
          <t>Class of Stock [Line Items]</t>
        </is>
      </c>
    </row>
    <row r="36">
      <c r="A36" s="4" t="inlineStr">
        <is>
          <t>Class of warrants or rights period after which they are exercisable</t>
        </is>
      </c>
      <c r="B36" s="4" t="inlineStr">
        <is>
          <t>30 days</t>
        </is>
      </c>
    </row>
    <row r="37">
      <c r="A37" s="4" t="inlineStr">
        <is>
          <t>Redeemable Warrants [Member] | After Completion Of Initital Public Offering [Member] | CBRE Acquisition Holdings Inc [Member]</t>
        </is>
      </c>
    </row>
    <row r="38">
      <c r="A38" s="3" t="inlineStr">
        <is>
          <t>Class of Stock [Line Items]</t>
        </is>
      </c>
    </row>
    <row r="39">
      <c r="A39" s="4" t="inlineStr">
        <is>
          <t>Class of warrants or rights period after which they are exercisable</t>
        </is>
      </c>
      <c r="B39" s="4" t="inlineStr">
        <is>
          <t>12 months</t>
        </is>
      </c>
    </row>
    <row r="40">
      <c r="A40" s="4" t="inlineStr">
        <is>
          <t>Common Class B [Member] | CBRE Acquisition Holdings Inc [Member]</t>
        </is>
      </c>
    </row>
    <row r="41">
      <c r="A41" s="3" t="inlineStr">
        <is>
          <t>Class of Stock [Line Items]</t>
        </is>
      </c>
    </row>
    <row r="42">
      <c r="A42" s="4" t="inlineStr">
        <is>
          <t>Common stock shares issued</t>
        </is>
      </c>
      <c r="B42" s="6" t="n">
        <v>2012500</v>
      </c>
      <c r="F42" s="6" t="n">
        <v>2012500</v>
      </c>
      <c r="G42" s="6" t="n">
        <v>2012500</v>
      </c>
      <c r="H42" s="6" t="n">
        <v>2012500</v>
      </c>
    </row>
    <row r="43">
      <c r="A43" s="4" t="inlineStr">
        <is>
          <t>Sale of stock issue price per share</t>
        </is>
      </c>
      <c r="F43" s="7" t="n">
        <v>0.0001</v>
      </c>
      <c r="G43" s="7" t="n">
        <v>0.0001</v>
      </c>
      <c r="H43" s="7" t="n">
        <v>0.0001</v>
      </c>
    </row>
    <row r="44">
      <c r="A44" s="4" t="inlineStr">
        <is>
          <t>Percentage of the voting power entitlement before business combination</t>
        </is>
      </c>
      <c r="F44" s="4" t="inlineStr">
        <is>
          <t>20.00%</t>
        </is>
      </c>
      <c r="G44" s="4" t="inlineStr">
        <is>
          <t>20.00%</t>
        </is>
      </c>
    </row>
    <row r="45">
      <c r="A45" s="4" t="inlineStr">
        <is>
          <t>Common Class B [Member] | Sponsor [Member] | CBRE Acquisition Holdings Inc [Member]</t>
        </is>
      </c>
    </row>
    <row r="46">
      <c r="A46" s="3" t="inlineStr">
        <is>
          <t>Class of Stock [Line Items]</t>
        </is>
      </c>
    </row>
    <row r="47">
      <c r="A47" s="4" t="inlineStr">
        <is>
          <t>Stock issued during period value share based compensation gross</t>
        </is>
      </c>
      <c r="E47" s="5" t="n">
        <v>25000</v>
      </c>
    </row>
    <row r="48">
      <c r="A48" s="4" t="inlineStr">
        <is>
          <t>Sale of stock issue price per share</t>
        </is>
      </c>
      <c r="E48" s="8" t="n">
        <v>0.01</v>
      </c>
    </row>
    <row r="49">
      <c r="A49" s="4" t="inlineStr">
        <is>
          <t>Shares transferred to directors officers</t>
        </is>
      </c>
      <c r="D49" s="6" t="n">
        <v>201250</v>
      </c>
    </row>
    <row r="50">
      <c r="A50" s="4" t="inlineStr">
        <is>
          <t>Common Class B [Member] | Sponsor [Member] | Alignment Shares [Member] | CBRE Acquisition Holdings Inc [Member]</t>
        </is>
      </c>
    </row>
    <row r="51">
      <c r="A51" s="3" t="inlineStr">
        <is>
          <t>Class of Stock [Line Items]</t>
        </is>
      </c>
    </row>
    <row r="52">
      <c r="A52" s="4" t="inlineStr">
        <is>
          <t>Lock in period of shares</t>
        </is>
      </c>
      <c r="F52" s="4" t="inlineStr">
        <is>
          <t>30 days</t>
        </is>
      </c>
      <c r="G52" s="4" t="inlineStr">
        <is>
          <t>30 days</t>
        </is>
      </c>
    </row>
    <row r="53">
      <c r="A53" s="4" t="inlineStr">
        <is>
          <t>Common Class B [Member] | Sponsor [Member] | Prospective Conversion Of Class B Common Stock Into Class A Common Stock [Member] | CBRE Acquisition Holdings Inc [Member]</t>
        </is>
      </c>
    </row>
    <row r="54">
      <c r="A54" s="3" t="inlineStr">
        <is>
          <t>Class of Stock [Line Items]</t>
        </is>
      </c>
    </row>
    <row r="55">
      <c r="A55" s="4" t="inlineStr">
        <is>
          <t>Initial price threshold</t>
        </is>
      </c>
      <c r="F55" s="5" t="n">
        <v>10</v>
      </c>
      <c r="G55" s="5" t="n">
        <v>10</v>
      </c>
    </row>
    <row r="56">
      <c r="A56" s="4" t="inlineStr">
        <is>
          <t>Common Class B [Member] | Sponsor [Member] | Prospective Conversion Of Class B Common Stock Into Class A Common Stock [Member] | Alignment Shares [Member] | Change Of Control [Member] | CBRE Acquisition Holdings Inc [Member]</t>
        </is>
      </c>
    </row>
    <row r="57">
      <c r="A57" s="3" t="inlineStr">
        <is>
          <t>Class of Stock [Line Items]</t>
        </is>
      </c>
    </row>
    <row r="58">
      <c r="A58" s="4" t="inlineStr">
        <is>
          <t>Number of conversion shares for the measurement period</t>
        </is>
      </c>
      <c r="F58" s="6" t="n">
        <v>2013</v>
      </c>
      <c r="G58" s="6" t="n">
        <v>2013</v>
      </c>
    </row>
    <row r="59">
      <c r="A59" s="4" t="inlineStr">
        <is>
          <t>Number of shares of common stock converted from one class to another as percentage of closing share count</t>
        </is>
      </c>
      <c r="F59" s="4" t="inlineStr">
        <is>
          <t>5.00%</t>
        </is>
      </c>
      <c r="G59" s="4" t="inlineStr">
        <is>
          <t>5.00%</t>
        </is>
      </c>
    </row>
    <row r="60">
      <c r="A60" s="4" t="inlineStr">
        <is>
          <t>Shares issuable as a percentage of closing share count less shares already issued</t>
        </is>
      </c>
      <c r="F60" s="4" t="inlineStr">
        <is>
          <t>5.00%</t>
        </is>
      </c>
      <c r="G60" s="4" t="inlineStr">
        <is>
          <t>5.00%</t>
        </is>
      </c>
    </row>
    <row r="61">
      <c r="A61" s="4" t="inlineStr">
        <is>
          <t>Common Class B [Member] | Sponsor [Member] | Prospective Conversion Of Class B Common Stock Into Class A Common Stock [Member] | Alignment Shares [Member] | Change Of Control [Member] | Remaining Tranche Convertible [Member] | CBRE Acquisition Holdings Inc [Member]</t>
        </is>
      </c>
    </row>
    <row r="62">
      <c r="A62" s="3" t="inlineStr">
        <is>
          <t>Class of Stock [Line Items]</t>
        </is>
      </c>
    </row>
    <row r="63">
      <c r="A63" s="4" t="inlineStr">
        <is>
          <t>Number of conversion shares for the measurement period</t>
        </is>
      </c>
      <c r="F63" s="6" t="n">
        <v>2013</v>
      </c>
      <c r="G63" s="6" t="n">
        <v>2013</v>
      </c>
    </row>
    <row r="64">
      <c r="A64" s="4" t="inlineStr">
        <is>
          <t>Common Class B [Member] | Sponsor [Member] | Prospective Conversion Of Class B Common Stock Into Class A Common Stock [Member] | Triggering Event One [Member] | CBRE Acquisition Holdings Inc [Member]</t>
        </is>
      </c>
    </row>
    <row r="65">
      <c r="A65" s="3" t="inlineStr">
        <is>
          <t>Class of Stock [Line Items]</t>
        </is>
      </c>
    </row>
    <row r="66">
      <c r="A66" s="4" t="inlineStr">
        <is>
          <t>Number of conversion shares for the measurement period</t>
        </is>
      </c>
      <c r="F66" s="6" t="n">
        <v>2013</v>
      </c>
      <c r="G66" s="6" t="n">
        <v>2013</v>
      </c>
    </row>
    <row r="67">
      <c r="A67" s="4" t="inlineStr">
        <is>
          <t>Common Class B [Member] | Sponsor [Member] | Prospective Conversion Of Class B Common Stock Into Class A Common Stock [Member] | Triggering Event Two [Member] | CBRE Acquisition Holdings Inc [Member]</t>
        </is>
      </c>
    </row>
    <row r="68">
      <c r="A68" s="3" t="inlineStr">
        <is>
          <t>Class of Stock [Line Items]</t>
        </is>
      </c>
    </row>
    <row r="69">
      <c r="A69" s="4" t="inlineStr">
        <is>
          <t>Number of conversion shares for the measurement period</t>
        </is>
      </c>
      <c r="F69" s="6" t="n">
        <v>2013</v>
      </c>
      <c r="G69" s="6" t="n">
        <v>2013</v>
      </c>
    </row>
    <row r="70">
      <c r="A70" s="4" t="inlineStr">
        <is>
          <t>Total return as a percentage of price threshold</t>
        </is>
      </c>
      <c r="F70" s="4" t="inlineStr">
        <is>
          <t>130.00%</t>
        </is>
      </c>
      <c r="G70" s="4" t="inlineStr">
        <is>
          <t>130.00%</t>
        </is>
      </c>
    </row>
    <row r="71">
      <c r="A71" s="4" t="inlineStr">
        <is>
          <t>Percentage of the difference between total return and price threshold</t>
        </is>
      </c>
      <c r="F71" s="4" t="inlineStr">
        <is>
          <t>20.00%</t>
        </is>
      </c>
      <c r="G71" s="4" t="inlineStr">
        <is>
          <t>20.00%</t>
        </is>
      </c>
    </row>
    <row r="72">
      <c r="A72" s="4" t="inlineStr">
        <is>
          <t>Common Class B [Member] | Sponsor [Member] | Prospective Conversion Of Class B Common Stock Into Class A Common Stock [Member] | Triggering Event Three [Member] | CBRE Acquisition Holdings Inc [Member]</t>
        </is>
      </c>
    </row>
    <row r="73">
      <c r="A73" s="3" t="inlineStr">
        <is>
          <t>Class of Stock [Line Items]</t>
        </is>
      </c>
    </row>
    <row r="74">
      <c r="A74" s="4" t="inlineStr">
        <is>
          <t>Number of conversion shares for the measurement period</t>
        </is>
      </c>
      <c r="F74" s="6" t="n">
        <v>2013</v>
      </c>
      <c r="G74" s="6" t="n">
        <v>2013</v>
      </c>
    </row>
    <row r="75">
      <c r="A75" s="4" t="inlineStr">
        <is>
          <t>Total return as a percentage of price threshold</t>
        </is>
      </c>
      <c r="F75" s="4" t="inlineStr">
        <is>
          <t>130.00%</t>
        </is>
      </c>
      <c r="G75" s="4" t="inlineStr">
        <is>
          <t>130.00%</t>
        </is>
      </c>
    </row>
    <row r="76">
      <c r="A76" s="4" t="inlineStr">
        <is>
          <t>Percentage of the difference between total return and price threshold</t>
        </is>
      </c>
      <c r="F76" s="4" t="inlineStr">
        <is>
          <t>20.00%</t>
        </is>
      </c>
      <c r="G76" s="4" t="inlineStr">
        <is>
          <t>20.00%</t>
        </is>
      </c>
    </row>
    <row r="77">
      <c r="A77" s="4" t="inlineStr">
        <is>
          <t>Percentage of the difference between total return and price threshold factor</t>
        </is>
      </c>
      <c r="F77" s="4" t="inlineStr">
        <is>
          <t>30.00%</t>
        </is>
      </c>
      <c r="G77" s="4" t="inlineStr">
        <is>
          <t>30.00%</t>
        </is>
      </c>
    </row>
    <row r="78">
      <c r="A78" s="4" t="inlineStr">
        <is>
          <t>IPO [Member] | CBRE Acquisition Holdings Inc [Member]</t>
        </is>
      </c>
    </row>
    <row r="79">
      <c r="A79" s="3" t="inlineStr">
        <is>
          <t>Class of Stock [Line Items]</t>
        </is>
      </c>
    </row>
    <row r="80">
      <c r="A80" s="4" t="inlineStr">
        <is>
          <t>Securities sold during the year units</t>
        </is>
      </c>
      <c r="B80" s="6" t="n">
        <v>40250000</v>
      </c>
    </row>
    <row r="81">
      <c r="A81" s="4" t="inlineStr">
        <is>
          <t>Class of warrants or rights issued during the period shares</t>
        </is>
      </c>
      <c r="B81" s="6" t="n">
        <v>10062500</v>
      </c>
    </row>
    <row r="82">
      <c r="A82" s="4" t="inlineStr">
        <is>
          <t>IPO [Member] | Redeemable Warrants [Member] | CBRE Acquisition Holdings Inc [Member]</t>
        </is>
      </c>
    </row>
    <row r="83">
      <c r="A83" s="3" t="inlineStr">
        <is>
          <t>Class of Stock [Line Items]</t>
        </is>
      </c>
    </row>
    <row r="84">
      <c r="A84" s="4" t="inlineStr">
        <is>
          <t>Class of warrants or rights issued during the period shares</t>
        </is>
      </c>
      <c r="B84" s="6" t="n">
        <v>10062500</v>
      </c>
    </row>
    <row r="85">
      <c r="A85" s="4" t="inlineStr">
        <is>
          <t>IPO [Member] | Class A Common Stock And One Fourth Of One Redeemable Warrant [Member] | SAILSM Securities [Member] | CBRE Acquisition Holdings Inc [Member]</t>
        </is>
      </c>
    </row>
    <row r="86">
      <c r="A86" s="3" t="inlineStr">
        <is>
          <t>Class of Stock [Line Items]</t>
        </is>
      </c>
    </row>
    <row r="87">
      <c r="A87" s="4" t="inlineStr">
        <is>
          <t>Securities sold during the year units</t>
        </is>
      </c>
      <c r="B87" s="6" t="n">
        <v>40250000</v>
      </c>
    </row>
    <row r="88">
      <c r="A88" s="4" t="inlineStr">
        <is>
          <t>Sale of stock issue price per share</t>
        </is>
      </c>
      <c r="B88" s="5" t="n">
        <v>10</v>
      </c>
    </row>
    <row r="89">
      <c r="A89" s="4" t="inlineStr">
        <is>
          <t>Over-Allotment Option [Member] | Private Placement Warrants [Member] | CBRE Acquisition Holdings Inc [Member]</t>
        </is>
      </c>
    </row>
    <row r="90">
      <c r="A90" s="3" t="inlineStr">
        <is>
          <t>Class of Stock [Line Items]</t>
        </is>
      </c>
    </row>
    <row r="91">
      <c r="A91" s="4" t="inlineStr">
        <is>
          <t>Class of warrants or rights issued during the period shares</t>
        </is>
      </c>
      <c r="B91" s="6" t="n">
        <v>1312500</v>
      </c>
    </row>
    <row r="92">
      <c r="A92" s="4" t="inlineStr">
        <is>
          <t>Over-Allotment Option [Member] | Class A Common Stock And One Fourth Of One Redeemable Warrant [Member] | SAILSM Securities [Member] | CBRE Acquisition Holdings Inc [Member]</t>
        </is>
      </c>
    </row>
    <row r="93">
      <c r="A93" s="3" t="inlineStr">
        <is>
          <t>Class of Stock [Line Items]</t>
        </is>
      </c>
    </row>
    <row r="94">
      <c r="A94" s="4" t="inlineStr">
        <is>
          <t>Securities sold during the year units</t>
        </is>
      </c>
      <c r="B94" s="6" t="n">
        <v>5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Allocation of the Purchase Price to the Assets Acquired and Liabilities Assumed (Detail) - USD ($) $ in Thousands</t>
        </is>
      </c>
      <c r="B1" s="2" t="inlineStr">
        <is>
          <t>Sep. 30, 2021</t>
        </is>
      </c>
      <c r="C1" s="2" t="inlineStr">
        <is>
          <t>Aug. 25, 2021</t>
        </is>
      </c>
      <c r="D1" s="2" t="inlineStr">
        <is>
          <t>Dec. 31, 2020</t>
        </is>
      </c>
    </row>
    <row r="2">
      <c r="A2" s="3" t="inlineStr">
        <is>
          <t>Liabilities</t>
        </is>
      </c>
    </row>
    <row r="3">
      <c r="A3" s="4" t="inlineStr">
        <is>
          <t>Goodwill</t>
        </is>
      </c>
      <c r="B3" s="5" t="n">
        <v>1965</v>
      </c>
      <c r="D3" s="5" t="n">
        <v>0</v>
      </c>
    </row>
    <row r="4">
      <c r="A4" s="4" t="inlineStr">
        <is>
          <t>Acquisition Of True Green [Member] | Year 2021 [Member]</t>
        </is>
      </c>
    </row>
    <row r="5">
      <c r="A5" s="3" t="inlineStr">
        <is>
          <t>Assets</t>
        </is>
      </c>
    </row>
    <row r="6">
      <c r="A6" s="4" t="inlineStr">
        <is>
          <t>Accounts receivable</t>
        </is>
      </c>
      <c r="C6" s="5" t="n">
        <v>3420</v>
      </c>
    </row>
    <row r="7">
      <c r="A7" s="4" t="inlineStr">
        <is>
          <t>Other assets</t>
        </is>
      </c>
      <c r="C7" s="6" t="n">
        <v>510</v>
      </c>
    </row>
    <row r="8">
      <c r="A8" s="4" t="inlineStr">
        <is>
          <t>Property, plant and equipment</t>
        </is>
      </c>
      <c r="C8" s="6" t="n">
        <v>201150</v>
      </c>
    </row>
    <row r="9">
      <c r="A9" s="4" t="inlineStr">
        <is>
          <t>Intangible assets</t>
        </is>
      </c>
      <c r="C9" s="6" t="n">
        <v>5225</v>
      </c>
    </row>
    <row r="10">
      <c r="A10" s="4" t="inlineStr">
        <is>
          <t>Total assets acquired</t>
        </is>
      </c>
      <c r="C10" s="6" t="n">
        <v>210305</v>
      </c>
    </row>
    <row r="11">
      <c r="A11" s="3" t="inlineStr">
        <is>
          <t>Liabilities</t>
        </is>
      </c>
    </row>
    <row r="12">
      <c r="A12" s="4" t="inlineStr">
        <is>
          <t>Accounts payable</t>
        </is>
      </c>
      <c r="C12" s="6" t="n">
        <v>23</v>
      </c>
    </row>
    <row r="13">
      <c r="A13" s="4" t="inlineStr">
        <is>
          <t>Long-term debt</t>
        </is>
      </c>
      <c r="C13" s="6" t="n">
        <v>1795</v>
      </c>
    </row>
    <row r="14">
      <c r="A14" s="4" t="inlineStr">
        <is>
          <t>Intangible liabilities</t>
        </is>
      </c>
      <c r="C14" s="6" t="n">
        <v>10115</v>
      </c>
    </row>
    <row r="15">
      <c r="A15" s="4" t="inlineStr">
        <is>
          <t>Asset retirement obligations</t>
        </is>
      </c>
      <c r="C15" s="6" t="n">
        <v>1998</v>
      </c>
    </row>
    <row r="16">
      <c r="A16" s="4" t="inlineStr">
        <is>
          <t>Other liabilities</t>
        </is>
      </c>
      <c r="C16" s="6" t="n">
        <v>935</v>
      </c>
    </row>
    <row r="17">
      <c r="A17" s="4" t="inlineStr">
        <is>
          <t>Total liabilities assumed</t>
        </is>
      </c>
      <c r="C17" s="6" t="n">
        <v>14866</v>
      </c>
    </row>
    <row r="18">
      <c r="A18" s="4" t="inlineStr">
        <is>
          <t>Noncontrolling interest</t>
        </is>
      </c>
      <c r="C18" s="6" t="n">
        <v>4315</v>
      </c>
    </row>
    <row r="19">
      <c r="A19" s="4" t="inlineStr">
        <is>
          <t>Goodwill</t>
        </is>
      </c>
      <c r="C19" s="6" t="n">
        <v>1965</v>
      </c>
    </row>
    <row r="20">
      <c r="A20" s="4" t="inlineStr">
        <is>
          <t>Total fair value of consideration transferred, net of cash acquired</t>
        </is>
      </c>
      <c r="C20" s="5" t="n">
        <v>1930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Based on Their Relative Fair Values (Detail) - USD ($) $ in Thousands</t>
        </is>
      </c>
      <c r="B1" s="2" t="inlineStr">
        <is>
          <t>Oct. 30, 2020</t>
        </is>
      </c>
      <c r="C1" s="2" t="inlineStr">
        <is>
          <t>Aug. 12, 2020</t>
        </is>
      </c>
      <c r="D1" s="2" t="inlineStr">
        <is>
          <t>Apr. 05, 2019</t>
        </is>
      </c>
    </row>
    <row r="2">
      <c r="A2" s="4" t="inlineStr">
        <is>
          <t>Acquisition Of Sun Peak [Member] | Year 2020 [Member]</t>
        </is>
      </c>
    </row>
    <row r="3">
      <c r="A3" s="3" t="inlineStr">
        <is>
          <t>Asset Acquisition [Line Items]</t>
        </is>
      </c>
    </row>
    <row r="4">
      <c r="A4" s="4" t="inlineStr">
        <is>
          <t>Accounts receivable</t>
        </is>
      </c>
      <c r="C4" s="5" t="n">
        <v>384</v>
      </c>
    </row>
    <row r="5">
      <c r="A5" s="4" t="inlineStr">
        <is>
          <t>Other current assets</t>
        </is>
      </c>
      <c r="C5" s="6" t="n">
        <v>71</v>
      </c>
    </row>
    <row r="6">
      <c r="A6" s="4" t="inlineStr">
        <is>
          <t>Property, plant and equipment</t>
        </is>
      </c>
      <c r="C6" s="6" t="n">
        <v>24983</v>
      </c>
    </row>
    <row r="7">
      <c r="A7" s="4" t="inlineStr">
        <is>
          <t>Intangible assets</t>
        </is>
      </c>
      <c r="C7" s="6" t="n">
        <v>716</v>
      </c>
    </row>
    <row r="8">
      <c r="A8" s="4" t="inlineStr">
        <is>
          <t>Accounts payable</t>
        </is>
      </c>
      <c r="C8" s="6" t="n">
        <v>-141</v>
      </c>
    </row>
    <row r="9">
      <c r="A9" s="4" t="inlineStr">
        <is>
          <t>Other current liabilities</t>
        </is>
      </c>
      <c r="C9" s="6" t="n">
        <v>-918</v>
      </c>
    </row>
    <row r="10">
      <c r="A10" s="4" t="inlineStr">
        <is>
          <t>Long-term debt</t>
        </is>
      </c>
      <c r="C10" s="6" t="n">
        <v>-15051</v>
      </c>
    </row>
    <row r="11">
      <c r="A11" s="4" t="inlineStr">
        <is>
          <t>Asset retirement obligation</t>
        </is>
      </c>
      <c r="C11" s="6" t="n">
        <v>-400</v>
      </c>
    </row>
    <row r="12">
      <c r="A12" s="4" t="inlineStr">
        <is>
          <t>Noncontrolling interest</t>
        </is>
      </c>
      <c r="C12" s="6" t="n">
        <v>-925</v>
      </c>
    </row>
    <row r="13">
      <c r="A13" s="4" t="inlineStr">
        <is>
          <t>Total cash and transaction costs paid net of cash acquired1</t>
        </is>
      </c>
      <c r="C13" s="5" t="n">
        <v>8719</v>
      </c>
    </row>
    <row r="14">
      <c r="A14" s="4" t="inlineStr">
        <is>
          <t>Acquisition Of Charlotte Solar [Member] | Year 2020 [Member]</t>
        </is>
      </c>
    </row>
    <row r="15">
      <c r="A15" s="3" t="inlineStr">
        <is>
          <t>Asset Acquisition [Line Items]</t>
        </is>
      </c>
    </row>
    <row r="16">
      <c r="A16" s="4" t="inlineStr">
        <is>
          <t>Accounts receivable</t>
        </is>
      </c>
      <c r="B16" s="5" t="n">
        <v>50</v>
      </c>
    </row>
    <row r="17">
      <c r="A17" s="4" t="inlineStr">
        <is>
          <t>Property, plant and equipment</t>
        </is>
      </c>
      <c r="B17" s="6" t="n">
        <v>6293</v>
      </c>
    </row>
    <row r="18">
      <c r="A18" s="4" t="inlineStr">
        <is>
          <t>Intangible assets</t>
        </is>
      </c>
      <c r="B18" s="6" t="n">
        <v>911</v>
      </c>
    </row>
    <row r="19">
      <c r="A19" s="4" t="inlineStr">
        <is>
          <t>Accounts payable</t>
        </is>
      </c>
      <c r="B19" s="6" t="n">
        <v>-12</v>
      </c>
    </row>
    <row r="20">
      <c r="A20" s="4" t="inlineStr">
        <is>
          <t>Deferred tax liabilities</t>
        </is>
      </c>
      <c r="B20" s="6" t="n">
        <v>-805</v>
      </c>
    </row>
    <row r="21">
      <c r="A21" s="4" t="inlineStr">
        <is>
          <t>Asset retirement obligation</t>
        </is>
      </c>
      <c r="B21" s="6" t="n">
        <v>-98</v>
      </c>
    </row>
    <row r="22">
      <c r="A22" s="4" t="inlineStr">
        <is>
          <t>Total cash and transaction costs paid net of cash acquired1</t>
        </is>
      </c>
      <c r="B22" s="5" t="n">
        <v>6339</v>
      </c>
    </row>
    <row r="23">
      <c r="A23" s="4" t="inlineStr">
        <is>
          <t>Acquisition Of GSE [Member] | 2019 Acquisition [Member]</t>
        </is>
      </c>
    </row>
    <row r="24">
      <c r="A24" s="3" t="inlineStr">
        <is>
          <t>Asset Acquisition [Line Items]</t>
        </is>
      </c>
    </row>
    <row r="25">
      <c r="A25" s="4" t="inlineStr">
        <is>
          <t>Accounts receivable</t>
        </is>
      </c>
      <c r="D25" s="5" t="n">
        <v>244</v>
      </c>
    </row>
    <row r="26">
      <c r="A26" s="4" t="inlineStr">
        <is>
          <t>Property, plant and equipment</t>
        </is>
      </c>
      <c r="D26" s="6" t="n">
        <v>33210</v>
      </c>
    </row>
    <row r="27">
      <c r="A27" s="4" t="inlineStr">
        <is>
          <t>Intangible assets</t>
        </is>
      </c>
      <c r="D27" s="6" t="n">
        <v>1851</v>
      </c>
    </row>
    <row r="28">
      <c r="A28" s="4" t="inlineStr">
        <is>
          <t>Intangible liabilities</t>
        </is>
      </c>
      <c r="D28" s="6" t="n">
        <v>-5163</v>
      </c>
    </row>
    <row r="29">
      <c r="A29" s="4" t="inlineStr">
        <is>
          <t>Asset retirement obligation</t>
        </is>
      </c>
      <c r="D29" s="6" t="n">
        <v>-178</v>
      </c>
    </row>
    <row r="30">
      <c r="A30" s="4" t="inlineStr">
        <is>
          <t>Total cash and transaction costs paid net of cash acquired1</t>
        </is>
      </c>
      <c r="D30" s="5" t="n">
        <v>29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atement of Changes In Stockholders' Deficit (Parenthetical) - CBRE Acquisition Holdings Inc [Member] - USD ($)</t>
        </is>
      </c>
      <c r="B1" s="2" t="inlineStr">
        <is>
          <t>Nov. 27, 2020</t>
        </is>
      </c>
      <c r="C1" s="2" t="inlineStr">
        <is>
          <t>Nov. 06, 2020</t>
        </is>
      </c>
      <c r="D1" s="2" t="inlineStr">
        <is>
          <t>Oct. 13, 2020</t>
        </is>
      </c>
      <c r="E1" s="2" t="inlineStr">
        <is>
          <t>Dec. 31, 2020</t>
        </is>
      </c>
      <c r="F1" s="2" t="inlineStr">
        <is>
          <t>Sep. 30, 2021</t>
        </is>
      </c>
      <c r="G1" s="2" t="inlineStr">
        <is>
          <t>Jun. 30, 2021</t>
        </is>
      </c>
    </row>
    <row r="2">
      <c r="A2" s="4" t="inlineStr">
        <is>
          <t>Sale of stock issue price per share</t>
        </is>
      </c>
      <c r="C2" s="8" t="n">
        <v>0.01</v>
      </c>
    </row>
    <row r="3">
      <c r="A3" s="4" t="inlineStr">
        <is>
          <t>Proceeds from related party debt</t>
        </is>
      </c>
      <c r="D3" s="5" t="n">
        <v>25000</v>
      </c>
      <c r="E3" s="5" t="n">
        <v>240416</v>
      </c>
      <c r="F3" s="5" t="n">
        <v>3000000</v>
      </c>
    </row>
    <row r="4">
      <c r="A4" s="4" t="inlineStr">
        <is>
          <t>Sponsor [Member] | Promissory Note [Member]</t>
        </is>
      </c>
    </row>
    <row r="5">
      <c r="A5" s="4" t="inlineStr">
        <is>
          <t>Proceeds from related party debt</t>
        </is>
      </c>
      <c r="D5" s="5" t="n">
        <v>25000</v>
      </c>
    </row>
    <row r="6">
      <c r="A6" s="4" t="inlineStr">
        <is>
          <t>Extinguishment of debt and stock issued value</t>
        </is>
      </c>
      <c r="C6" s="5" t="n">
        <v>25000</v>
      </c>
    </row>
    <row r="7">
      <c r="A7" s="4" t="inlineStr">
        <is>
          <t>Common Class B [Member]</t>
        </is>
      </c>
    </row>
    <row r="8">
      <c r="A8" s="4" t="inlineStr">
        <is>
          <t>Sale of stock issue price per share</t>
        </is>
      </c>
      <c r="E8" s="7" t="n">
        <v>0.0001</v>
      </c>
      <c r="F8" s="7" t="n">
        <v>0.0001</v>
      </c>
      <c r="G8" s="7" t="n">
        <v>0.0001</v>
      </c>
    </row>
    <row r="9">
      <c r="A9" s="4" t="inlineStr">
        <is>
          <t>Common Class B [Member] | Sponsor [Member]</t>
        </is>
      </c>
    </row>
    <row r="10">
      <c r="A10" s="4" t="inlineStr">
        <is>
          <t>Sale of stock issue price per share</t>
        </is>
      </c>
      <c r="C10" s="8" t="n">
        <v>0.01</v>
      </c>
    </row>
    <row r="11">
      <c r="A11" s="4" t="inlineStr">
        <is>
          <t>Shares issued shares share based payment arrangement before forfeiture</t>
        </is>
      </c>
      <c r="C11" s="6" t="n">
        <v>2300000</v>
      </c>
    </row>
    <row r="12">
      <c r="A12" s="4" t="inlineStr">
        <is>
          <t>Shares issued value share based payment arrangement before forfeiture</t>
        </is>
      </c>
      <c r="C12" s="5" t="n">
        <v>25000</v>
      </c>
    </row>
    <row r="13">
      <c r="A13" s="4" t="inlineStr">
        <is>
          <t>Shares issued shares share based payment arrangement forfeited</t>
        </is>
      </c>
      <c r="B13" s="6" t="n">
        <v>287500</v>
      </c>
    </row>
    <row r="14">
      <c r="A14" s="4" t="inlineStr">
        <is>
          <t>Shares transferred to directors officers</t>
        </is>
      </c>
      <c r="B14" s="6" t="n">
        <v>2012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ssets Acquired Based on Their Relative Fair Values (Parenthetical) (Detail) - USD ($)</t>
        </is>
      </c>
      <c r="B1" s="2" t="inlineStr">
        <is>
          <t>Apr. 05, 2019</t>
        </is>
      </c>
      <c r="C1" s="2" t="inlineStr">
        <is>
          <t>Aug. 12, 2020</t>
        </is>
      </c>
    </row>
    <row r="2">
      <c r="A2" s="4" t="inlineStr">
        <is>
          <t>Year 2020 [Member] | Acquisition Of Sun Peak [Member]</t>
        </is>
      </c>
    </row>
    <row r="3">
      <c r="A3" s="3" t="inlineStr">
        <is>
          <t>Asset Acquisition [Line Items]</t>
        </is>
      </c>
    </row>
    <row r="4">
      <c r="A4" s="4" t="inlineStr">
        <is>
          <t>Asset acquistion recognized identifiable assets acquired and liabilities assumed cash</t>
        </is>
      </c>
      <c r="C4" s="5" t="n">
        <v>400</v>
      </c>
    </row>
    <row r="5">
      <c r="A5" s="4" t="inlineStr">
        <is>
          <t>Asset acquisition recognized identifiable assets acquired and liabilities assumed restricted cash</t>
        </is>
      </c>
      <c r="C5" s="5" t="n">
        <v>1800</v>
      </c>
    </row>
    <row r="6">
      <c r="A6" s="4" t="inlineStr">
        <is>
          <t>2019 Acquisition [Member] | Acquisition Of GSE [Member]</t>
        </is>
      </c>
    </row>
    <row r="7">
      <c r="A7" s="3" t="inlineStr">
        <is>
          <t>Asset Acquisition [Line Items]</t>
        </is>
      </c>
    </row>
    <row r="8">
      <c r="A8" s="4" t="inlineStr">
        <is>
          <t>Asset acquistion recognized identifiable assets acquired and liabilities assumed restricted cash acquired</t>
        </is>
      </c>
      <c r="B8" s="5" t="n">
        <v>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Recognized Identified Assets Acquired and Liabilities Assumed (Detail) - Solar Acquisition [Member] - Year 2020 [Member] $ in Thousands</t>
        </is>
      </c>
      <c r="B1" s="2" t="inlineStr">
        <is>
          <t>Dec. 22, 2020USD ($)</t>
        </is>
      </c>
    </row>
    <row r="2">
      <c r="A2" s="3" t="inlineStr">
        <is>
          <t>Assets</t>
        </is>
      </c>
    </row>
    <row r="3">
      <c r="A3" s="4" t="inlineStr">
        <is>
          <t>Accounts receivable</t>
        </is>
      </c>
      <c r="B3" s="5" t="n">
        <v>2000</v>
      </c>
    </row>
    <row r="4">
      <c r="A4" s="4" t="inlineStr">
        <is>
          <t>Other current assets</t>
        </is>
      </c>
      <c r="B4" s="6" t="n">
        <v>672</v>
      </c>
    </row>
    <row r="5">
      <c r="A5" s="4" t="inlineStr">
        <is>
          <t>Property, plant and equipment</t>
        </is>
      </c>
      <c r="B5" s="6" t="n">
        <v>128050</v>
      </c>
    </row>
    <row r="6">
      <c r="A6" s="4" t="inlineStr">
        <is>
          <t>Intangible assets</t>
        </is>
      </c>
      <c r="B6" s="6" t="n">
        <v>960</v>
      </c>
    </row>
    <row r="7">
      <c r="A7" s="4" t="inlineStr">
        <is>
          <t>Total assets acquired</t>
        </is>
      </c>
      <c r="B7" s="6" t="n">
        <v>131682</v>
      </c>
    </row>
    <row r="8">
      <c r="A8" s="3" t="inlineStr">
        <is>
          <t>Liabilities</t>
        </is>
      </c>
    </row>
    <row r="9">
      <c r="A9" s="4" t="inlineStr">
        <is>
          <t>Accounts payable</t>
        </is>
      </c>
      <c r="B9" s="6" t="n">
        <v>747</v>
      </c>
    </row>
    <row r="10">
      <c r="A10" s="4" t="inlineStr">
        <is>
          <t>Intangible liabilities</t>
        </is>
      </c>
      <c r="B10" s="6" t="n">
        <v>1020</v>
      </c>
    </row>
    <row r="11">
      <c r="A11" s="4" t="inlineStr">
        <is>
          <t>Asset retirement obligation</t>
        </is>
      </c>
      <c r="B11" s="6" t="n">
        <v>2571</v>
      </c>
    </row>
    <row r="12">
      <c r="A12" s="4" t="inlineStr">
        <is>
          <t>Other liabilities</t>
        </is>
      </c>
      <c r="B12" s="6" t="n">
        <v>441</v>
      </c>
    </row>
    <row r="13">
      <c r="A13" s="4" t="inlineStr">
        <is>
          <t>Total liabilities assumed</t>
        </is>
      </c>
      <c r="B13" s="6" t="n">
        <v>4779</v>
      </c>
    </row>
    <row r="14">
      <c r="A14" s="4" t="inlineStr">
        <is>
          <t>Noncontrolling interest</t>
        </is>
      </c>
      <c r="B14" s="6" t="n">
        <v>8475</v>
      </c>
    </row>
    <row r="15">
      <c r="A15" s="4" t="inlineStr">
        <is>
          <t>Total fair value of consideration transferred</t>
        </is>
      </c>
      <c r="B15" s="5" t="n">
        <v>1184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s of Fair Value of Consideration Transferred, Net of Cash Acquired (Detail) - USD ($) $ in Thousands</t>
        </is>
      </c>
      <c r="B1" s="2" t="inlineStr">
        <is>
          <t>Aug. 25, 2021</t>
        </is>
      </c>
      <c r="C1" s="2" t="inlineStr">
        <is>
          <t>Dec. 22, 2020</t>
        </is>
      </c>
    </row>
    <row r="2">
      <c r="A2" s="4" t="inlineStr">
        <is>
          <t>Solar Acquisition [Member] | Year 2020 [Member]</t>
        </is>
      </c>
    </row>
    <row r="3">
      <c r="A3" s="3" t="inlineStr">
        <is>
          <t>Business Acquisition [Line Items]</t>
        </is>
      </c>
    </row>
    <row r="4">
      <c r="A4" s="4" t="inlineStr">
        <is>
          <t>Cash consideration paid to the seller</t>
        </is>
      </c>
      <c r="C4" s="5" t="n">
        <v>29849</v>
      </c>
    </row>
    <row r="5">
      <c r="A5" s="4" t="inlineStr">
        <is>
          <t>Cash consideration paid to settle debt</t>
        </is>
      </c>
      <c r="C5" s="6" t="n">
        <v>84883</v>
      </c>
    </row>
    <row r="6">
      <c r="A6" s="4" t="inlineStr">
        <is>
          <t>Cash consideration payable to the seller2</t>
        </is>
      </c>
      <c r="C6" s="6" t="n">
        <v>7176</v>
      </c>
    </row>
    <row r="7">
      <c r="A7" s="4" t="inlineStr">
        <is>
          <t>Contingent consideration</t>
        </is>
      </c>
      <c r="C7" s="6" t="n">
        <v>5100</v>
      </c>
    </row>
    <row r="8">
      <c r="A8" s="4" t="inlineStr">
        <is>
          <t>Total fair value of consideration transferred</t>
        </is>
      </c>
      <c r="C8" s="6" t="n">
        <v>127008</v>
      </c>
    </row>
    <row r="9">
      <c r="A9" s="4" t="inlineStr">
        <is>
          <t>Cash acquired</t>
        </is>
      </c>
      <c r="C9" s="6" t="n">
        <v>4868</v>
      </c>
    </row>
    <row r="10">
      <c r="A10" s="4" t="inlineStr">
        <is>
          <t>Restricted cash acquired</t>
        </is>
      </c>
      <c r="C10" s="6" t="n">
        <v>3712</v>
      </c>
    </row>
    <row r="11">
      <c r="A11" s="4" t="inlineStr">
        <is>
          <t>Total fair value of consideration transferred, net of cash acquired</t>
        </is>
      </c>
      <c r="C11" s="5" t="n">
        <v>118428</v>
      </c>
    </row>
    <row r="12">
      <c r="A12" s="4" t="inlineStr">
        <is>
          <t>Acquisition Of True Green [Member] | Year 2021 [Member]</t>
        </is>
      </c>
    </row>
    <row r="13">
      <c r="A13" s="3" t="inlineStr">
        <is>
          <t>Business Acquisition [Line Items]</t>
        </is>
      </c>
    </row>
    <row r="14">
      <c r="A14" s="4" t="inlineStr">
        <is>
          <t>Cash consideration to the seller on closing</t>
        </is>
      </c>
      <c r="B14" s="5" t="n">
        <v>136689</v>
      </c>
    </row>
    <row r="15">
      <c r="A15" s="4" t="inlineStr">
        <is>
          <t>Cash consideration to settle debt and interest rate swaps</t>
        </is>
      </c>
      <c r="B15" s="6" t="n">
        <v>51523</v>
      </c>
    </row>
    <row r="16">
      <c r="A16" s="4" t="inlineStr">
        <is>
          <t>Cash in escrow accounts</t>
        </is>
      </c>
      <c r="B16" s="6" t="n">
        <v>2738</v>
      </c>
    </row>
    <row r="17">
      <c r="A17" s="4" t="inlineStr">
        <is>
          <t>Purchase price payable</t>
        </is>
      </c>
      <c r="B17" s="6" t="n">
        <v>6486</v>
      </c>
    </row>
    <row r="18">
      <c r="A18" s="4" t="inlineStr">
        <is>
          <t>Total fair value of consideration transferred</t>
        </is>
      </c>
      <c r="B18" s="6" t="n">
        <v>197436</v>
      </c>
    </row>
    <row r="19">
      <c r="A19" s="4" t="inlineStr">
        <is>
          <t>Cash acquired</t>
        </is>
      </c>
      <c r="B19" s="6" t="n">
        <v>229</v>
      </c>
    </row>
    <row r="20">
      <c r="A20" s="4" t="inlineStr">
        <is>
          <t>Restricted cash acquired</t>
        </is>
      </c>
      <c r="B20" s="6" t="n">
        <v>4118</v>
      </c>
    </row>
    <row r="21">
      <c r="A21" s="4" t="inlineStr">
        <is>
          <t>Total fair value of consideration transferred, net of cash acquired</t>
        </is>
      </c>
      <c r="B21" s="5" t="n">
        <v>1930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s of Fair Value of Consideration Transferred, Net of Cash Acquired (Parenthetical) (Detail) - USD ($) $ in Thousands</t>
        </is>
      </c>
      <c r="B1" s="2" t="inlineStr">
        <is>
          <t>Dec. 31, 2020</t>
        </is>
      </c>
      <c r="C1" s="2" t="inlineStr">
        <is>
          <t>Sep. 30, 2021</t>
        </is>
      </c>
      <c r="D1" s="2" t="inlineStr">
        <is>
          <t>Dec. 31, 2019</t>
        </is>
      </c>
    </row>
    <row r="2">
      <c r="A2" s="3" t="inlineStr">
        <is>
          <t>Business Acquisition [Line Items]</t>
        </is>
      </c>
    </row>
    <row r="3">
      <c r="A3" s="4" t="inlineStr">
        <is>
          <t>Purchase price payable current</t>
        </is>
      </c>
      <c r="B3" s="5" t="n">
        <v>2638</v>
      </c>
      <c r="C3" s="5" t="n">
        <v>3162</v>
      </c>
      <c r="D3" s="5" t="n">
        <v>0</v>
      </c>
    </row>
    <row r="4">
      <c r="A4" s="4" t="inlineStr">
        <is>
          <t>Solar Acquisition [Member] | Year 2020 [Member]</t>
        </is>
      </c>
    </row>
    <row r="5">
      <c r="A5" s="3" t="inlineStr">
        <is>
          <t>Business Acquisition [Line Items]</t>
        </is>
      </c>
    </row>
    <row r="6">
      <c r="A6" s="4" t="inlineStr">
        <is>
          <t>Payments for Previous Acquisition</t>
        </is>
      </c>
      <c r="B6" s="6" t="n">
        <v>4500</v>
      </c>
    </row>
    <row r="7">
      <c r="A7" s="4" t="inlineStr">
        <is>
          <t>Purchase price payable current</t>
        </is>
      </c>
      <c r="B7" s="5" t="n">
        <v>2600</v>
      </c>
    </row>
    <row r="8">
      <c r="A8" s="4" t="inlineStr">
        <is>
          <t>Acquisition Of True Green [Member] | Year 2021 [Member]</t>
        </is>
      </c>
    </row>
    <row r="9">
      <c r="A9" s="3" t="inlineStr">
        <is>
          <t>Business Acquisition [Line Items]</t>
        </is>
      </c>
    </row>
    <row r="10">
      <c r="A10" s="4" t="inlineStr">
        <is>
          <t>Payments for Previous Acquisition</t>
        </is>
      </c>
      <c r="C10" s="6" t="n">
        <v>4100</v>
      </c>
    </row>
    <row r="11">
      <c r="A11" s="4" t="inlineStr">
        <is>
          <t>Purchase price payable current</t>
        </is>
      </c>
      <c r="C11" s="5" t="n">
        <v>2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Estimated Fair Values and the Weighted Average Amortization Periods of the Acquired Intangible Assets and Assumed Intangible Liabilities as of the Acquisition Date (Detail) - Solar Acquisition [Member] $ in Thousands</t>
        </is>
      </c>
      <c r="B1" s="2" t="inlineStr">
        <is>
          <t>12 Months Ended</t>
        </is>
      </c>
    </row>
    <row r="2">
      <c r="B2" s="2" t="inlineStr">
        <is>
          <t>Dec. 31, 2020USD ($)</t>
        </is>
      </c>
    </row>
    <row r="3">
      <c r="A3" s="4" t="inlineStr">
        <is>
          <t>Favorable rate revenue contracts —NMC</t>
        </is>
      </c>
    </row>
    <row r="4">
      <c r="A4" s="3" t="inlineStr">
        <is>
          <t>Acquired Finite-Lived Intangible Assets [Line Items]</t>
        </is>
      </c>
    </row>
    <row r="5">
      <c r="A5" s="4" t="inlineStr">
        <is>
          <t>Fair Value</t>
        </is>
      </c>
      <c r="B5" s="5" t="n">
        <v>960</v>
      </c>
    </row>
    <row r="6">
      <c r="A6" s="4" t="inlineStr">
        <is>
          <t>Weighted Average Amortization Period</t>
        </is>
      </c>
      <c r="B6" s="4" t="inlineStr">
        <is>
          <t>5 years</t>
        </is>
      </c>
    </row>
    <row r="7">
      <c r="A7" s="4" t="inlineStr">
        <is>
          <t>Unfavorable rate revenue contracts—NMC</t>
        </is>
      </c>
    </row>
    <row r="8">
      <c r="A8" s="3" t="inlineStr">
        <is>
          <t>Acquired Finite-Lived Intangible Assets [Line Items]</t>
        </is>
      </c>
    </row>
    <row r="9">
      <c r="A9" s="4" t="inlineStr">
        <is>
          <t>Fair Value</t>
        </is>
      </c>
      <c r="B9" s="5" t="n">
        <v>270</v>
      </c>
    </row>
    <row r="10">
      <c r="A10" s="4" t="inlineStr">
        <is>
          <t>Weighted Average Amortization Period</t>
        </is>
      </c>
      <c r="B10" s="4" t="inlineStr">
        <is>
          <t>23 years</t>
        </is>
      </c>
    </row>
    <row r="11">
      <c r="A11" s="4" t="inlineStr">
        <is>
          <t>Unfavorable rate revenue contracts—SREC</t>
        </is>
      </c>
    </row>
    <row r="12">
      <c r="A12" s="3" t="inlineStr">
        <is>
          <t>Acquired Finite-Lived Intangible Assets [Line Items]</t>
        </is>
      </c>
    </row>
    <row r="13">
      <c r="A13" s="4" t="inlineStr">
        <is>
          <t>Fair Value</t>
        </is>
      </c>
      <c r="B13" s="5" t="n">
        <v>750</v>
      </c>
    </row>
    <row r="14">
      <c r="A14" s="4" t="inlineStr">
        <is>
          <t>Weighted Average Amortization Period</t>
        </is>
      </c>
      <c r="B14"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 Business Acquisition, Pro Forma Information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Solar Acquisition [Member]</t>
        </is>
      </c>
    </row>
    <row r="4">
      <c r="A4" s="3" t="inlineStr">
        <is>
          <t>Business Acquisition [Line Items]</t>
        </is>
      </c>
    </row>
    <row r="5">
      <c r="A5" s="4" t="inlineStr">
        <is>
          <t>Operating revenues</t>
        </is>
      </c>
      <c r="C5" s="5" t="n">
        <v>41975</v>
      </c>
      <c r="D5" s="5" t="n">
        <v>55528</v>
      </c>
      <c r="E5" s="5" t="n">
        <v>43269</v>
      </c>
    </row>
    <row r="6">
      <c r="A6" s="4" t="inlineStr">
        <is>
          <t>Net loss</t>
        </is>
      </c>
      <c r="C6" s="6" t="n">
        <v>1159</v>
      </c>
      <c r="D6" s="5" t="n">
        <v>-2840</v>
      </c>
      <c r="E6" s="5" t="n">
        <v>-8713</v>
      </c>
    </row>
    <row r="7">
      <c r="A7" s="4" t="inlineStr">
        <is>
          <t>Acquisition Of True Green [Member]</t>
        </is>
      </c>
    </row>
    <row r="8">
      <c r="A8" s="3" t="inlineStr">
        <is>
          <t>Business Acquisition [Line Items]</t>
        </is>
      </c>
    </row>
    <row r="9">
      <c r="A9" s="4" t="inlineStr">
        <is>
          <t>Operating revenues</t>
        </is>
      </c>
      <c r="B9" s="5" t="n">
        <v>66853</v>
      </c>
      <c r="C9" s="6" t="n">
        <v>52752</v>
      </c>
    </row>
    <row r="10">
      <c r="A10" s="4" t="inlineStr">
        <is>
          <t>Net loss</t>
        </is>
      </c>
      <c r="B10" s="5" t="n">
        <v>3670</v>
      </c>
      <c r="C10" s="5" t="n">
        <v>642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cols>
    <col width="80" customWidth="1" min="1" max="1"/>
    <col width="34" customWidth="1" min="2" max="2"/>
    <col width="34" customWidth="1" min="3" max="3"/>
    <col width="35" customWidth="1" min="4" max="4"/>
    <col width="34" customWidth="1" min="5" max="5"/>
    <col width="21" customWidth="1" min="6" max="6"/>
    <col width="34" customWidth="1" min="7" max="7"/>
    <col width="34" customWidth="1" min="8" max="8"/>
    <col width="34" customWidth="1" min="9" max="9"/>
    <col width="24" customWidth="1" min="10" max="10"/>
    <col width="34" customWidth="1" min="11" max="11"/>
    <col width="34" customWidth="1" min="12" max="12"/>
    <col width="21" customWidth="1" min="13" max="13"/>
    <col width="21" customWidth="1" min="14" max="14"/>
    <col width="21" customWidth="1" min="15" max="15"/>
    <col width="21" customWidth="1" min="16" max="16"/>
  </cols>
  <sheetData>
    <row r="1">
      <c r="A1" s="1" t="inlineStr">
        <is>
          <t>Acquisitions - Additional Information (Detail) $ in Thousands</t>
        </is>
      </c>
      <c r="B1" s="2" t="inlineStr">
        <is>
          <t>Aug. 25, 2021USD ($)MWhFacilities</t>
        </is>
      </c>
      <c r="C1" s="2" t="inlineStr">
        <is>
          <t>Jul. 29, 2021USD ($)MWhFacilities</t>
        </is>
      </c>
      <c r="D1" s="2" t="inlineStr">
        <is>
          <t>Jan. 14, 2021USD ($)MW-MFacilities</t>
        </is>
      </c>
      <c r="E1" s="2" t="inlineStr">
        <is>
          <t>Dec. 22, 2020USD ($)MWhFacilities</t>
        </is>
      </c>
      <c r="F1" s="2" t="inlineStr">
        <is>
          <t>Oct. 30, 2020USD ($)</t>
        </is>
      </c>
      <c r="G1" s="2" t="inlineStr">
        <is>
          <t>Aug. 14, 2020USD ($)MWhFacilities</t>
        </is>
      </c>
      <c r="H1" s="2" t="inlineStr">
        <is>
          <t>Aug. 12, 2020USD ($)MWhFacilities</t>
        </is>
      </c>
      <c r="I1" s="2" t="inlineStr">
        <is>
          <t>Feb. 28, 2020USD ($)MWhFacilities</t>
        </is>
      </c>
      <c r="J1" s="2" t="inlineStr">
        <is>
          <t>Dec. 20, 2019USD ($)MWh</t>
        </is>
      </c>
      <c r="K1" s="2" t="inlineStr">
        <is>
          <t>Apr. 05, 2019USD ($)MWhFacilities</t>
        </is>
      </c>
      <c r="L1" s="2" t="inlineStr">
        <is>
          <t>Apr. 01, 2019USD ($)MWhFacilities</t>
        </is>
      </c>
      <c r="M1" s="2" t="inlineStr">
        <is>
          <t>Sep. 30, 2021USD ($)</t>
        </is>
      </c>
      <c r="N1" s="2" t="inlineStr">
        <is>
          <t>Sep. 30, 2021USD ($)</t>
        </is>
      </c>
      <c r="O1" s="2" t="inlineStr">
        <is>
          <t>Dec. 31, 2020USD ($)</t>
        </is>
      </c>
      <c r="P1" s="2" t="inlineStr">
        <is>
          <t>Dec. 31, 2019USD ($)</t>
        </is>
      </c>
    </row>
    <row r="2">
      <c r="A2" s="3" t="inlineStr">
        <is>
          <t>Business Combination, Pro Forma Information, Earnings or Loss of Acquiree since Acquisition Date, Actual</t>
        </is>
      </c>
    </row>
    <row r="3">
      <c r="A3" s="4" t="inlineStr">
        <is>
          <t>Purchase price payable</t>
        </is>
      </c>
      <c r="M3" s="5" t="n">
        <v>3162</v>
      </c>
      <c r="N3" s="5" t="n">
        <v>3162</v>
      </c>
      <c r="O3" s="5" t="n">
        <v>2638</v>
      </c>
      <c r="P3" s="5" t="n">
        <v>0</v>
      </c>
    </row>
    <row r="4">
      <c r="A4" s="4" t="inlineStr">
        <is>
          <t>Solar Acquistion [Member] | APA Finance LLC [Member] | Fair Value, Inputs, Level 3 [Member] | Business Combination Contingent Consideration Liability [Member]</t>
        </is>
      </c>
    </row>
    <row r="5">
      <c r="A5" s="3" t="inlineStr">
        <is>
          <t>Business Combination, Pro Forma Information, Earnings or Loss of Acquiree since Acquisition Date, Actual</t>
        </is>
      </c>
    </row>
    <row r="6">
      <c r="A6" s="4" t="inlineStr">
        <is>
          <t>Liabilities at fair value</t>
        </is>
      </c>
      <c r="M6" s="6" t="n">
        <v>2700</v>
      </c>
      <c r="N6" s="6" t="n">
        <v>2700</v>
      </c>
      <c r="O6" s="6" t="n">
        <v>5100</v>
      </c>
    </row>
    <row r="7">
      <c r="A7" s="4" t="inlineStr">
        <is>
          <t>Business combination acquisition costs expensed</t>
        </is>
      </c>
      <c r="O7" s="6" t="n">
        <v>500</v>
      </c>
    </row>
    <row r="8">
      <c r="A8" s="4" t="inlineStr">
        <is>
          <t>2021 Acquisitions [Member] | Acquisition of True Green [Member]</t>
        </is>
      </c>
    </row>
    <row r="9">
      <c r="A9" s="3" t="inlineStr">
        <is>
          <t>Business Combination, Pro Forma Information, Earnings or Loss of Acquiree since Acquisition Date, Actual</t>
        </is>
      </c>
    </row>
    <row r="10">
      <c r="A10" s="4" t="inlineStr">
        <is>
          <t>Total fair value of consideration transferred</t>
        </is>
      </c>
      <c r="B10" s="5" t="n">
        <v>193089</v>
      </c>
    </row>
    <row r="11">
      <c r="A11" s="4" t="inlineStr">
        <is>
          <t>Percentage of ownership interest in limited partnership</t>
        </is>
      </c>
      <c r="B11" s="4" t="inlineStr">
        <is>
          <t>100.00%</t>
        </is>
      </c>
    </row>
    <row r="12">
      <c r="A12" s="4" t="inlineStr">
        <is>
          <t>Business combination, revenue increase</t>
        </is>
      </c>
      <c r="N12" s="6" t="n">
        <v>2400</v>
      </c>
    </row>
    <row r="13">
      <c r="A13" s="4" t="inlineStr">
        <is>
          <t>Business combination, revenue decrease</t>
        </is>
      </c>
      <c r="N13" s="6" t="n">
        <v>1600</v>
      </c>
    </row>
    <row r="14">
      <c r="A14" s="4" t="inlineStr">
        <is>
          <t>Payments for purchase price</t>
        </is>
      </c>
      <c r="M14" s="6" t="n">
        <v>4100</v>
      </c>
    </row>
    <row r="15">
      <c r="A15" s="4" t="inlineStr">
        <is>
          <t>Purchase price payable</t>
        </is>
      </c>
      <c r="M15" s="6" t="n">
        <v>2400</v>
      </c>
      <c r="N15" s="6" t="n">
        <v>2400</v>
      </c>
    </row>
    <row r="16">
      <c r="A16" s="4" t="inlineStr">
        <is>
          <t>2021 Acquisitions [Member] | Acquisition of True Green [Member] | APA Finance LLC [Member]</t>
        </is>
      </c>
    </row>
    <row r="17">
      <c r="A17" s="3" t="inlineStr">
        <is>
          <t>Business Combination, Pro Forma Information, Earnings or Loss of Acquiree since Acquisition Date, Actual</t>
        </is>
      </c>
    </row>
    <row r="18">
      <c r="A18" s="4" t="inlineStr">
        <is>
          <t>Asset acquistion number of facilities acquired | Facilities</t>
        </is>
      </c>
      <c r="B18" s="6" t="n">
        <v>28</v>
      </c>
    </row>
    <row r="19">
      <c r="A19" s="4" t="inlineStr">
        <is>
          <t>Asset acquisition capacity of solar energy facilities acquired | MWh</t>
        </is>
      </c>
      <c r="B19" s="6" t="n">
        <v>79</v>
      </c>
    </row>
    <row r="20">
      <c r="A20" s="4" t="inlineStr">
        <is>
          <t>Total fair value of consideration transferred</t>
        </is>
      </c>
      <c r="B20" s="5" t="n">
        <v>197400</v>
      </c>
    </row>
    <row r="21">
      <c r="A21" s="4" t="inlineStr">
        <is>
          <t>2020 Acquisitions [Member] | Solar Acquistion [Member] | APA Finance LLC [Member]</t>
        </is>
      </c>
    </row>
    <row r="22">
      <c r="A22" s="3" t="inlineStr">
        <is>
          <t>Business Combination, Pro Forma Information, Earnings or Loss of Acquiree since Acquisition Date, Actual</t>
        </is>
      </c>
    </row>
    <row r="23">
      <c r="A23" s="4" t="inlineStr">
        <is>
          <t>Percentage of ownership interest in limited partnership</t>
        </is>
      </c>
      <c r="E23" s="4" t="inlineStr">
        <is>
          <t>100.00%</t>
        </is>
      </c>
    </row>
    <row r="24">
      <c r="A24" s="4" t="inlineStr">
        <is>
          <t>Business acquisation Adjustments Related to Previous Period</t>
        </is>
      </c>
      <c r="N24" s="6" t="n">
        <v>0</v>
      </c>
    </row>
    <row r="25">
      <c r="A25" s="4" t="inlineStr">
        <is>
          <t>Business combination contingent consideration arrangements change in amount of contingent consideration liability</t>
        </is>
      </c>
      <c r="N25" s="6" t="n">
        <v>2400</v>
      </c>
    </row>
    <row r="26">
      <c r="A26" s="4" t="inlineStr">
        <is>
          <t>Payments for purchase price</t>
        </is>
      </c>
      <c r="N26" s="6" t="n">
        <v>2100</v>
      </c>
    </row>
    <row r="27">
      <c r="A27" s="4" t="inlineStr">
        <is>
          <t>Purchase price payable</t>
        </is>
      </c>
      <c r="M27" s="6" t="n">
        <v>500</v>
      </c>
      <c r="N27" s="6" t="n">
        <v>500</v>
      </c>
      <c r="O27" s="5" t="n">
        <v>2600</v>
      </c>
    </row>
    <row r="28">
      <c r="A28" s="4" t="inlineStr">
        <is>
          <t>Business combination percentage of voting interests acquired</t>
        </is>
      </c>
      <c r="E28" s="4" t="inlineStr">
        <is>
          <t>100.00%</t>
        </is>
      </c>
    </row>
    <row r="29">
      <c r="A29" s="4" t="inlineStr">
        <is>
          <t>Business acquisition capacity of solar energy facilities acquired | MWh</t>
        </is>
      </c>
      <c r="E29" s="9" t="n">
        <v>61.5</v>
      </c>
    </row>
    <row r="30">
      <c r="A30" s="4" t="inlineStr">
        <is>
          <t>Business acquistion number of solar energy facilities acquired | Facilities</t>
        </is>
      </c>
      <c r="E30" s="6" t="n">
        <v>16</v>
      </c>
    </row>
    <row r="31">
      <c r="A31" s="4" t="inlineStr">
        <is>
          <t>Business combination contingent consideration range of outcomes value high</t>
        </is>
      </c>
      <c r="E31" s="5" t="n">
        <v>10500</v>
      </c>
    </row>
    <row r="32">
      <c r="A32" s="4" t="inlineStr">
        <is>
          <t>Business combination contingent consideration term</t>
        </is>
      </c>
      <c r="E32" s="4" t="inlineStr">
        <is>
          <t>36 months</t>
        </is>
      </c>
    </row>
    <row r="33">
      <c r="A33" s="4" t="inlineStr">
        <is>
          <t>2020 Acquisitions [Member] | Solar Acquistion [Member] | APA Finance LLC [Member] | Maximum [Member]</t>
        </is>
      </c>
    </row>
    <row r="34">
      <c r="A34" s="3" t="inlineStr">
        <is>
          <t>Business Combination, Pro Forma Information, Earnings or Loss of Acquiree since Acquisition Date, Actual</t>
        </is>
      </c>
    </row>
    <row r="35">
      <c r="A35" s="4" t="inlineStr">
        <is>
          <t>Business combination contingent consideration term one</t>
        </is>
      </c>
      <c r="E35" s="4" t="inlineStr">
        <is>
          <t>36 months</t>
        </is>
      </c>
    </row>
    <row r="36">
      <c r="A36" s="4" t="inlineStr">
        <is>
          <t>2020 Acquisitions [Member] | Solar Acquistion [Member] | APA Finance LLC [Member] | Minimum [Member]</t>
        </is>
      </c>
    </row>
    <row r="37">
      <c r="A37" s="3" t="inlineStr">
        <is>
          <t>Business Combination, Pro Forma Information, Earnings or Loss of Acquiree since Acquisition Date, Actual</t>
        </is>
      </c>
    </row>
    <row r="38">
      <c r="A38" s="4" t="inlineStr">
        <is>
          <t>Business combination contingent consideration term one</t>
        </is>
      </c>
      <c r="E38" s="4" t="inlineStr">
        <is>
          <t>18 months</t>
        </is>
      </c>
    </row>
    <row r="39">
      <c r="A39" s="4" t="inlineStr">
        <is>
          <t>Acquisition of Gridley [Member] | 2021 Acquisitions [Member] | Canada [Member]</t>
        </is>
      </c>
    </row>
    <row r="40">
      <c r="A40" s="3" t="inlineStr">
        <is>
          <t>Business Combination, Pro Forma Information, Earnings or Loss of Acquiree since Acquisition Date, Actual</t>
        </is>
      </c>
    </row>
    <row r="41">
      <c r="A41" s="4" t="inlineStr">
        <is>
          <t>Asset acquistion number of facilities acquired | Facilities</t>
        </is>
      </c>
      <c r="D41" s="6" t="n">
        <v>2</v>
      </c>
    </row>
    <row r="42">
      <c r="A42" s="4" t="inlineStr">
        <is>
          <t>Asset acquisition capacity of solar energy facilities acquired | MW-M</t>
        </is>
      </c>
      <c r="D42" s="9" t="n">
        <v>4.3</v>
      </c>
    </row>
    <row r="43">
      <c r="A43" s="4" t="inlineStr">
        <is>
          <t>Asset acquistion consideration transferred transaction costs</t>
        </is>
      </c>
      <c r="D43" s="5" t="n">
        <v>100</v>
      </c>
    </row>
    <row r="44">
      <c r="A44" s="4" t="inlineStr">
        <is>
          <t>Asset acquistion recognized identifiable assets acquired and liabilities assumed other liabilities</t>
        </is>
      </c>
      <c r="D44" s="6" t="n">
        <v>300</v>
      </c>
    </row>
    <row r="45">
      <c r="A45" s="4" t="inlineStr">
        <is>
          <t>Asset acquistion consideration transferred</t>
        </is>
      </c>
      <c r="D45" s="6" t="n">
        <v>5000</v>
      </c>
    </row>
    <row r="46">
      <c r="A46" s="4" t="inlineStr">
        <is>
          <t>Asset acquistion recognized identifiable assets acquired and liabilities assumed property plant and equipment</t>
        </is>
      </c>
      <c r="D46" s="5" t="n">
        <v>5300</v>
      </c>
    </row>
    <row r="47">
      <c r="A47" s="4" t="inlineStr">
        <is>
          <t>Acquisition of GES [Member] | 2021 Acquisitions [Member] | Connecticut Lowa and New York [Member]</t>
        </is>
      </c>
    </row>
    <row r="48">
      <c r="A48" s="3" t="inlineStr">
        <is>
          <t>Business Combination, Pro Forma Information, Earnings or Loss of Acquiree since Acquisition Date, Actual</t>
        </is>
      </c>
    </row>
    <row r="49">
      <c r="A49" s="4" t="inlineStr">
        <is>
          <t>Asset acquistion number of facilities acquired | Facilities</t>
        </is>
      </c>
      <c r="C49" s="6" t="n">
        <v>3</v>
      </c>
    </row>
    <row r="50">
      <c r="A50" s="4" t="inlineStr">
        <is>
          <t>Asset acquisition capacity of solar energy facilities acquired | MWh</t>
        </is>
      </c>
      <c r="C50" s="9" t="n">
        <v>4.4</v>
      </c>
    </row>
    <row r="51">
      <c r="A51" s="4" t="inlineStr">
        <is>
          <t>Asset acquistion consideration transferred transaction costs</t>
        </is>
      </c>
      <c r="C51" s="5" t="n">
        <v>200</v>
      </c>
    </row>
    <row r="52">
      <c r="A52" s="4" t="inlineStr">
        <is>
          <t>Asset acquisition consideration payable</t>
        </is>
      </c>
      <c r="M52" s="5" t="n">
        <v>400</v>
      </c>
      <c r="N52" s="5" t="n">
        <v>400</v>
      </c>
    </row>
    <row r="53">
      <c r="A53" s="4" t="inlineStr">
        <is>
          <t>asset acquisition recognized identifiable assets acquired and liabilities assumed asset retirement obligations</t>
        </is>
      </c>
      <c r="C53" s="6" t="n">
        <v>100</v>
      </c>
    </row>
    <row r="54">
      <c r="A54" s="4" t="inlineStr">
        <is>
          <t>Asset acquistion consideration transferred</t>
        </is>
      </c>
      <c r="C54" s="6" t="n">
        <v>5800</v>
      </c>
    </row>
    <row r="55">
      <c r="A55" s="4" t="inlineStr">
        <is>
          <t>Asset acquistion recognized identifiable assets acquired and liabilities assumed property plant and equipment</t>
        </is>
      </c>
      <c r="C55" s="5" t="n">
        <v>5900</v>
      </c>
    </row>
    <row r="56">
      <c r="A56" s="4" t="inlineStr">
        <is>
          <t>Fuse Acquisition of Solar Energy Facilities [Member] | 2020 Acquisitions [Member] | New Jersey [Member]</t>
        </is>
      </c>
    </row>
    <row r="57">
      <c r="A57" s="3" t="inlineStr">
        <is>
          <t>Business Combination, Pro Forma Information, Earnings or Loss of Acquiree since Acquisition Date, Actual</t>
        </is>
      </c>
    </row>
    <row r="58">
      <c r="A58" s="4" t="inlineStr">
        <is>
          <t>Asset acquistion number of facilities acquired | Facilities</t>
        </is>
      </c>
      <c r="I58" s="6" t="n">
        <v>3</v>
      </c>
    </row>
    <row r="59">
      <c r="A59" s="4" t="inlineStr">
        <is>
          <t>Payments to acquire productive assets</t>
        </is>
      </c>
      <c r="I59" s="5" t="n">
        <v>2400</v>
      </c>
    </row>
    <row r="60">
      <c r="A60" s="4" t="inlineStr">
        <is>
          <t>Asset acquistion recognized identifiable assets acquired and liabilities assumed cash</t>
        </is>
      </c>
      <c r="I60" s="6" t="n">
        <v>100</v>
      </c>
    </row>
    <row r="61">
      <c r="A61" s="4" t="inlineStr">
        <is>
          <t>Asset acquisition recognized identifiable assets acquired and liabilities assumed restricted cash</t>
        </is>
      </c>
      <c r="I61" s="6" t="n">
        <v>300</v>
      </c>
    </row>
    <row r="62">
      <c r="A62" s="4" t="inlineStr">
        <is>
          <t>Asset acquisition recognized identifiable assets acquired and liabilities assumed long term debt</t>
        </is>
      </c>
      <c r="I62" s="5" t="n">
        <v>900</v>
      </c>
    </row>
    <row r="63">
      <c r="A63" s="4" t="inlineStr">
        <is>
          <t>Asset acquistion capacity of solary energy facilities acquired | MWh</t>
        </is>
      </c>
      <c r="I63" s="9" t="n">
        <v>1.9</v>
      </c>
    </row>
    <row r="64">
      <c r="A64" s="4" t="inlineStr">
        <is>
          <t>Asset acquistion recognized identifiable assets acquired and liabilities assumed property plant and equipment</t>
        </is>
      </c>
      <c r="I64" s="5" t="n">
        <v>2900</v>
      </c>
    </row>
    <row r="65">
      <c r="A65" s="4" t="inlineStr">
        <is>
          <t>Sun Peak [Member] | 2020 Acquisitions [Member] | Massachusetts [Member]</t>
        </is>
      </c>
    </row>
    <row r="66">
      <c r="A66" s="3" t="inlineStr">
        <is>
          <t>Business Combination, Pro Forma Information, Earnings or Loss of Acquiree since Acquisition Date, Actual</t>
        </is>
      </c>
    </row>
    <row r="67">
      <c r="A67" s="4" t="inlineStr">
        <is>
          <t>Asset acquistion number of facilities acquired | Facilities</t>
        </is>
      </c>
      <c r="H67" s="6" t="n">
        <v>22</v>
      </c>
    </row>
    <row r="68">
      <c r="A68" s="4" t="inlineStr">
        <is>
          <t>Asset acquistion consideration transferred transaction costs</t>
        </is>
      </c>
      <c r="H68" s="5" t="n">
        <v>400</v>
      </c>
    </row>
    <row r="69">
      <c r="A69" s="4" t="inlineStr">
        <is>
          <t>Asset acquistion capacity of solary energy facilities acquired | MWh</t>
        </is>
      </c>
      <c r="H69" s="9" t="n">
        <v>21.9</v>
      </c>
    </row>
    <row r="70">
      <c r="A70" s="4" t="inlineStr">
        <is>
          <t>Asset acquistion consideration transferred</t>
        </is>
      </c>
      <c r="H70" s="5" t="n">
        <v>10900</v>
      </c>
    </row>
    <row r="71">
      <c r="A71" s="4" t="inlineStr">
        <is>
          <t>Beltline [Member] | 2020 Acquisitions [Member] | BT GA Solar [Member]</t>
        </is>
      </c>
    </row>
    <row r="72">
      <c r="A72" s="3" t="inlineStr">
        <is>
          <t>Business Combination, Pro Forma Information, Earnings or Loss of Acquiree since Acquisition Date, Actual</t>
        </is>
      </c>
    </row>
    <row r="73">
      <c r="A73" s="4" t="inlineStr">
        <is>
          <t>Asset acquistion number of facilities acquired | Facilities</t>
        </is>
      </c>
      <c r="G73" s="6" t="n">
        <v>21</v>
      </c>
    </row>
    <row r="74">
      <c r="A74" s="4" t="inlineStr">
        <is>
          <t>Asset acquistion capacity of solary energy facilities acquired | MWh</t>
        </is>
      </c>
      <c r="G74" s="6" t="n">
        <v>4</v>
      </c>
    </row>
    <row r="75">
      <c r="A75" s="4" t="inlineStr">
        <is>
          <t>Asset acquistion recognized identifiable assets acquired and liabilities assumed other assets</t>
        </is>
      </c>
      <c r="G75" s="5" t="n">
        <v>100</v>
      </c>
    </row>
    <row r="76">
      <c r="A76" s="4" t="inlineStr">
        <is>
          <t>Asset acquistion consideration transferred</t>
        </is>
      </c>
      <c r="G76" s="6" t="n">
        <v>6100</v>
      </c>
    </row>
    <row r="77">
      <c r="A77" s="4" t="inlineStr">
        <is>
          <t>Asset acquistion recognized identifiable assets acquired and liabilities assumed property plant and equipment</t>
        </is>
      </c>
      <c r="G77" s="5" t="n">
        <v>6000</v>
      </c>
    </row>
    <row r="78">
      <c r="A78" s="4" t="inlineStr">
        <is>
          <t>Charlotte Solar [Member] | 2020 Acquisitions [Member] | Nevada [Member]</t>
        </is>
      </c>
    </row>
    <row r="79">
      <c r="A79" s="3" t="inlineStr">
        <is>
          <t>Business Combination, Pro Forma Information, Earnings or Loss of Acquiree since Acquisition Date, Actual</t>
        </is>
      </c>
    </row>
    <row r="80">
      <c r="A80" s="4" t="inlineStr">
        <is>
          <t>Asset acquistion consideration transferred transaction costs</t>
        </is>
      </c>
      <c r="F80" s="5" t="n">
        <v>100</v>
      </c>
    </row>
    <row r="81">
      <c r="A81" s="4" t="inlineStr">
        <is>
          <t>Asset acquisition ownership interest acquired percentage</t>
        </is>
      </c>
      <c r="F81" s="4" t="inlineStr">
        <is>
          <t>100.00%</t>
        </is>
      </c>
    </row>
    <row r="82">
      <c r="A82" s="4" t="inlineStr">
        <is>
          <t>Asset acquired percentage ownership in solar energy facility</t>
        </is>
      </c>
      <c r="F82" s="4" t="inlineStr">
        <is>
          <t>100.00%</t>
        </is>
      </c>
    </row>
    <row r="83">
      <c r="A83" s="4" t="inlineStr">
        <is>
          <t>Payment to acquire assets including transaction costs</t>
        </is>
      </c>
      <c r="F83" s="5" t="n">
        <v>8000</v>
      </c>
    </row>
    <row r="84">
      <c r="A84" s="4" t="inlineStr">
        <is>
          <t>GSE Acquistion [Member] | 2019 Acquisitions [Member] | Massachusetts, New Mexico and North Carolina [Member]</t>
        </is>
      </c>
    </row>
    <row r="85">
      <c r="A85" s="3" t="inlineStr">
        <is>
          <t>Business Combination, Pro Forma Information, Earnings or Loss of Acquiree since Acquisition Date, Actual</t>
        </is>
      </c>
    </row>
    <row r="86">
      <c r="A86" s="4" t="inlineStr">
        <is>
          <t>Asset acquisition capacity of solar energy facilities acquired | MWh</t>
        </is>
      </c>
      <c r="K86" s="9" t="n">
        <v>18.6</v>
      </c>
    </row>
    <row r="87">
      <c r="A87" s="4" t="inlineStr">
        <is>
          <t>Asset acquistion consideration transferred transaction costs</t>
        </is>
      </c>
      <c r="K87" s="5" t="n">
        <v>200</v>
      </c>
    </row>
    <row r="88">
      <c r="A88" s="4" t="inlineStr">
        <is>
          <t>Asset acquisition capacity number of solar energy facilities acquired | Facilities</t>
        </is>
      </c>
      <c r="K88" s="6" t="n">
        <v>5</v>
      </c>
    </row>
    <row r="89">
      <c r="A89" s="4" t="inlineStr">
        <is>
          <t>Asset acquistion consideration transferred</t>
        </is>
      </c>
      <c r="K89" s="5" t="n">
        <v>30300</v>
      </c>
    </row>
    <row r="90">
      <c r="A90" s="4" t="inlineStr">
        <is>
          <t>Gainesville Acquistion [Member] | 2019 Acquisitions [Member] | Florida [Member]</t>
        </is>
      </c>
    </row>
    <row r="91">
      <c r="A91" s="3" t="inlineStr">
        <is>
          <t>Business Combination, Pro Forma Information, Earnings or Loss of Acquiree since Acquisition Date, Actual</t>
        </is>
      </c>
    </row>
    <row r="92">
      <c r="A92" s="4" t="inlineStr">
        <is>
          <t>Asset acquisition capacity of solar energy facilities acquired | MWh</t>
        </is>
      </c>
      <c r="J92" s="6" t="n">
        <v>2</v>
      </c>
    </row>
    <row r="93">
      <c r="A93" s="4" t="inlineStr">
        <is>
          <t>Asset acquistion consideration transferred</t>
        </is>
      </c>
      <c r="J93" s="5" t="n">
        <v>4100</v>
      </c>
    </row>
    <row r="94">
      <c r="A94" s="4" t="inlineStr">
        <is>
          <t>Asset acquistion recognized identifiable assets acquired and liabilities assumed intangible assets</t>
        </is>
      </c>
      <c r="J94" s="6" t="n">
        <v>1800</v>
      </c>
    </row>
    <row r="95">
      <c r="A95" s="4" t="inlineStr">
        <is>
          <t>Asset acquistion recognized identifiable assets acquired and liabilities assumed property plant and equipment land</t>
        </is>
      </c>
      <c r="J95" s="6" t="n">
        <v>500</v>
      </c>
    </row>
    <row r="96">
      <c r="A96" s="4" t="inlineStr">
        <is>
          <t>Asset acquistion recognized identifiable assets acquired and liabilities assumed property plant and equipment</t>
        </is>
      </c>
      <c r="J96" s="5" t="n">
        <v>1800</v>
      </c>
    </row>
    <row r="97">
      <c r="A97" s="4" t="inlineStr">
        <is>
          <t>Acquisition of Series II [Member] | 2019 Acquisitions [Member] | Connecticut Maryland New Jersey and Rhode Island [Member]</t>
        </is>
      </c>
    </row>
    <row r="98">
      <c r="A98" s="3" t="inlineStr">
        <is>
          <t>Business Combination, Pro Forma Information, Earnings or Loss of Acquiree since Acquisition Date, Actual</t>
        </is>
      </c>
    </row>
    <row r="99">
      <c r="A99" s="4" t="inlineStr">
        <is>
          <t>Asset acquisition capacity of solar energy facilities acquired | MWh</t>
        </is>
      </c>
      <c r="L99" s="9" t="n">
        <v>1.3</v>
      </c>
    </row>
    <row r="100">
      <c r="A100" s="4" t="inlineStr">
        <is>
          <t>Asset acquisition capacity number of solar energy facilities acquired | Facilities</t>
        </is>
      </c>
      <c r="L100" s="6" t="n">
        <v>8</v>
      </c>
    </row>
    <row r="101">
      <c r="A101" s="4" t="inlineStr">
        <is>
          <t>Asset acquistion consideration transferred</t>
        </is>
      </c>
      <c r="L101" s="5" t="n">
        <v>2800</v>
      </c>
    </row>
    <row r="102">
      <c r="A102" s="4" t="inlineStr">
        <is>
          <t>Asset acquistion recognized identifiable assets acquired and liabilities assumed property plant and equipment</t>
        </is>
      </c>
      <c r="L102" s="5" t="n">
        <v>3400</v>
      </c>
    </row>
    <row r="103">
      <c r="A103" s="4" t="inlineStr">
        <is>
          <t>Acquisition of Series II [Member] | 2019 Acquisitions [Member] | Connecticut Maryland New Jersey and Rhode Island [Member] | Altus Power Funds RI LLC [Member]</t>
        </is>
      </c>
    </row>
    <row r="104">
      <c r="A104" s="3" t="inlineStr">
        <is>
          <t>Business Combination, Pro Forma Information, Earnings or Loss of Acquiree since Acquisition Date, Actual</t>
        </is>
      </c>
    </row>
    <row r="105">
      <c r="A105" s="4" t="inlineStr">
        <is>
          <t>Equity method investment ownership percentage</t>
        </is>
      </c>
      <c r="L105" s="4" t="inlineStr">
        <is>
          <t>50.00%</t>
        </is>
      </c>
    </row>
    <row r="106">
      <c r="A106" s="4" t="inlineStr">
        <is>
          <t>Asset acquistion recognized identifiable assets acquired and liabilities assumed total assets</t>
        </is>
      </c>
      <c r="L106" s="5" t="n">
        <v>1200</v>
      </c>
    </row>
    <row r="107">
      <c r="A107" s="4" t="inlineStr">
        <is>
          <t>Asset acquistion recognized identifiable assets acquired and liabilities assumed non controlling interests</t>
        </is>
      </c>
      <c r="L107" s="5" t="n">
        <v>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USD ($) $ in Thousands</t>
        </is>
      </c>
      <c r="B1" s="2" t="inlineStr">
        <is>
          <t>12 Months Ended</t>
        </is>
      </c>
    </row>
    <row r="2">
      <c r="B2" s="2" t="inlineStr">
        <is>
          <t>Dec. 31, 2020</t>
        </is>
      </c>
      <c r="C2" s="2" t="inlineStr">
        <is>
          <t>Dec. 31, 2019</t>
        </is>
      </c>
      <c r="D2" s="2" t="inlineStr">
        <is>
          <t>Sep. 30, 2021</t>
        </is>
      </c>
    </row>
    <row r="3">
      <c r="A3" s="3" t="inlineStr">
        <is>
          <t>Property, Plant and Equipment [Line Items]</t>
        </is>
      </c>
    </row>
    <row r="4">
      <c r="A4" s="4" t="inlineStr">
        <is>
          <t>Property, plant and equipment</t>
        </is>
      </c>
      <c r="B4" s="5" t="n">
        <v>554576</v>
      </c>
      <c r="C4" s="5" t="n">
        <v>350249</v>
      </c>
    </row>
    <row r="5">
      <c r="A5" s="4" t="inlineStr">
        <is>
          <t>Less: Accumulated depreciation</t>
        </is>
      </c>
      <c r="B5" s="6" t="n">
        <v>-35182</v>
      </c>
      <c r="C5" s="6" t="n">
        <v>-23279</v>
      </c>
    </row>
    <row r="6">
      <c r="A6" s="4" t="inlineStr">
        <is>
          <t>Property, plant and equipment, net</t>
        </is>
      </c>
      <c r="B6" s="6" t="n">
        <v>519394</v>
      </c>
      <c r="C6" s="6" t="n">
        <v>326970</v>
      </c>
      <c r="D6" s="5" t="n">
        <v>727672</v>
      </c>
    </row>
    <row r="7">
      <c r="A7" s="4" t="inlineStr">
        <is>
          <t>Land</t>
        </is>
      </c>
    </row>
    <row r="8">
      <c r="A8" s="3" t="inlineStr">
        <is>
          <t>Property, Plant and Equipment [Line Items]</t>
        </is>
      </c>
    </row>
    <row r="9">
      <c r="A9" s="4" t="inlineStr">
        <is>
          <t>Property, plant and equipment</t>
        </is>
      </c>
      <c r="B9" s="6" t="n">
        <v>4874</v>
      </c>
      <c r="C9" s="6" t="n">
        <v>3444</v>
      </c>
    </row>
    <row r="10">
      <c r="A10" s="4" t="inlineStr">
        <is>
          <t>Solar energy facilities</t>
        </is>
      </c>
    </row>
    <row r="11">
      <c r="A11" s="3" t="inlineStr">
        <is>
          <t>Property, Plant and Equipment [Line Items]</t>
        </is>
      </c>
    </row>
    <row r="12">
      <c r="A12" s="4" t="inlineStr">
        <is>
          <t>Property, plant and equipment</t>
        </is>
      </c>
      <c r="B12" s="5" t="n">
        <v>489580</v>
      </c>
      <c r="C12" s="5" t="n">
        <v>278519</v>
      </c>
    </row>
    <row r="13">
      <c r="A13" s="4" t="inlineStr">
        <is>
          <t>Site work</t>
        </is>
      </c>
    </row>
    <row r="14">
      <c r="A14" s="3" t="inlineStr">
        <is>
          <t>Property, Plant and Equipment [Line Items]</t>
        </is>
      </c>
    </row>
    <row r="15">
      <c r="A15" s="4" t="inlineStr">
        <is>
          <t>Estimated Useful Lives</t>
        </is>
      </c>
      <c r="B15" s="4" t="inlineStr">
        <is>
          <t>15 years</t>
        </is>
      </c>
      <c r="C15" s="4" t="inlineStr">
        <is>
          <t>15 years</t>
        </is>
      </c>
    </row>
    <row r="16">
      <c r="A16" s="4" t="inlineStr">
        <is>
          <t>Property, plant and equipment</t>
        </is>
      </c>
      <c r="B16" s="5" t="n">
        <v>5801</v>
      </c>
      <c r="C16" s="5" t="n">
        <v>4679</v>
      </c>
    </row>
    <row r="17">
      <c r="A17" s="4" t="inlineStr">
        <is>
          <t>Leasehold improvements</t>
        </is>
      </c>
    </row>
    <row r="18">
      <c r="A18" s="3" t="inlineStr">
        <is>
          <t>Property, Plant and Equipment [Line Items]</t>
        </is>
      </c>
    </row>
    <row r="19">
      <c r="A19" s="4" t="inlineStr">
        <is>
          <t>Property, plant and equipment</t>
        </is>
      </c>
      <c r="B19" s="6" t="n">
        <v>5444</v>
      </c>
      <c r="C19" s="6" t="n">
        <v>5393</v>
      </c>
    </row>
    <row r="20">
      <c r="A20" s="4" t="inlineStr">
        <is>
          <t>Construction in progress</t>
        </is>
      </c>
    </row>
    <row r="21">
      <c r="A21" s="3" t="inlineStr">
        <is>
          <t>Property, Plant and Equipment [Line Items]</t>
        </is>
      </c>
    </row>
    <row r="22">
      <c r="A22" s="4" t="inlineStr">
        <is>
          <t>Property, plant and equipment</t>
        </is>
      </c>
      <c r="B22" s="5" t="n">
        <v>48877</v>
      </c>
      <c r="C22" s="5" t="n">
        <v>58214</v>
      </c>
    </row>
    <row r="23">
      <c r="A23" s="4" t="inlineStr">
        <is>
          <t>Maximum | Solar energy facilities</t>
        </is>
      </c>
    </row>
    <row r="24">
      <c r="A24" s="3" t="inlineStr">
        <is>
          <t>Property, Plant and Equipment [Line Items]</t>
        </is>
      </c>
    </row>
    <row r="25">
      <c r="A25" s="4" t="inlineStr">
        <is>
          <t>Estimated Useful Lives</t>
        </is>
      </c>
      <c r="B25" s="4" t="inlineStr">
        <is>
          <t>32 years</t>
        </is>
      </c>
      <c r="C25" s="4" t="inlineStr">
        <is>
          <t>32 years</t>
        </is>
      </c>
    </row>
    <row r="26">
      <c r="A26" s="4" t="inlineStr">
        <is>
          <t>Maximum | Leasehold improvements</t>
        </is>
      </c>
    </row>
    <row r="27">
      <c r="A27" s="3" t="inlineStr">
        <is>
          <t>Property, Plant and Equipment [Line Items]</t>
        </is>
      </c>
    </row>
    <row r="28">
      <c r="A28" s="4" t="inlineStr">
        <is>
          <t>Estimated Useful Lives</t>
        </is>
      </c>
      <c r="B28" s="4" t="inlineStr">
        <is>
          <t>30 years</t>
        </is>
      </c>
      <c r="C28" s="4" t="inlineStr">
        <is>
          <t>30 years</t>
        </is>
      </c>
    </row>
    <row r="29">
      <c r="A29" s="4" t="inlineStr">
        <is>
          <t>Minimum | Solar energy facilities</t>
        </is>
      </c>
    </row>
    <row r="30">
      <c r="A30" s="3" t="inlineStr">
        <is>
          <t>Property, Plant and Equipment [Line Items]</t>
        </is>
      </c>
    </row>
    <row r="31">
      <c r="A31" s="4" t="inlineStr">
        <is>
          <t>Estimated Useful Lives</t>
        </is>
      </c>
      <c r="B31" s="4" t="inlineStr">
        <is>
          <t>25 years</t>
        </is>
      </c>
      <c r="C31" s="4" t="inlineStr">
        <is>
          <t>25 years</t>
        </is>
      </c>
    </row>
    <row r="32">
      <c r="A32" s="4" t="inlineStr">
        <is>
          <t>Minimum | Leasehold improvements</t>
        </is>
      </c>
    </row>
    <row r="33">
      <c r="A33" s="3" t="inlineStr">
        <is>
          <t>Property, Plant and Equipment [Line Items]</t>
        </is>
      </c>
    </row>
    <row r="34">
      <c r="A34" s="4" t="inlineStr">
        <is>
          <t>Estimated Useful Lives</t>
        </is>
      </c>
      <c r="B34" s="4" t="inlineStr">
        <is>
          <t>15 years</t>
        </is>
      </c>
      <c r="C34" s="4" t="inlineStr">
        <is>
          <t>15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USD ($) $ in Millions</t>
        </is>
      </c>
      <c r="B1" s="2" t="inlineStr">
        <is>
          <t>Dec. 31, 2020</t>
        </is>
      </c>
      <c r="C1" s="2" t="inlineStr">
        <is>
          <t>Dec. 31, 2019</t>
        </is>
      </c>
    </row>
    <row r="2">
      <c r="A2" s="3" t="inlineStr">
        <is>
          <t>Property, Plant and Equipment [Abstract]</t>
        </is>
      </c>
    </row>
    <row r="3">
      <c r="A3" s="4" t="inlineStr">
        <is>
          <t>Depreciation expense</t>
        </is>
      </c>
      <c r="B3" s="10" t="n">
        <v>11.9</v>
      </c>
      <c r="C3" s="10" t="n">
        <v>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3" customWidth="1" min="17" max="17"/>
    <col width="16" customWidth="1" min="18" max="18"/>
  </cols>
  <sheetData>
    <row r="1">
      <c r="A1" s="1" t="inlineStr">
        <is>
          <t>Related Party Transactions - Additional Information (Detail) - USD ($)</t>
        </is>
      </c>
      <c r="B1" s="2" t="inlineStr">
        <is>
          <t>Dec. 11, 2020</t>
        </is>
      </c>
      <c r="C1" s="2" t="inlineStr">
        <is>
          <t>Dec. 10, 2020</t>
        </is>
      </c>
      <c r="D1" s="2" t="inlineStr">
        <is>
          <t>Nov. 27, 2020</t>
        </is>
      </c>
      <c r="E1" s="2" t="inlineStr">
        <is>
          <t>Nov. 06, 2020</t>
        </is>
      </c>
      <c r="F1" s="2" t="inlineStr">
        <is>
          <t>Oct. 13, 2020</t>
        </is>
      </c>
      <c r="G1" s="2" t="inlineStr">
        <is>
          <t>Feb. 21, 2020</t>
        </is>
      </c>
      <c r="H1" s="2" t="inlineStr">
        <is>
          <t>Nov. 19, 2019</t>
        </is>
      </c>
      <c r="I1" s="2" t="inlineStr">
        <is>
          <t>Sep. 30, 2021</t>
        </is>
      </c>
      <c r="J1" s="2" t="inlineStr">
        <is>
          <t>Dec. 31, 2020</t>
        </is>
      </c>
      <c r="K1" s="2" t="inlineStr">
        <is>
          <t>Sep. 30, 2021</t>
        </is>
      </c>
      <c r="L1" s="2" t="inlineStr">
        <is>
          <t>Sep. 30, 2020</t>
        </is>
      </c>
      <c r="M1" s="2" t="inlineStr">
        <is>
          <t>Dec. 31, 2020</t>
        </is>
      </c>
      <c r="N1" s="2" t="inlineStr">
        <is>
          <t>Dec. 31, 2019</t>
        </is>
      </c>
      <c r="O1" s="2" t="inlineStr">
        <is>
          <t>Aug. 12, 2021</t>
        </is>
      </c>
      <c r="P1" s="2" t="inlineStr">
        <is>
          <t>Jun. 30, 2021</t>
        </is>
      </c>
      <c r="Q1" s="2" t="inlineStr">
        <is>
          <t>May 17, 2021</t>
        </is>
      </c>
      <c r="R1" s="2" t="inlineStr">
        <is>
          <t>Feb. 16, 2021</t>
        </is>
      </c>
    </row>
    <row r="2">
      <c r="A2" s="3" t="inlineStr">
        <is>
          <t>Related Party Transaction [Line Items]</t>
        </is>
      </c>
    </row>
    <row r="3">
      <c r="A3" s="4" t="inlineStr">
        <is>
          <t>Common Stock, Shares, Outstanding</t>
        </is>
      </c>
      <c r="I3" s="6" t="n">
        <v>1029</v>
      </c>
      <c r="J3" s="6" t="n">
        <v>1029</v>
      </c>
      <c r="K3" s="6" t="n">
        <v>1029</v>
      </c>
      <c r="M3" s="6" t="n">
        <v>1029</v>
      </c>
      <c r="N3" s="6" t="n">
        <v>1029</v>
      </c>
    </row>
    <row r="4">
      <c r="A4" s="4" t="inlineStr">
        <is>
          <t>Purchase of Common Stock</t>
        </is>
      </c>
      <c r="F4" s="6" t="n">
        <v>100</v>
      </c>
    </row>
    <row r="5">
      <c r="A5" s="4" t="inlineStr">
        <is>
          <t>Common Stock, Value</t>
        </is>
      </c>
      <c r="F5" s="5" t="n">
        <v>100</v>
      </c>
      <c r="I5" s="5" t="n">
        <v>1000</v>
      </c>
      <c r="J5" s="5" t="n">
        <v>1000</v>
      </c>
      <c r="K5" s="5" t="n">
        <v>1000</v>
      </c>
      <c r="M5" s="5" t="n">
        <v>1000</v>
      </c>
      <c r="N5" s="5" t="n">
        <v>1000</v>
      </c>
    </row>
    <row r="6">
      <c r="A6" s="4" t="inlineStr">
        <is>
          <t>Share Price</t>
        </is>
      </c>
      <c r="F6" s="5" t="n">
        <v>1</v>
      </c>
    </row>
    <row r="7">
      <c r="A7" s="4" t="inlineStr">
        <is>
          <t>Due to related parties</t>
        </is>
      </c>
      <c r="J7" s="6" t="n">
        <v>0</v>
      </c>
      <c r="M7" s="6" t="n">
        <v>0</v>
      </c>
      <c r="N7" s="6" t="n">
        <v>0</v>
      </c>
    </row>
    <row r="8">
      <c r="A8" s="4" t="inlineStr">
        <is>
          <t>Due from related parties</t>
        </is>
      </c>
      <c r="N8" s="6" t="n">
        <v>3000</v>
      </c>
    </row>
    <row r="9">
      <c r="A9" s="4" t="inlineStr">
        <is>
          <t>Interest payable, current</t>
        </is>
      </c>
      <c r="I9" s="6" t="n">
        <v>3149000</v>
      </c>
      <c r="J9" s="6" t="n">
        <v>2665000</v>
      </c>
      <c r="K9" s="6" t="n">
        <v>3149000</v>
      </c>
      <c r="M9" s="6" t="n">
        <v>2665000</v>
      </c>
      <c r="N9" s="6" t="n">
        <v>1004000</v>
      </c>
    </row>
    <row r="10">
      <c r="A10" s="4" t="inlineStr">
        <is>
          <t>Expenses from transactions with related party</t>
        </is>
      </c>
      <c r="H10" s="5" t="n">
        <v>200000</v>
      </c>
    </row>
    <row r="11">
      <c r="A11" s="4" t="inlineStr">
        <is>
          <t>Due to related parties, other than interest payable</t>
        </is>
      </c>
      <c r="I11" s="6" t="n">
        <v>0</v>
      </c>
      <c r="J11" s="6" t="n">
        <v>0</v>
      </c>
      <c r="K11" s="6" t="n">
        <v>0</v>
      </c>
      <c r="M11" s="6" t="n">
        <v>0</v>
      </c>
    </row>
    <row r="12">
      <c r="A12" s="4" t="inlineStr">
        <is>
          <t>CBRE Acquisition Holdings Inc [Member]</t>
        </is>
      </c>
    </row>
    <row r="13">
      <c r="A13" s="3" t="inlineStr">
        <is>
          <t>Related Party Transaction [Line Items]</t>
        </is>
      </c>
    </row>
    <row r="14">
      <c r="A14" s="4" t="inlineStr">
        <is>
          <t>Proceeds from related party debt</t>
        </is>
      </c>
      <c r="F14" s="5" t="n">
        <v>25000</v>
      </c>
      <c r="J14" s="6" t="n">
        <v>240416</v>
      </c>
      <c r="K14" s="6" t="n">
        <v>3000000</v>
      </c>
    </row>
    <row r="15">
      <c r="A15" s="4" t="inlineStr">
        <is>
          <t>Sale of stock issue price per share</t>
        </is>
      </c>
      <c r="E15" s="8" t="n">
        <v>0.01</v>
      </c>
    </row>
    <row r="16">
      <c r="A16" s="4" t="inlineStr">
        <is>
          <t>Proceeds from Issuance of Warrants</t>
        </is>
      </c>
      <c r="J16" s="6" t="n">
        <v>11050000</v>
      </c>
    </row>
    <row r="17">
      <c r="A17" s="4" t="inlineStr">
        <is>
          <t>Repayment of related party debt</t>
        </is>
      </c>
      <c r="J17" s="6" t="n">
        <v>215316</v>
      </c>
    </row>
    <row r="18">
      <c r="A18" s="4" t="inlineStr">
        <is>
          <t>Long term notes payable</t>
        </is>
      </c>
      <c r="I18" s="6" t="n">
        <v>3300000</v>
      </c>
      <c r="J18" s="6" t="n">
        <v>0</v>
      </c>
      <c r="K18" s="6" t="n">
        <v>3300000</v>
      </c>
      <c r="M18" s="6" t="n">
        <v>0</v>
      </c>
    </row>
    <row r="19">
      <c r="A19" s="4" t="inlineStr">
        <is>
          <t>Changes in fair value, loss recognized</t>
        </is>
      </c>
      <c r="I19" s="6" t="n">
        <v>-300000</v>
      </c>
      <c r="K19" s="6" t="n">
        <v>-300000</v>
      </c>
    </row>
    <row r="20">
      <c r="A20" s="4" t="inlineStr">
        <is>
          <t>Fair value of sponsor promissory note</t>
        </is>
      </c>
      <c r="I20" s="6" t="n">
        <v>3300000</v>
      </c>
      <c r="K20" s="6" t="n">
        <v>3300000</v>
      </c>
    </row>
    <row r="21">
      <c r="A21" s="4" t="inlineStr">
        <is>
          <t>Purchase of Common Stock</t>
        </is>
      </c>
      <c r="F21" s="6" t="n">
        <v>100</v>
      </c>
    </row>
    <row r="22">
      <c r="A22" s="4" t="inlineStr">
        <is>
          <t>Common Stock, Value</t>
        </is>
      </c>
      <c r="F22" s="5" t="n">
        <v>100</v>
      </c>
    </row>
    <row r="23">
      <c r="A23" s="4" t="inlineStr">
        <is>
          <t>Share Price</t>
        </is>
      </c>
      <c r="F23" s="5" t="n">
        <v>1</v>
      </c>
    </row>
    <row r="24">
      <c r="A24" s="4" t="inlineStr">
        <is>
          <t>Rated Term Loan [Member] | Interest Payable [Member]</t>
        </is>
      </c>
    </row>
    <row r="25">
      <c r="A25" s="3" t="inlineStr">
        <is>
          <t>Related Party Transaction [Line Items]</t>
        </is>
      </c>
    </row>
    <row r="26">
      <c r="A26" s="4" t="inlineStr">
        <is>
          <t>Interest payable, current</t>
        </is>
      </c>
      <c r="I26" s="5" t="n">
        <v>3000000</v>
      </c>
      <c r="J26" s="5" t="n">
        <v>2600000</v>
      </c>
      <c r="K26" s="6" t="n">
        <v>3000000</v>
      </c>
      <c r="L26" s="5" t="n">
        <v>2600000</v>
      </c>
      <c r="M26" s="6" t="n">
        <v>2600000</v>
      </c>
      <c r="N26" s="6" t="n">
        <v>800000</v>
      </c>
    </row>
    <row r="27">
      <c r="A27" s="4" t="inlineStr">
        <is>
          <t>Rated Term Loan [Member] | Interest Expense [Member]</t>
        </is>
      </c>
    </row>
    <row r="28">
      <c r="A28" s="3" t="inlineStr">
        <is>
          <t>Related Party Transaction [Line Items]</t>
        </is>
      </c>
    </row>
    <row r="29">
      <c r="A29" s="4" t="inlineStr">
        <is>
          <t>Interest expense, related party</t>
        </is>
      </c>
      <c r="K29" s="5" t="n">
        <v>10500000</v>
      </c>
      <c r="L29" s="5" t="n">
        <v>6900000</v>
      </c>
      <c r="M29" s="5" t="n">
        <v>9500000</v>
      </c>
      <c r="N29" s="6" t="n">
        <v>800000</v>
      </c>
    </row>
    <row r="30">
      <c r="A30" s="4" t="inlineStr">
        <is>
          <t>Prior period Term Loan [Member] | Interest Expense [Member]</t>
        </is>
      </c>
    </row>
    <row r="31">
      <c r="A31" s="3" t="inlineStr">
        <is>
          <t>Related Party Transaction [Line Items]</t>
        </is>
      </c>
    </row>
    <row r="32">
      <c r="A32" s="4" t="inlineStr">
        <is>
          <t>Interest expense, related party</t>
        </is>
      </c>
      <c r="N32" s="6" t="n">
        <v>19200000</v>
      </c>
    </row>
    <row r="33">
      <c r="A33" s="4" t="inlineStr">
        <is>
          <t>Private Placement Warrants [Member] | CBRE Acquisition Holdings Inc [Member]</t>
        </is>
      </c>
    </row>
    <row r="34">
      <c r="A34" s="3" t="inlineStr">
        <is>
          <t>Related Party Transaction [Line Items]</t>
        </is>
      </c>
    </row>
    <row r="35">
      <c r="A35" s="4" t="inlineStr">
        <is>
          <t>Class of warrants or rights issued during the period shares</t>
        </is>
      </c>
      <c r="B35" s="6" t="n">
        <v>7366667</v>
      </c>
    </row>
    <row r="36">
      <c r="A36" s="4" t="inlineStr">
        <is>
          <t>Class of warrants or rights issued during the period price per warrant</t>
        </is>
      </c>
      <c r="B36" s="8" t="n">
        <v>1.5</v>
      </c>
    </row>
    <row r="37">
      <c r="A37" s="4" t="inlineStr">
        <is>
          <t>Proceeds from Issuance of Warrants</t>
        </is>
      </c>
      <c r="B37" s="5" t="n">
        <v>11050000</v>
      </c>
    </row>
    <row r="38">
      <c r="A38" s="4" t="inlineStr">
        <is>
          <t>Common Class B [Member] | CBRE Acquisition Holdings Inc [Member]</t>
        </is>
      </c>
    </row>
    <row r="39">
      <c r="A39" s="3" t="inlineStr">
        <is>
          <t>Related Party Transaction [Line Items]</t>
        </is>
      </c>
    </row>
    <row r="40">
      <c r="A40" s="4" t="inlineStr">
        <is>
          <t>Sale of stock issue price per share</t>
        </is>
      </c>
      <c r="I40" s="7" t="n">
        <v>0.0001</v>
      </c>
      <c r="J40" s="7" t="n">
        <v>0.0001</v>
      </c>
      <c r="K40" s="7" t="n">
        <v>0.0001</v>
      </c>
      <c r="M40" s="7" t="n">
        <v>0.0001</v>
      </c>
      <c r="P40" s="7" t="n">
        <v>0.0001</v>
      </c>
    </row>
    <row r="41">
      <c r="A41" s="4" t="inlineStr">
        <is>
          <t>Common Stock, Shares, Outstanding</t>
        </is>
      </c>
      <c r="I41" s="6" t="n">
        <v>2012500</v>
      </c>
      <c r="J41" s="6" t="n">
        <v>2012500</v>
      </c>
      <c r="K41" s="6" t="n">
        <v>2012500</v>
      </c>
      <c r="M41" s="6" t="n">
        <v>2012500</v>
      </c>
    </row>
    <row r="42">
      <c r="A42" s="4" t="inlineStr">
        <is>
          <t>Common Stock, Value</t>
        </is>
      </c>
      <c r="I42" s="5" t="n">
        <v>201</v>
      </c>
      <c r="J42" s="5" t="n">
        <v>201</v>
      </c>
      <c r="K42" s="5" t="n">
        <v>201</v>
      </c>
      <c r="M42" s="5" t="n">
        <v>201</v>
      </c>
    </row>
    <row r="43">
      <c r="A43" s="4" t="inlineStr">
        <is>
          <t>Sponsor [Member] | Administrative Service Agreement [Member] | CBRE Acquisition Holdings Inc [Member]</t>
        </is>
      </c>
    </row>
    <row r="44">
      <c r="A44" s="3" t="inlineStr">
        <is>
          <t>Related Party Transaction [Line Items]</t>
        </is>
      </c>
    </row>
    <row r="45">
      <c r="A45" s="4" t="inlineStr">
        <is>
          <t>Related party transaction administration and support service expenses per month payable</t>
        </is>
      </c>
      <c r="C45" s="5" t="n">
        <v>10000</v>
      </c>
    </row>
    <row r="46">
      <c r="A46" s="4" t="inlineStr">
        <is>
          <t>Sponsor [Member] | General and Administrative Expense [Member] | Administrative Service Agreement [Member] | CBRE Acquisition Holdings Inc [Member]</t>
        </is>
      </c>
    </row>
    <row r="47">
      <c r="A47" s="3" t="inlineStr">
        <is>
          <t>Related Party Transaction [Line Items]</t>
        </is>
      </c>
    </row>
    <row r="48">
      <c r="A48" s="4" t="inlineStr">
        <is>
          <t>Related party transaction administration expenses</t>
        </is>
      </c>
      <c r="I48" s="6" t="n">
        <v>30000</v>
      </c>
      <c r="J48" s="5" t="n">
        <v>6144</v>
      </c>
      <c r="K48" s="6" t="n">
        <v>90000</v>
      </c>
    </row>
    <row r="49">
      <c r="A49" s="4" t="inlineStr">
        <is>
          <t>Sponsor [Member] | Second Amended And Restated Promissory Note [Member] | CBRE Acquisition Holdings Inc [Member]</t>
        </is>
      </c>
    </row>
    <row r="50">
      <c r="A50" s="3" t="inlineStr">
        <is>
          <t>Related Party Transaction [Line Items]</t>
        </is>
      </c>
    </row>
    <row r="51">
      <c r="A51" s="4" t="inlineStr">
        <is>
          <t>Debt instrument face value</t>
        </is>
      </c>
      <c r="R51" s="5" t="n">
        <v>3000000</v>
      </c>
    </row>
    <row r="52">
      <c r="A52" s="4" t="inlineStr">
        <is>
          <t>Long term date of maturity</t>
        </is>
      </c>
      <c r="R52" s="4" t="inlineStr">
        <is>
          <t>Dec. 31,
		2022</t>
        </is>
      </c>
    </row>
    <row r="53">
      <c r="A53" s="4" t="inlineStr">
        <is>
          <t>Debt instrument conversion price per share</t>
        </is>
      </c>
      <c r="R53" s="8" t="n">
        <v>1.5</v>
      </c>
    </row>
    <row r="54">
      <c r="A54" s="4" t="inlineStr">
        <is>
          <t>Long term notes payable</t>
        </is>
      </c>
      <c r="O54" s="5" t="n">
        <v>1900000</v>
      </c>
      <c r="Q54" s="5" t="n">
        <v>1100000</v>
      </c>
    </row>
    <row r="55">
      <c r="A55" s="4" t="inlineStr">
        <is>
          <t>Line of credit facility outstanding borrowing</t>
        </is>
      </c>
      <c r="I55" s="5" t="n">
        <v>3000000</v>
      </c>
      <c r="K55" s="6" t="n">
        <v>3000000</v>
      </c>
    </row>
    <row r="56">
      <c r="A56" s="4" t="inlineStr">
        <is>
          <t>Sponsor [Member] | Private Placement Warrants [Member] | CBRE Acquisition Holdings Inc [Member]</t>
        </is>
      </c>
    </row>
    <row r="57">
      <c r="A57" s="3" t="inlineStr">
        <is>
          <t>Related Party Transaction [Line Items]</t>
        </is>
      </c>
    </row>
    <row r="58">
      <c r="A58" s="4" t="inlineStr">
        <is>
          <t>Class of warrants or rights issued during the period shares</t>
        </is>
      </c>
      <c r="C58" s="6" t="n">
        <v>7366667</v>
      </c>
    </row>
    <row r="59">
      <c r="A59" s="4" t="inlineStr">
        <is>
          <t>Class of warrants or rights issued during the period price per warrant</t>
        </is>
      </c>
      <c r="C59" s="8" t="n">
        <v>1.5</v>
      </c>
    </row>
    <row r="60">
      <c r="A60" s="4" t="inlineStr">
        <is>
          <t>Proceeds from Issuance of Warrants</t>
        </is>
      </c>
      <c r="C60" s="5" t="n">
        <v>11050000</v>
      </c>
    </row>
    <row r="61">
      <c r="A61" s="4" t="inlineStr">
        <is>
          <t>Warrants amount allocated to the capital of the company</t>
        </is>
      </c>
      <c r="C61" s="5" t="n">
        <v>3000000</v>
      </c>
    </row>
    <row r="62">
      <c r="A62" s="4" t="inlineStr">
        <is>
          <t>Sponsor [Member] | Common Class B [Member] | CBRE Acquisition Holdings Inc [Member]</t>
        </is>
      </c>
    </row>
    <row r="63">
      <c r="A63" s="3" t="inlineStr">
        <is>
          <t>Related Party Transaction [Line Items]</t>
        </is>
      </c>
    </row>
    <row r="64">
      <c r="A64" s="4" t="inlineStr">
        <is>
          <t>Shares issued shares share based payment arrangement before forfeiture</t>
        </is>
      </c>
      <c r="E64" s="6" t="n">
        <v>2300000</v>
      </c>
    </row>
    <row r="65">
      <c r="A65" s="4" t="inlineStr">
        <is>
          <t>Shares issued value share based payment arrangement before forfeiture</t>
        </is>
      </c>
      <c r="E65" s="5" t="n">
        <v>25000</v>
      </c>
    </row>
    <row r="66">
      <c r="A66" s="4" t="inlineStr">
        <is>
          <t>Sale of stock issue price per share</t>
        </is>
      </c>
      <c r="E66" s="8" t="n">
        <v>0.01</v>
      </c>
    </row>
    <row r="67">
      <c r="A67" s="4" t="inlineStr">
        <is>
          <t>Shares issued shares share based payment arrangement forfeited</t>
        </is>
      </c>
      <c r="D67" s="6" t="n">
        <v>287500</v>
      </c>
    </row>
    <row r="68">
      <c r="A68" s="4" t="inlineStr">
        <is>
          <t>Shares Transferred To Directors And Officers</t>
        </is>
      </c>
      <c r="D68" s="6" t="n">
        <v>201250</v>
      </c>
    </row>
    <row r="69">
      <c r="A69" s="4" t="inlineStr">
        <is>
          <t>Sponsor [Member] | Common Class B [Member] | Alignment Shares [Member] | CBRE Acquisition Holdings Inc [Member]</t>
        </is>
      </c>
    </row>
    <row r="70">
      <c r="A70" s="3" t="inlineStr">
        <is>
          <t>Related Party Transaction [Line Items]</t>
        </is>
      </c>
    </row>
    <row r="71">
      <c r="A71" s="4" t="inlineStr">
        <is>
          <t>Common Stock, Shares, Outstanding</t>
        </is>
      </c>
      <c r="J71" s="6" t="n">
        <v>2012500</v>
      </c>
      <c r="M71" s="6" t="n">
        <v>2012500</v>
      </c>
    </row>
    <row r="72">
      <c r="A72" s="4" t="inlineStr">
        <is>
          <t>Altus Power Management, LLC [Member] | Altus Power Funds, LLC [Member]</t>
        </is>
      </c>
    </row>
    <row r="73">
      <c r="A73" s="3" t="inlineStr">
        <is>
          <t>Related Party Transaction [Line Items]</t>
        </is>
      </c>
    </row>
    <row r="74">
      <c r="A74" s="4" t="inlineStr">
        <is>
          <t>Related party transaction, amounts of transaction</t>
        </is>
      </c>
      <c r="N74" s="6" t="n">
        <v>100000</v>
      </c>
    </row>
    <row r="75">
      <c r="A75" s="4" t="inlineStr">
        <is>
          <t>Altus Power Management, LLC [Member] | SAI CT Solar, LLC [Member]</t>
        </is>
      </c>
    </row>
    <row r="76">
      <c r="A76" s="3" t="inlineStr">
        <is>
          <t>Related Party Transaction [Line Items]</t>
        </is>
      </c>
    </row>
    <row r="77">
      <c r="A77" s="4" t="inlineStr">
        <is>
          <t>Related party transaction, amounts of transaction</t>
        </is>
      </c>
      <c r="N77" s="6" t="n">
        <v>100000</v>
      </c>
    </row>
    <row r="78">
      <c r="A78" s="4" t="inlineStr">
        <is>
          <t>Sound Solar Systems, LLC [Member] | Design, Engineering And Construction Services [Member]</t>
        </is>
      </c>
    </row>
    <row r="79">
      <c r="A79" s="3" t="inlineStr">
        <is>
          <t>Related Party Transaction [Line Items]</t>
        </is>
      </c>
    </row>
    <row r="80">
      <c r="A80" s="4" t="inlineStr">
        <is>
          <t>Related party transaction, amounts of transaction</t>
        </is>
      </c>
      <c r="K80" s="6" t="n">
        <v>100000</v>
      </c>
      <c r="M80" s="5" t="n">
        <v>100000</v>
      </c>
      <c r="N80" s="5" t="n">
        <v>700000</v>
      </c>
    </row>
    <row r="81">
      <c r="A81" s="4" t="inlineStr">
        <is>
          <t>Related party transaction, purchases from related party</t>
        </is>
      </c>
      <c r="G81" s="5" t="n">
        <v>300000</v>
      </c>
    </row>
    <row r="82">
      <c r="A82" s="4" t="inlineStr">
        <is>
          <t>Payments to acquire productive assets</t>
        </is>
      </c>
      <c r="G82" s="5" t="n">
        <v>300000</v>
      </c>
    </row>
    <row r="83">
      <c r="A83" s="4" t="inlineStr">
        <is>
          <t>BIS [Member] | Fees Paid In Conjunction With Refinancing Rated Term Loan [Member]</t>
        </is>
      </c>
    </row>
    <row r="84">
      <c r="A84" s="3" t="inlineStr">
        <is>
          <t>Related Party Transaction [Line Items]</t>
        </is>
      </c>
    </row>
    <row r="85">
      <c r="A85" s="4" t="inlineStr">
        <is>
          <t>Expenses from transactions with related party</t>
        </is>
      </c>
      <c r="K85" s="5" t="n">
        <v>1400000</v>
      </c>
    </row>
    <row r="86">
      <c r="A86" s="4" t="inlineStr">
        <is>
          <t>Related party transaction, description of transaction</t>
        </is>
      </c>
      <c r="K86" s="4" t="inlineStr">
        <is>
          <t>The portion of these fees allocated to the modified portion of the Amended Rated Term Loan is included in Other expenses, net in the unaudited condensed consolidated statements of operations. The portion of these fees allocated to new lenders have been deferred and recorded as a reduction to the Amended Rated Term Loan balance and are amortized as interest expense on a ten-year schedule until the Amended Rated Term Loan’s Anticipated Repayment Date</t>
        </is>
      </c>
    </row>
    <row r="87">
      <c r="A87" s="4" t="inlineStr">
        <is>
          <t>Promissory Note [Member] | Sponsor [Member] | CBRE Acquisition Holdings Inc [Member]</t>
        </is>
      </c>
    </row>
    <row r="88">
      <c r="A88" s="3" t="inlineStr">
        <is>
          <t>Related Party Transaction [Line Items]</t>
        </is>
      </c>
    </row>
    <row r="89">
      <c r="A89" s="4" t="inlineStr">
        <is>
          <t>Proceeds from related party debt</t>
        </is>
      </c>
      <c r="F89" s="5" t="n">
        <v>25000</v>
      </c>
    </row>
    <row r="90">
      <c r="A90" s="4" t="inlineStr">
        <is>
          <t>Extinguishment of debt and stock issued value</t>
        </is>
      </c>
      <c r="E90" s="5" t="n">
        <v>25000</v>
      </c>
    </row>
    <row r="91">
      <c r="A91" s="4" t="inlineStr">
        <is>
          <t>Amended And Restated Unsecured Promissory Note [Member] | Sponsor [Member] | CBRE Acquisition Holdings Inc [Member]</t>
        </is>
      </c>
    </row>
    <row r="92">
      <c r="A92" s="3" t="inlineStr">
        <is>
          <t>Related Party Transaction [Line Items]</t>
        </is>
      </c>
    </row>
    <row r="93">
      <c r="A93" s="4" t="inlineStr">
        <is>
          <t>Proceeds from related party debt</t>
        </is>
      </c>
      <c r="F93" s="6" t="n">
        <v>215316</v>
      </c>
    </row>
    <row r="94">
      <c r="A94" s="4" t="inlineStr">
        <is>
          <t>Repayment of related party debt</t>
        </is>
      </c>
      <c r="F94" s="5" t="n">
        <v>2153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atement of Cash Flows - USD ($)</t>
        </is>
      </c>
      <c r="B1" s="2" t="inlineStr">
        <is>
          <t>3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c r="F2" s="2" t="inlineStr">
        <is>
          <t>Dec. 31, 2019</t>
        </is>
      </c>
    </row>
    <row r="3">
      <c r="A3" s="3" t="inlineStr">
        <is>
          <t>CASH FLOWS FROM OPERATING ACTIVITIES:</t>
        </is>
      </c>
    </row>
    <row r="4">
      <c r="A4" s="4" t="inlineStr">
        <is>
          <t>Net loss</t>
        </is>
      </c>
      <c r="C4" s="5" t="n">
        <v>-1282000</v>
      </c>
      <c r="D4" s="5" t="n">
        <v>9804000</v>
      </c>
      <c r="E4" s="5" t="n">
        <v>6793000</v>
      </c>
      <c r="F4" s="5" t="n">
        <v>-4367000</v>
      </c>
    </row>
    <row r="5">
      <c r="A5" s="3" t="inlineStr">
        <is>
          <t>Adjustments to reconcile net income to net cash used in operating activities:</t>
        </is>
      </c>
    </row>
    <row r="6">
      <c r="A6" s="4" t="inlineStr">
        <is>
          <t>Depreciation, amortization and accretion</t>
        </is>
      </c>
      <c r="C6" s="6" t="n">
        <v>14167000</v>
      </c>
      <c r="D6" s="6" t="n">
        <v>8410000</v>
      </c>
      <c r="E6" s="6" t="n">
        <v>11932000</v>
      </c>
      <c r="F6" s="6" t="n">
        <v>8210000</v>
      </c>
    </row>
    <row r="7">
      <c r="A7" s="4" t="inlineStr">
        <is>
          <t>Unrealized loss on interest rate swaps</t>
        </is>
      </c>
      <c r="C7" s="6" t="n">
        <v>-356000</v>
      </c>
      <c r="D7" s="6" t="n">
        <v>943000</v>
      </c>
      <c r="E7" s="6" t="n">
        <v>82000</v>
      </c>
      <c r="F7" s="6" t="n">
        <v>0</v>
      </c>
    </row>
    <row r="8">
      <c r="A8" s="4" t="inlineStr">
        <is>
          <t>Deferred tax expense (benefit)</t>
        </is>
      </c>
      <c r="C8" s="6" t="n">
        <v>-1517000</v>
      </c>
      <c r="D8" s="6" t="n">
        <v>-881000</v>
      </c>
      <c r="E8" s="6" t="n">
        <v>60000</v>
      </c>
      <c r="F8" s="6" t="n">
        <v>1162000</v>
      </c>
    </row>
    <row r="9">
      <c r="A9" s="4" t="inlineStr">
        <is>
          <t>Amortization of debt discount and financing costs</t>
        </is>
      </c>
      <c r="C9" s="6" t="n">
        <v>2165000</v>
      </c>
      <c r="D9" s="6" t="n">
        <v>1891000</v>
      </c>
      <c r="E9" s="6" t="n">
        <v>2538000</v>
      </c>
      <c r="F9" s="6" t="n">
        <v>2064000</v>
      </c>
    </row>
    <row r="10">
      <c r="A10" s="4" t="inlineStr">
        <is>
          <t>Loss on extinguishment of debt</t>
        </is>
      </c>
      <c r="C10" s="6" t="n">
        <v>3245000</v>
      </c>
      <c r="D10" s="6" t="n">
        <v>0</v>
      </c>
    </row>
    <row r="11">
      <c r="A11" s="4" t="inlineStr">
        <is>
          <t>Gain on fair value remeasurement of contingent consideration</t>
        </is>
      </c>
      <c r="C11" s="6" t="n">
        <v>-2400000</v>
      </c>
      <c r="D11" s="6" t="n">
        <v>0</v>
      </c>
    </row>
    <row r="12">
      <c r="A12" s="4" t="inlineStr">
        <is>
          <t>Stock-based compensation</t>
        </is>
      </c>
      <c r="C12" s="6" t="n">
        <v>111000</v>
      </c>
      <c r="D12" s="6" t="n">
        <v>62000</v>
      </c>
      <c r="E12" s="6" t="n">
        <v>82000</v>
      </c>
      <c r="F12" s="6" t="n">
        <v>70000</v>
      </c>
    </row>
    <row r="13">
      <c r="A13" s="4" t="inlineStr">
        <is>
          <t>Other</t>
        </is>
      </c>
      <c r="C13" s="6" t="n">
        <v>-232000</v>
      </c>
      <c r="D13" s="6" t="n">
        <v>164000</v>
      </c>
      <c r="E13" s="6" t="n">
        <v>780000</v>
      </c>
      <c r="F13" s="6" t="n">
        <v>5000</v>
      </c>
    </row>
    <row r="14">
      <c r="A14" s="3" t="inlineStr">
        <is>
          <t>Changes in operating assets and liabilities:</t>
        </is>
      </c>
    </row>
    <row r="15">
      <c r="A15" s="4" t="inlineStr">
        <is>
          <t>Accounts receivable</t>
        </is>
      </c>
      <c r="C15" s="6" t="n">
        <v>-2384000</v>
      </c>
      <c r="D15" s="6" t="n">
        <v>-4300000</v>
      </c>
      <c r="E15" s="6" t="n">
        <v>-1287000</v>
      </c>
      <c r="F15" s="6" t="n">
        <v>685000</v>
      </c>
    </row>
    <row r="16">
      <c r="A16" s="4" t="inlineStr">
        <is>
          <t>Other assets</t>
        </is>
      </c>
      <c r="C16" s="6" t="n">
        <v>-148000</v>
      </c>
      <c r="D16" s="6" t="n">
        <v>344000</v>
      </c>
      <c r="E16" s="6" t="n">
        <v>495000</v>
      </c>
      <c r="F16" s="6" t="n">
        <v>-1398000</v>
      </c>
    </row>
    <row r="17">
      <c r="A17" s="4" t="inlineStr">
        <is>
          <t>Accounts payable</t>
        </is>
      </c>
      <c r="C17" s="6" t="n">
        <v>6221000</v>
      </c>
      <c r="D17" s="6" t="n">
        <v>2643000</v>
      </c>
      <c r="E17" s="6" t="n">
        <v>-1477000</v>
      </c>
      <c r="F17" s="6" t="n">
        <v>1461000</v>
      </c>
    </row>
    <row r="18">
      <c r="A18" s="4" t="inlineStr">
        <is>
          <t>Interest payable</t>
        </is>
      </c>
      <c r="C18" s="6" t="n">
        <v>566000</v>
      </c>
      <c r="D18" s="6" t="n">
        <v>1731000</v>
      </c>
      <c r="E18" s="6" t="n">
        <v>1769000</v>
      </c>
      <c r="F18" s="6" t="n">
        <v>719000</v>
      </c>
    </row>
    <row r="19">
      <c r="A19" s="4" t="inlineStr">
        <is>
          <t>Other liabilities</t>
        </is>
      </c>
      <c r="C19" s="6" t="n">
        <v>278000</v>
      </c>
      <c r="D19" s="6" t="n">
        <v>124000</v>
      </c>
      <c r="E19" s="6" t="n">
        <v>-794000</v>
      </c>
      <c r="F19" s="6" t="n">
        <v>349000</v>
      </c>
    </row>
    <row r="20">
      <c r="A20" s="4" t="inlineStr">
        <is>
          <t>Due from related parties</t>
        </is>
      </c>
      <c r="E20" s="6" t="n">
        <v>3000</v>
      </c>
      <c r="F20" s="6" t="n">
        <v>257000</v>
      </c>
    </row>
    <row r="21">
      <c r="A21" s="4" t="inlineStr">
        <is>
          <t>Net cash used in operating activities</t>
        </is>
      </c>
      <c r="C21" s="6" t="n">
        <v>18248000</v>
      </c>
      <c r="D21" s="6" t="n">
        <v>12589000</v>
      </c>
      <c r="E21" s="6" t="n">
        <v>12296000</v>
      </c>
      <c r="F21" s="6" t="n">
        <v>5024000</v>
      </c>
    </row>
    <row r="22">
      <c r="A22" s="3" t="inlineStr">
        <is>
          <t>CASH FLOWS FROM INVESTING ACTIVITIES:</t>
        </is>
      </c>
    </row>
    <row r="23">
      <c r="A23" s="4" t="inlineStr">
        <is>
          <t>Capital expenditures</t>
        </is>
      </c>
      <c r="C23" s="6" t="n">
        <v>-10255000</v>
      </c>
      <c r="D23" s="6" t="n">
        <v>-28277000</v>
      </c>
      <c r="E23" s="6" t="n">
        <v>-36677000</v>
      </c>
      <c r="F23" s="6" t="n">
        <v>-57162000</v>
      </c>
    </row>
    <row r="24">
      <c r="A24" s="4" t="inlineStr">
        <is>
          <t>Payments to acquire businesses, net of cash and restricted cash acquired</t>
        </is>
      </c>
      <c r="C24" s="6" t="n">
        <v>-192565000</v>
      </c>
      <c r="D24" s="6" t="n">
        <v>0</v>
      </c>
      <c r="E24" s="6" t="n">
        <v>-110691000</v>
      </c>
      <c r="F24" s="6" t="n">
        <v>0</v>
      </c>
    </row>
    <row r="25">
      <c r="A25" s="4" t="inlineStr">
        <is>
          <t>Payments to acquire renewable energy facilities from third parties, net of cash and restricted cash acquired</t>
        </is>
      </c>
      <c r="C25" s="6" t="n">
        <v>-10673000</v>
      </c>
      <c r="D25" s="6" t="n">
        <v>-17894000</v>
      </c>
      <c r="E25" s="6" t="n">
        <v>-23381000</v>
      </c>
      <c r="F25" s="6" t="n">
        <v>-36824000</v>
      </c>
    </row>
    <row r="26">
      <c r="A26" s="4" t="inlineStr">
        <is>
          <t>Payments for customer and site lease acquisitions</t>
        </is>
      </c>
      <c r="C26" s="6" t="n">
        <v>0</v>
      </c>
      <c r="D26" s="6" t="n">
        <v>-750000</v>
      </c>
      <c r="E26" s="6" t="n">
        <v>-893000</v>
      </c>
      <c r="F26" s="6" t="n">
        <v>-3050000</v>
      </c>
    </row>
    <row r="27">
      <c r="A27" s="4" t="inlineStr">
        <is>
          <t>Other</t>
        </is>
      </c>
      <c r="E27" s="6" t="n">
        <v>300000</v>
      </c>
      <c r="F27" s="6" t="n">
        <v>0</v>
      </c>
    </row>
    <row r="28">
      <c r="A28" s="4" t="inlineStr">
        <is>
          <t>Net cash used in investing activities</t>
        </is>
      </c>
      <c r="C28" s="6" t="n">
        <v>-213493000</v>
      </c>
      <c r="D28" s="6" t="n">
        <v>-46921000</v>
      </c>
      <c r="E28" s="6" t="n">
        <v>-171342000</v>
      </c>
      <c r="F28" s="6" t="n">
        <v>-97036000</v>
      </c>
    </row>
    <row r="29">
      <c r="A29" s="3" t="inlineStr">
        <is>
          <t>CASH FLOWS FROM FINANCING ACTIVITIES:</t>
        </is>
      </c>
    </row>
    <row r="30">
      <c r="A30" s="4" t="inlineStr">
        <is>
          <t>Proceeds from issuance of long-term debt</t>
        </is>
      </c>
      <c r="C30" s="6" t="n">
        <v>288922000</v>
      </c>
      <c r="D30" s="6" t="n">
        <v>78253000</v>
      </c>
      <c r="E30" s="6" t="n">
        <v>205808000</v>
      </c>
      <c r="F30" s="6" t="n">
        <v>291873000</v>
      </c>
    </row>
    <row r="31">
      <c r="A31" s="4" t="inlineStr">
        <is>
          <t>Repayments of long-term debt</t>
        </is>
      </c>
      <c r="C31" s="6" t="n">
        <v>-148790000</v>
      </c>
      <c r="D31" s="6" t="n">
        <v>-39222000</v>
      </c>
      <c r="E31" s="6" t="n">
        <v>-55754000</v>
      </c>
      <c r="F31" s="6" t="n">
        <v>-249659000</v>
      </c>
    </row>
    <row r="32">
      <c r="A32" s="4" t="inlineStr">
        <is>
          <t>Payment of debt issuance costs</t>
        </is>
      </c>
      <c r="C32" s="6" t="n">
        <v>-2247000</v>
      </c>
      <c r="D32" s="6" t="n">
        <v>-1031000</v>
      </c>
      <c r="E32" s="6" t="n">
        <v>-1584000</v>
      </c>
      <c r="F32" s="6" t="n">
        <v>-4199000</v>
      </c>
    </row>
    <row r="33">
      <c r="A33" s="4" t="inlineStr">
        <is>
          <t>Payment of debt extinguishment costs</t>
        </is>
      </c>
      <c r="C33" s="6" t="n">
        <v>-1477000</v>
      </c>
      <c r="D33" s="6" t="n">
        <v>0</v>
      </c>
    </row>
    <row r="34">
      <c r="A34" s="4" t="inlineStr">
        <is>
          <t>Payment of deferred transaction costs</t>
        </is>
      </c>
      <c r="C34" s="6" t="n">
        <v>-4254000</v>
      </c>
      <c r="D34" s="6" t="n">
        <v>0</v>
      </c>
    </row>
    <row r="35">
      <c r="A35" s="4" t="inlineStr">
        <is>
          <t>Contributions from common equity stockholder</t>
        </is>
      </c>
      <c r="E35" s="6" t="n">
        <v>0</v>
      </c>
      <c r="F35" s="6" t="n">
        <v>5750000</v>
      </c>
    </row>
    <row r="36">
      <c r="A36" s="4" t="inlineStr">
        <is>
          <t>Distributions to common equity stockholder</t>
        </is>
      </c>
      <c r="C36" s="6" t="n">
        <v>0</v>
      </c>
      <c r="D36" s="6" t="n">
        <v>-22500000</v>
      </c>
      <c r="E36" s="6" t="n">
        <v>-22500000</v>
      </c>
      <c r="F36" s="6" t="n">
        <v>-111412000</v>
      </c>
    </row>
    <row r="37">
      <c r="A37" s="4" t="inlineStr">
        <is>
          <t>Proceeds from issuance of Series A preferred stock</t>
        </is>
      </c>
      <c r="C37" s="6" t="n">
        <v>82000000</v>
      </c>
      <c r="D37" s="6" t="n">
        <v>14500000</v>
      </c>
    </row>
    <row r="38">
      <c r="A38" s="4" t="inlineStr">
        <is>
          <t>Proceeds from issuance of common stock and Series A preferred stock</t>
        </is>
      </c>
      <c r="E38" s="6" t="n">
        <v>31500000</v>
      </c>
      <c r="F38" s="6" t="n">
        <v>176500000</v>
      </c>
    </row>
    <row r="39">
      <c r="A39" s="4" t="inlineStr">
        <is>
          <t>Payment of equity issuance costs</t>
        </is>
      </c>
      <c r="E39" s="6" t="n">
        <v>0</v>
      </c>
      <c r="F39" s="6" t="n">
        <v>-4293000</v>
      </c>
    </row>
    <row r="40">
      <c r="A40" s="4" t="inlineStr">
        <is>
          <t>Payment of dividends and commitment fees on Series A preferred stock</t>
        </is>
      </c>
      <c r="C40" s="6" t="n">
        <v>-17748000</v>
      </c>
      <c r="D40" s="6" t="n">
        <v>-12950000</v>
      </c>
      <c r="E40" s="6" t="n">
        <v>-12950000</v>
      </c>
      <c r="F40" s="6" t="n">
        <v>0</v>
      </c>
    </row>
    <row r="41">
      <c r="A41" s="4" t="inlineStr">
        <is>
          <t>Payment of contingent consideration</t>
        </is>
      </c>
      <c r="C41" s="6" t="n">
        <v>-129000</v>
      </c>
      <c r="D41" s="6" t="n">
        <v>-142000</v>
      </c>
      <c r="E41" s="6" t="n">
        <v>-501000</v>
      </c>
      <c r="F41" s="6" t="n">
        <v>0</v>
      </c>
    </row>
    <row r="42">
      <c r="A42" s="4" t="inlineStr">
        <is>
          <t>Contributions from noncontrolling interests</t>
        </is>
      </c>
      <c r="C42" s="6" t="n">
        <v>2708000</v>
      </c>
      <c r="D42" s="6" t="n">
        <v>23927000</v>
      </c>
      <c r="E42" s="6" t="n">
        <v>23927000</v>
      </c>
      <c r="F42" s="6" t="n">
        <v>7109000</v>
      </c>
    </row>
    <row r="43">
      <c r="A43" s="4" t="inlineStr">
        <is>
          <t>Redemption of noncontrolling interests</t>
        </is>
      </c>
      <c r="C43" s="6" t="n">
        <v>-831000</v>
      </c>
      <c r="D43" s="6" t="n">
        <v>-606000</v>
      </c>
      <c r="E43" s="6" t="n">
        <v>-1524000</v>
      </c>
      <c r="F43" s="6" t="n">
        <v>-307000</v>
      </c>
    </row>
    <row r="44">
      <c r="A44" s="4" t="inlineStr">
        <is>
          <t>Distributions to noncontrolling interests</t>
        </is>
      </c>
      <c r="C44" s="6" t="n">
        <v>-1938000</v>
      </c>
      <c r="D44" s="6" t="n">
        <v>-843000</v>
      </c>
      <c r="E44" s="6" t="n">
        <v>-1307000</v>
      </c>
      <c r="F44" s="6" t="n">
        <v>-960000</v>
      </c>
    </row>
    <row r="45">
      <c r="A45" s="4" t="inlineStr">
        <is>
          <t>Net cash provided by financing activities</t>
        </is>
      </c>
      <c r="C45" s="6" t="n">
        <v>196216000</v>
      </c>
      <c r="D45" s="6" t="n">
        <v>39386000</v>
      </c>
      <c r="E45" s="6" t="n">
        <v>165115000</v>
      </c>
      <c r="F45" s="6" t="n">
        <v>110402000</v>
      </c>
    </row>
    <row r="46">
      <c r="A46" s="4" t="inlineStr">
        <is>
          <t>Net increase in cash and restricted cash</t>
        </is>
      </c>
      <c r="C46" s="6" t="n">
        <v>971000</v>
      </c>
      <c r="D46" s="6" t="n">
        <v>5054000</v>
      </c>
      <c r="E46" s="6" t="n">
        <v>6069000</v>
      </c>
      <c r="F46" s="6" t="n">
        <v>18390000</v>
      </c>
    </row>
    <row r="47">
      <c r="A47" s="4" t="inlineStr">
        <is>
          <t>Cash and restricted cash, beginning of period</t>
        </is>
      </c>
      <c r="C47" s="6" t="n">
        <v>38206000</v>
      </c>
      <c r="D47" s="6" t="n">
        <v>32137000</v>
      </c>
      <c r="E47" s="6" t="n">
        <v>32137000</v>
      </c>
      <c r="F47" s="6" t="n">
        <v>13747000</v>
      </c>
    </row>
    <row r="48">
      <c r="A48" s="4" t="inlineStr">
        <is>
          <t>Cash and restricted cash, end of period</t>
        </is>
      </c>
      <c r="B48" s="5" t="n">
        <v>38206000</v>
      </c>
      <c r="C48" s="6" t="n">
        <v>39177000</v>
      </c>
      <c r="D48" s="6" t="n">
        <v>37191000</v>
      </c>
      <c r="E48" s="6" t="n">
        <v>38206000</v>
      </c>
      <c r="F48" s="6" t="n">
        <v>32137000</v>
      </c>
    </row>
    <row r="49">
      <c r="A49" s="3" t="inlineStr">
        <is>
          <t>Supplemental Cash Flow Information [Abstract]</t>
        </is>
      </c>
    </row>
    <row r="50">
      <c r="A50" s="4" t="inlineStr">
        <is>
          <t>Cash paid for interest, net of amounts capitalized</t>
        </is>
      </c>
      <c r="C50" s="6" t="n">
        <v>11404000</v>
      </c>
      <c r="D50" s="6" t="n">
        <v>5849000</v>
      </c>
      <c r="E50" s="6" t="n">
        <v>9736000</v>
      </c>
      <c r="F50" s="6" t="n">
        <v>19780000</v>
      </c>
    </row>
    <row r="51">
      <c r="A51" s="4" t="inlineStr">
        <is>
          <t>Cash paid for taxes</t>
        </is>
      </c>
      <c r="C51" s="6" t="n">
        <v>99000</v>
      </c>
      <c r="D51" s="6" t="n">
        <v>37000</v>
      </c>
      <c r="E51" s="6" t="n">
        <v>38000</v>
      </c>
      <c r="F51" s="6" t="n">
        <v>1000</v>
      </c>
    </row>
    <row r="52">
      <c r="A52" s="3" t="inlineStr">
        <is>
          <t>Noncash Investing and Financing Items [Abstract]</t>
        </is>
      </c>
    </row>
    <row r="53">
      <c r="A53" s="4" t="inlineStr">
        <is>
          <t>Asset retirement obligations</t>
        </is>
      </c>
      <c r="C53" s="6" t="n">
        <v>2391000</v>
      </c>
      <c r="D53" s="6" t="n">
        <v>955000</v>
      </c>
      <c r="E53" s="6" t="n">
        <v>3763000</v>
      </c>
      <c r="F53" s="6" t="n">
        <v>289000</v>
      </c>
    </row>
    <row r="54">
      <c r="A54" s="4" t="inlineStr">
        <is>
          <t>Deferred transaction costs not yet paid</t>
        </is>
      </c>
      <c r="C54" s="6" t="n">
        <v>2801000</v>
      </c>
      <c r="D54" s="6" t="n">
        <v>0</v>
      </c>
    </row>
    <row r="55">
      <c r="A55" s="4" t="inlineStr">
        <is>
          <t>Debt assumed through acquisitions</t>
        </is>
      </c>
      <c r="C55" s="6" t="n">
        <v>0</v>
      </c>
      <c r="D55" s="6" t="n">
        <v>16020000</v>
      </c>
      <c r="E55" s="6" t="n">
        <v>16020000</v>
      </c>
      <c r="F55" s="6" t="n">
        <v>0</v>
      </c>
    </row>
    <row r="56">
      <c r="A56" s="4" t="inlineStr">
        <is>
          <t>Initial recording of noncontrolling interest</t>
        </is>
      </c>
      <c r="E56" s="6" t="n">
        <v>9400000</v>
      </c>
      <c r="F56" s="6" t="n">
        <v>590000</v>
      </c>
    </row>
    <row r="57">
      <c r="A57" s="4" t="inlineStr">
        <is>
          <t>Contribution of noncontrolling interest by common equity stockholder</t>
        </is>
      </c>
      <c r="E57" s="6" t="n">
        <v>1389000</v>
      </c>
      <c r="F57" s="6" t="n">
        <v>0</v>
      </c>
    </row>
    <row r="58">
      <c r="A58" s="4" t="inlineStr">
        <is>
          <t>Acquisitions of property and equipment included in other current liabilities</t>
        </is>
      </c>
      <c r="C58" s="6" t="n">
        <v>622000</v>
      </c>
      <c r="D58" s="6" t="n">
        <v>1284000</v>
      </c>
      <c r="E58" s="6" t="n">
        <v>635000</v>
      </c>
      <c r="F58" s="6" t="n">
        <v>1777000</v>
      </c>
    </row>
    <row r="59">
      <c r="A59" s="4" t="inlineStr">
        <is>
          <t>Acquisition of business, contingent consideration obligations at fair value</t>
        </is>
      </c>
      <c r="E59" s="6" t="n">
        <v>5100000</v>
      </c>
      <c r="F59" s="6" t="n">
        <v>0</v>
      </c>
    </row>
    <row r="60">
      <c r="A60" s="4" t="inlineStr">
        <is>
          <t>Accrued dividends and commitment fees on Series A preferred stock</t>
        </is>
      </c>
      <c r="C60" s="6" t="n">
        <v>13584000</v>
      </c>
      <c r="D60" s="6" t="n">
        <v>11427000</v>
      </c>
      <c r="E60" s="6" t="n">
        <v>4163000</v>
      </c>
      <c r="F60" s="6" t="n">
        <v>1524000</v>
      </c>
    </row>
    <row r="61">
      <c r="A61" s="4" t="inlineStr">
        <is>
          <t>CBRE Acquisition Holdings Inc [Member]</t>
        </is>
      </c>
    </row>
    <row r="62">
      <c r="A62" s="3" t="inlineStr">
        <is>
          <t>CASH FLOWS FROM OPERATING ACTIVITIES:</t>
        </is>
      </c>
    </row>
    <row r="63">
      <c r="A63" s="4" t="inlineStr">
        <is>
          <t>Net loss</t>
        </is>
      </c>
      <c r="B63" s="6" t="n">
        <v>-2500565</v>
      </c>
      <c r="C63" s="6" t="n">
        <v>-5856140</v>
      </c>
    </row>
    <row r="64">
      <c r="A64" s="3" t="inlineStr">
        <is>
          <t>Adjustments to reconcile net income to net cash used in operating activities:</t>
        </is>
      </c>
    </row>
    <row r="65">
      <c r="A65" s="4" t="inlineStr">
        <is>
          <t>Interest income earned on assets held in Trust Account</t>
        </is>
      </c>
      <c r="B65" s="6" t="n">
        <v>-1008</v>
      </c>
      <c r="C65" s="6" t="n">
        <v>-18351</v>
      </c>
    </row>
    <row r="66">
      <c r="A66" s="4" t="inlineStr">
        <is>
          <t>Change in fair value of redeemable warrant liability</t>
        </is>
      </c>
      <c r="B66" s="6" t="n">
        <v>2204822</v>
      </c>
      <c r="C66" s="6" t="n">
        <v>-2113125</v>
      </c>
    </row>
    <row r="67">
      <c r="A67" s="4" t="inlineStr">
        <is>
          <t>change in fair value of sponcer promissiory note</t>
        </is>
      </c>
      <c r="C67" s="6" t="n">
        <v>300000</v>
      </c>
    </row>
    <row r="68">
      <c r="A68" s="3" t="inlineStr">
        <is>
          <t>Changes in operating assets and liabilities:</t>
        </is>
      </c>
    </row>
    <row r="69">
      <c r="A69" s="4" t="inlineStr">
        <is>
          <t>Accounts payable</t>
        </is>
      </c>
      <c r="B69" s="6" t="n">
        <v>4835</v>
      </c>
      <c r="C69" s="6" t="n">
        <v>-4835</v>
      </c>
    </row>
    <row r="70">
      <c r="A70" s="4" t="inlineStr">
        <is>
          <t>Prepaid and other current assets</t>
        </is>
      </c>
      <c r="B70" s="6" t="n">
        <v>-1447037</v>
      </c>
      <c r="C70" s="6" t="n">
        <v>473178</v>
      </c>
    </row>
    <row r="71">
      <c r="A71" s="4" t="inlineStr">
        <is>
          <t>Due from related parties</t>
        </is>
      </c>
      <c r="C71" s="6" t="n">
        <v>-16945</v>
      </c>
    </row>
    <row r="72">
      <c r="A72" s="4" t="inlineStr">
        <is>
          <t>Due to related party</t>
        </is>
      </c>
      <c r="B72" s="6" t="n">
        <v>6144</v>
      </c>
      <c r="C72" s="6" t="n">
        <v>-6144</v>
      </c>
    </row>
    <row r="73">
      <c r="A73" s="4" t="inlineStr">
        <is>
          <t>Franchise tax payable</t>
        </is>
      </c>
      <c r="B73" s="6" t="n">
        <v>26218</v>
      </c>
      <c r="C73" s="6" t="n">
        <v>107718</v>
      </c>
    </row>
    <row r="74">
      <c r="A74" s="4" t="inlineStr">
        <is>
          <t>Accrued expenses</t>
        </is>
      </c>
      <c r="B74" s="6" t="n">
        <v>96850</v>
      </c>
      <c r="C74" s="6" t="n">
        <v>4917565</v>
      </c>
    </row>
    <row r="75">
      <c r="A75" s="4" t="inlineStr">
        <is>
          <t>Net cash used in operating activities</t>
        </is>
      </c>
      <c r="B75" s="6" t="n">
        <v>-1609741</v>
      </c>
      <c r="C75" s="6" t="n">
        <v>-2217079</v>
      </c>
    </row>
    <row r="76">
      <c r="A76" s="3" t="inlineStr">
        <is>
          <t>CASH FLOWS FROM INVESTING ACTIVITIES:</t>
        </is>
      </c>
    </row>
    <row r="77">
      <c r="A77" s="4" t="inlineStr">
        <is>
          <t>Proceeds deposited in Trust Account</t>
        </is>
      </c>
      <c r="B77" s="6" t="n">
        <v>-402500000</v>
      </c>
    </row>
    <row r="78">
      <c r="A78" s="4" t="inlineStr">
        <is>
          <t>Net cash used in investing activities</t>
        </is>
      </c>
      <c r="B78" s="6" t="n">
        <v>-402500000</v>
      </c>
      <c r="C78" s="6" t="n">
        <v>0</v>
      </c>
    </row>
    <row r="79">
      <c r="A79" s="3" t="inlineStr">
        <is>
          <t>CASH FLOWS FROM FINANCING ACTIVITIES:</t>
        </is>
      </c>
    </row>
    <row r="80">
      <c r="A80" s="4" t="inlineStr">
        <is>
          <t>Proceeds from initial public offering</t>
        </is>
      </c>
      <c r="B80" s="6" t="n">
        <v>402500000</v>
      </c>
    </row>
    <row r="81">
      <c r="A81" s="4" t="inlineStr">
        <is>
          <t>Proceeds from issuance of private placement warrants</t>
        </is>
      </c>
      <c r="B81" s="6" t="n">
        <v>11050000</v>
      </c>
    </row>
    <row r="82">
      <c r="A82" s="4" t="inlineStr">
        <is>
          <t>Proceeds from Sponsor promissory note</t>
        </is>
      </c>
      <c r="B82" s="6" t="n">
        <v>240416</v>
      </c>
      <c r="C82" s="6" t="n">
        <v>3000000</v>
      </c>
    </row>
    <row r="83">
      <c r="A83" s="4" t="inlineStr">
        <is>
          <t>Repayment of note payable – Sponsor</t>
        </is>
      </c>
      <c r="B83" s="6" t="n">
        <v>-215316</v>
      </c>
    </row>
    <row r="84">
      <c r="A84" s="4" t="inlineStr">
        <is>
          <t>Payment of equity issuance costs</t>
        </is>
      </c>
      <c r="B84" s="6" t="n">
        <v>-8839443</v>
      </c>
    </row>
    <row r="85">
      <c r="A85" s="4" t="inlineStr">
        <is>
          <t>Net cash provided by financing activities</t>
        </is>
      </c>
      <c r="B85" s="6" t="n">
        <v>404735657</v>
      </c>
      <c r="C85" s="6" t="n">
        <v>3000000</v>
      </c>
    </row>
    <row r="86">
      <c r="A86" s="4" t="inlineStr">
        <is>
          <t>Decrease in cash</t>
        </is>
      </c>
      <c r="B86" s="6" t="n">
        <v>625916</v>
      </c>
      <c r="C86" s="6" t="n">
        <v>782921</v>
      </c>
    </row>
    <row r="87">
      <c r="A87" s="4" t="inlineStr">
        <is>
          <t>Cash at beginning of period</t>
        </is>
      </c>
      <c r="B87" s="6" t="n">
        <v>0</v>
      </c>
      <c r="C87" s="6" t="n">
        <v>625916</v>
      </c>
    </row>
    <row r="88">
      <c r="A88" s="4" t="inlineStr">
        <is>
          <t>Cash at end of period</t>
        </is>
      </c>
      <c r="B88" s="5" t="n">
        <v>625916</v>
      </c>
      <c r="C88" s="6" t="n">
        <v>1408837</v>
      </c>
      <c r="E88" s="6" t="n">
        <v>625916</v>
      </c>
    </row>
    <row r="89">
      <c r="A89" s="3" t="inlineStr">
        <is>
          <t>SUPPLEMENTAL DISCLOSURE OF NON-CASH FINANCING ACTIVITIES:</t>
        </is>
      </c>
    </row>
    <row r="90">
      <c r="A90" s="4" t="inlineStr">
        <is>
          <t>Extinguishment of note payable for issuance of Class B common stock</t>
        </is>
      </c>
      <c r="B90" s="6" t="n">
        <v>25100</v>
      </c>
    </row>
    <row r="91">
      <c r="A91" s="4" t="inlineStr">
        <is>
          <t>Deferred underwriting commissions in connection with the initial public offering</t>
        </is>
      </c>
      <c r="B91" s="5" t="n">
        <v>14087500</v>
      </c>
      <c r="E91" s="6" t="n">
        <v>14087500</v>
      </c>
    </row>
    <row r="92">
      <c r="A92" s="4" t="inlineStr">
        <is>
          <t>Change in Class A common stock subject to possible redemption</t>
        </is>
      </c>
      <c r="B92" s="5" t="n">
        <v>402501008</v>
      </c>
      <c r="C92" s="6" t="n">
        <v>18351</v>
      </c>
    </row>
    <row r="93">
      <c r="A93" s="4" t="inlineStr">
        <is>
          <t>Altus Power, Inc [Member]</t>
        </is>
      </c>
    </row>
    <row r="94">
      <c r="A94" s="3" t="inlineStr">
        <is>
          <t>CASH FLOWS FROM OPERATING ACTIVITIES:</t>
        </is>
      </c>
    </row>
    <row r="95">
      <c r="A95" s="4" t="inlineStr">
        <is>
          <t>Net loss</t>
        </is>
      </c>
      <c r="C95" s="5" t="n">
        <v>-1468000</v>
      </c>
      <c r="D95" s="5" t="n">
        <v>1458000</v>
      </c>
      <c r="E95" s="5" t="n">
        <v>-1887000</v>
      </c>
      <c r="F95" s="5" t="n">
        <v>-8560000</v>
      </c>
    </row>
  </sheetData>
  <mergeCells count="3">
    <mergeCell ref="A1:A2"/>
    <mergeCell ref="C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 Schedule of Variable Interest Entities (Detail) - USD ($) $ in Thousands</t>
        </is>
      </c>
      <c r="B1" s="2" t="inlineStr">
        <is>
          <t>Sep. 30, 2021</t>
        </is>
      </c>
      <c r="C1" s="2" t="inlineStr">
        <is>
          <t>Dec. 31, 2020</t>
        </is>
      </c>
      <c r="D1" s="2" t="inlineStr">
        <is>
          <t>Dec. 31, 2019</t>
        </is>
      </c>
    </row>
    <row r="2">
      <c r="A2" s="3" t="inlineStr">
        <is>
          <t>Variable Interest Entity [Line Items]</t>
        </is>
      </c>
    </row>
    <row r="3">
      <c r="A3" s="4" t="inlineStr">
        <is>
          <t>Current assets</t>
        </is>
      </c>
      <c r="B3" s="5" t="n">
        <v>58193</v>
      </c>
      <c r="C3" s="5" t="n">
        <v>44797</v>
      </c>
      <c r="D3" s="5" t="n">
        <v>35968</v>
      </c>
    </row>
    <row r="4">
      <c r="A4" s="4" t="inlineStr">
        <is>
          <t>Total Assets</t>
        </is>
      </c>
      <c r="B4" s="6" t="n">
        <v>809895</v>
      </c>
      <c r="C4" s="6" t="n">
        <v>581560</v>
      </c>
      <c r="D4" s="6" t="n">
        <v>373127</v>
      </c>
    </row>
    <row r="5">
      <c r="A5" s="4" t="inlineStr">
        <is>
          <t>Current liabilities</t>
        </is>
      </c>
      <c r="B5" s="6" t="n">
        <v>45823</v>
      </c>
      <c r="C5" s="6" t="n">
        <v>43452</v>
      </c>
      <c r="D5" s="6" t="n">
        <v>45537</v>
      </c>
    </row>
    <row r="6">
      <c r="A6" s="4" t="inlineStr">
        <is>
          <t>Total Liabilities</t>
        </is>
      </c>
      <c r="B6" s="6" t="n">
        <v>585224</v>
      </c>
      <c r="C6" s="6" t="n">
        <v>424254</v>
      </c>
      <c r="D6" s="6" t="n">
        <v>241020</v>
      </c>
    </row>
    <row r="7">
      <c r="A7" s="4" t="inlineStr">
        <is>
          <t>Variable Interest Entity, Primary Beneficiary [Member]</t>
        </is>
      </c>
    </row>
    <row r="8">
      <c r="A8" s="3" t="inlineStr">
        <is>
          <t>Variable Interest Entity [Line Items]</t>
        </is>
      </c>
    </row>
    <row r="9">
      <c r="A9" s="4" t="inlineStr">
        <is>
          <t>Current assets</t>
        </is>
      </c>
      <c r="B9" s="6" t="n">
        <v>13046</v>
      </c>
      <c r="C9" s="6" t="n">
        <v>14082</v>
      </c>
      <c r="D9" s="6" t="n">
        <v>11249</v>
      </c>
    </row>
    <row r="10">
      <c r="A10" s="4" t="inlineStr">
        <is>
          <t>Non-current assets</t>
        </is>
      </c>
      <c r="B10" s="6" t="n">
        <v>395997</v>
      </c>
      <c r="C10" s="6" t="n">
        <v>351327</v>
      </c>
      <c r="D10" s="6" t="n">
        <v>228486</v>
      </c>
    </row>
    <row r="11">
      <c r="A11" s="4" t="inlineStr">
        <is>
          <t>Total Assets</t>
        </is>
      </c>
      <c r="B11" s="6" t="n">
        <v>409043</v>
      </c>
      <c r="C11" s="6" t="n">
        <v>365409</v>
      </c>
      <c r="D11" s="6" t="n">
        <v>239735</v>
      </c>
    </row>
    <row r="12">
      <c r="A12" s="4" t="inlineStr">
        <is>
          <t>Current liabilities</t>
        </is>
      </c>
      <c r="B12" s="6" t="n">
        <v>2666</v>
      </c>
      <c r="C12" s="6" t="n">
        <v>1994</v>
      </c>
      <c r="D12" s="6" t="n">
        <v>19931</v>
      </c>
    </row>
    <row r="13">
      <c r="A13" s="4" t="inlineStr">
        <is>
          <t>Non-current liabilities</t>
        </is>
      </c>
      <c r="B13" s="6" t="n">
        <v>27673</v>
      </c>
      <c r="C13" s="6" t="n">
        <v>4761</v>
      </c>
      <c r="D13" s="6" t="n">
        <v>437</v>
      </c>
    </row>
    <row r="14">
      <c r="A14" s="4" t="inlineStr">
        <is>
          <t>Total Liabilities</t>
        </is>
      </c>
      <c r="B14" s="5" t="n">
        <v>30339</v>
      </c>
      <c r="C14" s="5" t="n">
        <v>6755</v>
      </c>
      <c r="D14" s="5" t="n">
        <v>203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13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21" customWidth="1" min="5" max="5"/>
    <col width="14" customWidth="1" min="6" max="6"/>
    <col width="24" customWidth="1" min="7" max="7"/>
    <col width="21" customWidth="1" min="8" max="8"/>
    <col width="16" customWidth="1" min="9" max="9"/>
    <col width="24" customWidth="1" min="10" max="10"/>
    <col width="14" customWidth="1" min="11" max="11"/>
    <col width="17" customWidth="1" min="12" max="12"/>
    <col width="21" customWidth="1" min="13" max="13"/>
    <col width="24" customWidth="1" min="14" max="14"/>
    <col width="21" customWidth="1" min="15" max="15"/>
    <col width="21" customWidth="1" min="16" max="16"/>
    <col width="21" customWidth="1" min="17" max="17"/>
  </cols>
  <sheetData>
    <row r="1">
      <c r="A1" s="1" t="inlineStr">
        <is>
          <t>Variable Interest Entity - Additional Information (Detail)</t>
        </is>
      </c>
      <c r="B1" s="2" t="inlineStr">
        <is>
          <t>Dec. 31, 2024</t>
        </is>
      </c>
      <c r="C1" s="2" t="inlineStr">
        <is>
          <t>Sep. 14, 2021MWh</t>
        </is>
      </c>
      <c r="D1" s="2" t="inlineStr">
        <is>
          <t>Aug. 25, 2021</t>
        </is>
      </c>
      <c r="E1" s="2" t="inlineStr">
        <is>
          <t>Dec. 31, 2020USD ($)</t>
        </is>
      </c>
      <c r="F1" s="2" t="inlineStr">
        <is>
          <t>Dec. 22, 2020</t>
        </is>
      </c>
      <c r="G1" s="2" t="inlineStr">
        <is>
          <t>Aug. 28, 2020USD ($)MWh</t>
        </is>
      </c>
      <c r="H1" s="2" t="inlineStr">
        <is>
          <t>Aug. 12, 2020USD ($)</t>
        </is>
      </c>
      <c r="I1" s="2" t="inlineStr">
        <is>
          <t>May 08, 2020MWh</t>
        </is>
      </c>
      <c r="J1" s="2" t="inlineStr">
        <is>
          <t>Dec. 31, 2019USD ($)MWh</t>
        </is>
      </c>
      <c r="K1" s="2" t="inlineStr">
        <is>
          <t>Dec. 27, 2019</t>
        </is>
      </c>
      <c r="L1" s="2" t="inlineStr">
        <is>
          <t>Oct. 22, 2019MWh</t>
        </is>
      </c>
      <c r="M1" s="2" t="inlineStr">
        <is>
          <t>Apr. 01, 2019USD ($)</t>
        </is>
      </c>
      <c r="N1" s="2" t="inlineStr">
        <is>
          <t>Sep. 30, 2021USD ($)MWh</t>
        </is>
      </c>
      <c r="O1" s="2" t="inlineStr">
        <is>
          <t>Sep. 30, 2020USD ($)</t>
        </is>
      </c>
      <c r="P1" s="2" t="inlineStr">
        <is>
          <t>Dec. 31, 2020USD ($)</t>
        </is>
      </c>
      <c r="Q1" s="2" t="inlineStr">
        <is>
          <t>Dec. 31, 2019USD ($)</t>
        </is>
      </c>
    </row>
    <row r="2">
      <c r="A2" s="3" t="inlineStr">
        <is>
          <t>Variable Interest Entity [Line Items]</t>
        </is>
      </c>
    </row>
    <row r="3">
      <c r="A3" s="4" t="inlineStr">
        <is>
          <t>Variable Interest Entity deconsolidated</t>
        </is>
      </c>
      <c r="E3" s="5" t="n">
        <v>0</v>
      </c>
      <c r="J3" s="5" t="n">
        <v>0</v>
      </c>
      <c r="N3" s="5" t="n">
        <v>0</v>
      </c>
      <c r="O3" s="5" t="n">
        <v>0</v>
      </c>
      <c r="P3" s="5" t="n">
        <v>0</v>
      </c>
      <c r="Q3" s="5" t="n">
        <v>0</v>
      </c>
    </row>
    <row r="4">
      <c r="A4" s="4" t="inlineStr">
        <is>
          <t>Noncontrolling Interest in Variable Interest Entity</t>
        </is>
      </c>
      <c r="E4" s="5" t="n">
        <v>0</v>
      </c>
      <c r="J4" s="5" t="n">
        <v>0</v>
      </c>
      <c r="N4" s="6" t="n">
        <v>0</v>
      </c>
      <c r="O4" s="6" t="n">
        <v>0</v>
      </c>
      <c r="P4" s="6" t="n">
        <v>0</v>
      </c>
      <c r="Q4" s="6" t="n">
        <v>0</v>
      </c>
    </row>
    <row r="5">
      <c r="A5" s="4" t="inlineStr">
        <is>
          <t>Payments To Minority Shareholders</t>
        </is>
      </c>
      <c r="N5" s="5" t="n">
        <v>1938000</v>
      </c>
      <c r="O5" s="5" t="n">
        <v>843000</v>
      </c>
      <c r="P5" s="5" t="n">
        <v>1307000</v>
      </c>
      <c r="Q5" s="6" t="n">
        <v>960000</v>
      </c>
    </row>
    <row r="6">
      <c r="A6" s="4" t="inlineStr">
        <is>
          <t>Zildjian Solar V, LLC [Member] | Variable Interest Entity, Primary Beneficiary [Member]</t>
        </is>
      </c>
    </row>
    <row r="7">
      <c r="A7" s="3" t="inlineStr">
        <is>
          <t>Variable Interest Entity [Line Items]</t>
        </is>
      </c>
    </row>
    <row r="8">
      <c r="A8" s="4" t="inlineStr">
        <is>
          <t>Variable Interest Entity, Qualitative or Quantitative Information, Ownership Percentage</t>
        </is>
      </c>
      <c r="E8" s="4" t="inlineStr">
        <is>
          <t>12.90%</t>
        </is>
      </c>
      <c r="J8" s="4" t="inlineStr">
        <is>
          <t>20.60%</t>
        </is>
      </c>
      <c r="P8" s="4" t="inlineStr">
        <is>
          <t>12.90%</t>
        </is>
      </c>
    </row>
    <row r="9">
      <c r="A9" s="4" t="inlineStr">
        <is>
          <t>Variable Interest Entity, management membership Percentage</t>
        </is>
      </c>
      <c r="E9" s="4" t="inlineStr">
        <is>
          <t>100.00%</t>
        </is>
      </c>
      <c r="N9" s="4" t="inlineStr">
        <is>
          <t>100.00%</t>
        </is>
      </c>
    </row>
    <row r="10">
      <c r="A10" s="4" t="inlineStr">
        <is>
          <t>Park Avenue Solar Solutions, LLC [Member] | Variable Interest Entity, Primary Beneficiary [Member]</t>
        </is>
      </c>
    </row>
    <row r="11">
      <c r="A11" s="3" t="inlineStr">
        <is>
          <t>Variable Interest Entity [Line Items]</t>
        </is>
      </c>
    </row>
    <row r="12">
      <c r="A12" s="4" t="inlineStr">
        <is>
          <t>Variable Interest Entity, Qualitative or Quantitative Information, Ownership Percentage</t>
        </is>
      </c>
      <c r="E12" s="4" t="inlineStr">
        <is>
          <t>100.00%</t>
        </is>
      </c>
    </row>
    <row r="13">
      <c r="A13" s="4" t="inlineStr">
        <is>
          <t>Park Avenue Solar Solutions, LLC [Member] | Variable Interest Entity, Primary Beneficiary [Member] | Rathman, Inc [Member]</t>
        </is>
      </c>
    </row>
    <row r="14">
      <c r="A14" s="3" t="inlineStr">
        <is>
          <t>Variable Interest Entity [Line Items]</t>
        </is>
      </c>
    </row>
    <row r="15">
      <c r="A15" s="4" t="inlineStr">
        <is>
          <t>Variable Interest Entity, Qualitative or Quantitative Information, Ownership Percentage</t>
        </is>
      </c>
      <c r="E15" s="4" t="inlineStr">
        <is>
          <t>10.00%</t>
        </is>
      </c>
    </row>
    <row r="16">
      <c r="A16" s="4" t="inlineStr">
        <is>
          <t>Park Avenue Solar Solutions, LLC [Member] | Variable Interest Entity, Primary Beneficiary [Member] | Maximum [Member]</t>
        </is>
      </c>
    </row>
    <row r="17">
      <c r="A17" s="3" t="inlineStr">
        <is>
          <t>Variable Interest Entity [Line Items]</t>
        </is>
      </c>
    </row>
    <row r="18">
      <c r="A18" s="4" t="inlineStr">
        <is>
          <t>Payments To Minority Shareholders</t>
        </is>
      </c>
      <c r="E18" s="5" t="n">
        <v>1400000</v>
      </c>
    </row>
    <row r="19">
      <c r="A19" s="4" t="inlineStr">
        <is>
          <t>Park Avenue Solar Solutions, LLC [Member] | Variable Interest Entity, Primary Beneficiary [Member] | Minimum [Member]</t>
        </is>
      </c>
    </row>
    <row r="20">
      <c r="A20" s="3" t="inlineStr">
        <is>
          <t>Variable Interest Entity [Line Items]</t>
        </is>
      </c>
    </row>
    <row r="21">
      <c r="A21" s="4" t="inlineStr">
        <is>
          <t>Payments To Minority Shareholders</t>
        </is>
      </c>
      <c r="E21" s="5" t="n">
        <v>0</v>
      </c>
    </row>
    <row r="22">
      <c r="A22" s="4" t="inlineStr">
        <is>
          <t>Solar Acquisition [Member] | Variable Interest Entity, Primary Beneficiary [Member]</t>
        </is>
      </c>
    </row>
    <row r="23">
      <c r="A23" s="3" t="inlineStr">
        <is>
          <t>Variable Interest Entity [Line Items]</t>
        </is>
      </c>
    </row>
    <row r="24">
      <c r="A24" s="4" t="inlineStr">
        <is>
          <t>Variable Interest Entity, management membership Percentage</t>
        </is>
      </c>
      <c r="F24" s="4" t="inlineStr">
        <is>
          <t>100.00%</t>
        </is>
      </c>
    </row>
    <row r="25">
      <c r="A25" s="4" t="inlineStr">
        <is>
          <t>Zildjian Solar II, LLC [Member] | Variable Interest Entity, Primary Beneficiary [Member]</t>
        </is>
      </c>
    </row>
    <row r="26">
      <c r="A26" s="3" t="inlineStr">
        <is>
          <t>Variable Interest Entity [Line Items]</t>
        </is>
      </c>
    </row>
    <row r="27">
      <c r="A27" s="4" t="inlineStr">
        <is>
          <t>Long-term Purchase Commitment, Minimum Energy Volume Required | MWh</t>
        </is>
      </c>
      <c r="G27" s="9" t="n">
        <v>5.6</v>
      </c>
    </row>
    <row r="28">
      <c r="A28" s="4" t="inlineStr">
        <is>
          <t>Minority Interest fair value disclosure</t>
        </is>
      </c>
      <c r="G28" s="5" t="n">
        <v>600000</v>
      </c>
    </row>
    <row r="29">
      <c r="A29" s="4" t="inlineStr">
        <is>
          <t>Income tax</t>
        </is>
      </c>
      <c r="G29" s="6" t="n">
        <v>200000</v>
      </c>
    </row>
    <row r="30">
      <c r="A30" s="4" t="inlineStr">
        <is>
          <t>Zildjian Solar II, LLC [Member] | Variable Interest Entity, Primary Beneficiary [Member] | Maximum [Member]</t>
        </is>
      </c>
    </row>
    <row r="31">
      <c r="A31" s="3" t="inlineStr">
        <is>
          <t>Variable Interest Entity [Line Items]</t>
        </is>
      </c>
    </row>
    <row r="32">
      <c r="A32" s="4" t="inlineStr">
        <is>
          <t>Payments To Minority Shareholders</t>
        </is>
      </c>
      <c r="G32" s="6" t="n">
        <v>500000</v>
      </c>
    </row>
    <row r="33">
      <c r="A33" s="4" t="inlineStr">
        <is>
          <t>Zildjian Solar II, LLC [Member] | Variable Interest Entity, Primary Beneficiary [Member] | Minimum [Member]</t>
        </is>
      </c>
    </row>
    <row r="34">
      <c r="A34" s="3" t="inlineStr">
        <is>
          <t>Variable Interest Entity [Line Items]</t>
        </is>
      </c>
    </row>
    <row r="35">
      <c r="A35" s="4" t="inlineStr">
        <is>
          <t>Payments To Minority Shareholders</t>
        </is>
      </c>
      <c r="G35" s="5" t="n">
        <v>0</v>
      </c>
    </row>
    <row r="36">
      <c r="A36" s="4" t="inlineStr">
        <is>
          <t>Sun Peak Acquisition [Member] | Variable Interest Entity, Primary Beneficiary [Member]</t>
        </is>
      </c>
    </row>
    <row r="37">
      <c r="A37" s="3" t="inlineStr">
        <is>
          <t>Variable Interest Entity [Line Items]</t>
        </is>
      </c>
    </row>
    <row r="38">
      <c r="A38" s="4" t="inlineStr">
        <is>
          <t>Variable Interest Entity, Qualitative or Quantitative Information, Ownership Percentage</t>
        </is>
      </c>
      <c r="H38" s="4" t="inlineStr">
        <is>
          <t>100.00%</t>
        </is>
      </c>
    </row>
    <row r="39">
      <c r="A39" s="4" t="inlineStr">
        <is>
          <t>Variable Interest Entity, management membership Percentage</t>
        </is>
      </c>
      <c r="H39" s="4" t="inlineStr">
        <is>
          <t>100.00%</t>
        </is>
      </c>
    </row>
    <row r="40">
      <c r="A40" s="4" t="inlineStr">
        <is>
          <t>Long-term Purchase Commitment, Minimum Energy Volume Required | MWh</t>
        </is>
      </c>
      <c r="I40" s="9" t="n">
        <v>2.8</v>
      </c>
    </row>
    <row r="41">
      <c r="A41" s="4" t="inlineStr">
        <is>
          <t>Income tax</t>
        </is>
      </c>
      <c r="H41" s="10" t="n">
        <v>0.2</v>
      </c>
    </row>
    <row r="42">
      <c r="A42" s="4" t="inlineStr">
        <is>
          <t>Sun Peak Acquisition [Member] | Variable Interest Entity, Primary Beneficiary [Member] | Maximum [Member]</t>
        </is>
      </c>
    </row>
    <row r="43">
      <c r="A43" s="3" t="inlineStr">
        <is>
          <t>Variable Interest Entity [Line Items]</t>
        </is>
      </c>
    </row>
    <row r="44">
      <c r="A44" s="4" t="inlineStr">
        <is>
          <t>Payments To Minority Shareholders</t>
        </is>
      </c>
      <c r="H44" s="6" t="n">
        <v>900000</v>
      </c>
    </row>
    <row r="45">
      <c r="A45" s="4" t="inlineStr">
        <is>
          <t>Sun Peak Acquisition [Member] | Variable Interest Entity, Primary Beneficiary [Member] | Minimum [Member]</t>
        </is>
      </c>
    </row>
    <row r="46">
      <c r="A46" s="3" t="inlineStr">
        <is>
          <t>Variable Interest Entity [Line Items]</t>
        </is>
      </c>
    </row>
    <row r="47">
      <c r="A47" s="4" t="inlineStr">
        <is>
          <t>Payments To Minority Shareholders</t>
        </is>
      </c>
      <c r="H47" s="5" t="n">
        <v>0</v>
      </c>
    </row>
    <row r="48">
      <c r="A48" s="4" t="inlineStr">
        <is>
          <t>Zildjian Solar IX, LLC [Member] | Variable Interest Entity, Primary Beneficiary [Member]</t>
        </is>
      </c>
    </row>
    <row r="49">
      <c r="A49" s="3" t="inlineStr">
        <is>
          <t>Variable Interest Entity [Line Items]</t>
        </is>
      </c>
    </row>
    <row r="50">
      <c r="A50" s="4" t="inlineStr">
        <is>
          <t>Variable Interest Entity, management membership Percentage</t>
        </is>
      </c>
      <c r="H50" s="4" t="inlineStr">
        <is>
          <t>100.00%</t>
        </is>
      </c>
    </row>
    <row r="51">
      <c r="A51" s="4" t="inlineStr">
        <is>
          <t>Zildjian Solar IX, LLC [Member] | Variable Interest Entity, Primary Beneficiary [Member] | ZIX Class A [Member]</t>
        </is>
      </c>
    </row>
    <row r="52">
      <c r="A52" s="3" t="inlineStr">
        <is>
          <t>Variable Interest Entity [Line Items]</t>
        </is>
      </c>
    </row>
    <row r="53">
      <c r="A53" s="4" t="inlineStr">
        <is>
          <t>Variable Interest Entity, Measure of Activity, Income or Loss before Tax</t>
        </is>
      </c>
      <c r="E53" s="4" t="inlineStr">
        <is>
          <t>5.10%</t>
        </is>
      </c>
      <c r="I53" s="4" t="inlineStr">
        <is>
          <t>99.00%</t>
        </is>
      </c>
    </row>
    <row r="54">
      <c r="A54" s="4" t="inlineStr">
        <is>
          <t>Zildjian Solar IX, LLC [Member] | Variable Interest Entity, Primary Beneficiary [Member] | Company [Member]</t>
        </is>
      </c>
    </row>
    <row r="55">
      <c r="A55" s="3" t="inlineStr">
        <is>
          <t>Variable Interest Entity [Line Items]</t>
        </is>
      </c>
    </row>
    <row r="56">
      <c r="A56" s="4" t="inlineStr">
        <is>
          <t>Variable Interest Entity, Measure of Activity, Income or Loss before Tax</t>
        </is>
      </c>
      <c r="E56" s="4" t="inlineStr">
        <is>
          <t>94.90%</t>
        </is>
      </c>
      <c r="I56" s="4" t="inlineStr">
        <is>
          <t>1.00%</t>
        </is>
      </c>
    </row>
    <row r="57">
      <c r="A57" s="4" t="inlineStr">
        <is>
          <t>Zildjian Solar VIII [Member] | Variable Interest Entity, Primary Beneficiary [Member]</t>
        </is>
      </c>
    </row>
    <row r="58">
      <c r="A58" s="3" t="inlineStr">
        <is>
          <t>Variable Interest Entity [Line Items]</t>
        </is>
      </c>
    </row>
    <row r="59">
      <c r="A59" s="4" t="inlineStr">
        <is>
          <t>Variable Interest Entity, management membership Percentage</t>
        </is>
      </c>
      <c r="E59" s="4" t="inlineStr">
        <is>
          <t>100.00%</t>
        </is>
      </c>
    </row>
    <row r="60">
      <c r="A60" s="4" t="inlineStr">
        <is>
          <t>Zildjian Solar VIII [Member] | Variable Interest Entity, Primary Beneficiary [Member] | ZVIII Managing [Member] | Lessee Agreement [Member]</t>
        </is>
      </c>
    </row>
    <row r="61">
      <c r="A61" s="3" t="inlineStr">
        <is>
          <t>Variable Interest Entity [Line Items]</t>
        </is>
      </c>
    </row>
    <row r="62">
      <c r="A62" s="4" t="inlineStr">
        <is>
          <t>Variable Interest Entity, Measure of Activity, Income or Loss before Tax</t>
        </is>
      </c>
      <c r="E62" s="4" t="inlineStr">
        <is>
          <t>94.00%</t>
        </is>
      </c>
      <c r="K62" s="4" t="inlineStr">
        <is>
          <t>99.00%</t>
        </is>
      </c>
    </row>
    <row r="63">
      <c r="A63" s="4" t="inlineStr">
        <is>
          <t>Zildjian Solar VIII [Member] | Variable Interest Entity, Primary Beneficiary [Member] | ZVIII Managing [Member] | Lessor Agreement [Member]</t>
        </is>
      </c>
    </row>
    <row r="64">
      <c r="A64" s="3" t="inlineStr">
        <is>
          <t>Variable Interest Entity [Line Items]</t>
        </is>
      </c>
    </row>
    <row r="65">
      <c r="A65" s="4" t="inlineStr">
        <is>
          <t>Variable Interest Entity, Measure of Activity, Income or Loss before Tax</t>
        </is>
      </c>
      <c r="K65" s="4" t="inlineStr">
        <is>
          <t>51.00%</t>
        </is>
      </c>
    </row>
    <row r="66">
      <c r="A66" s="4" t="inlineStr">
        <is>
          <t>Zildjian Solar VIII [Member] | Variable Interest Entity, Primary Beneficiary [Member] | ZVIII Class A [Member] | Lessee Agreement [Member]</t>
        </is>
      </c>
    </row>
    <row r="67">
      <c r="A67" s="3" t="inlineStr">
        <is>
          <t>Variable Interest Entity [Line Items]</t>
        </is>
      </c>
    </row>
    <row r="68">
      <c r="A68" s="4" t="inlineStr">
        <is>
          <t>Variable Interest Entity, Measure of Activity, Income or Loss before Tax</t>
        </is>
      </c>
      <c r="K68" s="4" t="inlineStr">
        <is>
          <t>1.00%</t>
        </is>
      </c>
    </row>
    <row r="69">
      <c r="A69" s="4" t="inlineStr">
        <is>
          <t>Zildjian Solar VIII [Member] | Variable Interest Entity, Primary Beneficiary [Member] | ZVIII Class A [Member] | Lessor Agreement [Member]</t>
        </is>
      </c>
    </row>
    <row r="70">
      <c r="A70" s="3" t="inlineStr">
        <is>
          <t>Variable Interest Entity [Line Items]</t>
        </is>
      </c>
    </row>
    <row r="71">
      <c r="A71" s="4" t="inlineStr">
        <is>
          <t>Variable Interest Entity, Measure of Activity, Income or Loss before Tax</t>
        </is>
      </c>
      <c r="K71" s="4" t="inlineStr">
        <is>
          <t>49.00%</t>
        </is>
      </c>
    </row>
    <row r="72">
      <c r="A72" s="4" t="inlineStr">
        <is>
          <t>Zildjian Solar VIII [Member] | Variable Interest Entity, Primary Beneficiary [Member] | ClassA [Member] | Lessee Agreement [Member]</t>
        </is>
      </c>
    </row>
    <row r="73">
      <c r="A73" s="3" t="inlineStr">
        <is>
          <t>Variable Interest Entity [Line Items]</t>
        </is>
      </c>
    </row>
    <row r="74">
      <c r="A74" s="4" t="inlineStr">
        <is>
          <t>Variable Interest Entity, Measure of Activity, Income or Loss before Tax</t>
        </is>
      </c>
      <c r="E74" s="4" t="inlineStr">
        <is>
          <t>6.00%</t>
        </is>
      </c>
    </row>
    <row r="75">
      <c r="A75" s="4" t="inlineStr">
        <is>
          <t>Zildjian Solar I, LLC [Member] | Variable Interest Entity, Primary Beneficiary [Member]</t>
        </is>
      </c>
    </row>
    <row r="76">
      <c r="A76" s="3" t="inlineStr">
        <is>
          <t>Variable Interest Entity [Line Items]</t>
        </is>
      </c>
    </row>
    <row r="77">
      <c r="A77" s="4" t="inlineStr">
        <is>
          <t>Variable Interest Entity, management membership Percentage</t>
        </is>
      </c>
      <c r="J77" s="4" t="inlineStr">
        <is>
          <t>100.00%</t>
        </is>
      </c>
    </row>
    <row r="78">
      <c r="A78" s="4" t="inlineStr">
        <is>
          <t>Long-term Purchase Commitment, Minimum Energy Volume Required | MWh</t>
        </is>
      </c>
      <c r="J78" s="9" t="n">
        <v>4.8</v>
      </c>
    </row>
    <row r="79">
      <c r="A79" s="4" t="inlineStr">
        <is>
          <t>Minority Interest fair value disclosure</t>
        </is>
      </c>
      <c r="J79" s="5" t="n">
        <v>300000</v>
      </c>
      <c r="Q79" s="5" t="n">
        <v>300000</v>
      </c>
    </row>
    <row r="80">
      <c r="A80" s="4" t="inlineStr">
        <is>
          <t>Zildjian Solar I, LLC [Member] | Variable Interest Entity, Primary Beneficiary [Member] | Maximum [Member]</t>
        </is>
      </c>
    </row>
    <row r="81">
      <c r="A81" s="3" t="inlineStr">
        <is>
          <t>Variable Interest Entity [Line Items]</t>
        </is>
      </c>
    </row>
    <row r="82">
      <c r="A82" s="4" t="inlineStr">
        <is>
          <t>Payments To Minority Shareholders</t>
        </is>
      </c>
      <c r="J82" s="6" t="n">
        <v>500000</v>
      </c>
    </row>
    <row r="83">
      <c r="A83" s="4" t="inlineStr">
        <is>
          <t>Zildjian Solar I, LLC [Member] | Variable Interest Entity, Primary Beneficiary [Member] | Minimum [Member]</t>
        </is>
      </c>
    </row>
    <row r="84">
      <c r="A84" s="3" t="inlineStr">
        <is>
          <t>Variable Interest Entity [Line Items]</t>
        </is>
      </c>
    </row>
    <row r="85">
      <c r="A85" s="4" t="inlineStr">
        <is>
          <t>Payments To Minority Shareholders</t>
        </is>
      </c>
      <c r="J85" s="5" t="n">
        <v>0</v>
      </c>
    </row>
    <row r="86">
      <c r="A86" s="4" t="inlineStr">
        <is>
          <t>Zildjian Solar VII, LLC [Member] | Variable Interest Entity, Primary Beneficiary [Member]</t>
        </is>
      </c>
    </row>
    <row r="87">
      <c r="A87" s="3" t="inlineStr">
        <is>
          <t>Variable Interest Entity [Line Items]</t>
        </is>
      </c>
    </row>
    <row r="88">
      <c r="A88" s="4" t="inlineStr">
        <is>
          <t>Long-term Purchase Commitment, Minimum Energy Volume Required | MWh</t>
        </is>
      </c>
      <c r="L88" s="9" t="n">
        <v>16.5</v>
      </c>
    </row>
    <row r="89">
      <c r="A89" s="4" t="inlineStr">
        <is>
          <t>Zildjian Solar VII, LLC [Member] | Variable Interest Entity, Primary Beneficiary [Member] | Company [Member]</t>
        </is>
      </c>
    </row>
    <row r="90">
      <c r="A90" s="3" t="inlineStr">
        <is>
          <t>Variable Interest Entity [Line Items]</t>
        </is>
      </c>
    </row>
    <row r="91">
      <c r="A91" s="4" t="inlineStr">
        <is>
          <t>Variable Interest Entity, Measure of Activity, Income or Loss before Tax</t>
        </is>
      </c>
      <c r="L91" s="4" t="inlineStr">
        <is>
          <t>1.00%</t>
        </is>
      </c>
    </row>
    <row r="92">
      <c r="A92" s="4" t="inlineStr">
        <is>
          <t>Zildjian Solar VII, LLC [Member] | Variable Interest Entity, Primary Beneficiary [Member] | Company [Member] | Subsequent Event [Member]</t>
        </is>
      </c>
    </row>
    <row r="93">
      <c r="A93" s="3" t="inlineStr">
        <is>
          <t>Variable Interest Entity [Line Items]</t>
        </is>
      </c>
    </row>
    <row r="94">
      <c r="A94" s="4" t="inlineStr">
        <is>
          <t>Variable Interest Entity, Measure of Activity, Income or Loss before Tax</t>
        </is>
      </c>
      <c r="B94" s="4" t="inlineStr">
        <is>
          <t>95.00%</t>
        </is>
      </c>
    </row>
    <row r="95">
      <c r="A95" s="4" t="inlineStr">
        <is>
          <t>Zildjian Solar VII, LLC [Member] | Variable Interest Entity, Primary Beneficiary [Member] | ZVII Class A [Member]</t>
        </is>
      </c>
    </row>
    <row r="96">
      <c r="A96" s="3" t="inlineStr">
        <is>
          <t>Variable Interest Entity [Line Items]</t>
        </is>
      </c>
    </row>
    <row r="97">
      <c r="A97" s="4" t="inlineStr">
        <is>
          <t>Variable Interest Entity, Measure of Activity, Income or Loss before Tax</t>
        </is>
      </c>
      <c r="L97" s="4" t="inlineStr">
        <is>
          <t>99.00%</t>
        </is>
      </c>
    </row>
    <row r="98">
      <c r="A98" s="4" t="inlineStr">
        <is>
          <t>Zildjian Solar VII, LLC [Member] | Variable Interest Entity, Primary Beneficiary [Member] | ZVII Class A [Member] | Subsequent Event [Member]</t>
        </is>
      </c>
    </row>
    <row r="99">
      <c r="A99" s="3" t="inlineStr">
        <is>
          <t>Variable Interest Entity [Line Items]</t>
        </is>
      </c>
    </row>
    <row r="100">
      <c r="A100" s="4" t="inlineStr">
        <is>
          <t>Variable Interest Entity, Measure of Activity, Income or Loss before Tax</t>
        </is>
      </c>
      <c r="B100" s="4" t="inlineStr">
        <is>
          <t>5.00%</t>
        </is>
      </c>
    </row>
    <row r="101">
      <c r="A101" s="4" t="inlineStr">
        <is>
          <t>Series II [Member] | Variable Interest Entity, Primary Beneficiary [Member]</t>
        </is>
      </c>
    </row>
    <row r="102">
      <c r="A102" s="3" t="inlineStr">
        <is>
          <t>Variable Interest Entity [Line Items]</t>
        </is>
      </c>
    </row>
    <row r="103">
      <c r="A103" s="4" t="inlineStr">
        <is>
          <t>Noncontrolling Interest in Variable Interest Entity</t>
        </is>
      </c>
      <c r="M103" s="5" t="n">
        <v>600000</v>
      </c>
    </row>
    <row r="104">
      <c r="A104" s="4" t="inlineStr">
        <is>
          <t>Payments To Minority Shareholders</t>
        </is>
      </c>
      <c r="M104" s="5" t="n">
        <v>2800000</v>
      </c>
    </row>
    <row r="105">
      <c r="A105" s="4" t="inlineStr">
        <is>
          <t>Percentage purchased on power generated</t>
        </is>
      </c>
      <c r="M105" s="6" t="n">
        <v>100</v>
      </c>
    </row>
    <row r="106">
      <c r="A106" s="4" t="inlineStr">
        <is>
          <t>Joint venture ownership percentage description</t>
        </is>
      </c>
      <c r="M106" s="4" t="inlineStr">
        <is>
          <t>50/50</t>
        </is>
      </c>
    </row>
    <row r="107">
      <c r="A107" s="4" t="inlineStr">
        <is>
          <t>Joint venture ownership percentage</t>
        </is>
      </c>
      <c r="M107" s="6" t="n">
        <v>50</v>
      </c>
    </row>
    <row r="108">
      <c r="A108" s="4" t="inlineStr">
        <is>
          <t>Variable interest entities recorded assets</t>
        </is>
      </c>
      <c r="M108" s="5" t="n">
        <v>1200000</v>
      </c>
    </row>
    <row r="109">
      <c r="A109" s="4" t="inlineStr">
        <is>
          <t>Zildjian Solar XI Lessee, LLC [Member] | Variable Interest Entity, Primary Beneficiary [Member]</t>
        </is>
      </c>
    </row>
    <row r="110">
      <c r="A110" s="3" t="inlineStr">
        <is>
          <t>Variable Interest Entity [Line Items]</t>
        </is>
      </c>
    </row>
    <row r="111">
      <c r="A111" s="4" t="inlineStr">
        <is>
          <t>Disposal group, Capacity | MWh</t>
        </is>
      </c>
      <c r="N111" s="9" t="n">
        <v>10.5</v>
      </c>
    </row>
    <row r="112">
      <c r="A112" s="4" t="inlineStr">
        <is>
          <t>Proceeds from divestiture of businesses</t>
        </is>
      </c>
      <c r="N112" s="5" t="n">
        <v>28500000</v>
      </c>
    </row>
    <row r="113">
      <c r="A113" s="4" t="inlineStr">
        <is>
          <t>Zildjian Solar XI Lessee, LLC [Member] | Variable Interest Entity, Primary Beneficiary [Member] | Master Lease Agreement [Member] | Solar energy facilities [Member]</t>
        </is>
      </c>
    </row>
    <row r="114">
      <c r="A114" s="3" t="inlineStr">
        <is>
          <t>Variable Interest Entity [Line Items]</t>
        </is>
      </c>
    </row>
    <row r="115">
      <c r="A115" s="4" t="inlineStr">
        <is>
          <t>Sale leaseback transaction lease terms</t>
        </is>
      </c>
      <c r="N115" s="4" t="inlineStr">
        <is>
          <t>ten years</t>
        </is>
      </c>
    </row>
    <row r="116">
      <c r="A116" s="4" t="inlineStr">
        <is>
          <t>Zildjian Solar X, LLC [Member] | Variable Interest Entity, Primary Beneficiary [Member]</t>
        </is>
      </c>
    </row>
    <row r="117">
      <c r="A117" s="3" t="inlineStr">
        <is>
          <t>Variable Interest Entity [Line Items]</t>
        </is>
      </c>
    </row>
    <row r="118">
      <c r="A118" s="4" t="inlineStr">
        <is>
          <t>Variable Interest Entity, management membership Percentage</t>
        </is>
      </c>
      <c r="N118" s="4" t="inlineStr">
        <is>
          <t>100.00%</t>
        </is>
      </c>
    </row>
    <row r="119">
      <c r="A119" s="4" t="inlineStr">
        <is>
          <t>Long-term Purchase Commitment, Minimum Energy Volume Required | MWh</t>
        </is>
      </c>
      <c r="C119" s="9" t="n">
        <v>4.2</v>
      </c>
    </row>
    <row r="120">
      <c r="A120" s="4" t="inlineStr">
        <is>
          <t>Zildjian Solar X, LLC [Member] | Variable Interest Entity, Primary Beneficiary [Member] | ZX Class A [Member]</t>
        </is>
      </c>
    </row>
    <row r="121">
      <c r="A121" s="3" t="inlineStr">
        <is>
          <t>Variable Interest Entity [Line Items]</t>
        </is>
      </c>
    </row>
    <row r="122">
      <c r="A122" s="4" t="inlineStr">
        <is>
          <t>Variable Interest Entity, Measure of Activity, Income or Loss before Tax</t>
        </is>
      </c>
      <c r="C122" s="4" t="inlineStr">
        <is>
          <t>99.00%</t>
        </is>
      </c>
      <c r="N122" s="4" t="inlineStr">
        <is>
          <t>5.00%</t>
        </is>
      </c>
    </row>
    <row r="123">
      <c r="A123" s="4" t="inlineStr">
        <is>
          <t>Zildjian Solar X, LLC [Member] | Variable Interest Entity, Primary Beneficiary [Member] | Company [Member]</t>
        </is>
      </c>
    </row>
    <row r="124">
      <c r="A124" s="3" t="inlineStr">
        <is>
          <t>Variable Interest Entity [Line Items]</t>
        </is>
      </c>
    </row>
    <row r="125">
      <c r="A125" s="4" t="inlineStr">
        <is>
          <t>Variable Interest Entity, Measure of Activity, Income or Loss before Tax</t>
        </is>
      </c>
      <c r="C125" s="4" t="inlineStr">
        <is>
          <t>1.00%</t>
        </is>
      </c>
      <c r="N125" s="4" t="inlineStr">
        <is>
          <t>95.00%</t>
        </is>
      </c>
    </row>
    <row r="126">
      <c r="A126" s="4" t="inlineStr">
        <is>
          <t>Acquisition Of True Green [Member] | Variable Interest Entity, Primary Beneficiary [Member]</t>
        </is>
      </c>
    </row>
    <row r="127">
      <c r="A127" s="3" t="inlineStr">
        <is>
          <t>Variable Interest Entity [Line Items]</t>
        </is>
      </c>
    </row>
    <row r="128">
      <c r="A128" s="4" t="inlineStr">
        <is>
          <t>Variable Interest Entity, Qualitative or Quantitative Information, Ownership Percentage</t>
        </is>
      </c>
      <c r="D128" s="4" t="inlineStr">
        <is>
          <t>100.00%</t>
        </is>
      </c>
    </row>
    <row r="129">
      <c r="A129" s="4" t="inlineStr">
        <is>
          <t>Variable Interest Entity, management membership Percentage</t>
        </is>
      </c>
      <c r="N129" s="4" t="inlineStr">
        <is>
          <t>100.00%</t>
        </is>
      </c>
    </row>
    <row r="130">
      <c r="A130" s="4" t="inlineStr">
        <is>
          <t>Variable interest entity percentage of interest acquired in sale leaseback transaction</t>
        </is>
      </c>
      <c r="D130" s="4" t="inlineStr">
        <is>
          <t>1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Intangible Liabilities - Additional Information (Detail) - Depreciation, Amortization And Accretion Expense [Member] - USD ($) $ in Millions</t>
        </is>
      </c>
      <c r="B1" s="2" t="inlineStr">
        <is>
          <t>12 Months Ended</t>
        </is>
      </c>
    </row>
    <row r="2">
      <c r="B2" s="2" t="inlineStr">
        <is>
          <t>Dec. 31, 2020</t>
        </is>
      </c>
      <c r="C2" s="2" t="inlineStr">
        <is>
          <t>Dec. 31, 2019</t>
        </is>
      </c>
    </row>
    <row r="3">
      <c r="A3" s="4" t="inlineStr">
        <is>
          <t>Amortization of Intangible Assets</t>
        </is>
      </c>
      <c r="B3" s="10" t="n">
        <v>0.7</v>
      </c>
      <c r="C3" s="10" t="n">
        <v>0.5</v>
      </c>
    </row>
    <row r="4">
      <c r="A4" s="4" t="inlineStr">
        <is>
          <t>Amortization of Acquisition Costs</t>
        </is>
      </c>
      <c r="B4" s="10" t="n">
        <v>0.8</v>
      </c>
      <c r="C4" s="10" t="n">
        <v>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Intangible Liabilities - Summary of intangible assets (Detail) - USD ($) $ in Thousands</t>
        </is>
      </c>
      <c r="B1" s="2" t="inlineStr">
        <is>
          <t>12 Months Ended</t>
        </is>
      </c>
    </row>
    <row r="2">
      <c r="B2" s="2" t="inlineStr">
        <is>
          <t>Dec. 31, 2020</t>
        </is>
      </c>
      <c r="C2" s="2" t="inlineStr">
        <is>
          <t>Dec. 31, 2019</t>
        </is>
      </c>
    </row>
    <row r="3">
      <c r="A3" s="4" t="inlineStr">
        <is>
          <t>Finite-Lived Intangible Assets, Gross</t>
        </is>
      </c>
      <c r="B3" s="5" t="n">
        <v>13213</v>
      </c>
      <c r="C3" s="5" t="n">
        <v>9737</v>
      </c>
    </row>
    <row r="4">
      <c r="A4" s="4" t="inlineStr">
        <is>
          <t>Finite-Lived Intangible Assets, Accumulated Amortization</t>
        </is>
      </c>
      <c r="B4" s="6" t="n">
        <v>-1455</v>
      </c>
      <c r="C4" s="6" t="n">
        <v>-770</v>
      </c>
    </row>
    <row r="5">
      <c r="A5" s="4" t="inlineStr">
        <is>
          <t>Finite-Lived Intangible Assets, Net</t>
        </is>
      </c>
      <c r="B5" s="6" t="n">
        <v>11758</v>
      </c>
      <c r="C5" s="6" t="n">
        <v>8967</v>
      </c>
    </row>
    <row r="6">
      <c r="A6" s="4" t="inlineStr">
        <is>
          <t>Total intangible liabilities, net</t>
        </is>
      </c>
      <c r="B6" s="5" t="n">
        <v>4647</v>
      </c>
      <c r="C6" s="6" t="n">
        <v>4395</v>
      </c>
    </row>
    <row r="7">
      <c r="A7" s="4" t="inlineStr">
        <is>
          <t>Customer Acquisition Costs [Member]</t>
        </is>
      </c>
    </row>
    <row r="8">
      <c r="A8" s="4" t="inlineStr">
        <is>
          <t>Weighted Average Amortization Period</t>
        </is>
      </c>
      <c r="B8" s="4" t="inlineStr">
        <is>
          <t>16 years</t>
        </is>
      </c>
    </row>
    <row r="9">
      <c r="A9" s="4" t="inlineStr">
        <is>
          <t>Finite-Lived Intangible Assets, Gross</t>
        </is>
      </c>
      <c r="B9" s="5" t="n">
        <v>5928</v>
      </c>
      <c r="C9" s="6" t="n">
        <v>5290</v>
      </c>
    </row>
    <row r="10">
      <c r="A10" s="4" t="inlineStr">
        <is>
          <t>Finite-Lived Intangible Assets, Accumulated Amortization</t>
        </is>
      </c>
      <c r="B10" s="5" t="n">
        <v>-671</v>
      </c>
      <c r="C10" s="6" t="n">
        <v>-368</v>
      </c>
    </row>
    <row r="11">
      <c r="A11" s="4" t="inlineStr">
        <is>
          <t>Site Lease Acquisition [Member]</t>
        </is>
      </c>
    </row>
    <row r="12">
      <c r="A12" s="4" t="inlineStr">
        <is>
          <t>Weighted Average Amortization Period</t>
        </is>
      </c>
      <c r="B12" s="4" t="inlineStr">
        <is>
          <t>22 years</t>
        </is>
      </c>
    </row>
    <row r="13">
      <c r="A13" s="4" t="inlineStr">
        <is>
          <t>Finite-Lived Intangible Assets, Gross</t>
        </is>
      </c>
      <c r="B13" s="5" t="n">
        <v>1013</v>
      </c>
      <c r="C13" s="6" t="n">
        <v>762</v>
      </c>
    </row>
    <row r="14">
      <c r="A14" s="4" t="inlineStr">
        <is>
          <t>Finite-Lived Intangible Assets, Accumulated Amortization</t>
        </is>
      </c>
      <c r="B14" s="5" t="n">
        <v>-142</v>
      </c>
      <c r="C14" s="6" t="n">
        <v>-100</v>
      </c>
    </row>
    <row r="15">
      <c r="A15" s="4" t="inlineStr">
        <is>
          <t>Favorable Rate Revenue Contracts [Member]</t>
        </is>
      </c>
    </row>
    <row r="16">
      <c r="A16" s="4" t="inlineStr">
        <is>
          <t>Weighted Average Amortization Period</t>
        </is>
      </c>
      <c r="B16" s="4" t="inlineStr">
        <is>
          <t>11 years</t>
        </is>
      </c>
    </row>
    <row r="17">
      <c r="A17" s="4" t="inlineStr">
        <is>
          <t>Finite-Lived Intangible Assets, Gross</t>
        </is>
      </c>
      <c r="B17" s="5" t="n">
        <v>6272</v>
      </c>
      <c r="C17" s="6" t="n">
        <v>3685</v>
      </c>
    </row>
    <row r="18">
      <c r="A18" s="4" t="inlineStr">
        <is>
          <t>Finite-Lived Intangible Assets, Accumulated Amortization</t>
        </is>
      </c>
      <c r="B18" s="5" t="n">
        <v>-642</v>
      </c>
      <c r="C18" s="6" t="n">
        <v>-302</v>
      </c>
    </row>
    <row r="19">
      <c r="A19" s="4" t="inlineStr">
        <is>
          <t>Unfavorable Rate Revenue Contracts [Member]</t>
        </is>
      </c>
    </row>
    <row r="20">
      <c r="A20" s="4" t="inlineStr">
        <is>
          <t>Weighted Average Amortization Period</t>
        </is>
      </c>
      <c r="B20" s="4" t="inlineStr">
        <is>
          <t>6 years</t>
        </is>
      </c>
    </row>
    <row r="21">
      <c r="A21" s="4" t="inlineStr">
        <is>
          <t>Finite-Lived Intangible Assets, Gross</t>
        </is>
      </c>
      <c r="B21" s="5" t="n">
        <v>6183</v>
      </c>
      <c r="C21" s="6" t="n">
        <v>5163</v>
      </c>
    </row>
    <row r="22">
      <c r="A22" s="4" t="inlineStr">
        <is>
          <t>Finite-Lived Intangible Assets, Accumulated Amortization</t>
        </is>
      </c>
      <c r="B22" s="5" t="n">
        <v>-1536</v>
      </c>
      <c r="C22" s="5" t="n">
        <v>-76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Intangible Liabilities - Summary of annual amortization on its intangibles (Details) $ in Thousands</t>
        </is>
      </c>
      <c r="B1" s="2" t="inlineStr">
        <is>
          <t>Dec. 31, 2020USD ($)</t>
        </is>
      </c>
    </row>
    <row r="2">
      <c r="A2" s="4" t="inlineStr">
        <is>
          <t>2021</t>
        </is>
      </c>
      <c r="B2" s="5" t="n">
        <v>14</v>
      </c>
    </row>
    <row r="3">
      <c r="A3" s="4" t="inlineStr">
        <is>
          <t>2022</t>
        </is>
      </c>
      <c r="B3" s="6" t="n">
        <v>58</v>
      </c>
    </row>
    <row r="4">
      <c r="A4" s="4" t="inlineStr">
        <is>
          <t>2023</t>
        </is>
      </c>
      <c r="B4" s="6" t="n">
        <v>110</v>
      </c>
    </row>
    <row r="5">
      <c r="A5" s="4" t="inlineStr">
        <is>
          <t>2024</t>
        </is>
      </c>
      <c r="B5" s="6" t="n">
        <v>572</v>
      </c>
    </row>
    <row r="6">
      <c r="A6" s="4" t="inlineStr">
        <is>
          <t>2025</t>
        </is>
      </c>
      <c r="B6" s="6" t="n">
        <v>553</v>
      </c>
    </row>
    <row r="7">
      <c r="A7" s="4" t="inlineStr">
        <is>
          <t>Customer Acquisition Costs [Member]</t>
        </is>
      </c>
    </row>
    <row r="8">
      <c r="A8" s="4" t="inlineStr">
        <is>
          <t>2021</t>
        </is>
      </c>
      <c r="B8" s="6" t="n">
        <v>363</v>
      </c>
    </row>
    <row r="9">
      <c r="A9" s="4" t="inlineStr">
        <is>
          <t>2022</t>
        </is>
      </c>
      <c r="B9" s="6" t="n">
        <v>363</v>
      </c>
    </row>
    <row r="10">
      <c r="A10" s="4" t="inlineStr">
        <is>
          <t>2023</t>
        </is>
      </c>
      <c r="B10" s="6" t="n">
        <v>363</v>
      </c>
    </row>
    <row r="11">
      <c r="A11" s="4" t="inlineStr">
        <is>
          <t>2024</t>
        </is>
      </c>
      <c r="B11" s="6" t="n">
        <v>351</v>
      </c>
    </row>
    <row r="12">
      <c r="A12" s="4" t="inlineStr">
        <is>
          <t>2025</t>
        </is>
      </c>
      <c r="B12" s="6" t="n">
        <v>346</v>
      </c>
    </row>
    <row r="13">
      <c r="A13" s="4" t="inlineStr">
        <is>
          <t>Site Lease Acquisition [Member]</t>
        </is>
      </c>
    </row>
    <row r="14">
      <c r="A14" s="4" t="inlineStr">
        <is>
          <t>2021</t>
        </is>
      </c>
      <c r="B14" s="6" t="n">
        <v>46</v>
      </c>
    </row>
    <row r="15">
      <c r="A15" s="4" t="inlineStr">
        <is>
          <t>2022</t>
        </is>
      </c>
      <c r="B15" s="6" t="n">
        <v>46</v>
      </c>
    </row>
    <row r="16">
      <c r="A16" s="4" t="inlineStr">
        <is>
          <t>2023</t>
        </is>
      </c>
      <c r="B16" s="6" t="n">
        <v>46</v>
      </c>
    </row>
    <row r="17">
      <c r="A17" s="4" t="inlineStr">
        <is>
          <t>2024</t>
        </is>
      </c>
      <c r="B17" s="6" t="n">
        <v>46</v>
      </c>
    </row>
    <row r="18">
      <c r="A18" s="4" t="inlineStr">
        <is>
          <t>2025</t>
        </is>
      </c>
      <c r="B18" s="6" t="n">
        <v>46</v>
      </c>
    </row>
    <row r="19">
      <c r="A19" s="4" t="inlineStr">
        <is>
          <t>Favorable Rate Revenue Contracts [Member]</t>
        </is>
      </c>
    </row>
    <row r="20">
      <c r="A20" s="4" t="inlineStr">
        <is>
          <t>2021</t>
        </is>
      </c>
      <c r="B20" s="6" t="n">
        <v>579</v>
      </c>
    </row>
    <row r="21">
      <c r="A21" s="4" t="inlineStr">
        <is>
          <t>2022</t>
        </is>
      </c>
      <c r="B21" s="6" t="n">
        <v>579</v>
      </c>
    </row>
    <row r="22">
      <c r="A22" s="4" t="inlineStr">
        <is>
          <t>2023</t>
        </is>
      </c>
      <c r="B22" s="6" t="n">
        <v>579</v>
      </c>
    </row>
    <row r="23">
      <c r="A23" s="4" t="inlineStr">
        <is>
          <t>2024</t>
        </is>
      </c>
      <c r="B23" s="6" t="n">
        <v>467</v>
      </c>
    </row>
    <row r="24">
      <c r="A24" s="4" t="inlineStr">
        <is>
          <t>2025</t>
        </is>
      </c>
      <c r="B24" s="6" t="n">
        <v>411</v>
      </c>
    </row>
    <row r="25">
      <c r="A25" s="4" t="inlineStr">
        <is>
          <t>Unfavorable Rate Revenue Contracts [Member]</t>
        </is>
      </c>
    </row>
    <row r="26">
      <c r="A26" s="4" t="inlineStr">
        <is>
          <t>2021</t>
        </is>
      </c>
      <c r="B26" s="6" t="n">
        <v>1002</v>
      </c>
    </row>
    <row r="27">
      <c r="A27" s="4" t="inlineStr">
        <is>
          <t>2022</t>
        </is>
      </c>
      <c r="B27" s="6" t="n">
        <v>930</v>
      </c>
    </row>
    <row r="28">
      <c r="A28" s="4" t="inlineStr">
        <is>
          <t>2023</t>
        </is>
      </c>
      <c r="B28" s="6" t="n">
        <v>878</v>
      </c>
    </row>
    <row r="29">
      <c r="A29" s="4" t="inlineStr">
        <is>
          <t>2024</t>
        </is>
      </c>
      <c r="B29" s="6" t="n">
        <v>292</v>
      </c>
    </row>
    <row r="30">
      <c r="A30" s="4" t="inlineStr">
        <is>
          <t>2025</t>
        </is>
      </c>
      <c r="B30" s="5" t="n">
        <v>2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14" customWidth="1" min="6" max="6"/>
  </cols>
  <sheetData>
    <row r="1">
      <c r="A1" s="1" t="inlineStr">
        <is>
          <t>Commitment And Contingencies - Additional Information (Detail) - USD ($)</t>
        </is>
      </c>
      <c r="B1" s="2" t="inlineStr">
        <is>
          <t>3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c r="F2" s="2" t="inlineStr">
        <is>
          <t>Dec. 31, 2019</t>
        </is>
      </c>
    </row>
    <row r="3">
      <c r="A3" s="4" t="inlineStr">
        <is>
          <t>lease expenses</t>
        </is>
      </c>
      <c r="C3" s="5" t="n">
        <v>3200000</v>
      </c>
      <c r="D3" s="5" t="n">
        <v>2300000</v>
      </c>
      <c r="E3" s="5" t="n">
        <v>3100000</v>
      </c>
      <c r="F3" s="5" t="n">
        <v>2600000</v>
      </c>
    </row>
    <row r="4">
      <c r="A4" s="4" t="inlineStr">
        <is>
          <t>Performance Guarantee [Member]</t>
        </is>
      </c>
    </row>
    <row r="5">
      <c r="A5" s="4" t="inlineStr">
        <is>
          <t>Guarantor Obligations, Term</t>
        </is>
      </c>
      <c r="C5" s="4" t="inlineStr">
        <is>
          <t>The Company guarantees certain specified minimum solar energy production output under the Company’s PPA agreements, generally over a term of 10, 15 or 25 years.</t>
        </is>
      </c>
      <c r="E5" s="4" t="inlineStr">
        <is>
          <t>The Company guarantees certain specified minimum solar energy production output under the Company’s PPA agreements, generally over a term of 10, 15 or 25 years.</t>
        </is>
      </c>
    </row>
    <row r="6">
      <c r="A6" s="4" t="inlineStr">
        <is>
          <t>Agreements term</t>
        </is>
      </c>
      <c r="C6" s="4" t="inlineStr">
        <is>
          <t>15 years</t>
        </is>
      </c>
      <c r="E6" s="4" t="inlineStr">
        <is>
          <t>15 years</t>
        </is>
      </c>
    </row>
    <row r="7">
      <c r="A7" s="4" t="inlineStr">
        <is>
          <t>Performance guarantee obligations</t>
        </is>
      </c>
      <c r="B7" s="5" t="n">
        <v>0</v>
      </c>
      <c r="C7" s="5" t="n">
        <v>0</v>
      </c>
      <c r="E7" s="5" t="n">
        <v>0</v>
      </c>
      <c r="F7" s="5" t="n">
        <v>0</v>
      </c>
    </row>
    <row r="8">
      <c r="A8" s="4" t="inlineStr">
        <is>
          <t>Performance Guarantee [Member] | Maximum [Member]</t>
        </is>
      </c>
    </row>
    <row r="9">
      <c r="A9" s="4" t="inlineStr">
        <is>
          <t>Agreements term</t>
        </is>
      </c>
      <c r="C9" s="4" t="inlineStr">
        <is>
          <t>25 years</t>
        </is>
      </c>
      <c r="E9" s="4" t="inlineStr">
        <is>
          <t>25 years</t>
        </is>
      </c>
    </row>
    <row r="10">
      <c r="A10" s="4" t="inlineStr">
        <is>
          <t>Performance Guarantee [Member] | Minimum [Member]</t>
        </is>
      </c>
    </row>
    <row r="11">
      <c r="A11" s="4" t="inlineStr">
        <is>
          <t>Agreements term</t>
        </is>
      </c>
      <c r="C11" s="4" t="inlineStr">
        <is>
          <t>10 years</t>
        </is>
      </c>
      <c r="E11" s="4" t="inlineStr">
        <is>
          <t>10 years</t>
        </is>
      </c>
    </row>
    <row r="12">
      <c r="A12" s="4" t="inlineStr">
        <is>
          <t>CBRE Acquisition Holdings Inc [Member]</t>
        </is>
      </c>
    </row>
    <row r="13">
      <c r="A13" s="4" t="inlineStr">
        <is>
          <t>Underwriting discounts and commissions per share</t>
        </is>
      </c>
      <c r="B13" s="8" t="n">
        <v>0.55</v>
      </c>
      <c r="C13" s="8" t="n">
        <v>0.55</v>
      </c>
      <c r="E13" s="8" t="n">
        <v>0.55</v>
      </c>
    </row>
    <row r="14">
      <c r="A14" s="4" t="inlineStr">
        <is>
          <t>Underwriting discounts and commissions value</t>
        </is>
      </c>
      <c r="B14" s="5" t="n">
        <v>22137500</v>
      </c>
      <c r="C14" s="5" t="n">
        <v>22137500</v>
      </c>
    </row>
    <row r="15">
      <c r="A15" s="4" t="inlineStr">
        <is>
          <t>Payment of Financing and Stock Issuance Costs</t>
        </is>
      </c>
      <c r="B15" s="6" t="n">
        <v>8050000</v>
      </c>
      <c r="C15" s="6" t="n">
        <v>8050000</v>
      </c>
    </row>
    <row r="16">
      <c r="A16" s="4" t="inlineStr">
        <is>
          <t>Accrued offering costs</t>
        </is>
      </c>
      <c r="B16" s="5" t="n">
        <v>14087500</v>
      </c>
      <c r="C16" s="5" t="n">
        <v>14087500</v>
      </c>
      <c r="E16" s="5" t="n">
        <v>14087500</v>
      </c>
    </row>
    <row r="17">
      <c r="A17" s="4" t="inlineStr">
        <is>
          <t>Percent of underwriting agreement to deferred underwriting commissions held in the Trust Account</t>
        </is>
      </c>
      <c r="B17" s="4" t="inlineStr">
        <is>
          <t>20.00%</t>
        </is>
      </c>
      <c r="C17" s="4" t="inlineStr">
        <is>
          <t>20.00%</t>
        </is>
      </c>
      <c r="E17" s="4" t="inlineStr">
        <is>
          <t>20.00%</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minimum payments under site leases (Detail) $ in Thousands</t>
        </is>
      </c>
      <c r="B1" s="2" t="inlineStr">
        <is>
          <t>Dec. 31, 2020USD ($)</t>
        </is>
      </c>
    </row>
    <row r="2">
      <c r="A2" s="3" t="inlineStr">
        <is>
          <t>Operating Leases, Future Minimum Payments Due, Fiscal Year Maturity [Abstract]</t>
        </is>
      </c>
    </row>
    <row r="3">
      <c r="A3" s="4" t="inlineStr">
        <is>
          <t>2021</t>
        </is>
      </c>
      <c r="B3" s="5" t="n">
        <v>3591</v>
      </c>
    </row>
    <row r="4">
      <c r="A4" s="4" t="inlineStr">
        <is>
          <t>2022</t>
        </is>
      </c>
      <c r="B4" s="6" t="n">
        <v>3671</v>
      </c>
    </row>
    <row r="5">
      <c r="A5" s="4" t="inlineStr">
        <is>
          <t>2023</t>
        </is>
      </c>
      <c r="B5" s="6" t="n">
        <v>3706</v>
      </c>
    </row>
    <row r="6">
      <c r="A6" s="4" t="inlineStr">
        <is>
          <t>2024</t>
        </is>
      </c>
      <c r="B6" s="6" t="n">
        <v>3745</v>
      </c>
    </row>
    <row r="7">
      <c r="A7" s="4" t="inlineStr">
        <is>
          <t>2025</t>
        </is>
      </c>
      <c r="B7" s="6" t="n">
        <v>3677</v>
      </c>
    </row>
    <row r="8">
      <c r="A8" s="4" t="inlineStr">
        <is>
          <t>Thereafter</t>
        </is>
      </c>
      <c r="B8" s="6" t="n">
        <v>60239</v>
      </c>
    </row>
    <row r="9">
      <c r="A9" s="4" t="inlineStr">
        <is>
          <t>Total lease payments</t>
        </is>
      </c>
      <c r="B9" s="5" t="n">
        <v>786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minimum payments under site leases (Parenthetical) (Detail) $ in Millions</t>
        </is>
      </c>
      <c r="B1" s="2" t="inlineStr">
        <is>
          <t>Dec. 31, 2020USD ($)</t>
        </is>
      </c>
    </row>
    <row r="2">
      <c r="A2" s="3" t="inlineStr">
        <is>
          <t>Lessee, Operating Lease, Liability, Payment, Due [Abstract]</t>
        </is>
      </c>
    </row>
    <row r="3">
      <c r="A3" s="4" t="inlineStr">
        <is>
          <t>Business combination, recognized identifiable assets acquired and liabilities assumed, cash and equivalents</t>
        </is>
      </c>
      <c r="B3" s="10" t="n">
        <v>1.5</v>
      </c>
    </row>
    <row r="4">
      <c r="A4" s="4" t="inlineStr">
        <is>
          <t>Business combination, recognized identifiable assets acquired and liabilities assumed, restricted cash</t>
        </is>
      </c>
      <c r="B4" s="10" t="n">
        <v>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60"/>
  <sheetViews>
    <sheetView workbookViewId="0">
      <selection activeCell="A1" sqref="A1"/>
    </sheetView>
  </sheetViews>
  <sheetFormatPr baseColWidth="8" defaultRowHeight="15"/>
  <cols>
    <col width="80" customWidth="1" min="1" max="1"/>
    <col width="80" customWidth="1" min="2" max="2"/>
    <col width="21" customWidth="1" min="3" max="3"/>
    <col width="24"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and Derivatives - Additional Information (Detail)</t>
        </is>
      </c>
      <c r="B1" s="2" t="inlineStr">
        <is>
          <t>Sep. 30, 2021USD ($)</t>
        </is>
      </c>
      <c r="C1" s="2" t="inlineStr">
        <is>
          <t>Dec. 31, 2020USD ($)</t>
        </is>
      </c>
      <c r="D1" s="2" t="inlineStr">
        <is>
          <t>Sep. 30, 2021USD ($)MWh</t>
        </is>
      </c>
      <c r="E1" s="2" t="inlineStr">
        <is>
          <t>Sep. 30, 2020USD ($)</t>
        </is>
      </c>
      <c r="F1" s="2" t="inlineStr">
        <is>
          <t>Dec. 31, 2020USD ($)</t>
        </is>
      </c>
      <c r="G1" s="2" t="inlineStr">
        <is>
          <t>Dec. 31, 2019USD ($)</t>
        </is>
      </c>
      <c r="H1" s="2" t="inlineStr">
        <is>
          <t>Aug. 25, 2021USD ($)</t>
        </is>
      </c>
      <c r="I1" s="2" t="inlineStr">
        <is>
          <t>Dec. 23, 2020USD ($)</t>
        </is>
      </c>
      <c r="J1" s="2" t="inlineStr">
        <is>
          <t>Dec. 22, 2020USD ($)</t>
        </is>
      </c>
    </row>
    <row r="2">
      <c r="A2" s="3" t="inlineStr">
        <is>
          <t>Debt And Derivatives [Line Items]</t>
        </is>
      </c>
    </row>
    <row r="3">
      <c r="A3" s="4" t="inlineStr">
        <is>
          <t>Repayments of Long-term Debt</t>
        </is>
      </c>
      <c r="D3" s="5" t="n">
        <v>148790000</v>
      </c>
      <c r="E3" s="5" t="n">
        <v>39222000</v>
      </c>
      <c r="F3" s="5" t="n">
        <v>55754000</v>
      </c>
      <c r="G3" s="5" t="n">
        <v>249659000</v>
      </c>
    </row>
    <row r="4">
      <c r="A4" s="4" t="inlineStr">
        <is>
          <t>Amortization of Debt Issuance Costs and Discounts</t>
        </is>
      </c>
      <c r="D4" s="6" t="n">
        <v>2165000</v>
      </c>
      <c r="E4" s="6" t="n">
        <v>1891000</v>
      </c>
      <c r="F4" s="6" t="n">
        <v>2538000</v>
      </c>
      <c r="G4" s="6" t="n">
        <v>2064000</v>
      </c>
    </row>
    <row r="5">
      <c r="A5" s="4" t="inlineStr">
        <is>
          <t>Payments of Debt Issuance Costs</t>
        </is>
      </c>
      <c r="D5" s="6" t="n">
        <v>2247000</v>
      </c>
      <c r="E5" s="6" t="n">
        <v>1031000</v>
      </c>
      <c r="F5" s="6" t="n">
        <v>1584000</v>
      </c>
      <c r="G5" s="6" t="n">
        <v>4199000</v>
      </c>
    </row>
    <row r="6">
      <c r="A6" s="4" t="inlineStr">
        <is>
          <t>Debt Issuance Costs, Net</t>
        </is>
      </c>
      <c r="B6" s="5" t="n">
        <v>9177000</v>
      </c>
      <c r="C6" s="5" t="n">
        <v>5952000</v>
      </c>
      <c r="D6" s="6" t="n">
        <v>9177000</v>
      </c>
      <c r="F6" s="6" t="n">
        <v>5952000</v>
      </c>
      <c r="G6" s="6" t="n">
        <v>4049000</v>
      </c>
    </row>
    <row r="7">
      <c r="A7" s="4" t="inlineStr">
        <is>
          <t>Current portion of long term debt</t>
        </is>
      </c>
      <c r="B7" s="6" t="n">
        <v>27686000</v>
      </c>
      <c r="C7" s="6" t="n">
        <v>35209000</v>
      </c>
      <c r="D7" s="6" t="n">
        <v>27686000</v>
      </c>
      <c r="F7" s="6" t="n">
        <v>35209000</v>
      </c>
      <c r="G7" s="6" t="n">
        <v>39833000</v>
      </c>
    </row>
    <row r="8">
      <c r="A8" s="4" t="inlineStr">
        <is>
          <t>Increase decrease in borrowing capacity line of credit facility</t>
        </is>
      </c>
      <c r="I8" s="5" t="n">
        <v>10000000</v>
      </c>
    </row>
    <row r="9">
      <c r="A9" s="4" t="inlineStr">
        <is>
          <t>Proceeds from Issuance of Long-term Debt</t>
        </is>
      </c>
      <c r="D9" s="6" t="n">
        <v>288922000</v>
      </c>
      <c r="E9" s="6" t="n">
        <v>78253000</v>
      </c>
      <c r="F9" s="6" t="n">
        <v>205808000</v>
      </c>
      <c r="G9" s="6" t="n">
        <v>291873000</v>
      </c>
    </row>
    <row r="10">
      <c r="A10" s="4" t="inlineStr">
        <is>
          <t>Loss on extinguishment of debt</t>
        </is>
      </c>
      <c r="D10" s="6" t="n">
        <v>3245000</v>
      </c>
      <c r="E10" s="6" t="n">
        <v>0</v>
      </c>
    </row>
    <row r="11">
      <c r="A11" s="4" t="inlineStr">
        <is>
          <t>Finance lease, Liability</t>
        </is>
      </c>
      <c r="B11" s="6" t="n">
        <v>22700000</v>
      </c>
      <c r="D11" s="6" t="n">
        <v>22700000</v>
      </c>
    </row>
    <row r="12">
      <c r="A12" s="4" t="inlineStr">
        <is>
          <t>Deferred Costs, Leasing, Net</t>
        </is>
      </c>
      <c r="B12" s="6" t="n">
        <v>1000000</v>
      </c>
      <c r="D12" s="6" t="n">
        <v>1000000</v>
      </c>
    </row>
    <row r="13">
      <c r="A13" s="4" t="inlineStr">
        <is>
          <t>Finance Lease, Principal Payments</t>
        </is>
      </c>
      <c r="D13" s="6" t="n">
        <v>100000</v>
      </c>
    </row>
    <row r="14">
      <c r="A14" s="4" t="inlineStr">
        <is>
          <t>Finance Lease, Interest Expense</t>
        </is>
      </c>
      <c r="D14" s="6" t="n">
        <v>200000</v>
      </c>
    </row>
    <row r="15">
      <c r="A15" s="4" t="inlineStr">
        <is>
          <t>Finance lease, Liability, Payment, Due</t>
        </is>
      </c>
      <c r="B15" s="6" t="n">
        <v>16052000</v>
      </c>
      <c r="D15" s="6" t="n">
        <v>16052000</v>
      </c>
    </row>
    <row r="16">
      <c r="A16" s="4" t="inlineStr">
        <is>
          <t>Finance lease, Liability,Investment tax credit claimed by lessor</t>
        </is>
      </c>
      <c r="B16" s="6" t="n">
        <v>8600000</v>
      </c>
      <c r="D16" s="6" t="n">
        <v>8600000</v>
      </c>
    </row>
    <row r="17">
      <c r="A17" s="4" t="inlineStr">
        <is>
          <t>Finance lease, Liability, Interest accrued</t>
        </is>
      </c>
      <c r="B17" s="6" t="n">
        <v>200000</v>
      </c>
      <c r="D17" s="6" t="n">
        <v>200000</v>
      </c>
    </row>
    <row r="18">
      <c r="A18" s="4" t="inlineStr">
        <is>
          <t>Finance lease, Liability, Undiscounted excess amount</t>
        </is>
      </c>
      <c r="B18" s="5" t="n">
        <v>1700000</v>
      </c>
      <c r="D18" s="5" t="n">
        <v>1700000</v>
      </c>
    </row>
    <row r="19">
      <c r="A19" s="4" t="inlineStr">
        <is>
          <t>Master Lease Agreement [Member] | ZXI Lessor [Member] | Solar energy facilities [Member]</t>
        </is>
      </c>
    </row>
    <row r="20">
      <c r="A20" s="3" t="inlineStr">
        <is>
          <t>Debt And Derivatives [Line Items]</t>
        </is>
      </c>
    </row>
    <row r="21">
      <c r="A21" s="4" t="inlineStr">
        <is>
          <t>Sale Leaseback Transaction, Lease Terms</t>
        </is>
      </c>
      <c r="B21" s="4" t="inlineStr">
        <is>
          <t>an initial term of ten years</t>
        </is>
      </c>
    </row>
    <row r="22">
      <c r="A22" s="4" t="inlineStr">
        <is>
          <t>Sale Leaseback Transaction, Transaction Costs, Financing Activities</t>
        </is>
      </c>
      <c r="B22" s="5" t="n">
        <v>1000000</v>
      </c>
    </row>
    <row r="23">
      <c r="A23" s="4" t="inlineStr">
        <is>
          <t>Sale Lease back Transaction Prepaid Rent Expense</t>
        </is>
      </c>
      <c r="B23" s="6" t="n">
        <v>7700000</v>
      </c>
    </row>
    <row r="24">
      <c r="A24" s="4" t="inlineStr">
        <is>
          <t>Sale Leaseback Transaction, Net Proceeds, Financing Activities</t>
        </is>
      </c>
      <c r="B24" s="5" t="n">
        <v>19800000</v>
      </c>
    </row>
    <row r="25">
      <c r="A25" s="4" t="inlineStr">
        <is>
          <t>Sale Leaseback Transaction, Circumstances Requiring Continuing Involvement</t>
        </is>
      </c>
      <c r="B25" s="4" t="inlineStr">
        <is>
          <t>The master lease agreement provides for a residual value guarantee as well as a lessee purchase option, both of which are forms of continuing involvement</t>
        </is>
      </c>
    </row>
    <row r="26">
      <c r="A26" s="4" t="inlineStr">
        <is>
          <t>Sun Peak [Member]</t>
        </is>
      </c>
    </row>
    <row r="27">
      <c r="A27" s="3" t="inlineStr">
        <is>
          <t>Debt And Derivatives [Line Items]</t>
        </is>
      </c>
    </row>
    <row r="28">
      <c r="A28" s="4" t="inlineStr">
        <is>
          <t>Business Combination, Recognized Identifiable Assets Acquired and Liabilities Assumed, Noncurrent Liabilities, Long-term Debt</t>
        </is>
      </c>
      <c r="J28" s="5" t="n">
        <v>15100000</v>
      </c>
    </row>
    <row r="29">
      <c r="A29" s="4" t="inlineStr">
        <is>
          <t>Business Combination Recognized Identifiable Assets Acquired And Liabiliies Assumed Interest Rate Swaps</t>
        </is>
      </c>
      <c r="J29" s="6" t="n">
        <v>900000</v>
      </c>
    </row>
    <row r="30">
      <c r="A30" s="4" t="inlineStr">
        <is>
          <t>CT [Member]</t>
        </is>
      </c>
    </row>
    <row r="31">
      <c r="A31" s="3" t="inlineStr">
        <is>
          <t>Debt And Derivatives [Line Items]</t>
        </is>
      </c>
    </row>
    <row r="32">
      <c r="A32" s="4" t="inlineStr">
        <is>
          <t>Business Combination, Recognized Identifiable Asset Acquired and Liability Assumed, Lease Obligation</t>
        </is>
      </c>
      <c r="H32" s="5" t="n">
        <v>1800000</v>
      </c>
    </row>
    <row r="33">
      <c r="A33" s="4" t="inlineStr">
        <is>
          <t>CT [Member] | Master Lease Agreement [Member] | TGC Lessor [Member] | Solar energy facilities [Member] | Solar Energy Facility With The Total Nameplate Capacity Of One Point Twenty MW [Member]</t>
        </is>
      </c>
    </row>
    <row r="34">
      <c r="A34" s="3" t="inlineStr">
        <is>
          <t>Debt And Derivatives [Line Items]</t>
        </is>
      </c>
    </row>
    <row r="35">
      <c r="A35" s="4" t="inlineStr">
        <is>
          <t>Sale Leaseback Transaction, Circumstances Requiring Continuing Involvement</t>
        </is>
      </c>
      <c r="B35" s="4" t="inlineStr">
        <is>
          <t>The master lease agreement provides the lessee with a purchase option, which represents a form of continuing</t>
        </is>
      </c>
    </row>
    <row r="36">
      <c r="A36" s="4" t="inlineStr">
        <is>
          <t>Subsidiary Of Company Zildjian XI [Member] | Massachusetts And Minnesota [Member] | ZXI Lessor [Member] | Five Solar Energy Facilities [Member]</t>
        </is>
      </c>
    </row>
    <row r="37">
      <c r="A37" s="3" t="inlineStr">
        <is>
          <t>Debt And Derivatives [Line Items]</t>
        </is>
      </c>
    </row>
    <row r="38">
      <c r="A38" s="4" t="inlineStr">
        <is>
          <t>Disposal Group Capacity | MWh</t>
        </is>
      </c>
      <c r="D38" s="9" t="n">
        <v>10.5</v>
      </c>
    </row>
    <row r="39">
      <c r="A39" s="4" t="inlineStr">
        <is>
          <t>Proceeds from Divestiture of Businesses</t>
        </is>
      </c>
      <c r="D39" s="5" t="n">
        <v>28500000</v>
      </c>
    </row>
    <row r="40">
      <c r="A40" s="4" t="inlineStr">
        <is>
          <t>APA Finance LLC [Member] | Fifth Third Bank And Duetsche Bank [Member] | Construction Loan To Term Loan Facility [Member]</t>
        </is>
      </c>
    </row>
    <row r="41">
      <c r="A41" s="3" t="inlineStr">
        <is>
          <t>Debt And Derivatives [Line Items]</t>
        </is>
      </c>
    </row>
    <row r="42">
      <c r="A42" s="4" t="inlineStr">
        <is>
          <t>Line of Credit Facility, Maximum Borrowing Capacity</t>
        </is>
      </c>
      <c r="B42" s="5" t="n">
        <v>187500000</v>
      </c>
      <c r="C42" s="6" t="n">
        <v>187500000</v>
      </c>
      <c r="D42" s="6" t="n">
        <v>187500000</v>
      </c>
      <c r="F42" s="5" t="n">
        <v>187500000</v>
      </c>
    </row>
    <row r="43">
      <c r="A43" s="4" t="inlineStr">
        <is>
          <t>Commitement fee percentage on unused borrowing capacity</t>
        </is>
      </c>
      <c r="F43" s="4" t="inlineStr">
        <is>
          <t>50.00%</t>
        </is>
      </c>
    </row>
    <row r="44">
      <c r="A44" s="4" t="inlineStr">
        <is>
          <t>APA Finance LLC [Member] | Fifth Third Bank And Duetsche Bank [Member] | Letter of Credit [Member]</t>
        </is>
      </c>
    </row>
    <row r="45">
      <c r="A45" s="3" t="inlineStr">
        <is>
          <t>Debt And Derivatives [Line Items]</t>
        </is>
      </c>
    </row>
    <row r="46">
      <c r="A46" s="4" t="inlineStr">
        <is>
          <t>Line of Credit Facility, Maximum Borrowing Capacity</t>
        </is>
      </c>
      <c r="B46" s="6" t="n">
        <v>12500000</v>
      </c>
      <c r="C46" s="6" t="n">
        <v>12500000</v>
      </c>
      <c r="D46" s="5" t="n">
        <v>12500000</v>
      </c>
      <c r="F46" s="5" t="n">
        <v>12500000</v>
      </c>
    </row>
    <row r="47">
      <c r="A47" s="4" t="inlineStr">
        <is>
          <t>APA Finance LLC [Member] | Fifth Third Bank And Duetsche Bank [Member] | Construction Loan To Term Loan And Letter Of Credit [Member]</t>
        </is>
      </c>
    </row>
    <row r="48">
      <c r="A48" s="3" t="inlineStr">
        <is>
          <t>Debt And Derivatives [Line Items]</t>
        </is>
      </c>
    </row>
    <row r="49">
      <c r="A49" s="4" t="inlineStr">
        <is>
          <t>Line of Credit Facility, Expiration Date</t>
        </is>
      </c>
      <c r="D49" s="4" t="inlineStr">
        <is>
          <t>Jan. 10,
		2023</t>
        </is>
      </c>
      <c r="F49" s="4" t="inlineStr">
        <is>
          <t>Jan. 10,
		2023</t>
        </is>
      </c>
    </row>
    <row r="50">
      <c r="A50" s="4" t="inlineStr">
        <is>
          <t>APA Construction Finance LLC [Member] | Fifth Third Bank And Duetsche Bank [Member] | Construction Loan To Term Loan Facility [Member]</t>
        </is>
      </c>
    </row>
    <row r="51">
      <c r="A51" s="3" t="inlineStr">
        <is>
          <t>Debt And Derivatives [Line Items]</t>
        </is>
      </c>
    </row>
    <row r="52">
      <c r="A52" s="4" t="inlineStr">
        <is>
          <t>Line of Credit Facility, Maximum Borrowing Capacity</t>
        </is>
      </c>
      <c r="B52" s="6" t="n">
        <v>161500000</v>
      </c>
      <c r="C52" s="6" t="n">
        <v>160700000</v>
      </c>
      <c r="D52" s="5" t="n">
        <v>161500000</v>
      </c>
      <c r="F52" s="5" t="n">
        <v>160700000</v>
      </c>
    </row>
    <row r="53">
      <c r="A53" s="4" t="inlineStr">
        <is>
          <t>Line of Credit Facility, Remaining Borrowing Capacity</t>
        </is>
      </c>
      <c r="C53" s="6" t="n">
        <v>160700000</v>
      </c>
      <c r="F53" s="6" t="n">
        <v>160700000</v>
      </c>
    </row>
    <row r="54">
      <c r="A54" s="4" t="inlineStr">
        <is>
          <t>APA Construction Finance LLC [Member] | Fifth Third Bank [Member] | Construction Loan To Term Loan And Letter Of Credit [Member]</t>
        </is>
      </c>
    </row>
    <row r="55">
      <c r="A55" s="3" t="inlineStr">
        <is>
          <t>Debt And Derivatives [Line Items]</t>
        </is>
      </c>
    </row>
    <row r="56">
      <c r="A56" s="4" t="inlineStr">
        <is>
          <t>Line of Credit Facility, Maximum Borrowing Capacity</t>
        </is>
      </c>
      <c r="B56" s="6" t="n">
        <v>100000</v>
      </c>
      <c r="D56" s="6" t="n">
        <v>100000</v>
      </c>
    </row>
    <row r="57">
      <c r="A57" s="4" t="inlineStr">
        <is>
          <t>Line of Credit Facility, Remaining Borrowing Capacity</t>
        </is>
      </c>
      <c r="C57" s="6" t="n">
        <v>2800000</v>
      </c>
      <c r="F57" s="6" t="n">
        <v>2800000</v>
      </c>
    </row>
    <row r="58">
      <c r="A58" s="4" t="inlineStr">
        <is>
          <t>Letters of Credit Outstanding, Amount</t>
        </is>
      </c>
      <c r="B58" s="6" t="n">
        <v>10000000</v>
      </c>
      <c r="C58" s="6" t="n">
        <v>7200000</v>
      </c>
      <c r="D58" s="6" t="n">
        <v>10000000</v>
      </c>
      <c r="F58" s="6" t="n">
        <v>7200000</v>
      </c>
    </row>
    <row r="59">
      <c r="A59" s="4" t="inlineStr">
        <is>
          <t>APA Construction Finance LLC [Member] | Duetsche Bank [Member] | Construction Loan To Term Loan And Letter Of Credit [Member]</t>
        </is>
      </c>
    </row>
    <row r="60">
      <c r="A60" s="3" t="inlineStr">
        <is>
          <t>Debt And Derivatives [Line Items]</t>
        </is>
      </c>
    </row>
    <row r="61">
      <c r="A61" s="4" t="inlineStr">
        <is>
          <t>Line of Credit Facility, Maximum Borrowing Capacity</t>
        </is>
      </c>
      <c r="B61" s="6" t="n">
        <v>11900000</v>
      </c>
      <c r="D61" s="6" t="n">
        <v>11900000</v>
      </c>
    </row>
    <row r="62">
      <c r="A62" s="4" t="inlineStr">
        <is>
          <t>Line of Credit Facility, Remaining Borrowing Capacity</t>
        </is>
      </c>
      <c r="C62" s="6" t="n">
        <v>12200000</v>
      </c>
      <c r="F62" s="6" t="n">
        <v>12200000</v>
      </c>
    </row>
    <row r="63">
      <c r="A63" s="4" t="inlineStr">
        <is>
          <t>Letters of Credit Outstanding, Amount</t>
        </is>
      </c>
      <c r="B63" s="6" t="n">
        <v>600000</v>
      </c>
      <c r="C63" s="6" t="n">
        <v>300000</v>
      </c>
      <c r="D63" s="6" t="n">
        <v>600000</v>
      </c>
      <c r="F63" s="6" t="n">
        <v>300000</v>
      </c>
    </row>
    <row r="64">
      <c r="A64" s="4" t="inlineStr">
        <is>
          <t>BIS Through Consortium Of Lenders [Member] | APA Finance LLC [Member] | True Green Acquisition [Member]</t>
        </is>
      </c>
    </row>
    <row r="65">
      <c r="A65" s="3" t="inlineStr">
        <is>
          <t>Debt And Derivatives [Line Items]</t>
        </is>
      </c>
    </row>
    <row r="66">
      <c r="A66" s="4" t="inlineStr">
        <is>
          <t>Payments to Acquire Businesses, Gross</t>
        </is>
      </c>
      <c r="B66" s="6" t="n">
        <v>126400000</v>
      </c>
    </row>
    <row r="67">
      <c r="A67" s="4" t="inlineStr">
        <is>
          <t>BIS Through Consortium Of Lenders [Member] | APA Finance LLC [Member] | Class A Redeemable Preferred Stock And Rated Term Loan [Member]</t>
        </is>
      </c>
    </row>
    <row r="68">
      <c r="A68" s="3" t="inlineStr">
        <is>
          <t>Debt And Derivatives [Line Items]</t>
        </is>
      </c>
    </row>
    <row r="69">
      <c r="A69" s="4" t="inlineStr">
        <is>
          <t>Payments of Debt Issuance Costs</t>
        </is>
      </c>
      <c r="G69" s="6" t="n">
        <v>8500000</v>
      </c>
    </row>
    <row r="70">
      <c r="A70" s="4" t="inlineStr">
        <is>
          <t>Construction Facility [Member] | APA Construction Finance LLC [Member] | Construction Loan To Term Loan Facility [Member]</t>
        </is>
      </c>
    </row>
    <row r="71">
      <c r="A71" s="3" t="inlineStr">
        <is>
          <t>Debt And Derivatives [Line Items]</t>
        </is>
      </c>
    </row>
    <row r="72">
      <c r="A72" s="4" t="inlineStr">
        <is>
          <t>Interest Costs Incurred</t>
        </is>
      </c>
      <c r="D72" s="6" t="n">
        <v>400000</v>
      </c>
      <c r="E72" s="6" t="n">
        <v>0</v>
      </c>
    </row>
    <row r="73">
      <c r="A73" s="4" t="inlineStr">
        <is>
          <t>Interest Costs Capitalized</t>
        </is>
      </c>
      <c r="D73" s="6" t="n">
        <v>400000</v>
      </c>
      <c r="E73" s="6" t="n">
        <v>0</v>
      </c>
    </row>
    <row r="74">
      <c r="A74" s="4" t="inlineStr">
        <is>
          <t>Line of credit outstanding</t>
        </is>
      </c>
      <c r="B74" s="6" t="n">
        <v>13700000</v>
      </c>
      <c r="C74" s="6" t="n">
        <v>20600000</v>
      </c>
      <c r="D74" s="6" t="n">
        <v>13700000</v>
      </c>
      <c r="F74" s="6" t="n">
        <v>20600000</v>
      </c>
    </row>
    <row r="75">
      <c r="A75" s="4" t="inlineStr">
        <is>
          <t>Term Loan Facility [Member] | APA Construction Finance LLC [Member] | Construction Loan To Term Loan Facility [Member]</t>
        </is>
      </c>
    </row>
    <row r="76">
      <c r="A76" s="3" t="inlineStr">
        <is>
          <t>Debt And Derivatives [Line Items]</t>
        </is>
      </c>
    </row>
    <row r="77">
      <c r="A77" s="4" t="inlineStr">
        <is>
          <t>Line of credit outstanding</t>
        </is>
      </c>
      <c r="B77" s="6" t="n">
        <v>12300000</v>
      </c>
      <c r="C77" s="6" t="n">
        <v>6200000</v>
      </c>
      <c r="D77" s="6" t="n">
        <v>12300000</v>
      </c>
      <c r="F77" s="6" t="n">
        <v>6200000</v>
      </c>
    </row>
    <row r="78">
      <c r="A78" s="4" t="inlineStr">
        <is>
          <t>Term Loan Facility [Member] | APA Construction Finance LLC [Member] | Construction Loan To Term Loan And Letter Of Credit [Member]</t>
        </is>
      </c>
    </row>
    <row r="79">
      <c r="A79" s="3" t="inlineStr">
        <is>
          <t>Debt And Derivatives [Line Items]</t>
        </is>
      </c>
    </row>
    <row r="80">
      <c r="A80" s="4" t="inlineStr">
        <is>
          <t>Line of credit outstanding</t>
        </is>
      </c>
      <c r="C80" s="5" t="n">
        <v>6200000</v>
      </c>
      <c r="F80" s="5" t="n">
        <v>6200000</v>
      </c>
    </row>
    <row r="81">
      <c r="A81" s="4" t="inlineStr">
        <is>
          <t>Rated Term Loan [Member] | Class A Notes [Member] | APA Finance LLC [Member]</t>
        </is>
      </c>
    </row>
    <row r="82">
      <c r="A82" s="3" t="inlineStr">
        <is>
          <t>Debt And Derivatives [Line Items]</t>
        </is>
      </c>
    </row>
    <row r="83">
      <c r="A83" s="4" t="inlineStr">
        <is>
          <t>Other Long Term Debt Gross</t>
        </is>
      </c>
      <c r="G83" s="6" t="n">
        <v>110000000</v>
      </c>
    </row>
    <row r="84">
      <c r="A84" s="4" t="inlineStr">
        <is>
          <t>Rated Term Loan [Member] | Class B Notes [Member] | APA Finance LLC [Member]</t>
        </is>
      </c>
    </row>
    <row r="85">
      <c r="A85" s="3" t="inlineStr">
        <is>
          <t>Debt And Derivatives [Line Items]</t>
        </is>
      </c>
    </row>
    <row r="86">
      <c r="A86" s="4" t="inlineStr">
        <is>
          <t>Other Long Term Debt Gross</t>
        </is>
      </c>
      <c r="G86" s="6" t="n">
        <v>77000000</v>
      </c>
    </row>
    <row r="87">
      <c r="A87" s="4" t="inlineStr">
        <is>
          <t>Rated Term Loan [Member] | BIS Through Consortium Of Lenders [Member] | APA Finance LLC [Member]</t>
        </is>
      </c>
    </row>
    <row r="88">
      <c r="A88" s="3" t="inlineStr">
        <is>
          <t>Debt And Derivatives [Line Items]</t>
        </is>
      </c>
    </row>
    <row r="89">
      <c r="A89" s="4" t="inlineStr">
        <is>
          <t>Long term Debt Borrowing Capacity Under Financing Arrangement</t>
        </is>
      </c>
      <c r="B89" s="6" t="n">
        <v>251000000</v>
      </c>
      <c r="D89" s="5" t="n">
        <v>251000000</v>
      </c>
      <c r="G89" s="5" t="n">
        <v>251000000</v>
      </c>
    </row>
    <row r="90">
      <c r="A90" s="4" t="inlineStr">
        <is>
          <t>Long Term Debt Anticipated Date Of Repayment</t>
        </is>
      </c>
      <c r="D90" s="4" t="inlineStr">
        <is>
          <t>Nov. 22,
		2026</t>
        </is>
      </c>
      <c r="G90" s="4" t="inlineStr">
        <is>
          <t>Nov. 22,
		2026</t>
        </is>
      </c>
    </row>
    <row r="91">
      <c r="A91" s="4" t="inlineStr">
        <is>
          <t>Long term debt fixed interest rate percentage</t>
        </is>
      </c>
      <c r="C91" s="4" t="inlineStr">
        <is>
          <t>3.70%</t>
        </is>
      </c>
      <c r="F91" s="4" t="inlineStr">
        <is>
          <t>3.70%</t>
        </is>
      </c>
      <c r="G91" s="4" t="inlineStr">
        <is>
          <t>3.70%</t>
        </is>
      </c>
      <c r="H91" s="4" t="inlineStr">
        <is>
          <t>3.70%</t>
        </is>
      </c>
    </row>
    <row r="92">
      <c r="A92" s="4" t="inlineStr">
        <is>
          <t>Payments of Debt Issuance Costs</t>
        </is>
      </c>
      <c r="F92" s="5" t="n">
        <v>2600000</v>
      </c>
    </row>
    <row r="93">
      <c r="A93" s="4" t="inlineStr">
        <is>
          <t>Debt Issuance Costs, Net</t>
        </is>
      </c>
      <c r="G93" s="5" t="n">
        <v>4200</v>
      </c>
    </row>
    <row r="94">
      <c r="A94" s="4" t="inlineStr">
        <is>
          <t>Interest Expense</t>
        </is>
      </c>
      <c r="F94" s="6" t="n">
        <v>700000</v>
      </c>
      <c r="G94" s="6" t="n">
        <v>200000</v>
      </c>
    </row>
    <row r="95">
      <c r="A95" s="4" t="inlineStr">
        <is>
          <t>Other Long Term Debt Gross</t>
        </is>
      </c>
      <c r="B95" s="6" t="n">
        <v>491300</v>
      </c>
      <c r="C95" s="5" t="n">
        <v>362700000</v>
      </c>
      <c r="D95" s="5" t="n">
        <v>491300</v>
      </c>
      <c r="F95" s="6" t="n">
        <v>362700000</v>
      </c>
      <c r="G95" s="6" t="n">
        <v>187000000</v>
      </c>
    </row>
    <row r="96">
      <c r="A96" s="4" t="inlineStr">
        <is>
          <t>Debt Instrument, Unamortized Discount (Premium) and Debt Issuance Costs, Net</t>
        </is>
      </c>
      <c r="B96" s="5" t="n">
        <v>8100</v>
      </c>
      <c r="C96" s="6" t="n">
        <v>5900000</v>
      </c>
      <c r="D96" s="5" t="n">
        <v>8100</v>
      </c>
      <c r="F96" s="6" t="n">
        <v>5900000</v>
      </c>
      <c r="G96" s="5" t="n">
        <v>4000000</v>
      </c>
    </row>
    <row r="97">
      <c r="A97" s="4" t="inlineStr">
        <is>
          <t>Rated Term Loan [Member] | BIS Through Consortium Of Lenders [Member] | Upto Five Years [Member] | APA Finance LLC [Member]</t>
        </is>
      </c>
    </row>
    <row r="98">
      <c r="A98" s="3" t="inlineStr">
        <is>
          <t>Debt And Derivatives [Line Items]</t>
        </is>
      </c>
    </row>
    <row r="99">
      <c r="A99" s="4" t="inlineStr">
        <is>
          <t>Long Term Debt Principal Instalment Percentage Repayment</t>
        </is>
      </c>
      <c r="D99" s="4" t="inlineStr">
        <is>
          <t>2.50%</t>
        </is>
      </c>
      <c r="G99" s="4" t="inlineStr">
        <is>
          <t>2.50%</t>
        </is>
      </c>
    </row>
    <row r="100">
      <c r="A100" s="4" t="inlineStr">
        <is>
          <t>Rated Term Loan [Member] | BIS Through Consortium Of Lenders [Member] | Beyond Five Years [Member] | APA Finance LLC [Member]</t>
        </is>
      </c>
    </row>
    <row r="101">
      <c r="A101" s="3" t="inlineStr">
        <is>
          <t>Debt And Derivatives [Line Items]</t>
        </is>
      </c>
    </row>
    <row r="102">
      <c r="A102" s="4" t="inlineStr">
        <is>
          <t>Long Term Debt Principal Instalment Percentage Repayment</t>
        </is>
      </c>
      <c r="D102" s="4" t="inlineStr">
        <is>
          <t>5.00%</t>
        </is>
      </c>
      <c r="G102" s="4" t="inlineStr">
        <is>
          <t>5.00%</t>
        </is>
      </c>
    </row>
    <row r="103">
      <c r="A103" s="4" t="inlineStr">
        <is>
          <t>Rated Term Loan [Member] | BIS Through Consortium Of Lenders [Member] | Beyond Five Years [Member] | APA Finance LLC [Member] | Amended And Restated Credit Agreement [Member]</t>
        </is>
      </c>
    </row>
    <row r="104">
      <c r="A104" s="3" t="inlineStr">
        <is>
          <t>Debt And Derivatives [Line Items]</t>
        </is>
      </c>
    </row>
    <row r="105">
      <c r="A105" s="4" t="inlineStr">
        <is>
          <t>Long Term Debt Principal Instalment Percentage Repayment</t>
        </is>
      </c>
      <c r="D105" s="4" t="inlineStr">
        <is>
          <t>4.00%</t>
        </is>
      </c>
    </row>
    <row r="106">
      <c r="A106" s="4" t="inlineStr">
        <is>
          <t>Rated Term Loan [Member] | BIS Through Consortium Of Lenders [Member] | Class A Notes [Member] | APA Finance LLC [Member]</t>
        </is>
      </c>
    </row>
    <row r="107">
      <c r="A107" s="3" t="inlineStr">
        <is>
          <t>Debt And Derivatives [Line Items]</t>
        </is>
      </c>
    </row>
    <row r="108">
      <c r="A108" s="4" t="inlineStr">
        <is>
          <t>Long-term Debt, Maturity Date</t>
        </is>
      </c>
      <c r="B108" s="4" t="inlineStr">
        <is>
          <t>Jun. 30,
		2045</t>
        </is>
      </c>
      <c r="D108" s="4" t="inlineStr">
        <is>
          <t>Jun. 30,
		2045</t>
        </is>
      </c>
      <c r="G108" s="4" t="inlineStr">
        <is>
          <t>Jun. 30,
		2045</t>
        </is>
      </c>
    </row>
    <row r="109">
      <c r="A109" s="4" t="inlineStr">
        <is>
          <t>Other Long Term Debt Gross</t>
        </is>
      </c>
      <c r="C109" s="6" t="n">
        <v>213400000</v>
      </c>
      <c r="F109" s="6" t="n">
        <v>213400000</v>
      </c>
    </row>
    <row r="110">
      <c r="A110" s="4" t="inlineStr">
        <is>
          <t>Rated Term Loan [Member] | BIS Through Consortium Of Lenders [Member] | Class B Notes [Member] | APA Finance LLC [Member]</t>
        </is>
      </c>
    </row>
    <row r="111">
      <c r="A111" s="3" t="inlineStr">
        <is>
          <t>Debt And Derivatives [Line Items]</t>
        </is>
      </c>
    </row>
    <row r="112">
      <c r="A112" s="4" t="inlineStr">
        <is>
          <t>Long-term Debt, Maturity Date</t>
        </is>
      </c>
      <c r="B112" s="4" t="inlineStr">
        <is>
          <t>Jun. 30,
		2045</t>
        </is>
      </c>
      <c r="D112" s="4" t="inlineStr">
        <is>
          <t>Jun. 30,
		2045</t>
        </is>
      </c>
      <c r="G112" s="4" t="inlineStr">
        <is>
          <t>Jun. 30,
		2045</t>
        </is>
      </c>
    </row>
    <row r="113">
      <c r="A113" s="4" t="inlineStr">
        <is>
          <t>Other Long Term Debt Gross</t>
        </is>
      </c>
      <c r="C113" s="5" t="n">
        <v>149300000</v>
      </c>
      <c r="F113" s="6" t="n">
        <v>149300000</v>
      </c>
    </row>
    <row r="114">
      <c r="A114" s="4" t="inlineStr">
        <is>
          <t>GSO Promissory Note [Member]</t>
        </is>
      </c>
    </row>
    <row r="115">
      <c r="A115" s="3" t="inlineStr">
        <is>
          <t>Debt And Derivatives [Line Items]</t>
        </is>
      </c>
    </row>
    <row r="116">
      <c r="A116" s="4" t="inlineStr">
        <is>
          <t>Long term debt fixed interest rate percentage</t>
        </is>
      </c>
      <c r="G116" s="4" t="inlineStr">
        <is>
          <t>4.25%</t>
        </is>
      </c>
    </row>
    <row r="117">
      <c r="A117" s="4" t="inlineStr">
        <is>
          <t>Notes Payable</t>
        </is>
      </c>
      <c r="G117" s="5" t="n">
        <v>4000000</v>
      </c>
    </row>
    <row r="118">
      <c r="A118" s="4" t="inlineStr">
        <is>
          <t>Loan For Funding Construction Of Solar Entry Facilities [Member] | Subsidiaries [Member] | Seminole Funding Resources LLC [Member]</t>
        </is>
      </c>
    </row>
    <row r="119">
      <c r="A119" s="3" t="inlineStr">
        <is>
          <t>Debt And Derivatives [Line Items]</t>
        </is>
      </c>
    </row>
    <row r="120">
      <c r="A120" s="4" t="inlineStr">
        <is>
          <t>Interest Expense</t>
        </is>
      </c>
      <c r="F120" s="6" t="n">
        <v>300000</v>
      </c>
      <c r="G120" s="6" t="n">
        <v>100000</v>
      </c>
    </row>
    <row r="121">
      <c r="A121" s="4" t="inlineStr">
        <is>
          <t>Interest Costs Incurred</t>
        </is>
      </c>
      <c r="D121" s="5" t="n">
        <v>100000</v>
      </c>
      <c r="E121" s="6" t="n">
        <v>100000</v>
      </c>
      <c r="F121" s="6" t="n">
        <v>700000</v>
      </c>
      <c r="G121" s="6" t="n">
        <v>400000</v>
      </c>
    </row>
    <row r="122">
      <c r="A122" s="4" t="inlineStr">
        <is>
          <t>Interest Costs Capitalized</t>
        </is>
      </c>
      <c r="D122" s="6" t="n">
        <v>200000</v>
      </c>
      <c r="E122" s="5" t="n">
        <v>200000</v>
      </c>
      <c r="F122" s="5" t="n">
        <v>300000</v>
      </c>
      <c r="G122" s="5" t="n">
        <v>300000</v>
      </c>
    </row>
    <row r="123">
      <c r="A123" s="4" t="inlineStr">
        <is>
          <t>Loan For Funding Construction Of Solar Entry Facilities [Member] | Subsidiaries [Member] | minesto [Member] | Seminole Funding Resources LLC [Member]</t>
        </is>
      </c>
    </row>
    <row r="124">
      <c r="A124" s="3" t="inlineStr">
        <is>
          <t>Debt And Derivatives [Line Items]</t>
        </is>
      </c>
    </row>
    <row r="125">
      <c r="A125" s="4" t="inlineStr">
        <is>
          <t>Repayments of Long-term Debt</t>
        </is>
      </c>
      <c r="D125" s="6" t="n">
        <v>4900000</v>
      </c>
    </row>
    <row r="126">
      <c r="A126" s="4" t="inlineStr">
        <is>
          <t>Short Term Debt Term</t>
        </is>
      </c>
      <c r="C126" s="4" t="inlineStr">
        <is>
          <t>6 months</t>
        </is>
      </c>
    </row>
    <row r="127">
      <c r="A127" s="4" t="inlineStr">
        <is>
          <t>Short-term Debt, Percentage Bearing Fixed Interest Rate</t>
        </is>
      </c>
      <c r="C127" s="4" t="inlineStr">
        <is>
          <t>6.50%</t>
        </is>
      </c>
      <c r="F127" s="4" t="inlineStr">
        <is>
          <t>6.50%</t>
        </is>
      </c>
      <c r="G127" s="4" t="inlineStr">
        <is>
          <t>6.50%</t>
        </is>
      </c>
    </row>
    <row r="128">
      <c r="A128" s="4" t="inlineStr">
        <is>
          <t>Current portion of long term debt</t>
        </is>
      </c>
      <c r="C128" s="5" t="n">
        <v>4900</v>
      </c>
      <c r="F128" s="5" t="n">
        <v>4900</v>
      </c>
      <c r="G128" s="5" t="n">
        <v>31100</v>
      </c>
    </row>
    <row r="129">
      <c r="A129" s="4" t="inlineStr">
        <is>
          <t>PSE And G Loans [Member] | Public Service Electric And Gas Company [Member] | Solar Loan Agreements [Member]</t>
        </is>
      </c>
    </row>
    <row r="130">
      <c r="A130" s="3" t="inlineStr">
        <is>
          <t>Debt And Derivatives [Line Items]</t>
        </is>
      </c>
    </row>
    <row r="131">
      <c r="A131" s="4" t="inlineStr">
        <is>
          <t>Other Long Term Debt Gross</t>
        </is>
      </c>
      <c r="B131" s="5" t="n">
        <v>400000</v>
      </c>
      <c r="C131" s="5" t="n">
        <v>700000</v>
      </c>
      <c r="D131" s="5" t="n">
        <v>400000</v>
      </c>
      <c r="F131" s="5" t="n">
        <v>700000</v>
      </c>
    </row>
    <row r="132">
      <c r="A132" s="4" t="inlineStr">
        <is>
          <t>Long-term Debt, Term</t>
        </is>
      </c>
      <c r="B132" s="4" t="inlineStr">
        <is>
          <t>15 years</t>
        </is>
      </c>
      <c r="C132" s="4" t="inlineStr">
        <is>
          <t>15 years</t>
        </is>
      </c>
      <c r="D132" s="4" t="inlineStr">
        <is>
          <t>15 years</t>
        </is>
      </c>
      <c r="F132" s="4" t="inlineStr">
        <is>
          <t>15 years</t>
        </is>
      </c>
    </row>
    <row r="133">
      <c r="A133" s="4" t="inlineStr">
        <is>
          <t>Long Term Debt Compound Interest Rate Percentage</t>
        </is>
      </c>
      <c r="B133" s="4" t="inlineStr">
        <is>
          <t>11.39%</t>
        </is>
      </c>
      <c r="C133" s="4" t="inlineStr">
        <is>
          <t>11.39%</t>
        </is>
      </c>
      <c r="D133" s="4" t="inlineStr">
        <is>
          <t>11.39%</t>
        </is>
      </c>
      <c r="F133" s="4" t="inlineStr">
        <is>
          <t>11.39%</t>
        </is>
      </c>
    </row>
    <row r="134">
      <c r="A134" s="4" t="inlineStr">
        <is>
          <t>Business Combination Fair Value Of Debt Discount</t>
        </is>
      </c>
      <c r="B134" s="5" t="n">
        <v>200000</v>
      </c>
      <c r="C134" s="5" t="n">
        <v>300000</v>
      </c>
      <c r="D134" s="5" t="n">
        <v>200000</v>
      </c>
      <c r="F134" s="5" t="n">
        <v>300000</v>
      </c>
    </row>
    <row r="135">
      <c r="A135" s="4" t="inlineStr">
        <is>
          <t>Amemded Rated Term Loan [Member] | BIS Through Consortium Of Lenders [Member] | APA Finance LLC [Member] | Amended And Restated Credit Agreement [Member]</t>
        </is>
      </c>
    </row>
    <row r="136">
      <c r="A136" s="3" t="inlineStr">
        <is>
          <t>Debt And Derivatives [Line Items]</t>
        </is>
      </c>
    </row>
    <row r="137">
      <c r="A137" s="4" t="inlineStr">
        <is>
          <t>Long-term Debt, Maturity Date</t>
        </is>
      </c>
      <c r="H137" s="4" t="inlineStr">
        <is>
          <t>Feb. 29,
		2056</t>
        </is>
      </c>
    </row>
    <row r="138">
      <c r="A138" s="4" t="inlineStr">
        <is>
          <t>Long term debt fixed interest rate percentage</t>
        </is>
      </c>
      <c r="H138" s="4" t="inlineStr">
        <is>
          <t>3.51%</t>
        </is>
      </c>
    </row>
    <row r="139">
      <c r="A139" s="4" t="inlineStr">
        <is>
          <t>Debt Issuance Costs, Net</t>
        </is>
      </c>
      <c r="B139" s="6" t="n">
        <v>4700000</v>
      </c>
      <c r="D139" s="6" t="n">
        <v>4700000</v>
      </c>
    </row>
    <row r="140">
      <c r="A140" s="4" t="inlineStr">
        <is>
          <t>Debt Instrument Additional Borrowing Capacity</t>
        </is>
      </c>
      <c r="H140" s="5" t="n">
        <v>135600000</v>
      </c>
    </row>
    <row r="141">
      <c r="A141" s="4" t="inlineStr">
        <is>
          <t>Proceeds from Issuance of Long-term Debt</t>
        </is>
      </c>
      <c r="B141" s="5" t="n">
        <v>123900000</v>
      </c>
    </row>
    <row r="142">
      <c r="A142" s="4" t="inlineStr">
        <is>
          <t>Debt Instrument, Face Amount</t>
        </is>
      </c>
      <c r="H142" s="5" t="n">
        <v>503000000</v>
      </c>
    </row>
    <row r="143">
      <c r="A143" s="4" t="inlineStr">
        <is>
          <t>Debt Related Commitment Fees and Debt Issuance Costs</t>
        </is>
      </c>
      <c r="D143" s="6" t="n">
        <v>1200000</v>
      </c>
    </row>
    <row r="144">
      <c r="A144" s="4" t="inlineStr">
        <is>
          <t>Amemded Rated Term Loan [Member] | BIS Through Consortium Of Lenders [Member] | APA Finance LLC [Member] | Amended And Restated Credit Agreement [Member] | Unamortized Deferred Financing Costs [Member]</t>
        </is>
      </c>
    </row>
    <row r="145">
      <c r="A145" s="3" t="inlineStr">
        <is>
          <t>Debt And Derivatives [Line Items]</t>
        </is>
      </c>
    </row>
    <row r="146">
      <c r="A146" s="4" t="inlineStr">
        <is>
          <t>Loss on extinguishment of debt</t>
        </is>
      </c>
      <c r="D146" s="6" t="n">
        <v>1800000</v>
      </c>
    </row>
    <row r="147">
      <c r="A147" s="4" t="inlineStr">
        <is>
          <t>Amemded Rated Term Loan [Member] | BIS Through Consortium Of Lenders [Member] | APA Finance LLC [Member] | Amended And Restated Credit Agreement [Member] | Premium Paid On Early Redemption [Member]</t>
        </is>
      </c>
    </row>
    <row r="148">
      <c r="A148" s="3" t="inlineStr">
        <is>
          <t>Debt And Derivatives [Line Items]</t>
        </is>
      </c>
    </row>
    <row r="149">
      <c r="A149" s="4" t="inlineStr">
        <is>
          <t>Loss on extinguishment of debt</t>
        </is>
      </c>
      <c r="D149" s="5" t="n">
        <v>1400000</v>
      </c>
    </row>
    <row r="150">
      <c r="A150" s="4" t="inlineStr">
        <is>
          <t>Amended Credit Facility [Member] | Prior Term Loan [Member]</t>
        </is>
      </c>
    </row>
    <row r="151">
      <c r="A151" s="3" t="inlineStr">
        <is>
          <t>Debt And Derivatives [Line Items]</t>
        </is>
      </c>
    </row>
    <row r="152">
      <c r="A152" s="4" t="inlineStr">
        <is>
          <t>Long-term Debt, Percentage Bearing Variable Interest, Percentage Rate</t>
        </is>
      </c>
      <c r="G152" s="4" t="inlineStr">
        <is>
          <t>9.80%</t>
        </is>
      </c>
    </row>
    <row r="153">
      <c r="A153" s="4" t="inlineStr">
        <is>
          <t>Long term debt base rate percentage</t>
        </is>
      </c>
      <c r="G153" s="4" t="inlineStr">
        <is>
          <t>1.50%</t>
        </is>
      </c>
    </row>
    <row r="154">
      <c r="A154" s="4" t="inlineStr">
        <is>
          <t>Debt Instrument, Basis Spread on Variable Rate</t>
        </is>
      </c>
      <c r="G154" s="4" t="inlineStr">
        <is>
          <t>7.50%</t>
        </is>
      </c>
    </row>
    <row r="155">
      <c r="A155" s="4" t="inlineStr">
        <is>
          <t>Proceeds from Issuance of Other Long-term Debt</t>
        </is>
      </c>
      <c r="G155" s="5" t="n">
        <v>69800000</v>
      </c>
    </row>
    <row r="156">
      <c r="A156" s="4" t="inlineStr">
        <is>
          <t>Repayments of Other Long-term Debt</t>
        </is>
      </c>
      <c r="G156" s="6" t="n">
        <v>249700000</v>
      </c>
    </row>
    <row r="157">
      <c r="A157" s="4" t="inlineStr">
        <is>
          <t>Amortization of Debt Issuance Costs and Discounts</t>
        </is>
      </c>
      <c r="G157" s="5" t="n">
        <v>1400</v>
      </c>
    </row>
    <row r="158">
      <c r="A158" s="4" t="inlineStr">
        <is>
          <t>Teritiary Draw Commitement [Member] | Rated Term Loan [Member] | BIS Through Consortium Of Lenders [Member] | APA Finance LLC [Member]</t>
        </is>
      </c>
    </row>
    <row r="159">
      <c r="A159" s="3" t="inlineStr">
        <is>
          <t>Debt And Derivatives [Line Items]</t>
        </is>
      </c>
    </row>
    <row r="160">
      <c r="A160" s="4" t="inlineStr">
        <is>
          <t>Long term Debt Borrowing Capacity Under Financing Arrangement</t>
        </is>
      </c>
      <c r="J160" s="5" t="n">
        <v>3674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Derivatives - Schedule of Long-term Debt Instruments (Detail)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Debt Instrument [Line Items]</t>
        </is>
      </c>
    </row>
    <row r="4">
      <c r="A4" s="4" t="inlineStr">
        <is>
          <t>Long-term Debt, Gross</t>
        </is>
      </c>
      <c r="C4" s="5" t="n">
        <v>395387</v>
      </c>
      <c r="D4" s="5" t="n">
        <v>222123</v>
      </c>
    </row>
    <row r="5">
      <c r="A5" s="4" t="inlineStr">
        <is>
          <t>Debt Instrument, Unamortized Discount (Premium), Net</t>
        </is>
      </c>
      <c r="B5" s="5" t="n">
        <v>-206</v>
      </c>
      <c r="C5" s="6" t="n">
        <v>-292</v>
      </c>
      <c r="D5" s="6" t="n">
        <v>0</v>
      </c>
    </row>
    <row r="6">
      <c r="A6" s="4" t="inlineStr">
        <is>
          <t>Debt Issuance Costs, Net</t>
        </is>
      </c>
      <c r="B6" s="6" t="n">
        <v>-9177</v>
      </c>
      <c r="C6" s="6" t="n">
        <v>-5952</v>
      </c>
      <c r="D6" s="6" t="n">
        <v>-4049</v>
      </c>
    </row>
    <row r="7">
      <c r="A7" s="4" t="inlineStr">
        <is>
          <t>Long-term Debt, Current Maturities</t>
        </is>
      </c>
      <c r="B7" s="6" t="n">
        <v>27686</v>
      </c>
      <c r="C7" s="6" t="n">
        <v>35209</v>
      </c>
      <c r="D7" s="6" t="n">
        <v>39833</v>
      </c>
    </row>
    <row r="8">
      <c r="A8" s="4" t="inlineStr">
        <is>
          <t>Longterm debt, less current portion</t>
        </is>
      </c>
      <c r="B8" s="6" t="n">
        <v>503630</v>
      </c>
      <c r="C8" s="6" t="n">
        <v>353934</v>
      </c>
      <c r="D8" s="6" t="n">
        <v>178241</v>
      </c>
    </row>
    <row r="9">
      <c r="A9" s="4" t="inlineStr">
        <is>
          <t>Debt Instrument Carrying Amount And Finance Lease Liability</t>
        </is>
      </c>
      <c r="B9" s="5" t="n">
        <v>540699</v>
      </c>
      <c r="C9" s="6" t="n">
        <v>395387</v>
      </c>
    </row>
    <row r="10">
      <c r="A10" s="4" t="inlineStr">
        <is>
          <t>GSO Promissory Note [Member]</t>
        </is>
      </c>
    </row>
    <row r="11">
      <c r="A11" s="3" t="inlineStr">
        <is>
          <t>Debt Instrument [Line Items]</t>
        </is>
      </c>
    </row>
    <row r="12">
      <c r="A12" s="4" t="inlineStr">
        <is>
          <t>Notes Payable</t>
        </is>
      </c>
      <c r="D12" s="6" t="n">
        <v>4000</v>
      </c>
    </row>
    <row r="13">
      <c r="A13" s="4" t="inlineStr">
        <is>
          <t>Blended Interest Rate [Member] | Rated Term Loan [Member]</t>
        </is>
      </c>
    </row>
    <row r="14">
      <c r="A14" s="3" t="inlineStr">
        <is>
          <t>Debt Instrument [Line Items]</t>
        </is>
      </c>
    </row>
    <row r="15">
      <c r="A15" s="4" t="inlineStr">
        <is>
          <t>Other Long Term Debt Gross</t>
        </is>
      </c>
      <c r="C15" s="5" t="n">
        <v>362685</v>
      </c>
      <c r="D15" s="6" t="n">
        <v>187000</v>
      </c>
    </row>
    <row r="16">
      <c r="A16" s="4" t="inlineStr">
        <is>
          <t>Long-term Debt, Weighted Average Interest Rate, over Time</t>
        </is>
      </c>
      <c r="C16" s="4" t="inlineStr">
        <is>
          <t>3.70%</t>
        </is>
      </c>
    </row>
    <row r="17">
      <c r="A17" s="4" t="inlineStr">
        <is>
          <t>Fixed Interest Rate [Member]</t>
        </is>
      </c>
    </row>
    <row r="18">
      <c r="A18" s="3" t="inlineStr">
        <is>
          <t>Debt Instrument [Line Items]</t>
        </is>
      </c>
    </row>
    <row r="19">
      <c r="A19" s="4" t="inlineStr">
        <is>
          <t>Long-term Debt, Weighted Average Interest Rate, over Time</t>
        </is>
      </c>
      <c r="B19" s="4" t="inlineStr">
        <is>
          <t>3.51%</t>
        </is>
      </c>
    </row>
    <row r="20">
      <c r="A20" s="4" t="inlineStr">
        <is>
          <t>Fixed Interest Rate [Member] | Rated Term Loan [Member]</t>
        </is>
      </c>
    </row>
    <row r="21">
      <c r="A21" s="3" t="inlineStr">
        <is>
          <t>Debt Instrument [Line Items]</t>
        </is>
      </c>
    </row>
    <row r="22">
      <c r="A22" s="4" t="inlineStr">
        <is>
          <t>Other Long Term Debt Gross</t>
        </is>
      </c>
      <c r="B22" s="5" t="n">
        <v>491321</v>
      </c>
      <c r="C22" s="5" t="n">
        <v>362685</v>
      </c>
    </row>
    <row r="23">
      <c r="A23" s="4" t="inlineStr">
        <is>
          <t>Fixed Interest Rate [Member] | GSO Promissory Note [Member]</t>
        </is>
      </c>
    </row>
    <row r="24">
      <c r="A24" s="3" t="inlineStr">
        <is>
          <t>Debt Instrument [Line Items]</t>
        </is>
      </c>
    </row>
    <row r="25">
      <c r="A25" s="4" t="inlineStr">
        <is>
          <t>Notes Payable</t>
        </is>
      </c>
      <c r="C25" s="6" t="n">
        <v>0</v>
      </c>
      <c r="D25" s="5" t="n">
        <v>4000</v>
      </c>
    </row>
    <row r="26">
      <c r="A26" s="4" t="inlineStr">
        <is>
          <t>Long-term Debt, Weighted Average Interest Rate, over Time</t>
        </is>
      </c>
      <c r="D26" s="4" t="inlineStr">
        <is>
          <t>4.25%</t>
        </is>
      </c>
    </row>
    <row r="27">
      <c r="A27" s="4" t="inlineStr">
        <is>
          <t>Fixed Interest Rate [Member] | Construction Loans [Member]</t>
        </is>
      </c>
    </row>
    <row r="28">
      <c r="A28" s="3" t="inlineStr">
        <is>
          <t>Debt Instrument [Line Items]</t>
        </is>
      </c>
    </row>
    <row r="29">
      <c r="A29" s="4" t="inlineStr">
        <is>
          <t>Other Long Term Debt Gross And Line Of Credit Facility</t>
        </is>
      </c>
      <c r="C29" s="5" t="n">
        <v>25484</v>
      </c>
      <c r="D29" s="5" t="n">
        <v>31123</v>
      </c>
    </row>
    <row r="30">
      <c r="A30" s="4" t="inlineStr">
        <is>
          <t>Long-term Debt, Weighted Average Interest Rate, at Point in Time</t>
        </is>
      </c>
      <c r="C30" s="4" t="inlineStr">
        <is>
          <t>4.20%</t>
        </is>
      </c>
    </row>
    <row r="31">
      <c r="A31" s="4" t="inlineStr">
        <is>
          <t>Floting Interest Rate [Member]</t>
        </is>
      </c>
    </row>
    <row r="32">
      <c r="A32" s="3" t="inlineStr">
        <is>
          <t>Debt Instrument [Line Items]</t>
        </is>
      </c>
    </row>
    <row r="33">
      <c r="A33" s="4" t="inlineStr">
        <is>
          <t>Long-term Debt, Weighted Average Interest Rate, over Time</t>
        </is>
      </c>
      <c r="B33" s="4" t="inlineStr">
        <is>
          <t>2.33%</t>
        </is>
      </c>
    </row>
    <row r="34">
      <c r="A34" s="4" t="inlineStr">
        <is>
          <t>Long-term Debt, Weighted Average Interest Rate, at Point in Time</t>
        </is>
      </c>
      <c r="B34" s="4" t="inlineStr">
        <is>
          <t>2.33%</t>
        </is>
      </c>
    </row>
    <row r="35">
      <c r="A35" s="4" t="inlineStr">
        <is>
          <t>Floting Interest Rate [Member] | Rated Term Loan [Member]</t>
        </is>
      </c>
    </row>
    <row r="36">
      <c r="A36" s="3" t="inlineStr">
        <is>
          <t>Debt Instrument [Line Items]</t>
        </is>
      </c>
    </row>
    <row r="37">
      <c r="A37" s="4" t="inlineStr">
        <is>
          <t>Other Long Term Debt Gross</t>
        </is>
      </c>
      <c r="B37" s="5" t="n">
        <v>12980</v>
      </c>
      <c r="C37" s="5" t="n">
        <v>7218</v>
      </c>
    </row>
    <row r="38">
      <c r="A38" s="4" t="inlineStr">
        <is>
          <t>Floting Interest Rate [Member] | Construction Loans [Member]</t>
        </is>
      </c>
    </row>
    <row r="39">
      <c r="A39" s="3" t="inlineStr">
        <is>
          <t>Debt Instrument [Line Items]</t>
        </is>
      </c>
    </row>
    <row r="40">
      <c r="A40" s="4" t="inlineStr">
        <is>
          <t>Other Long Term Debt Gross</t>
        </is>
      </c>
      <c r="B40" s="5" t="n">
        <v>13687</v>
      </c>
      <c r="C40" s="6" t="n">
        <v>25484</v>
      </c>
    </row>
    <row r="41">
      <c r="A41" s="4" t="inlineStr">
        <is>
          <t>Floting Interest Rate [Member] | PSE And G Loans [Member]</t>
        </is>
      </c>
    </row>
    <row r="42">
      <c r="A42" s="3" t="inlineStr">
        <is>
          <t>Debt Instrument [Line Items]</t>
        </is>
      </c>
    </row>
    <row r="43">
      <c r="A43" s="4" t="inlineStr">
        <is>
          <t>Other Long Term Debt Gross</t>
        </is>
      </c>
      <c r="C43" s="5" t="n">
        <v>7218</v>
      </c>
      <c r="D43" s="5" t="n">
        <v>0</v>
      </c>
    </row>
    <row r="44">
      <c r="A44" s="4" t="inlineStr">
        <is>
          <t>Long-term Debt, Weighted Average Interest Rate, over Time</t>
        </is>
      </c>
      <c r="C44" s="4" t="inlineStr">
        <is>
          <t>2.40%</t>
        </is>
      </c>
    </row>
    <row r="45">
      <c r="A45" s="4" t="inlineStr">
        <is>
          <t>Imputed Interest Rate [Member]</t>
        </is>
      </c>
    </row>
    <row r="46">
      <c r="A46" s="3" t="inlineStr">
        <is>
          <t>Debt Instrument [Line Items]</t>
        </is>
      </c>
    </row>
    <row r="47">
      <c r="A47" s="4" t="inlineStr">
        <is>
          <t>Long-term Debt, Weighted Average Interest Rate, over Time</t>
        </is>
      </c>
      <c r="B47" s="4" t="inlineStr">
        <is>
          <t>3.59%</t>
        </is>
      </c>
    </row>
    <row r="48">
      <c r="A48" s="4" t="inlineStr">
        <is>
          <t>Finance Lease, Weighted Average Discount Rate, Percent</t>
        </is>
      </c>
      <c r="B48" s="5" t="n">
        <v>2271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General</t>
        </is>
      </c>
      <c r="B4" s="4" t="inlineStr">
        <is>
          <t xml:space="preserve">1. General Company Overview Altus Power, Inc., formerly known as Altus Power America, Inc., a Delaware corporation (the “Company”), headquartered in Stamford, Connecticut, develops, owns, constructs and operates small-scale utility, commercial, industrial, public sector and community photovoltaic solar energy generation and storage facilities for the purpose of producing and selling electricity to credit worthy counterparties under long-term offtake contracts. The solar energy facilities are owned by the Company in project specific limited liability companies (the “Solar Facility Subsidiaries”). The Company is a subsidiary of Altus Power America Holdings, LLC (“Holdings” or the “Common equity stockholder”). Holdings and the Company were formed on October 10, 2014, upon receiving a capital commitment from GSO Capital Partners (“GSO”), a Blackstone Group company, through certain sub-advised funds. The capital was committed through preferred equity in Holdings and a loan to the Company. On October 3, 2016, Holdings and the Company upsized the GSO capital facility with an additional commitment from certain sub-advised funds and two new institutional investors (“Prior Capital Facility”). On November 22, 2019 (“Closing Date”), Holdings and the Company completed a financing with the Blackstone Group through its subsidiaries GSO and Blackstone Insurance Solutions (“BIS”), totaling $551.0 million of funded and committed capital (“Blackstone Capital Facility”). Proceeds from the Blackstone Capital Facility were used to pay off and terminate the prior capital facility and to fund future development and acquisitions. Business Combination Agreement On July 12, 2021, the Company entered into a Business Combination Agreement with CBRE Acquisition Holdings, Inc. (“CBAH”). Pursuant to the Business Combination Agreement, and subject to the terms and conditions therein, a subsidiary of CBAH (the “First Merger Sub”) will be merged with and into the Company, with the Company surviving the merger, and immediately thereafter the Company will be merged with and into another subsidiary of CBAH (the “Second Merger Sub”), with the Second Merger Sub continuing as the surviving entity. In connection with the consummation of the business combination, CBAH will change its name to “Altus Power, Inc.” COVID-19 The spike of a novel strain coronavirus (“COVID-19”) in the first quarter of 2020 has caused significant volatility in the U.S. markets. There is significant uncertainty around the breadth and duration of business disruptions related to COVID-19, as well as its impact on the U.S. economy. To date, there has not been a material impact on the Company’s business operations and financial performance. The extent of the impact of COVID-19 on the Company’s operational and financial performance will depend in part, on the length and severity of these restrictions and on the Company’s ability to conduct business in the ordinary course. </t>
        </is>
      </c>
      <c r="C4" s="4" t="inlineStr">
        <is>
          <t xml:space="preserve">1. General Company Overview Altus Power, Inc., formerly known as Altus Power America, Inc., a Delaware corporation (the “Company”), headquartered in Stamford, Connecticut, develops, owns, constructs and operates small-scale utility, commercial, industrial, public sector and community photovoltaic solar energy generation and storage facilities for the purpose of producing and selling electricity to credit worthy counterparties under long-term offtake contracts. The Solar energy facilities are owned by the Company in project specific limited liability companies (the “Solar Facility Subsidiaries”). The Company is a subsidiary of Altus Power America Holdings, LLC (“Holdings” or the “Common equity stockholder”). Holdings and the Company were formed on October 10, 2014 upon receiving a capital commitment from GSO Capital Partners (“GSO”), a Blackstone Group company, through certain sub-advised funds. The capital was committed through preferred equity in Holdings and a loan to the Company. On October 3, 2016, Holdings and the Company upsized the GSO capital facility with an additional commitment from certain sub-advised funds and two new institutional investors (“Prior Capital Facility”). On November 22, 2019 (“Closing Date”), Holdings and the Company completed a financing with the Blackstone Group through its subsidiaries GSO and Blackstone Insurance Solutions (“BIS”), totaling $551.0 million of funded and committed capital (“Blackstone Credit Facility”). Proceeds from the Blackstone Credit Facility were used to pay off and terminate the prior capital facility and to fund future development and acquisitions. COVID-19 The spike of a novel strain coronavirus (“COVID-19”) in the first quarter of 2020 has caused significant volatility in the U.S. markets. There is significant uncertainty around the breadth and duration of business disruptions related to COVID-19, as well as its impact on the U.S. economy. To date, there has not been a material impact on the Company’s business operations and financial performance. The extent of the impact of COVID-19 on the Company’s operational and financial performance will depend in part, on the length and severity of these restrictions and on the Company’s ability to conduct business in the ordinary cours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s - Schedule of Maturities of Long-term Debt (Detail) - USD ($) $ in Thousands</t>
        </is>
      </c>
      <c r="B1" s="2" t="inlineStr">
        <is>
          <t>Dec. 31, 2020</t>
        </is>
      </c>
      <c r="C1" s="2" t="inlineStr">
        <is>
          <t>Dec. 31, 2019</t>
        </is>
      </c>
    </row>
    <row r="2">
      <c r="A2" s="3" t="inlineStr">
        <is>
          <t>Debt And Derivatives [Abstract]</t>
        </is>
      </c>
    </row>
    <row r="3">
      <c r="A3" s="4" t="inlineStr">
        <is>
          <t>2021</t>
        </is>
      </c>
      <c r="B3" s="5" t="n">
        <v>35209</v>
      </c>
    </row>
    <row r="4">
      <c r="A4" s="4" t="inlineStr">
        <is>
          <t>2022</t>
        </is>
      </c>
      <c r="B4" s="6" t="n">
        <v>9702</v>
      </c>
    </row>
    <row r="5">
      <c r="A5" s="4" t="inlineStr">
        <is>
          <t>2023</t>
        </is>
      </c>
      <c r="B5" s="6" t="n">
        <v>9600</v>
      </c>
    </row>
    <row r="6">
      <c r="A6" s="4" t="inlineStr">
        <is>
          <t>2024</t>
        </is>
      </c>
      <c r="B6" s="6" t="n">
        <v>9395</v>
      </c>
    </row>
    <row r="7">
      <c r="A7" s="4" t="inlineStr">
        <is>
          <t>2025</t>
        </is>
      </c>
      <c r="B7" s="6" t="n">
        <v>9408</v>
      </c>
    </row>
    <row r="8">
      <c r="A8" s="4" t="inlineStr">
        <is>
          <t>Thereafter</t>
        </is>
      </c>
      <c r="B8" s="6" t="n">
        <v>322073</v>
      </c>
    </row>
    <row r="9">
      <c r="A9" s="4" t="inlineStr">
        <is>
          <t>Total principal payments</t>
        </is>
      </c>
      <c r="B9" s="5" t="n">
        <v>395387</v>
      </c>
      <c r="C9" s="5" t="n">
        <v>2221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Derivatives - Schedule of Finance Lease Liability Maturity (Detail) $ in Thousands</t>
        </is>
      </c>
      <c r="B1" s="2" t="inlineStr">
        <is>
          <t>Sep. 30, 2021USD ($)</t>
        </is>
      </c>
    </row>
    <row r="2">
      <c r="A2" s="3" t="inlineStr">
        <is>
          <t>Debt And Derivatives [Abstract]</t>
        </is>
      </c>
    </row>
    <row r="3">
      <c r="A3" s="4" t="inlineStr">
        <is>
          <t>2021</t>
        </is>
      </c>
      <c r="B3" s="5" t="n">
        <v>334</v>
      </c>
    </row>
    <row r="4">
      <c r="A4" s="4" t="inlineStr">
        <is>
          <t>2022</t>
        </is>
      </c>
      <c r="B4" s="6" t="n">
        <v>1278</v>
      </c>
    </row>
    <row r="5">
      <c r="A5" s="4" t="inlineStr">
        <is>
          <t>2023</t>
        </is>
      </c>
      <c r="B5" s="6" t="n">
        <v>1287</v>
      </c>
    </row>
    <row r="6">
      <c r="A6" s="4" t="inlineStr">
        <is>
          <t>2024</t>
        </is>
      </c>
      <c r="B6" s="6" t="n">
        <v>1290</v>
      </c>
    </row>
    <row r="7">
      <c r="A7" s="4" t="inlineStr">
        <is>
          <t>2025</t>
        </is>
      </c>
      <c r="B7" s="6" t="n">
        <v>1300</v>
      </c>
    </row>
    <row r="8">
      <c r="A8" s="4" t="inlineStr">
        <is>
          <t>Thereafter</t>
        </is>
      </c>
      <c r="B8" s="6" t="n">
        <v>10563</v>
      </c>
    </row>
    <row r="9">
      <c r="A9" s="4" t="inlineStr">
        <is>
          <t>Total</t>
        </is>
      </c>
      <c r="B9" s="5" t="n">
        <v>160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Deficit - Additional Information (Detail) - $ / shares</t>
        </is>
      </c>
      <c r="B1" s="2" t="inlineStr">
        <is>
          <t>Sep. 30, 2021</t>
        </is>
      </c>
      <c r="C1" s="2" t="inlineStr">
        <is>
          <t>Dec. 11, 2020</t>
        </is>
      </c>
      <c r="D1" s="2" t="inlineStr">
        <is>
          <t>Dec. 31, 2019</t>
        </is>
      </c>
      <c r="E1" s="2" t="inlineStr">
        <is>
          <t>Jun. 30, 2021</t>
        </is>
      </c>
      <c r="F1" s="2" t="inlineStr">
        <is>
          <t>Dec. 31, 2020</t>
        </is>
      </c>
    </row>
    <row r="2">
      <c r="A2" s="3" t="inlineStr">
        <is>
          <t>Class of Stock [Line Items]</t>
        </is>
      </c>
    </row>
    <row r="3">
      <c r="A3" s="4" t="inlineStr">
        <is>
          <t>Common stock shares authorized</t>
        </is>
      </c>
      <c r="B3" s="6" t="n">
        <v>10000</v>
      </c>
      <c r="D3" s="6" t="n">
        <v>10000</v>
      </c>
      <c r="F3" s="6" t="n">
        <v>10000</v>
      </c>
    </row>
    <row r="4">
      <c r="A4" s="4" t="inlineStr">
        <is>
          <t>Common stock par or stated value per share</t>
        </is>
      </c>
      <c r="B4" s="5" t="n">
        <v>1</v>
      </c>
      <c r="D4" s="5" t="n">
        <v>1</v>
      </c>
      <c r="F4" s="5" t="n">
        <v>1</v>
      </c>
    </row>
    <row r="5">
      <c r="A5" s="4" t="inlineStr">
        <is>
          <t>Common stock shares issued</t>
        </is>
      </c>
      <c r="B5" s="6" t="n">
        <v>1029</v>
      </c>
      <c r="D5" s="6" t="n">
        <v>1029</v>
      </c>
      <c r="F5" s="6" t="n">
        <v>1029</v>
      </c>
    </row>
    <row r="6">
      <c r="A6" s="4" t="inlineStr">
        <is>
          <t>Common stock shares outstanding</t>
        </is>
      </c>
      <c r="B6" s="6" t="n">
        <v>1029</v>
      </c>
      <c r="D6" s="6" t="n">
        <v>1029</v>
      </c>
      <c r="F6" s="6" t="n">
        <v>1029</v>
      </c>
    </row>
    <row r="7">
      <c r="A7" s="4" t="inlineStr">
        <is>
          <t>Stock issued during the period shares</t>
        </is>
      </c>
      <c r="B7" s="6" t="n">
        <v>309</v>
      </c>
      <c r="D7" s="6" t="n">
        <v>309</v>
      </c>
    </row>
    <row r="8">
      <c r="A8" s="4" t="inlineStr">
        <is>
          <t>Preferred stock shares authorized</t>
        </is>
      </c>
      <c r="F8" s="6" t="n">
        <v>1000000</v>
      </c>
    </row>
    <row r="9">
      <c r="A9" s="4" t="inlineStr">
        <is>
          <t>Preferred stock par or stated value per share</t>
        </is>
      </c>
      <c r="F9" s="7" t="n">
        <v>0.0001</v>
      </c>
    </row>
    <row r="10">
      <c r="A10" s="4" t="inlineStr">
        <is>
          <t>Preferred shares issued</t>
        </is>
      </c>
      <c r="F10" s="6" t="n">
        <v>0</v>
      </c>
    </row>
    <row r="11">
      <c r="A11" s="4" t="inlineStr">
        <is>
          <t>Preferred shares outstanding</t>
        </is>
      </c>
      <c r="F11" s="6" t="n">
        <v>0</v>
      </c>
    </row>
    <row r="12">
      <c r="A12" s="4" t="inlineStr">
        <is>
          <t>CBRE Acquisition Holdings Inc [Member]</t>
        </is>
      </c>
    </row>
    <row r="13">
      <c r="A13" s="3" t="inlineStr">
        <is>
          <t>Class of Stock [Line Items]</t>
        </is>
      </c>
    </row>
    <row r="14">
      <c r="A14" s="4" t="inlineStr">
        <is>
          <t>Preferred stock shares authorized</t>
        </is>
      </c>
      <c r="B14" s="6" t="n">
        <v>1000000</v>
      </c>
      <c r="F14" s="6" t="n">
        <v>1000000</v>
      </c>
    </row>
    <row r="15">
      <c r="A15" s="4" t="inlineStr">
        <is>
          <t>Preferred stock par or stated value per share</t>
        </is>
      </c>
      <c r="B15" s="7" t="n">
        <v>0.0001</v>
      </c>
      <c r="F15" s="7" t="n">
        <v>0.0001</v>
      </c>
    </row>
    <row r="16">
      <c r="A16" s="4" t="inlineStr">
        <is>
          <t>Preferred shares issued</t>
        </is>
      </c>
      <c r="B16" s="6" t="n">
        <v>0</v>
      </c>
      <c r="F16" s="6" t="n">
        <v>0</v>
      </c>
    </row>
    <row r="17">
      <c r="A17" s="4" t="inlineStr">
        <is>
          <t>Preferred shares outstanding</t>
        </is>
      </c>
      <c r="B17" s="6" t="n">
        <v>0</v>
      </c>
      <c r="F17" s="6" t="n">
        <v>0</v>
      </c>
    </row>
    <row r="18">
      <c r="A18" s="4" t="inlineStr">
        <is>
          <t>CBRE Acquisition Holdings Inc [Member] | SAILSM Securities [Member] | Over-Allotment Option [Member]</t>
        </is>
      </c>
    </row>
    <row r="19">
      <c r="A19" s="3" t="inlineStr">
        <is>
          <t>Class of Stock [Line Items]</t>
        </is>
      </c>
    </row>
    <row r="20">
      <c r="A20" s="4" t="inlineStr">
        <is>
          <t>Stock issued during the period shares</t>
        </is>
      </c>
      <c r="C20" s="6" t="n">
        <v>5250000</v>
      </c>
    </row>
    <row r="21">
      <c r="A21" s="4" t="inlineStr">
        <is>
          <t>CBRE Acquisition Holdings Inc [Member] | Common Class A [Member]</t>
        </is>
      </c>
    </row>
    <row r="22">
      <c r="A22" s="3" t="inlineStr">
        <is>
          <t>Class of Stock [Line Items]</t>
        </is>
      </c>
    </row>
    <row r="23">
      <c r="A23" s="4" t="inlineStr">
        <is>
          <t>Common stock shares authorized</t>
        </is>
      </c>
      <c r="B23" s="6" t="n">
        <v>250000000</v>
      </c>
      <c r="F23" s="6" t="n">
        <v>250000000</v>
      </c>
    </row>
    <row r="24">
      <c r="A24" s="4" t="inlineStr">
        <is>
          <t>Common stock par or stated value per share</t>
        </is>
      </c>
      <c r="B24" s="7" t="n">
        <v>0.0001</v>
      </c>
      <c r="F24" s="7" t="n">
        <v>0.0001</v>
      </c>
    </row>
    <row r="25">
      <c r="A25" s="4" t="inlineStr">
        <is>
          <t>Temporary equity shares outstanding</t>
        </is>
      </c>
      <c r="B25" s="6" t="n">
        <v>40250000</v>
      </c>
      <c r="F25" s="6" t="n">
        <v>40250000</v>
      </c>
    </row>
    <row r="26">
      <c r="A26" s="4" t="inlineStr">
        <is>
          <t>Common stock shares outstanding</t>
        </is>
      </c>
      <c r="F26" s="6" t="n">
        <v>40250000</v>
      </c>
    </row>
    <row r="27">
      <c r="A27" s="4" t="inlineStr">
        <is>
          <t>Temporary equity shares issued</t>
        </is>
      </c>
      <c r="F27" s="6" t="n">
        <v>40250000</v>
      </c>
    </row>
    <row r="28">
      <c r="A28" s="4" t="inlineStr">
        <is>
          <t>CBRE Acquisition Holdings Inc [Member] | Common Class A [Member] | Over-Allotment Option [Member]</t>
        </is>
      </c>
    </row>
    <row r="29">
      <c r="A29" s="3" t="inlineStr">
        <is>
          <t>Class of Stock [Line Items]</t>
        </is>
      </c>
    </row>
    <row r="30">
      <c r="A30" s="4" t="inlineStr">
        <is>
          <t>Stock issued during the period shares</t>
        </is>
      </c>
      <c r="C30" s="6" t="n">
        <v>5250000</v>
      </c>
    </row>
    <row r="31">
      <c r="A31" s="4" t="inlineStr">
        <is>
          <t>Class of warrants or rights issued during the period shares</t>
        </is>
      </c>
      <c r="C31" s="6" t="n">
        <v>1312500</v>
      </c>
    </row>
    <row r="32">
      <c r="A32" s="4" t="inlineStr">
        <is>
          <t>CBRE Acquisition Holdings Inc [Member] | Common Class B [Member]</t>
        </is>
      </c>
    </row>
    <row r="33">
      <c r="A33" s="3" t="inlineStr">
        <is>
          <t>Class of Stock [Line Items]</t>
        </is>
      </c>
    </row>
    <row r="34">
      <c r="A34" s="4" t="inlineStr">
        <is>
          <t>Common stock shares authorized</t>
        </is>
      </c>
      <c r="B34" s="6" t="n">
        <v>10000000</v>
      </c>
      <c r="F34" s="6" t="n">
        <v>10000000</v>
      </c>
    </row>
    <row r="35">
      <c r="A35" s="4" t="inlineStr">
        <is>
          <t>Common stock par or stated value per share</t>
        </is>
      </c>
      <c r="B35" s="7" t="n">
        <v>0.0001</v>
      </c>
      <c r="F35" s="7" t="n">
        <v>0.0001</v>
      </c>
    </row>
    <row r="36">
      <c r="A36" s="4" t="inlineStr">
        <is>
          <t>Common stock shares issued</t>
        </is>
      </c>
      <c r="B36" s="6" t="n">
        <v>2012500</v>
      </c>
      <c r="C36" s="6" t="n">
        <v>2012500</v>
      </c>
      <c r="E36" s="6" t="n">
        <v>2012500</v>
      </c>
      <c r="F36" s="6" t="n">
        <v>2012500</v>
      </c>
    </row>
    <row r="37">
      <c r="A37" s="4" t="inlineStr">
        <is>
          <t>Common stock shares outstanding</t>
        </is>
      </c>
      <c r="B37" s="6" t="n">
        <v>2012500</v>
      </c>
      <c r="F37" s="6" t="n">
        <v>2012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Equity - Additional Information (Detail)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Stockholders' Equity Note [Abstract]</t>
        </is>
      </c>
    </row>
    <row r="4">
      <c r="A4" s="4" t="inlineStr">
        <is>
          <t>Dividends common stock cash</t>
        </is>
      </c>
      <c r="B4" s="5" t="n">
        <v>0</v>
      </c>
      <c r="C4" s="5" t="n">
        <v>0</v>
      </c>
      <c r="D4" s="5" t="n">
        <v>0</v>
      </c>
    </row>
    <row r="5">
      <c r="A5" s="4" t="inlineStr">
        <is>
          <t>Common stock shares authorized</t>
        </is>
      </c>
      <c r="B5" s="6" t="n">
        <v>10000</v>
      </c>
      <c r="C5" s="6" t="n">
        <v>10000</v>
      </c>
      <c r="D5" s="6" t="n">
        <v>10000</v>
      </c>
    </row>
    <row r="6">
      <c r="A6" s="4" t="inlineStr">
        <is>
          <t>Common stock shares outstanding</t>
        </is>
      </c>
      <c r="B6" s="6" t="n">
        <v>1029</v>
      </c>
      <c r="C6" s="6" t="n">
        <v>1029</v>
      </c>
      <c r="D6" s="6" t="n">
        <v>1029</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Warrant Liability - Additional Information (Detail) - USD ($)</t>
        </is>
      </c>
      <c r="B1" s="2" t="inlineStr">
        <is>
          <t>Nov. 06, 2020</t>
        </is>
      </c>
      <c r="C1" s="2" t="inlineStr">
        <is>
          <t>Sep. 30, 2021</t>
        </is>
      </c>
      <c r="D1" s="2" t="inlineStr">
        <is>
          <t>Dec. 31, 2020</t>
        </is>
      </c>
      <c r="E1" s="2" t="inlineStr">
        <is>
          <t>Sep. 30, 2021</t>
        </is>
      </c>
      <c r="F1" s="2" t="inlineStr">
        <is>
          <t>Dec. 31, 2019</t>
        </is>
      </c>
    </row>
    <row r="2">
      <c r="A2" s="3" t="inlineStr">
        <is>
          <t>Redeemable Warrant Liability [Line Items]</t>
        </is>
      </c>
    </row>
    <row r="3">
      <c r="A3" s="4" t="inlineStr">
        <is>
          <t>Common stock par or stated value per share</t>
        </is>
      </c>
      <c r="C3" s="5" t="n">
        <v>1</v>
      </c>
      <c r="D3" s="5" t="n">
        <v>1</v>
      </c>
      <c r="E3" s="5" t="n">
        <v>1</v>
      </c>
      <c r="F3" s="5" t="n">
        <v>1</v>
      </c>
    </row>
    <row r="4">
      <c r="A4" s="4" t="inlineStr">
        <is>
          <t>CBRE Acquisition Holdings Inc [Member]</t>
        </is>
      </c>
    </row>
    <row r="5">
      <c r="A5" s="3" t="inlineStr">
        <is>
          <t>Redeemable Warrant Liability [Line Items]</t>
        </is>
      </c>
    </row>
    <row r="6">
      <c r="A6" s="4" t="inlineStr">
        <is>
          <t>Sale of stock, number of shares issued in transaction</t>
        </is>
      </c>
      <c r="B6" s="6" t="n">
        <v>2300000</v>
      </c>
    </row>
    <row r="7">
      <c r="A7" s="4" t="inlineStr">
        <is>
          <t>Sale of stock issue price per share</t>
        </is>
      </c>
      <c r="B7" s="8" t="n">
        <v>0.01</v>
      </c>
    </row>
    <row r="8">
      <c r="A8" s="4" t="inlineStr">
        <is>
          <t>Warrants and rights outstanding</t>
        </is>
      </c>
      <c r="C8" s="5" t="n">
        <v>16603125</v>
      </c>
      <c r="D8" s="5" t="n">
        <v>18716250</v>
      </c>
      <c r="E8" s="5" t="n">
        <v>16603125</v>
      </c>
    </row>
    <row r="9">
      <c r="A9" s="4" t="inlineStr">
        <is>
          <t>Gain on the re-measurement</t>
        </is>
      </c>
      <c r="E9" s="6" t="n">
        <v>2113125</v>
      </c>
    </row>
    <row r="10">
      <c r="A10" s="4" t="inlineStr">
        <is>
          <t>Gain (loss) on the re-measurement</t>
        </is>
      </c>
      <c r="C10" s="5" t="n">
        <v>5735625</v>
      </c>
      <c r="D10" s="5" t="n">
        <v>-2204822</v>
      </c>
      <c r="E10" s="5" t="n">
        <v>5735625</v>
      </c>
    </row>
    <row r="11">
      <c r="A11" s="4" t="inlineStr">
        <is>
          <t>CBRE Acquisition Holdings Inc [Member] | SAILSM Securities [Member]</t>
        </is>
      </c>
    </row>
    <row r="12">
      <c r="A12" s="3" t="inlineStr">
        <is>
          <t>Redeemable Warrant Liability [Line Items]</t>
        </is>
      </c>
    </row>
    <row r="13">
      <c r="A13" s="4" t="inlineStr">
        <is>
          <t>Number of redeemable warrants</t>
        </is>
      </c>
      <c r="C13" s="6" t="n">
        <v>10062500</v>
      </c>
      <c r="D13" s="6" t="n">
        <v>10062500</v>
      </c>
      <c r="E13" s="6" t="n">
        <v>10062500</v>
      </c>
    </row>
    <row r="14">
      <c r="A14" s="4" t="inlineStr">
        <is>
          <t>CBRE Acquisition Holdings Inc [Member] | IPO [Member] | SAILSM Securities [Member]</t>
        </is>
      </c>
    </row>
    <row r="15">
      <c r="A15" s="3" t="inlineStr">
        <is>
          <t>Redeemable Warrant Liability [Line Items]</t>
        </is>
      </c>
    </row>
    <row r="16">
      <c r="A16" s="4" t="inlineStr">
        <is>
          <t>Sale of stock, number of shares issued in transaction</t>
        </is>
      </c>
      <c r="D16" s="6" t="n">
        <v>40250000</v>
      </c>
      <c r="E16" s="6" t="n">
        <v>40250000</v>
      </c>
    </row>
    <row r="17">
      <c r="A17" s="4" t="inlineStr">
        <is>
          <t>Sale of stock issue price per share</t>
        </is>
      </c>
      <c r="C17" s="5" t="n">
        <v>10</v>
      </c>
      <c r="D17" s="5" t="n">
        <v>10</v>
      </c>
      <c r="E17" s="5" t="n">
        <v>10</v>
      </c>
    </row>
    <row r="18">
      <c r="A18" s="4" t="inlineStr">
        <is>
          <t>CBRE Acquisition Holdings Inc [Member] | Common Class A [Member] | SAILSM Securities [Member]</t>
        </is>
      </c>
    </row>
    <row r="19">
      <c r="A19" s="3" t="inlineStr">
        <is>
          <t>Redeemable Warrant Liability [Line Items]</t>
        </is>
      </c>
    </row>
    <row r="20">
      <c r="A20" s="4" t="inlineStr">
        <is>
          <t>Common stock par or stated value per share</t>
        </is>
      </c>
      <c r="C20" s="7" t="n">
        <v>0.0001</v>
      </c>
      <c r="D20" s="7" t="n">
        <v>0.0001</v>
      </c>
      <c r="E20" s="7" t="n">
        <v>0.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Preferred Stocks - Additional Information (Detail) - USD ($) $ in Thousands</t>
        </is>
      </c>
      <c r="B1" s="2" t="inlineStr">
        <is>
          <t>Sep. 30, 2021</t>
        </is>
      </c>
      <c r="C1" s="2" t="inlineStr">
        <is>
          <t>Dec. 31, 2019</t>
        </is>
      </c>
      <c r="D1" s="2" t="inlineStr">
        <is>
          <t>Sep. 30, 2021</t>
        </is>
      </c>
      <c r="E1" s="2" t="inlineStr">
        <is>
          <t>Sep. 30, 2020</t>
        </is>
      </c>
      <c r="F1" s="2" t="inlineStr">
        <is>
          <t>Dec. 31, 2020</t>
        </is>
      </c>
      <c r="G1" s="2" t="inlineStr">
        <is>
          <t>Dec. 31, 2019</t>
        </is>
      </c>
    </row>
    <row r="2">
      <c r="A2" s="3" t="inlineStr">
        <is>
          <t>Redeemable Preferred Stock [Line Items]</t>
        </is>
      </c>
    </row>
    <row r="3">
      <c r="A3" s="4" t="inlineStr">
        <is>
          <t>Proceeds from redeemable preferred stock and common stock</t>
        </is>
      </c>
      <c r="B3" s="5" t="n">
        <v>160000</v>
      </c>
    </row>
    <row r="4">
      <c r="A4" s="4" t="inlineStr">
        <is>
          <t>Stock issued during the period shares</t>
        </is>
      </c>
      <c r="B4" s="6" t="n">
        <v>309</v>
      </c>
      <c r="C4" s="6" t="n">
        <v>309</v>
      </c>
    </row>
    <row r="5">
      <c r="A5" s="4" t="inlineStr">
        <is>
          <t>Temporary stock shares issued during the period shares</t>
        </is>
      </c>
      <c r="B5" s="6" t="n">
        <v>160000</v>
      </c>
    </row>
    <row r="6">
      <c r="A6" s="4" t="inlineStr">
        <is>
          <t>Temporary equity dividend for the period</t>
        </is>
      </c>
      <c r="D6" s="5" t="n">
        <v>-13584</v>
      </c>
      <c r="E6" s="5" t="n">
        <v>-11427</v>
      </c>
      <c r="F6" s="5" t="n">
        <v>-15590</v>
      </c>
      <c r="G6" s="5" t="n">
        <v>-1523</v>
      </c>
    </row>
    <row r="7">
      <c r="A7" s="4" t="inlineStr">
        <is>
          <t>Payment of dividends on temporary equity</t>
        </is>
      </c>
      <c r="D7" s="6" t="n">
        <v>17300</v>
      </c>
      <c r="E7" s="6" t="n">
        <v>12400</v>
      </c>
      <c r="F7" s="6" t="n">
        <v>12400</v>
      </c>
    </row>
    <row r="8">
      <c r="A8" s="4" t="inlineStr">
        <is>
          <t>Redeemable non controlling interest equity preferred carrying amount</t>
        </is>
      </c>
      <c r="C8" s="5" t="n">
        <v>167400</v>
      </c>
      <c r="F8" s="5" t="n">
        <v>203700</v>
      </c>
      <c r="G8" s="6" t="n">
        <v>167400</v>
      </c>
    </row>
    <row r="9">
      <c r="A9" s="4" t="inlineStr">
        <is>
          <t>Series A Redeemable Preferred Stock [Member]</t>
        </is>
      </c>
    </row>
    <row r="10">
      <c r="A10" s="3" t="inlineStr">
        <is>
          <t>Redeemable Preferred Stock [Line Items]</t>
        </is>
      </c>
    </row>
    <row r="11">
      <c r="A11" s="4" t="inlineStr">
        <is>
          <t>Proceeds from redeemable preferred stock and common stock</t>
        </is>
      </c>
      <c r="G11" s="5" t="n">
        <v>153300</v>
      </c>
    </row>
    <row r="12">
      <c r="A12" s="4" t="inlineStr">
        <is>
          <t>Temporary stock shares issued during the period shares</t>
        </is>
      </c>
      <c r="C12" s="6" t="n">
        <v>16500</v>
      </c>
    </row>
    <row r="13">
      <c r="A13" s="4" t="inlineStr">
        <is>
          <t>Proceeds from redeemable preferred stock</t>
        </is>
      </c>
      <c r="C13" s="5" t="n">
        <v>16500</v>
      </c>
    </row>
    <row r="14">
      <c r="A14" s="4" t="inlineStr">
        <is>
          <t>Temporary equity dividend percentage</t>
        </is>
      </c>
      <c r="B14" s="4" t="inlineStr">
        <is>
          <t>8.00%</t>
        </is>
      </c>
      <c r="F14" s="4" t="inlineStr">
        <is>
          <t>8.00%</t>
        </is>
      </c>
      <c r="G14" s="4" t="inlineStr">
        <is>
          <t>8.00%</t>
        </is>
      </c>
    </row>
    <row r="15">
      <c r="A15" s="4" t="inlineStr">
        <is>
          <t>Temporary equity dividend for the period</t>
        </is>
      </c>
      <c r="D15" s="6" t="n">
        <v>13300</v>
      </c>
      <c r="E15" s="6" t="n">
        <v>11000</v>
      </c>
      <c r="F15" s="5" t="n">
        <v>15000</v>
      </c>
      <c r="G15" s="5" t="n">
        <v>1400</v>
      </c>
    </row>
    <row r="16">
      <c r="A16" s="4" t="inlineStr">
        <is>
          <t>Temporary equity dividend payable</t>
        </is>
      </c>
      <c r="B16" s="5" t="n">
        <v>0</v>
      </c>
      <c r="C16" s="6" t="n">
        <v>1400</v>
      </c>
      <c r="D16" s="6" t="n">
        <v>0</v>
      </c>
      <c r="F16" s="6" t="n">
        <v>4000</v>
      </c>
      <c r="G16" s="6" t="n">
        <v>1400</v>
      </c>
    </row>
    <row r="17">
      <c r="A17" s="4" t="inlineStr">
        <is>
          <t>Redeemable non controlling interest equity preferred carrying amount</t>
        </is>
      </c>
      <c r="B17" s="6" t="n">
        <v>283199</v>
      </c>
      <c r="C17" s="6" t="n">
        <v>167441</v>
      </c>
      <c r="D17" s="6" t="n">
        <v>283199</v>
      </c>
      <c r="E17" s="6" t="n">
        <v>182040</v>
      </c>
      <c r="F17" s="6" t="n">
        <v>203747</v>
      </c>
      <c r="G17" s="6" t="n">
        <v>167441</v>
      </c>
    </row>
    <row r="18">
      <c r="A18" s="4" t="inlineStr">
        <is>
          <t>Series A Redeemable Preferred Stock [Member] | Previous Financial Year [Member]</t>
        </is>
      </c>
    </row>
    <row r="19">
      <c r="A19" s="3" t="inlineStr">
        <is>
          <t>Redeemable Preferred Stock [Line Items]</t>
        </is>
      </c>
    </row>
    <row r="20">
      <c r="A20" s="4" t="inlineStr">
        <is>
          <t>Payment of dividends on temporary equity</t>
        </is>
      </c>
      <c r="G20" s="6" t="n">
        <v>11000</v>
      </c>
    </row>
    <row r="21">
      <c r="A21" s="4" t="inlineStr">
        <is>
          <t>Series A Redeemable Preferred Stock [Member] | Current Financial Year [Member]</t>
        </is>
      </c>
    </row>
    <row r="22">
      <c r="A22" s="3" t="inlineStr">
        <is>
          <t>Redeemable Preferred Stock [Line Items]</t>
        </is>
      </c>
    </row>
    <row r="23">
      <c r="A23" s="4" t="inlineStr">
        <is>
          <t>Payment of dividends on temporary equity</t>
        </is>
      </c>
      <c r="F23" s="6" t="n">
        <v>1400</v>
      </c>
    </row>
    <row r="24">
      <c r="A24" s="4" t="inlineStr">
        <is>
          <t>Common Stock [Member]</t>
        </is>
      </c>
    </row>
    <row r="25">
      <c r="A25" s="3" t="inlineStr">
        <is>
          <t>Redeemable Preferred Stock [Line Items]</t>
        </is>
      </c>
    </row>
    <row r="26">
      <c r="A26" s="4" t="inlineStr">
        <is>
          <t>Proceeds from redeemable preferred stock and common stock</t>
        </is>
      </c>
      <c r="G26" s="6" t="n">
        <v>6700</v>
      </c>
    </row>
    <row r="27">
      <c r="A27" s="4" t="inlineStr">
        <is>
          <t>GSO [Member] | Series A Redeemable Preferred Stock [Member]</t>
        </is>
      </c>
    </row>
    <row r="28">
      <c r="A28" s="3" t="inlineStr">
        <is>
          <t>Redeemable Preferred Stock [Line Items]</t>
        </is>
      </c>
    </row>
    <row r="29">
      <c r="A29" s="4" t="inlineStr">
        <is>
          <t>Temporary equity shares subscribed but not issued value</t>
        </is>
      </c>
      <c r="B29" s="6" t="n">
        <v>300000</v>
      </c>
      <c r="C29" s="6" t="n">
        <v>300000</v>
      </c>
      <c r="D29" s="6" t="n">
        <v>300000</v>
      </c>
      <c r="G29" s="5" t="n">
        <v>300000</v>
      </c>
    </row>
    <row r="30">
      <c r="A30" s="4" t="inlineStr">
        <is>
          <t>Temporary stock shares issued during the period shares</t>
        </is>
      </c>
      <c r="G30" s="6" t="n">
        <v>160000</v>
      </c>
    </row>
    <row r="31">
      <c r="A31" s="4" t="inlineStr">
        <is>
          <t>Temporary equity dividend payable</t>
        </is>
      </c>
      <c r="B31" s="5" t="n">
        <v>0</v>
      </c>
      <c r="C31" s="5" t="n">
        <v>100</v>
      </c>
      <c r="D31" s="6" t="n">
        <v>0</v>
      </c>
      <c r="F31" s="5" t="n">
        <v>100</v>
      </c>
      <c r="G31" s="5" t="n">
        <v>100</v>
      </c>
    </row>
    <row r="32">
      <c r="A32" s="4" t="inlineStr">
        <is>
          <t>Redeemable preferred stock commitement fee percentage on the unfunded portion</t>
        </is>
      </c>
      <c r="F32" s="4" t="inlineStr">
        <is>
          <t>0.50%</t>
        </is>
      </c>
    </row>
    <row r="33">
      <c r="A33" s="4" t="inlineStr">
        <is>
          <t>Temporary equity stock issuance costs incurred</t>
        </is>
      </c>
      <c r="D33" s="5" t="n">
        <v>300</v>
      </c>
      <c r="E33" s="5" t="n">
        <v>400</v>
      </c>
      <c r="F33" s="5" t="n">
        <v>600</v>
      </c>
      <c r="G33" s="5" t="n">
        <v>100</v>
      </c>
    </row>
    <row r="34">
      <c r="A34" s="4" t="inlineStr">
        <is>
          <t>GSO [Member] | Common Stock [Member]</t>
        </is>
      </c>
    </row>
    <row r="35">
      <c r="A35" s="3" t="inlineStr">
        <is>
          <t>Redeemable Preferred Stock [Line Items]</t>
        </is>
      </c>
    </row>
    <row r="36">
      <c r="A36" s="4" t="inlineStr">
        <is>
          <t>Common stock shares subscribed but not issued</t>
        </is>
      </c>
      <c r="B36" s="6" t="n">
        <v>309</v>
      </c>
      <c r="C36" s="6" t="n">
        <v>309</v>
      </c>
      <c r="D36" s="6" t="n">
        <v>309</v>
      </c>
      <c r="G36" s="6" t="n">
        <v>309</v>
      </c>
    </row>
    <row r="37">
      <c r="A37" s="4" t="inlineStr">
        <is>
          <t>GSO [Member] | Series A Redeemable Preferred Stock And Common Stock [Member]</t>
        </is>
      </c>
    </row>
    <row r="38">
      <c r="A38" s="3" t="inlineStr">
        <is>
          <t>Redeemable Preferred Stock [Line Items]</t>
        </is>
      </c>
    </row>
    <row r="39">
      <c r="A39" s="4" t="inlineStr">
        <is>
          <t>Proceeds from redeemable preferred stock and common stock</t>
        </is>
      </c>
      <c r="C39" s="5" t="n">
        <v>16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deemable Preferred Stocks - Summary of Changes in the Components of Series A Preferred Stock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deemable Preferred Stock [Line Items]</t>
        </is>
      </c>
    </row>
    <row r="4">
      <c r="A4" s="4" t="inlineStr">
        <is>
          <t>Beginning</t>
        </is>
      </c>
      <c r="B4" s="5" t="n">
        <v>203700</v>
      </c>
      <c r="C4" s="5" t="n">
        <v>167400</v>
      </c>
      <c r="D4" s="5" t="n">
        <v>167400</v>
      </c>
    </row>
    <row r="5">
      <c r="A5" s="4" t="inlineStr">
        <is>
          <t>Issuance of Series A preferred stock</t>
        </is>
      </c>
      <c r="D5" s="6" t="n">
        <v>31500</v>
      </c>
      <c r="E5" s="5" t="n">
        <v>176500</v>
      </c>
    </row>
    <row r="6">
      <c r="A6" s="4" t="inlineStr">
        <is>
          <t>Ending</t>
        </is>
      </c>
      <c r="D6" s="5" t="n">
        <v>203700</v>
      </c>
      <c r="E6" s="5" t="n">
        <v>167400</v>
      </c>
    </row>
    <row r="7">
      <c r="A7" s="4" t="inlineStr">
        <is>
          <t>Series A Redeemable Preferred Stock [Member]</t>
        </is>
      </c>
    </row>
    <row r="8">
      <c r="A8" s="3" t="inlineStr">
        <is>
          <t>Redeemable Preferred Stock [Line Items]</t>
        </is>
      </c>
    </row>
    <row r="9">
      <c r="A9" s="4" t="inlineStr">
        <is>
          <t>Beginning</t>
        </is>
      </c>
      <c r="B9" s="6" t="n">
        <v>208000</v>
      </c>
      <c r="C9" s="6" t="n">
        <v>176500</v>
      </c>
      <c r="D9" s="6" t="n">
        <v>176500</v>
      </c>
    </row>
    <row r="10">
      <c r="A10" s="4" t="inlineStr">
        <is>
          <t>Issuance of Series A preferred stock, Units</t>
        </is>
      </c>
      <c r="B10" s="6" t="n">
        <v>82000</v>
      </c>
      <c r="C10" s="6" t="n">
        <v>14500</v>
      </c>
    </row>
    <row r="11">
      <c r="A11" s="4" t="inlineStr">
        <is>
          <t>Ending</t>
        </is>
      </c>
      <c r="B11" s="6" t="n">
        <v>290000</v>
      </c>
      <c r="C11" s="6" t="n">
        <v>191000</v>
      </c>
      <c r="D11" s="6" t="n">
        <v>208000</v>
      </c>
      <c r="E11" s="6" t="n">
        <v>176500</v>
      </c>
    </row>
    <row r="12">
      <c r="A12" s="4" t="inlineStr">
        <is>
          <t>Beginning</t>
        </is>
      </c>
      <c r="B12" s="5" t="n">
        <v>203747</v>
      </c>
      <c r="C12" s="5" t="n">
        <v>167441</v>
      </c>
      <c r="D12" s="5" t="n">
        <v>167441</v>
      </c>
    </row>
    <row r="13">
      <c r="A13" s="4" t="inlineStr">
        <is>
          <t>Issuance of Series A preferred stock</t>
        </is>
      </c>
      <c r="B13" s="6" t="n">
        <v>82000</v>
      </c>
      <c r="C13" s="6" t="n">
        <v>14500</v>
      </c>
      <c r="D13" s="6" t="n">
        <v>31500</v>
      </c>
      <c r="E13" s="5" t="n">
        <v>169800</v>
      </c>
    </row>
    <row r="14">
      <c r="A14" s="4" t="inlineStr">
        <is>
          <t>Issuance costs</t>
        </is>
      </c>
      <c r="E14" s="6" t="n">
        <v>-4113</v>
      </c>
    </row>
    <row r="15">
      <c r="A15" s="4" t="inlineStr">
        <is>
          <t>Accretion of Series A preferred stock</t>
        </is>
      </c>
      <c r="B15" s="6" t="n">
        <v>1616</v>
      </c>
      <c r="C15" s="6" t="n">
        <v>1622</v>
      </c>
      <c r="D15" s="6" t="n">
        <v>2166</v>
      </c>
      <c r="E15" s="6" t="n">
        <v>231</v>
      </c>
    </row>
    <row r="16">
      <c r="A16" s="4" t="inlineStr">
        <is>
          <t>Accrued dividends and commitment fees on Series A preferred stock</t>
        </is>
      </c>
      <c r="B16" s="6" t="n">
        <v>13584</v>
      </c>
      <c r="C16" s="6" t="n">
        <v>11427</v>
      </c>
      <c r="D16" s="6" t="n">
        <v>15590</v>
      </c>
      <c r="E16" s="6" t="n">
        <v>1523</v>
      </c>
    </row>
    <row r="17">
      <c r="A17" s="4" t="inlineStr">
        <is>
          <t>Payment of dividends and commitment fees on Series A preferred stock</t>
        </is>
      </c>
      <c r="B17" s="6" t="n">
        <v>-17748</v>
      </c>
      <c r="C17" s="6" t="n">
        <v>-12950</v>
      </c>
      <c r="D17" s="6" t="n">
        <v>-12950</v>
      </c>
    </row>
    <row r="18">
      <c r="A18" s="4" t="inlineStr">
        <is>
          <t>Ending</t>
        </is>
      </c>
      <c r="B18" s="5" t="n">
        <v>283199</v>
      </c>
      <c r="C18" s="5" t="n">
        <v>182040</v>
      </c>
      <c r="D18" s="5" t="n">
        <v>203747</v>
      </c>
      <c r="E18" s="5" t="n">
        <v>16744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 Additional Information (Detail) - USD ($) $ / shares in Units, $ in Thousands</t>
        </is>
      </c>
      <c r="B1" s="2" t="inlineStr">
        <is>
          <t>Dec. 10, 2020</t>
        </is>
      </c>
      <c r="C1" s="2" t="inlineStr">
        <is>
          <t>Nov. 27, 2020</t>
        </is>
      </c>
      <c r="D1" s="2" t="inlineStr">
        <is>
          <t>Nov. 06, 2020</t>
        </is>
      </c>
      <c r="E1" s="2" t="inlineStr">
        <is>
          <t>Sep. 30, 2021</t>
        </is>
      </c>
      <c r="F1" s="2" t="inlineStr">
        <is>
          <t>Sep. 30, 2020</t>
        </is>
      </c>
      <c r="G1" s="2" t="inlineStr">
        <is>
          <t>Dec. 31, 2020</t>
        </is>
      </c>
      <c r="H1" s="2" t="inlineStr">
        <is>
          <t>Dec. 31, 2019</t>
        </is>
      </c>
      <c r="I1" s="2" t="inlineStr">
        <is>
          <t>Jun. 30, 2021</t>
        </is>
      </c>
      <c r="J1" s="2" t="inlineStr">
        <is>
          <t>Dec. 11, 2020</t>
        </is>
      </c>
    </row>
    <row r="2">
      <c r="A2" s="3" t="inlineStr">
        <is>
          <t>Stock Based Compensation [Line Items]</t>
        </is>
      </c>
    </row>
    <row r="3">
      <c r="A3" s="4" t="inlineStr">
        <is>
          <t>Common stock shares issued</t>
        </is>
      </c>
      <c r="E3" s="6" t="n">
        <v>1029</v>
      </c>
      <c r="G3" s="6" t="n">
        <v>1029</v>
      </c>
      <c r="H3" s="6" t="n">
        <v>1029</v>
      </c>
    </row>
    <row r="4">
      <c r="A4" s="4" t="inlineStr">
        <is>
          <t>Common stock shares outstanding</t>
        </is>
      </c>
      <c r="E4" s="6" t="n">
        <v>1029</v>
      </c>
      <c r="G4" s="6" t="n">
        <v>1029</v>
      </c>
      <c r="H4" s="6" t="n">
        <v>1029</v>
      </c>
    </row>
    <row r="5">
      <c r="A5" s="4" t="inlineStr">
        <is>
          <t>Unrecognized share-based compensation expense</t>
        </is>
      </c>
      <c r="E5" s="5" t="n">
        <v>100</v>
      </c>
      <c r="F5" s="5" t="n">
        <v>200</v>
      </c>
      <c r="G5" s="5" t="n">
        <v>100</v>
      </c>
    </row>
    <row r="6">
      <c r="A6" s="4" t="inlineStr">
        <is>
          <t>Sharebased compensation expense</t>
        </is>
      </c>
      <c r="E6" s="5" t="n">
        <v>110</v>
      </c>
      <c r="F6" s="5" t="n">
        <v>60</v>
      </c>
      <c r="G6" s="5" t="n">
        <v>100</v>
      </c>
      <c r="H6" s="5" t="n">
        <v>100</v>
      </c>
    </row>
    <row r="7">
      <c r="A7" s="4" t="inlineStr">
        <is>
          <t>Sharebased compensation arrangement weighted average contractual term</t>
        </is>
      </c>
      <c r="E7" s="4" t="inlineStr">
        <is>
          <t>3 years</t>
        </is>
      </c>
      <c r="F7" s="4" t="inlineStr">
        <is>
          <t>3 years</t>
        </is>
      </c>
      <c r="G7" s="4" t="inlineStr">
        <is>
          <t>3 years</t>
        </is>
      </c>
    </row>
    <row r="8">
      <c r="A8" s="4" t="inlineStr">
        <is>
          <t>Sharebased compensation arrangement options vesting period</t>
        </is>
      </c>
      <c r="E8" s="4" t="inlineStr">
        <is>
          <t>4 years</t>
        </is>
      </c>
      <c r="G8" s="4" t="inlineStr">
        <is>
          <t>4 years</t>
        </is>
      </c>
    </row>
    <row r="9">
      <c r="A9" s="4" t="inlineStr">
        <is>
          <t>Sharebased compensation arrangement options vesting rights percentage</t>
        </is>
      </c>
      <c r="E9" s="4" t="inlineStr">
        <is>
          <t>25.00%</t>
        </is>
      </c>
      <c r="G9" s="4" t="inlineStr">
        <is>
          <t>25.00%</t>
        </is>
      </c>
    </row>
    <row r="10">
      <c r="A10" s="4" t="inlineStr">
        <is>
          <t>Sharebased compensation arrangement options oustanding vested and unvested</t>
        </is>
      </c>
      <c r="E10" s="6" t="n">
        <v>3027726</v>
      </c>
    </row>
    <row r="11">
      <c r="A11" s="4" t="inlineStr">
        <is>
          <t>Sharebased compensation arrangement vested options oustanding</t>
        </is>
      </c>
      <c r="G11" s="6" t="n">
        <v>2295821</v>
      </c>
    </row>
    <row r="12">
      <c r="A12" s="4" t="inlineStr">
        <is>
          <t>Restricted Stock Units (RSUs) [Member]</t>
        </is>
      </c>
    </row>
    <row r="13">
      <c r="A13" s="3" t="inlineStr">
        <is>
          <t>Stock Based Compensation [Line Items]</t>
        </is>
      </c>
    </row>
    <row r="14">
      <c r="A14" s="4" t="inlineStr">
        <is>
          <t>Sharebased compensation arrangement options oustanding vested and unvested</t>
        </is>
      </c>
      <c r="F14" s="6" t="n">
        <v>3027726</v>
      </c>
      <c r="G14" s="6" t="n">
        <v>3027726</v>
      </c>
      <c r="H14" s="6" t="n">
        <v>3027726</v>
      </c>
    </row>
    <row r="15">
      <c r="A15" s="4" t="inlineStr">
        <is>
          <t>Sharebased compensation arrangement vested options oustanding</t>
        </is>
      </c>
      <c r="E15" s="6" t="n">
        <v>2783398</v>
      </c>
      <c r="G15" s="6" t="n">
        <v>2295821</v>
      </c>
      <c r="H15" s="6" t="n">
        <v>1546551</v>
      </c>
    </row>
    <row r="16">
      <c r="A16" s="4" t="inlineStr">
        <is>
          <t>Sharebased compensation arrangement nonvested options oustanding</t>
        </is>
      </c>
      <c r="E16" s="6" t="n">
        <v>244328</v>
      </c>
      <c r="G16" s="6" t="n">
        <v>731905</v>
      </c>
      <c r="H16" s="6" t="n">
        <v>1481175</v>
      </c>
    </row>
    <row r="17">
      <c r="A17" s="4" t="inlineStr">
        <is>
          <t>Profit Interest Units [Member] | APAH Profit Interest Incentive Plan [Member]</t>
        </is>
      </c>
    </row>
    <row r="18">
      <c r="A18" s="3" t="inlineStr">
        <is>
          <t>Stock Based Compensation [Line Items]</t>
        </is>
      </c>
    </row>
    <row r="19">
      <c r="A19" s="4" t="inlineStr">
        <is>
          <t>Sharebased compensation arrangement options vesting period</t>
        </is>
      </c>
      <c r="E19" s="4" t="inlineStr">
        <is>
          <t>3 years</t>
        </is>
      </c>
    </row>
    <row r="20">
      <c r="A20" s="4" t="inlineStr">
        <is>
          <t>Share based compensation arrangement by share based payment award, Purchase price of common stock, Percent</t>
        </is>
      </c>
      <c r="E20" s="4" t="inlineStr">
        <is>
          <t>1.50%</t>
        </is>
      </c>
    </row>
    <row r="21">
      <c r="A21" s="4" t="inlineStr">
        <is>
          <t>Share-based Compensation Arrangement by Share-based Payment Award, Equity Instruments Other than Options, Nonvested, Number</t>
        </is>
      </c>
      <c r="E21" s="6" t="n">
        <v>840000</v>
      </c>
    </row>
    <row r="22">
      <c r="A22" s="4" t="inlineStr">
        <is>
          <t>Share-based Compensation Arrangement by Share-based Payment Award, Equity Instruments Other than Options, Vested in Period</t>
        </is>
      </c>
      <c r="E22" s="6" t="n">
        <v>0</v>
      </c>
    </row>
    <row r="23">
      <c r="A23" s="4" t="inlineStr">
        <is>
          <t>Profit Interest Units [Member] | Share-based Payment Arrangement, Tranche One [Member] | APAH Profit Interest Incentive Plan [Member]</t>
        </is>
      </c>
    </row>
    <row r="24">
      <c r="A24" s="3" t="inlineStr">
        <is>
          <t>Stock Based Compensation [Line Items]</t>
        </is>
      </c>
    </row>
    <row r="25">
      <c r="A25" s="4" t="inlineStr">
        <is>
          <t>Sharebased compensation arrangement options vesting rights percentage</t>
        </is>
      </c>
      <c r="E25" s="4" t="inlineStr">
        <is>
          <t>33.33%</t>
        </is>
      </c>
    </row>
    <row r="26">
      <c r="A26" s="4" t="inlineStr">
        <is>
          <t>Profit Interest Units [Member] | Share-based Payment Arrangement, Tranche Two [Member] | APAH Profit Interest Incentive Plan [Member]</t>
        </is>
      </c>
    </row>
    <row r="27">
      <c r="A27" s="3" t="inlineStr">
        <is>
          <t>Stock Based Compensation [Line Items]</t>
        </is>
      </c>
    </row>
    <row r="28">
      <c r="A28" s="4" t="inlineStr">
        <is>
          <t>Sharebased compensation arrangement options vesting rights percentage</t>
        </is>
      </c>
      <c r="E28" s="4" t="inlineStr">
        <is>
          <t>33.33%</t>
        </is>
      </c>
    </row>
    <row r="29">
      <c r="A29" s="4" t="inlineStr">
        <is>
          <t>Profit Interest Units [Member] | Share-based Payment Arrangement, Tranche Three [Member] | APAH Profit Interest Incentive Plan [Member]</t>
        </is>
      </c>
    </row>
    <row r="30">
      <c r="A30" s="3" t="inlineStr">
        <is>
          <t>Stock Based Compensation [Line Items]</t>
        </is>
      </c>
    </row>
    <row r="31">
      <c r="A31" s="4" t="inlineStr">
        <is>
          <t>Sharebased compensation arrangement options vesting rights percentage</t>
        </is>
      </c>
      <c r="E31" s="4" t="inlineStr">
        <is>
          <t>33.33%</t>
        </is>
      </c>
    </row>
    <row r="32">
      <c r="A32" s="4" t="inlineStr">
        <is>
          <t>CBRE Acquisition Holdings Inc [Member]</t>
        </is>
      </c>
    </row>
    <row r="33">
      <c r="A33" s="3" t="inlineStr">
        <is>
          <t>Stock Based Compensation [Line Items]</t>
        </is>
      </c>
    </row>
    <row r="34">
      <c r="A34" s="4" t="inlineStr">
        <is>
          <t>Sale of stock, number of shares issued in transaction</t>
        </is>
      </c>
      <c r="D34" s="6" t="n">
        <v>2300000</v>
      </c>
    </row>
    <row r="35">
      <c r="A35" s="4" t="inlineStr">
        <is>
          <t>Sale of stock issue price per share</t>
        </is>
      </c>
      <c r="D35" s="8" t="n">
        <v>0.01</v>
      </c>
    </row>
    <row r="36">
      <c r="A36" s="4" t="inlineStr">
        <is>
          <t>Unrecognized share-based compensation expense</t>
        </is>
      </c>
      <c r="E36" s="5" t="n">
        <v>115000</v>
      </c>
      <c r="G36" s="5" t="n">
        <v>250000</v>
      </c>
    </row>
    <row r="37">
      <c r="A37" s="4" t="inlineStr">
        <is>
          <t>CBRE Acquisition Holdings Inc [Member] | Private Placement Warrants [Member]</t>
        </is>
      </c>
    </row>
    <row r="38">
      <c r="A38" s="3" t="inlineStr">
        <is>
          <t>Stock Based Compensation [Line Items]</t>
        </is>
      </c>
    </row>
    <row r="39">
      <c r="A39" s="4" t="inlineStr">
        <is>
          <t>Sale of stock, number of shares issued in transaction</t>
        </is>
      </c>
      <c r="B39" s="6" t="n">
        <v>7366667</v>
      </c>
    </row>
    <row r="40">
      <c r="A40" s="4" t="inlineStr">
        <is>
          <t>Sale of stock issue price per share</t>
        </is>
      </c>
      <c r="B40" s="8" t="n">
        <v>1.5</v>
      </c>
    </row>
    <row r="41">
      <c r="A41" s="4" t="inlineStr">
        <is>
          <t>CBRE Acquisition Holdings Inc [Member] | Common Class B [Member]</t>
        </is>
      </c>
    </row>
    <row r="42">
      <c r="A42" s="3" t="inlineStr">
        <is>
          <t>Stock Based Compensation [Line Items]</t>
        </is>
      </c>
    </row>
    <row r="43">
      <c r="A43" s="4" t="inlineStr">
        <is>
          <t>Common stock shares issued</t>
        </is>
      </c>
      <c r="E43" s="6" t="n">
        <v>2012500</v>
      </c>
      <c r="G43" s="6" t="n">
        <v>2012500</v>
      </c>
      <c r="I43" s="6" t="n">
        <v>2012500</v>
      </c>
      <c r="J43" s="6" t="n">
        <v>2012500</v>
      </c>
    </row>
    <row r="44">
      <c r="A44" s="4" t="inlineStr">
        <is>
          <t>Common stock shares outstanding</t>
        </is>
      </c>
      <c r="E44" s="6" t="n">
        <v>2012500</v>
      </c>
      <c r="G44" s="6" t="n">
        <v>2012500</v>
      </c>
    </row>
    <row r="45">
      <c r="A45" s="4" t="inlineStr">
        <is>
          <t>Sale of stock issue price per share</t>
        </is>
      </c>
      <c r="E45" s="7" t="n">
        <v>0.0001</v>
      </c>
      <c r="G45" s="7" t="n">
        <v>0.0001</v>
      </c>
      <c r="I45" s="7" t="n">
        <v>0.0001</v>
      </c>
    </row>
    <row r="46">
      <c r="A46" s="4" t="inlineStr">
        <is>
          <t>CBRE Acquisition Holdings Inc [Member] | Director [Member]</t>
        </is>
      </c>
    </row>
    <row r="47">
      <c r="A47" s="3" t="inlineStr">
        <is>
          <t>Stock Based Compensation [Line Items]</t>
        </is>
      </c>
    </row>
    <row r="48">
      <c r="A48" s="4" t="inlineStr">
        <is>
          <t>Sale of stock, number of shares issued in transaction</t>
        </is>
      </c>
      <c r="C48" s="6" t="n">
        <v>201250</v>
      </c>
    </row>
    <row r="49">
      <c r="A49" s="4" t="inlineStr">
        <is>
          <t>Shares issued shares share based payment arrangement forfeited</t>
        </is>
      </c>
      <c r="C49" s="6" t="n">
        <v>287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deemable Noncontrolling Interests - Summary of Changes in the Components of Redeemable Noncontrolling Interests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Temporary Equity [Abstract]</t>
        </is>
      </c>
    </row>
    <row r="4">
      <c r="A4" s="4" t="inlineStr">
        <is>
          <t>Redeemable noncontrolling interest, beginning balance</t>
        </is>
      </c>
      <c r="B4" s="5" t="n">
        <v>18311</v>
      </c>
      <c r="C4" s="5" t="n">
        <v>3411</v>
      </c>
      <c r="D4" s="5" t="n">
        <v>3411</v>
      </c>
      <c r="E4" s="5" t="n">
        <v>943</v>
      </c>
    </row>
    <row r="5">
      <c r="A5" s="4" t="inlineStr">
        <is>
          <t>Cash contributions</t>
        </is>
      </c>
      <c r="B5" s="6" t="n">
        <v>0</v>
      </c>
      <c r="C5" s="6" t="n">
        <v>10681</v>
      </c>
      <c r="D5" s="6" t="n">
        <v>10681</v>
      </c>
      <c r="E5" s="6" t="n">
        <v>2088</v>
      </c>
    </row>
    <row r="6">
      <c r="A6" s="4" t="inlineStr">
        <is>
          <t>Cash distributions</t>
        </is>
      </c>
      <c r="B6" s="6" t="n">
        <v>-845</v>
      </c>
      <c r="C6" s="6" t="n">
        <v>-216</v>
      </c>
      <c r="D6" s="6" t="n">
        <v>-411</v>
      </c>
      <c r="E6" s="6" t="n">
        <v>-260</v>
      </c>
    </row>
    <row r="7">
      <c r="A7" s="4" t="inlineStr">
        <is>
          <t>Assumed noncontrolling interest through business combination</t>
        </is>
      </c>
      <c r="D7" s="6" t="n">
        <v>4380</v>
      </c>
      <c r="E7" s="6" t="n">
        <v>0</v>
      </c>
    </row>
    <row r="8">
      <c r="A8" s="4" t="inlineStr">
        <is>
          <t>Redemption of redeemable noncontrolling interests</t>
        </is>
      </c>
      <c r="B8" s="6" t="n">
        <v>-1630</v>
      </c>
      <c r="C8" s="6" t="n">
        <v>0</v>
      </c>
    </row>
    <row r="9">
      <c r="A9" s="4" t="inlineStr">
        <is>
          <t>Net income (loss) attributable to noncontrolling interest</t>
        </is>
      </c>
      <c r="B9" s="6" t="n">
        <v>-669</v>
      </c>
      <c r="C9" s="6" t="n">
        <v>538</v>
      </c>
      <c r="D9" s="6" t="n">
        <v>250</v>
      </c>
      <c r="E9" s="6" t="n">
        <v>640</v>
      </c>
    </row>
    <row r="10">
      <c r="A10" s="4" t="inlineStr">
        <is>
          <t>Redeemable noncontrolling interest, ending balance</t>
        </is>
      </c>
      <c r="B10" s="5" t="n">
        <v>15167</v>
      </c>
      <c r="C10" s="5" t="n">
        <v>14414</v>
      </c>
      <c r="D10" s="5" t="n">
        <v>18311</v>
      </c>
      <c r="E10" s="5" t="n">
        <v>341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CBRE Acquisition Holdings Inc [Member] - Fair Value, Recurring [Member] - USD ($)</t>
        </is>
      </c>
      <c r="B1" s="2" t="inlineStr">
        <is>
          <t>Sep. 30,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Total assets at fair value</t>
        </is>
      </c>
      <c r="B4" s="5" t="n">
        <v>402517410</v>
      </c>
      <c r="C4" s="5" t="n">
        <v>402500000</v>
      </c>
    </row>
    <row r="5">
      <c r="A5" s="4" t="inlineStr">
        <is>
          <t>Total liabilities at fair value</t>
        </is>
      </c>
      <c r="B5" s="6" t="n">
        <v>16603125</v>
      </c>
      <c r="C5" s="6" t="n">
        <v>0</v>
      </c>
    </row>
    <row r="6">
      <c r="A6" s="4" t="inlineStr">
        <is>
          <t>Total</t>
        </is>
      </c>
      <c r="C6" s="6" t="n">
        <v>402500000</v>
      </c>
    </row>
    <row r="7">
      <c r="A7" s="4" t="inlineStr">
        <is>
          <t>Fair Value, Inputs, Level 1 [Member] | Redeemable warrant liability [Member]</t>
        </is>
      </c>
    </row>
    <row r="8">
      <c r="A8" s="3" t="inlineStr">
        <is>
          <t>Fair Value, Assets and Liabilities Measured on Recurring and Nonrecurring Basis [Line Items]</t>
        </is>
      </c>
    </row>
    <row r="9">
      <c r="A9" s="4" t="inlineStr">
        <is>
          <t>Total liabilities at fair value</t>
        </is>
      </c>
      <c r="B9" s="6" t="n">
        <v>16603125</v>
      </c>
      <c r="C9" s="6" t="n">
        <v>0</v>
      </c>
    </row>
    <row r="10">
      <c r="A10" s="4" t="inlineStr">
        <is>
          <t>Fair Value, Inputs, Level 1 [Member] | Money Market Funds [Member]</t>
        </is>
      </c>
    </row>
    <row r="11">
      <c r="A11" s="3" t="inlineStr">
        <is>
          <t>Fair Value, Assets and Liabilities Measured on Recurring and Nonrecurring Basis [Line Items]</t>
        </is>
      </c>
    </row>
    <row r="12">
      <c r="A12" s="4" t="inlineStr">
        <is>
          <t>Total assets at fair value</t>
        </is>
      </c>
      <c r="B12" s="6" t="n">
        <v>402517410</v>
      </c>
      <c r="C12" s="6" t="n">
        <v>402500000</v>
      </c>
    </row>
    <row r="13">
      <c r="A13" s="4" t="inlineStr">
        <is>
          <t>Fair Value, Inputs, Level 1 [Member] | Sponsor Promissory Note [Member]</t>
        </is>
      </c>
    </row>
    <row r="14">
      <c r="A14" s="3" t="inlineStr">
        <is>
          <t>Fair Value, Assets and Liabilities Measured on Recurring and Nonrecurring Basis [Line Items]</t>
        </is>
      </c>
    </row>
    <row r="15">
      <c r="A15" s="4" t="inlineStr">
        <is>
          <t>Sponsor promissory note</t>
        </is>
      </c>
      <c r="B15" s="6" t="n">
        <v>0</v>
      </c>
    </row>
    <row r="16">
      <c r="A16" s="4" t="inlineStr">
        <is>
          <t>Fair Value, Inputs, Level 2 [Member]</t>
        </is>
      </c>
    </row>
    <row r="17">
      <c r="A17" s="3" t="inlineStr">
        <is>
          <t>Fair Value, Assets and Liabilities Measured on Recurring and Nonrecurring Basis [Line Items]</t>
        </is>
      </c>
    </row>
    <row r="18">
      <c r="A18" s="4" t="inlineStr">
        <is>
          <t>Total assets at fair value</t>
        </is>
      </c>
      <c r="B18" s="6" t="n">
        <v>0</v>
      </c>
      <c r="C18" s="6" t="n">
        <v>0</v>
      </c>
    </row>
    <row r="19">
      <c r="A19" s="4" t="inlineStr">
        <is>
          <t>Total liabilities at fair value</t>
        </is>
      </c>
      <c r="B19" s="6" t="n">
        <v>3300000</v>
      </c>
      <c r="C19" s="6" t="n">
        <v>0</v>
      </c>
    </row>
    <row r="20">
      <c r="A20" s="4" t="inlineStr">
        <is>
          <t>Fair Value, Inputs, Level 2 [Member] | Redeemable warrant liability [Member]</t>
        </is>
      </c>
    </row>
    <row r="21">
      <c r="A21" s="3" t="inlineStr">
        <is>
          <t>Fair Value, Assets and Liabilities Measured on Recurring and Nonrecurring Basis [Line Items]</t>
        </is>
      </c>
    </row>
    <row r="22">
      <c r="A22" s="4" t="inlineStr">
        <is>
          <t>Total liabilities at fair value</t>
        </is>
      </c>
      <c r="B22" s="6" t="n">
        <v>0</v>
      </c>
      <c r="C22" s="6" t="n">
        <v>0</v>
      </c>
    </row>
    <row r="23">
      <c r="A23" s="4" t="inlineStr">
        <is>
          <t>Fair Value, Inputs, Level 2 [Member] | Money Market Funds [Member]</t>
        </is>
      </c>
    </row>
    <row r="24">
      <c r="A24" s="3" t="inlineStr">
        <is>
          <t>Fair Value, Assets and Liabilities Measured on Recurring and Nonrecurring Basis [Line Items]</t>
        </is>
      </c>
    </row>
    <row r="25">
      <c r="A25" s="4" t="inlineStr">
        <is>
          <t>Total assets at fair value</t>
        </is>
      </c>
      <c r="B25" s="6" t="n">
        <v>0</v>
      </c>
      <c r="C25" s="6" t="n">
        <v>0</v>
      </c>
    </row>
    <row r="26">
      <c r="A26" s="4" t="inlineStr">
        <is>
          <t>Fair Value, Inputs, Level 2 [Member] | Sponsor Promissory Note [Member]</t>
        </is>
      </c>
    </row>
    <row r="27">
      <c r="A27" s="3" t="inlineStr">
        <is>
          <t>Fair Value, Assets and Liabilities Measured on Recurring and Nonrecurring Basis [Line Items]</t>
        </is>
      </c>
    </row>
    <row r="28">
      <c r="A28" s="4" t="inlineStr">
        <is>
          <t>Sponsor promissory note</t>
        </is>
      </c>
      <c r="B28" s="6" t="n">
        <v>3300000</v>
      </c>
    </row>
    <row r="29">
      <c r="A29" s="4" t="inlineStr">
        <is>
          <t>Fair Value, Inputs, Level 3 [Member]</t>
        </is>
      </c>
    </row>
    <row r="30">
      <c r="A30" s="3" t="inlineStr">
        <is>
          <t>Fair Value, Assets and Liabilities Measured on Recurring and Nonrecurring Basis [Line Items]</t>
        </is>
      </c>
    </row>
    <row r="31">
      <c r="A31" s="4" t="inlineStr">
        <is>
          <t>Total assets at fair value</t>
        </is>
      </c>
      <c r="B31" s="6" t="n">
        <v>0</v>
      </c>
      <c r="C31" s="6" t="n">
        <v>0</v>
      </c>
    </row>
    <row r="32">
      <c r="A32" s="4" t="inlineStr">
        <is>
          <t>Total liabilities at fair value</t>
        </is>
      </c>
      <c r="B32" s="6" t="n">
        <v>0</v>
      </c>
      <c r="C32" s="6" t="n">
        <v>18716250</v>
      </c>
    </row>
    <row r="33">
      <c r="A33" s="4" t="inlineStr">
        <is>
          <t>Total</t>
        </is>
      </c>
      <c r="C33" s="6" t="n">
        <v>18716250</v>
      </c>
    </row>
    <row r="34">
      <c r="A34" s="4" t="inlineStr">
        <is>
          <t>Fair Value, Inputs, Level 3 [Member] | Redeemable warrant liability [Member]</t>
        </is>
      </c>
    </row>
    <row r="35">
      <c r="A35" s="3" t="inlineStr">
        <is>
          <t>Fair Value, Assets and Liabilities Measured on Recurring and Nonrecurring Basis [Line Items]</t>
        </is>
      </c>
    </row>
    <row r="36">
      <c r="A36" s="4" t="inlineStr">
        <is>
          <t>Total liabilities at fair value</t>
        </is>
      </c>
      <c r="B36" s="6" t="n">
        <v>0</v>
      </c>
      <c r="C36" s="6" t="n">
        <v>18716250</v>
      </c>
    </row>
    <row r="37">
      <c r="A37" s="4" t="inlineStr">
        <is>
          <t>Fair Value, Inputs, Level 3 [Member] | Money Market Funds [Member]</t>
        </is>
      </c>
    </row>
    <row r="38">
      <c r="A38" s="3" t="inlineStr">
        <is>
          <t>Fair Value, Assets and Liabilities Measured on Recurring and Nonrecurring Basis [Line Items]</t>
        </is>
      </c>
    </row>
    <row r="39">
      <c r="A39" s="4" t="inlineStr">
        <is>
          <t>Total assets at fair value</t>
        </is>
      </c>
      <c r="B39" s="6" t="n">
        <v>0</v>
      </c>
      <c r="C39" s="5" t="n">
        <v>0</v>
      </c>
    </row>
    <row r="40">
      <c r="A40" s="4" t="inlineStr">
        <is>
          <t>Fair Value, Inputs, Level 3 [Member] | Sponsor Promissory Note [Member]</t>
        </is>
      </c>
    </row>
    <row r="41">
      <c r="A41" s="3" t="inlineStr">
        <is>
          <t>Fair Value, Assets and Liabilities Measured on Recurring and Nonrecurring Basis [Line Items]</t>
        </is>
      </c>
    </row>
    <row r="42">
      <c r="A42" s="4" t="inlineStr">
        <is>
          <t>Sponsor promissory note</t>
        </is>
      </c>
      <c r="B4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9 Months Ended</t>
        </is>
      </c>
    </row>
    <row r="2">
      <c r="B2" s="2" t="inlineStr">
        <is>
          <t>Dec. 31, 2020</t>
        </is>
      </c>
      <c r="C2" s="2" t="inlineStr">
        <is>
          <t>Sep. 30, 2021</t>
        </is>
      </c>
    </row>
    <row r="3">
      <c r="A3" s="4" t="inlineStr">
        <is>
          <t>CBRE Acquisition Holdings Inc [Member]</t>
        </is>
      </c>
    </row>
    <row r="4">
      <c r="A4" s="4" t="inlineStr">
        <is>
          <t>Description Of Organization And Business Operations</t>
        </is>
      </c>
      <c r="B4" s="4" t="inlineStr">
        <is>
          <t xml:space="preserve">NOTE 1—DESCRIPTION OF ORGANIZATION AND BUSINESS OPERATIONS Organization and General CBRE Acquisition Holdings, Inc. (the “Company”) was incorporated as a Delaware corporation on October 13, 2020.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On October 13, 2020, the Company was funded by its Sponsor (as defined below) in the amount of $ 25,100 r non-operating Sponsor The Company’s sponsor is CBRE Acquisition Sponsor, LLC, a Delaware limited liability company (the “Sponsor”). On November 6, 2020, the Sponsor purchased an aggregate of 2,300,000 shares of Class B common stock (“Class B common stock” or “Alignment Shares”) for an aggregate purchase price of $25,000, or approximately $0.01 per share, paid through the cancellation of an equivalent outstanding amount under the promissory note between the Company and the Sponsor, and the tender to the Company of all 100 shares of the Company’s undesignated common stock held by the Sponsor. On November 27, 2020, 287,500 shares of Class B common stock were forfeited by the Sponsor. In connection with the Initial Public Offering, the Company amended and restated its certificate of incorporation to reclassify its Class B common stock. See “Note 3—Initial Public Offering—Alignment Shares” below. In connection with the Initial Public Offering, the Sponsor sold an aggregate of 201,250 Alignment Shares to certain of the Company’s directors, or their respective designees, and an officer of the Company. Initial Public Offering The Company intends to finance a Business Combination with proceeds of $402,500,000 from the Initial Public Offering of 40,250,000 SAILSM one-fourth SAILSM 5,250,000 The Trust Account Of the $413,550,000 in proceeds from the Initial Public Offering and the sale of the Private Placement Warrants, $ 402,500,000 Trust Account will be invested only in specified U.S. government treasury bills with a maturity of days or less or in money market funds meeting certain conditions under Rule 2a-7 under the Investment Company Act which invest only in direct U.S. government treasury obligations (collectively “permitted investments”). Funds will remain in the Trust Account except for the withdrawal of interest earned on the funds that may be released to the Company to pay taxes. The proceeds from the Initial Public Offering and the sale of the Private Placement Warrants will not be released from the Trust Account until the earliest of (i) the completion of a Business Combination, (ii) the redemption of any public shares properly submitted in connection with a stockholder vote to amend the Company’s amended and restated certificate of incorporation (A) to modify the substance or timing of the Company’s obligation to allow redemption in connection with the Company’s Business Combination or to redeem 100% of the public shares if the Company does not complete a Business Combination within 24 months (or 27 months, as applicable) from the closing of the Initial Public Offering or (B) with respect to other specified provisions relating to stockholders’ rights or pre-Business The remaining proceeds outside the Trust Account may be used to pay business, legal and accounting due diligence costs on prospective acquisitions, listing fees and continuing general and administrative expenses.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 Business Combination with (or acquisition of) a target business. As used herein, a Business Combination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tockholders with the opportunity to redeem all or a portion of their shares of Class A common stock either (i) in connection with a stockholder meeting to approve the Business Combination or (ii) by means of a tender offer. Each public stockholder may elect to redeem their public shares irrespective of whether they vote for or against the Business Combination at a per share price, payable in cash, equal to the aggregate amount then on deposit in the Trust Account calculated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the deferred underwriting commissions payable to the underwriter.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der applicable law or stock exchange listing requirements. If the Company seeks stockholder approval, it will complete its Business Combination only if a majority of the outstanding shares of Class A common stock voted are voted in favor of the Business Combination (or, if the applicable rules of the NYSE then in effect require, a majority of the outstanding shares of common stock held by public stockholders are voted in favor of the business transaction). However, in no event will the Company redeem its public shares in an amount that would cause its net tangible assets to be less than $5,000,001 (the “Redemption Floor”),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ing date of the Initial Public Offering to complete its Business Combination (or 27 months, as applicable). If the Company does not complete a Business Combination within this period, it shall (i) cease all operations except for the purposes of winding up; (ii) as promptly as reasonably possible but not more than ten business days o The underwriter has agreed to waive its rights to any deferred underwriting commission held in the Trust Account in the event the Company does not complete a Business Combination and those amounts will be included with the funds held in the Trust Account that will be available to fund the redemption of the Company’s public shares. If the Company fails to complete a Business Combination, the redemption of the Company’s public shares will reduce the book value of the shares held by the Sponsor and the Company’s directors and officers, who will be the only remaining stockholders after such redemptions.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subject to the Redemption Floor. As a result, such shares have been recorded at their redemption amount and classified as temporary equity in accordance with FASB Accounting Standards Codification (ASC) 480, “Distinguishing Liabilities from Equity” (ASC 480). Going Concern Consideration In connection with the Company’s assessment of going concern considerations in accordance with FASB’s Accounting Standards Update (“ASU”) 2014-15, Revision of Prior Period Financial Statements Pursuant to the Initial Public Offering, the Company sold SAILSM SAILSM par value and one-fourth of one redeemable warrant (or redeemable warrants in the aggregate) (the “Redeemable Warrants”). Historically, the Company accounted for the Redeemable Warrants as equity. On April 12, 2021, the Securities and Exchange Commission (the “SEC”) released a public statement (the “Public Statement”) informing market participants that warrants issued by special purpose acquisition companies may require classification as a liability. Due to the clarifying guidance within the Public Statement, the Company determined that the Redeemable Warrants should be classified as liabilities, which requires the Redeemable Warrants to be measured at fair value with any changes in fair value each period reported in earnings. Additionally, since the Redeemable Warrants are classified as liabilities, the issuance costs associated with the Initial Public Offering that are allocated to the Redeemable Warrants are expensed in the Statement of Operations. The Company also reconsidered its historical accounting policy related to its Class A common stock subject to redemption and determined that all Class A common stock are subject to redemption, except pursuant to the Redemption Floor, and have a redemption value reflective of the balance in the Trust Account. The Company assessed the materiality of the errors on the prior periods’ financial statements in accordance with ASC 250, “Accounting Changes and Error Corrections” (ASC 250), and concluded that the errors were not material to prior reporting periods. Therefore, in accordance with ASC 250 (“SEC Staff Accounting Bulletin No. 108, Considering the Effects of Prior Year Misstatements when Quantifying Misstatements in Current Year Financial Statements”), the financial statements for the period ended December 31, 2020 were revised to correct for the errors, as follows:
For the period ended December 31, 2020
As Reported Adjustment As Revised
Redeemable warrant liability — 18,716,250 18,716,250
Class A common stock subject to possible redemption 385,352,413 17,148,595 402,501,008
Class A common stock 171 (171 ) —
Additional paid in capital 5,295,372 (5,295,372 ) —
Accumulated deficit (295,743 ) (30,569,302 ) (30,865,045 )
Total stockholders’ equity (deficit) 5,000,001 (35,864,845 ) (30,864,844 )
Period from October 13, 2020 (inception)
As Reported Adjustment As Revised
Change in fair value of redeemable warrant liability — (2,204,822 ) (2,204,822 )
Net loss (295,743 ) (2,204,822 ) (2,500,565
Class A common stock—basic and diluted — (4.18 ) (4.18
Class B common stock—basic and diluted (0.20 ) (3.98 ) (4.18 </t>
        </is>
      </c>
      <c r="C4" s="4" t="inlineStr">
        <is>
          <t>NOTE 1—DESCRIPTION OF ORGANIZATION AND BUSINESS OPERATIONS Organization and General CBRE Acquisition Holdings, Inc. (the “Company”) was incorporated as a Delaware corporation on October 13, 2020. The Company was form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or the Securities Act, as modified by the Jumpstart Our Business Startups Act of 2012 (the “JOBS Act”). On October 13, 2020, the Company was funded by its Sponsor (as defined below) in the amount of $25,100, purchasing 100 undesignated shares of common stock for $100 and advancing $25,000 in exchange for a pr o September non-operating On July 12, 2021, the Company entered into a Business Combination Agreement (as defined below), as discussed below. Sponsor The Company’s sponsor is CBRE Acquisition Sponsor, LLC, a Delaware limited liability company (the “Sponsor”). On November 6, 2020, the Sponsor purchased an aggregate of 2,300,000 shares of Class B common stock (“Class B common stock” or “Alignment Shares”) for an aggregate purchase price of $25,000, or approximately $0.01 per share, paid through the cancellation of an equivalent outstanding amount under the promissory note between the Company and the Sponsor, and the tender to the Company of all 100 shares of the Company’s undesignated common stock held by the Sponsor. On November 27, 2020, 287,500 shares of Class B common stock were forfeited by the Sponsor. In connection with the Initial Public Offering, the Company amended and restated its certificate of incorporation to reclassify its Class B common stock. See “Note 3—Initial Public Offering—Alignment Shares” below. In connection with the Initial Public Offering, the Sponsor sold an aggregate of 201,250 Alignment Shares to certain of the Company’s directors, or their respective designees, and an officer of the Company. Initial Public Offering The Company intends to finance a Business Combination , in part, SAILSM one-fourth was held in a Trust Account (as defined below) as of the closing of the Initial Public Offering and the sale of Private Placement Warrants. The underwriter’s over-allotment option, which was exercised in full by the underwriter on December 11, 2020, included SAILSM As of February 1, 2021, holders of the Company’s SAILSM securities have the right to elect to separately trade the shares of Class A common stock and warrants included in the SAILSM securities. Any SAILSM securities not separated will continue to trade on the New York Stock Exchange (“NYSE”) under the symbol “CBAH.U,” and any underlying shares of Class A common stock and warrants that are separated will trade on NYSE under the symbols “CBAH” and “CBAH WS,” respectively. No fractional warrants will be issued upon separation of the SAILSM securities and only whole warrants will trade. The SAILSM securities will separate, without further action by the holders, at the closing of the Business Combination. The Trust Account Of the $413,550,000 in proceeds from the Initial Public Offering and the sale of the Private Placement Warrants, $402,500,000 was deposited in an interest-bearing U.S. based trust account (“Trust Account”). The funds in the Trust Account will be invested only in specified U.S. government treasury bills with a maturity of 185 days or less or in money market funds meeting certain conditions under Rule 2a-7 Funds will remain in the Trust Account except for the withdrawal of interest earned on the funds that may be released to the Company to pay taxes. The proceeds from the Initial Public Offering and the sale of the Private Placement Warrants will not be released from the Trust Account until the earliest of (i) the completion of a Business Combination, (ii) the redemption of any public shares properly submitted in connection with a stockholder vote to amend the Company’s amended and restated certificate of incorporation (A) to modify the substance or timing of the Company’s obligation to allow redemption in connection with the Company’s Business Combination or to redeem 100% of the public shares if the Company does not complete a Business Combination within 24 months (or 27 months from the consummation of the Initial Public Offering if the Company has executed a letter of intent, agreement in principle or definitive agreement for a Business Combination within 24 months from the consummation of the Initial Public Offering but has not completed the Business Combination within such 24-month pre-Business The remaining proceeds outside the Trust Account may be used to pay business, legal and accounting due diligence costs on prospective acquisitions, listing fees and continuing general and administrative expenses.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 Business Combination with (or acquisition of) a target business. As used herein, a Business Combination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Having signed a definitive agreement for a Business Combination, the Company will provide the public stockholders with the opportunity to redeem all or a portion of their shares of Class A common stock in connection with a stockholder meeting to approve the Business Combination. Each public stockholder may elect to redeem their public shares irrespective of whether they vote for or against the Business Combination at a per share price, payable in cash, equal to the aggregate amount then on deposit in the Trust Account calculated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The Company has 24 months from the closing date of the Initial Public Offering to complete its Business Combination (or 27 months, as applicable). If the Company does not complete a Business Combination within this period, it shall (i) cease all operations except for the purposes of winding up; (ii) as promptly as reasonably possible but not more than ten The underwriter has agreed to waive its rights to any deferred underwriting commission held in the Trust Account in the event the Company does not complete a Business Combination and those amounts will be included with the funds held in the Trust Account that will be available to fund the redemption of the Company’s public shares. If the Company fails to complete a Business Combination, the redemption of the Company’s public shares will reduce the book value of the shares held by the Sponsor and the Company’s directors and officers, who will be the only remaining stockholders after such redemptions . When the Company holds a stockholder vote in connection with a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subject to the Redemption Floor. As a result, such shares have been recorded at their redemption amount and classified as temporary equity in accordance with FASB Accounting Standards Codification (ASC) 480, “Distinguishing Liabilities from Equity” (ASC 480). Business Combination Agreement On July 12, 2021, the Company entered into a Business Combination Agreement (the “Business Combination Agreement”) by and among CBAH, CBAH Merger Sub I, Inc., a Delaware corporation (“First Merger Sub”), CBAH Merger Sub II, LLC, a Delaware limited liability company (“Second Merger Sub”), Altus Power America Holdings, LLC, a Delaware limited liability company (“Altus Power Holdings”), APAM Holdings LLC, a Delaware limited liability company (“Altus Management Holdings”) and Altus Power, Inc., a Delaware corporation (“Altus”). Upon the terms and subject to the conditions of the Business Combination Agreement, CBAH will acquire Altus and CBAH will be renamed as “Altus Power, Inc.” Pursuant to the Business Combination Agreement, at the closing of the transactions contemplated therein, First Merger Sub will merge with and into Altus, and the company surviving that merger will merge with and into Second Merger Sub and, as a result of such mergers, the holders of common stock of Altus will be entitled to receive, in the aggregate, $900 million of CBAH’s Class A common stock (valued at $10 per share). All issued and outstanding shares of common stock of Altus are currently held by Altus Power Holdings, and prior to the closing such shares would be distributed to holders of equity interests in Altus Power Holdings (including Altus Management Holdings) and Altus Management Holdings will distribute the shares it receives to the equity holders of Altus Management Holdings. In addition, at the closing, each share of preferred stock of Altus issued and outstanding immediately prior to such merger will be redeemed. Such redemption is expected to require approximately $275 million, assuming no additional preferred equity is issued prior to the closing. Altus is permitted to issue additional preferred stock subject to certain restrictions in the Business Combination Agreement. The Business Combination Agreement contains certain termination rights for CBAH and Altus, including the right of either party to terminate the agreement if the closing of the transactions contemplated by the Business Combination Agreement have not occurred by March 31, 2022 (subject to certain exceptions) or if CBAH has not obtained the required approvals from its stockholders. PIPE Subscription Agreements Concurrently with the execution of the Business Combination Agreement, the Company has entered into separate subscription agreements (collectively, the “PIPE Subscription Agreements”), dated July 12, 2021, with certain investors, pursuant to which the Company has agreed to issue and sell, in private placements to close contemporaneously with, but immediately prior to, the Business Combination, an aggregate of 27.5 million shares of Class A common stock (the “PIPE Shares”), for a purchase price of $10.00 per share and an aggregate purchase price of $275.0 million (the “PIPE Investment”). The purchase of the PIPE Shares is conditioned upon, and will be consummated concurrently with, the closing of the transactions contemplated by the Business Combination Agreement. Pursuant to its PIPE Subscription Agreement, the Sponsor has committed to purchase shares of the Company’s Class A common stock in an aggregate amount of $70.0 million, with a commitment to purchase additional shares of the Company’s Class A common stock in an aggregate amount of up to $150.0 million to the extent of the amount of redemptions of shares of the Company’s Class A common stock submitted for redemption by public stockholders in connection with the closing. The Company’s Chief Executive Officer and Director, William Concannon has also committed to purchase shares of the Company’s Class A common stock in an aggregate amount of $1.0 million. Modification of Alignment Shares At the closing of the Business Combination Agreement, the Company’s certificate of incorporation will be amended and restated to be in the form attached to the Business Combination Agreement (the “PubCo Charter”), and will, among other things, provide that the shares of Class B common stock will convert into shares of Class A common stock over a seven year measurement period following the closing. Furthermore, the PubCo Charter the Business Combination Agreement, the holders of Class B common stock will surrender 30% of the shares of Class B common stock held by such holder. The fair value of the Alignment Shares was remeasured upon the agreement to the modification described above. The fair value of the Alignment Shares was reduced to approximately $110 million in connection with such modifications on July 12, 2021 (“modification date”). The Company determined that the satisfaction of the performance condition remained improbable as of the modification date. Consequently, no compensation expense was recognized at the modification date. The unrecognized compensation expense will be recognized when the performance condition becomes probable. Going Concern Consideration In connection with the Company’s assessment of going concern considerations in accordance with FASB’s Accounting Standards Update (“ASU”) 2014-15, “Disclosures of Uncertainties about an Entity’s Ability to Continue as a Going Concern,” management has determined that the Company has access to additional funds from the Sponsor that are sufficient to fund the working capital needs of the Company for at least one year from the issuance of these financial statements. See “Note 4—Related Party Transactions—Sponsor Promissory Note”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Components of Income Tax Expense Benefit (Detail) - USD ($)</t>
        </is>
      </c>
      <c r="B1" s="2" t="inlineStr">
        <is>
          <t>3 Months Ended</t>
        </is>
      </c>
      <c r="D1" s="2" t="inlineStr">
        <is>
          <t>9 Months Ended</t>
        </is>
      </c>
      <c r="F1" s="2" t="inlineStr">
        <is>
          <t>12 Months Ended</t>
        </is>
      </c>
    </row>
    <row r="2">
      <c r="B2" s="2" t="inlineStr">
        <is>
          <t>Sep. 30, 2021</t>
        </is>
      </c>
      <c r="C2" s="2" t="inlineStr">
        <is>
          <t>Dec. 31, 2020</t>
        </is>
      </c>
      <c r="D2" s="2" t="inlineStr">
        <is>
          <t>Sep. 30, 2021</t>
        </is>
      </c>
      <c r="E2" s="2" t="inlineStr">
        <is>
          <t>Sep. 30, 2020</t>
        </is>
      </c>
      <c r="F2" s="2" t="inlineStr">
        <is>
          <t>Dec. 31, 2020</t>
        </is>
      </c>
      <c r="G2" s="2" t="inlineStr">
        <is>
          <t>Dec. 31, 2019</t>
        </is>
      </c>
    </row>
    <row r="3">
      <c r="A3" s="3" t="inlineStr">
        <is>
          <t>Federal</t>
        </is>
      </c>
    </row>
    <row r="4">
      <c r="A4" s="4" t="inlineStr">
        <is>
          <t>Current</t>
        </is>
      </c>
      <c r="F4" s="5" t="n">
        <v>0</v>
      </c>
      <c r="G4" s="5" t="n">
        <v>0</v>
      </c>
    </row>
    <row r="5">
      <c r="A5" s="4" t="inlineStr">
        <is>
          <t>Deferred</t>
        </is>
      </c>
      <c r="F5" s="6" t="n">
        <v>1851000</v>
      </c>
      <c r="G5" s="6" t="n">
        <v>-1131000</v>
      </c>
    </row>
    <row r="6">
      <c r="A6" s="3" t="inlineStr">
        <is>
          <t>State and local</t>
        </is>
      </c>
    </row>
    <row r="7">
      <c r="A7" s="4" t="inlineStr">
        <is>
          <t>Current</t>
        </is>
      </c>
      <c r="F7" s="6" t="n">
        <v>23000</v>
      </c>
      <c r="G7" s="6" t="n">
        <v>23000</v>
      </c>
    </row>
    <row r="8">
      <c r="A8" s="4" t="inlineStr">
        <is>
          <t>Deferred</t>
        </is>
      </c>
      <c r="F8" s="6" t="n">
        <v>-1791000</v>
      </c>
      <c r="G8" s="6" t="n">
        <v>2293000</v>
      </c>
    </row>
    <row r="9">
      <c r="A9" s="4" t="inlineStr">
        <is>
          <t>Total current expense</t>
        </is>
      </c>
      <c r="F9" s="6" t="n">
        <v>23000</v>
      </c>
      <c r="G9" s="6" t="n">
        <v>23000</v>
      </c>
    </row>
    <row r="10">
      <c r="A10" s="4" t="inlineStr">
        <is>
          <t>Total deferred expense</t>
        </is>
      </c>
      <c r="D10" s="5" t="n">
        <v>-1517000</v>
      </c>
      <c r="E10" s="5" t="n">
        <v>-881000</v>
      </c>
      <c r="F10" s="6" t="n">
        <v>60000</v>
      </c>
      <c r="G10" s="6" t="n">
        <v>1162000</v>
      </c>
    </row>
    <row r="11">
      <c r="A11" s="4" t="inlineStr">
        <is>
          <t>Income tax provision (benefit)</t>
        </is>
      </c>
      <c r="D11" s="6" t="n">
        <v>1497000</v>
      </c>
      <c r="E11" s="5" t="n">
        <v>881000</v>
      </c>
      <c r="F11" s="5" t="n">
        <v>83000</v>
      </c>
      <c r="G11" s="5" t="n">
        <v>1185000</v>
      </c>
    </row>
    <row r="12">
      <c r="A12" s="4" t="inlineStr">
        <is>
          <t>CBRE Acquisition Holdings Inc [Member]</t>
        </is>
      </c>
    </row>
    <row r="13">
      <c r="A13" s="3" t="inlineStr">
        <is>
          <t>Federal</t>
        </is>
      </c>
    </row>
    <row r="14">
      <c r="A14" s="4" t="inlineStr">
        <is>
          <t>Current</t>
        </is>
      </c>
      <c r="C14" s="5" t="n">
        <v>0</v>
      </c>
    </row>
    <row r="15">
      <c r="A15" s="4" t="inlineStr">
        <is>
          <t>Deferred</t>
        </is>
      </c>
      <c r="C15" s="6" t="n">
        <v>0</v>
      </c>
    </row>
    <row r="16">
      <c r="A16" s="3" t="inlineStr">
        <is>
          <t>State and local</t>
        </is>
      </c>
    </row>
    <row r="17">
      <c r="A17" s="4" t="inlineStr">
        <is>
          <t>Current</t>
        </is>
      </c>
      <c r="C17" s="6" t="n">
        <v>0</v>
      </c>
    </row>
    <row r="18">
      <c r="A18" s="4" t="inlineStr">
        <is>
          <t>Deferred</t>
        </is>
      </c>
      <c r="C18" s="6" t="n">
        <v>0</v>
      </c>
    </row>
    <row r="19">
      <c r="A19" s="4" t="inlineStr">
        <is>
          <t>Income tax provision (benefit)</t>
        </is>
      </c>
      <c r="B19" s="5" t="n">
        <v>0</v>
      </c>
      <c r="C19" s="5" t="n">
        <v>0</v>
      </c>
      <c r="D19" s="5" t="n">
        <v>0</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Effective Income Tax Rate Reconciliation (Detail) - USD ($)</t>
        </is>
      </c>
      <c r="B1" s="2" t="inlineStr">
        <is>
          <t>3 Months Ended</t>
        </is>
      </c>
      <c r="D1" s="2" t="inlineStr">
        <is>
          <t>9 Months Ended</t>
        </is>
      </c>
      <c r="F1" s="2" t="inlineStr">
        <is>
          <t>12 Months Ended</t>
        </is>
      </c>
    </row>
    <row r="2">
      <c r="B2" s="2" t="inlineStr">
        <is>
          <t>Sep. 30, 2021</t>
        </is>
      </c>
      <c r="C2" s="2" t="inlineStr">
        <is>
          <t>Dec. 31, 2020</t>
        </is>
      </c>
      <c r="D2" s="2" t="inlineStr">
        <is>
          <t>Sep. 30, 2021</t>
        </is>
      </c>
      <c r="E2" s="2" t="inlineStr">
        <is>
          <t>Sep. 30, 2020</t>
        </is>
      </c>
      <c r="F2" s="2" t="inlineStr">
        <is>
          <t>Dec. 31, 2020</t>
        </is>
      </c>
      <c r="G2" s="2" t="inlineStr">
        <is>
          <t>Dec. 31, 2019</t>
        </is>
      </c>
    </row>
    <row r="3">
      <c r="A3" s="4" t="inlineStr">
        <is>
          <t>Income tax benefit—computed as 21% of pretax loss</t>
        </is>
      </c>
      <c r="F3" s="5" t="n">
        <v>-379000</v>
      </c>
      <c r="G3" s="5" t="n">
        <v>-1549000</v>
      </c>
    </row>
    <row r="4">
      <c r="A4" s="4" t="inlineStr">
        <is>
          <t>Effect of noncontrolling interests and redeemable noncontrolling interests</t>
        </is>
      </c>
      <c r="F4" s="6" t="n">
        <v>1823000</v>
      </c>
      <c r="G4" s="6" t="n">
        <v>880000</v>
      </c>
    </row>
    <row r="5">
      <c r="A5" s="4" t="inlineStr">
        <is>
          <t>Current tax at U.S. statutory rate, Amount</t>
        </is>
      </c>
      <c r="F5" s="6" t="n">
        <v>-1736000</v>
      </c>
      <c r="G5" s="6" t="n">
        <v>1830000</v>
      </c>
    </row>
    <row r="6">
      <c r="A6" s="4" t="inlineStr">
        <is>
          <t>Change in valuation allowance, Amount</t>
        </is>
      </c>
      <c r="F6" s="6" t="n">
        <v>339000</v>
      </c>
      <c r="G6" s="6" t="n">
        <v>0</v>
      </c>
    </row>
    <row r="7">
      <c r="A7" s="4" t="inlineStr">
        <is>
          <t>Effect of tax credits</t>
        </is>
      </c>
      <c r="F7" s="6" t="n">
        <v>-153000</v>
      </c>
      <c r="G7" s="6" t="n">
        <v>-131000</v>
      </c>
    </row>
    <row r="8">
      <c r="A8" s="4" t="inlineStr">
        <is>
          <t>Other</t>
        </is>
      </c>
      <c r="F8" s="6" t="n">
        <v>189000</v>
      </c>
      <c r="G8" s="6" t="n">
        <v>155000</v>
      </c>
    </row>
    <row r="9">
      <c r="A9" s="4" t="inlineStr">
        <is>
          <t>Total income tax provision/(benefit), Amount</t>
        </is>
      </c>
      <c r="D9" s="5" t="n">
        <v>1497000</v>
      </c>
      <c r="E9" s="5" t="n">
        <v>881000</v>
      </c>
      <c r="F9" s="5" t="n">
        <v>83000</v>
      </c>
      <c r="G9" s="5" t="n">
        <v>1185000</v>
      </c>
    </row>
    <row r="10">
      <c r="A10" s="4" t="inlineStr">
        <is>
          <t>Total income tax provision/(benefit), Percent of Pretax</t>
        </is>
      </c>
      <c r="F10" s="4" t="inlineStr">
        <is>
          <t>(4.60%)</t>
        </is>
      </c>
      <c r="G10" s="4" t="inlineStr">
        <is>
          <t>(16.10%)</t>
        </is>
      </c>
    </row>
    <row r="11">
      <c r="A11" s="4" t="inlineStr">
        <is>
          <t>CBRE Acquisition Holdings Inc [Member]</t>
        </is>
      </c>
    </row>
    <row r="12">
      <c r="A12" s="4" t="inlineStr">
        <is>
          <t>Current tax at U.S. statutory rate, Amount</t>
        </is>
      </c>
      <c r="C12" s="5" t="n">
        <v>-525119</v>
      </c>
    </row>
    <row r="13">
      <c r="A13" s="4" t="inlineStr">
        <is>
          <t>Non-deductible Redeemable Warrants, Amount</t>
        </is>
      </c>
      <c r="C13" s="6" t="n">
        <v>463013</v>
      </c>
    </row>
    <row r="14">
      <c r="A14" s="4" t="inlineStr">
        <is>
          <t>Change in valuation allowance, Amount</t>
        </is>
      </c>
      <c r="C14" s="6" t="n">
        <v>62106</v>
      </c>
    </row>
    <row r="15">
      <c r="A15" s="4" t="inlineStr">
        <is>
          <t>Total income tax provision/(benefit), Amount</t>
        </is>
      </c>
      <c r="B15" s="5" t="n">
        <v>0</v>
      </c>
      <c r="C15" s="5" t="n">
        <v>0</v>
      </c>
      <c r="D15" s="5" t="n">
        <v>0</v>
      </c>
    </row>
    <row r="16">
      <c r="A16" s="4" t="inlineStr">
        <is>
          <t>Current tax at U.S. statutory rate, Percent of Pretax</t>
        </is>
      </c>
      <c r="C16" s="4" t="inlineStr">
        <is>
          <t>21.00%</t>
        </is>
      </c>
    </row>
    <row r="17">
      <c r="A17" s="4" t="inlineStr">
        <is>
          <t>Non-deductible Redeemable Warrants, Percent of Pretax</t>
        </is>
      </c>
      <c r="C17" s="4" t="inlineStr">
        <is>
          <t>(19.00%)</t>
        </is>
      </c>
    </row>
    <row r="18">
      <c r="A18" s="4" t="inlineStr">
        <is>
          <t>Change in valuation allowance, Percent of Pretax</t>
        </is>
      </c>
      <c r="C18" s="4" t="inlineStr">
        <is>
          <t>(2.00%)</t>
        </is>
      </c>
    </row>
    <row r="19">
      <c r="A19" s="4" t="inlineStr">
        <is>
          <t>Total income tax provision/(benefit), Percent of Pretax</t>
        </is>
      </c>
      <c r="B19" s="4" t="inlineStr">
        <is>
          <t>0.00%</t>
        </is>
      </c>
      <c r="C19" s="4" t="inlineStr">
        <is>
          <t>0.00%</t>
        </is>
      </c>
      <c r="D19" s="4" t="inlineStr">
        <is>
          <t>0.00%</t>
        </is>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t>
        </is>
      </c>
      <c r="B1" s="2" t="inlineStr">
        <is>
          <t>Dec. 31, 2020</t>
        </is>
      </c>
      <c r="C1" s="2" t="inlineStr">
        <is>
          <t>Dec. 31, 2019</t>
        </is>
      </c>
    </row>
    <row r="2">
      <c r="A2" s="3" t="inlineStr">
        <is>
          <t>Deferred tax assets:</t>
        </is>
      </c>
    </row>
    <row r="3">
      <c r="A3" s="4" t="inlineStr">
        <is>
          <t>Net operating losses</t>
        </is>
      </c>
      <c r="B3" s="5" t="n">
        <v>20000000</v>
      </c>
      <c r="C3" s="5" t="n">
        <v>10842000</v>
      </c>
    </row>
    <row r="4">
      <c r="A4" s="4" t="inlineStr">
        <is>
          <t>Intangible liabilities</t>
        </is>
      </c>
      <c r="B4" s="6" t="n">
        <v>1206000</v>
      </c>
      <c r="C4" s="6" t="n">
        <v>1265000</v>
      </c>
    </row>
    <row r="5">
      <c r="A5" s="4" t="inlineStr">
        <is>
          <t>Deferred financing costs</t>
        </is>
      </c>
      <c r="B5" s="6" t="n">
        <v>277000</v>
      </c>
      <c r="C5" s="6" t="n">
        <v>16000</v>
      </c>
    </row>
    <row r="6">
      <c r="A6" s="4" t="inlineStr">
        <is>
          <t>Tax credits</t>
        </is>
      </c>
      <c r="B6" s="6" t="n">
        <v>810000</v>
      </c>
      <c r="C6" s="6" t="n">
        <v>656000</v>
      </c>
    </row>
    <row r="7">
      <c r="A7" s="4" t="inlineStr">
        <is>
          <t>Deferred site lease</t>
        </is>
      </c>
      <c r="B7" s="6" t="n">
        <v>73000</v>
      </c>
      <c r="C7" s="6" t="n">
        <v>18000</v>
      </c>
    </row>
    <row r="8">
      <c r="A8" s="4" t="inlineStr">
        <is>
          <t>Asset retirement obligation</t>
        </is>
      </c>
      <c r="B8" s="6" t="n">
        <v>1154000</v>
      </c>
      <c r="C8" s="6" t="n">
        <v>197000</v>
      </c>
    </row>
    <row r="9">
      <c r="A9" s="4" t="inlineStr">
        <is>
          <t>Stock-based compensation</t>
        </is>
      </c>
      <c r="B9" s="6" t="n">
        <v>50000</v>
      </c>
      <c r="C9" s="6" t="n">
        <v>32000</v>
      </c>
    </row>
    <row r="10">
      <c r="A10" s="4" t="inlineStr">
        <is>
          <t>Sec. 163(j) interest limitation</t>
        </is>
      </c>
      <c r="B10" s="6" t="n">
        <v>7947000</v>
      </c>
      <c r="C10" s="6" t="n">
        <v>8465000</v>
      </c>
    </row>
    <row r="11">
      <c r="A11" s="4" t="inlineStr">
        <is>
          <t>Deferred taxes before valuation allowance</t>
        </is>
      </c>
      <c r="B11" s="6" t="n">
        <v>31517000</v>
      </c>
      <c r="C11" s="6" t="n">
        <v>21491000</v>
      </c>
    </row>
    <row r="12">
      <c r="A12" s="4" t="inlineStr">
        <is>
          <t>Valuation allowance</t>
        </is>
      </c>
      <c r="B12" s="6" t="n">
        <v>-339000</v>
      </c>
      <c r="C12" s="6" t="n">
        <v>0</v>
      </c>
    </row>
    <row r="13">
      <c r="A13" s="4" t="inlineStr">
        <is>
          <t>Net deferred tax assets</t>
        </is>
      </c>
      <c r="B13" s="6" t="n">
        <v>31178000</v>
      </c>
      <c r="C13" s="6" t="n">
        <v>21491000</v>
      </c>
    </row>
    <row r="14">
      <c r="A14" s="3" t="inlineStr">
        <is>
          <t>Deferred tax liabilities:</t>
        </is>
      </c>
    </row>
    <row r="15">
      <c r="A15" s="4" t="inlineStr">
        <is>
          <t>Property, plant and equipment</t>
        </is>
      </c>
      <c r="B15" s="6" t="n">
        <v>-18537000</v>
      </c>
      <c r="C15" s="6" t="n">
        <v>-12024000</v>
      </c>
    </row>
    <row r="16">
      <c r="A16" s="4" t="inlineStr">
        <is>
          <t>Intangible assets</t>
        </is>
      </c>
      <c r="B16" s="6" t="n">
        <v>-1089000</v>
      </c>
      <c r="C16" s="6" t="n">
        <v>-972000</v>
      </c>
    </row>
    <row r="17">
      <c r="A17" s="4" t="inlineStr">
        <is>
          <t>Investments in partnerships</t>
        </is>
      </c>
      <c r="B17" s="6" t="n">
        <v>-22553000</v>
      </c>
      <c r="C17" s="6" t="n">
        <v>-19108000</v>
      </c>
    </row>
    <row r="18">
      <c r="A18" s="4" t="inlineStr">
        <is>
          <t>Total deferred tax liabilities</t>
        </is>
      </c>
      <c r="B18" s="6" t="n">
        <v>-42179000</v>
      </c>
      <c r="C18" s="6" t="n">
        <v>-32104000</v>
      </c>
    </row>
    <row r="19">
      <c r="A19" s="4" t="inlineStr">
        <is>
          <t>Net deferred tax liability</t>
        </is>
      </c>
      <c r="B19" s="6" t="n">
        <v>-11001000</v>
      </c>
      <c r="C19" s="5" t="n">
        <v>-10613000</v>
      </c>
    </row>
    <row r="20">
      <c r="A20" s="4" t="inlineStr">
        <is>
          <t>CBRE Acquisition Holdings Inc [Member]</t>
        </is>
      </c>
    </row>
    <row r="21">
      <c r="A21" s="3" t="inlineStr">
        <is>
          <t>Deferred tax assets:</t>
        </is>
      </c>
    </row>
    <row r="22">
      <c r="A22" s="4" t="inlineStr">
        <is>
          <t>Net operating losses</t>
        </is>
      </c>
      <c r="B22" s="6" t="n">
        <v>5294</v>
      </c>
    </row>
    <row r="23">
      <c r="A23" s="4" t="inlineStr">
        <is>
          <t>Capitalized costs</t>
        </is>
      </c>
      <c r="B23" s="6" t="n">
        <v>56812</v>
      </c>
    </row>
    <row r="24">
      <c r="A24" s="4" t="inlineStr">
        <is>
          <t>Deferred taxes before valuation allowance</t>
        </is>
      </c>
      <c r="B24" s="6" t="n">
        <v>62106</v>
      </c>
    </row>
    <row r="25">
      <c r="A25" s="4" t="inlineStr">
        <is>
          <t>Valuation allowance</t>
        </is>
      </c>
      <c r="B25" s="6" t="n">
        <v>-62106</v>
      </c>
    </row>
    <row r="26">
      <c r="A26" s="4" t="inlineStr">
        <is>
          <t>Net deferred tax assets/(liabilities), net of allowance</t>
        </is>
      </c>
      <c r="B26"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Income Taxes - Additional Information (Detail) - USD ($)</t>
        </is>
      </c>
      <c r="B1" s="2" t="inlineStr">
        <is>
          <t>3 Months Ended</t>
        </is>
      </c>
      <c r="F1" s="2" t="inlineStr">
        <is>
          <t>9 Months Ended</t>
        </is>
      </c>
      <c r="H1" s="2" t="inlineStr">
        <is>
          <t>12 Months Ended</t>
        </is>
      </c>
    </row>
    <row r="2">
      <c r="B2" s="2" t="inlineStr">
        <is>
          <t>Sep. 30, 2021</t>
        </is>
      </c>
      <c r="C2" s="2" t="inlineStr">
        <is>
          <t>Jun. 30, 2021</t>
        </is>
      </c>
      <c r="D2" s="2" t="inlineStr">
        <is>
          <t>Mar. 31, 2021</t>
        </is>
      </c>
      <c r="E2" s="2" t="inlineStr">
        <is>
          <t>Dec. 31, 2020</t>
        </is>
      </c>
      <c r="F2" s="2" t="inlineStr">
        <is>
          <t>Sep. 30, 2021</t>
        </is>
      </c>
      <c r="G2" s="2" t="inlineStr">
        <is>
          <t>Sep. 30, 2020</t>
        </is>
      </c>
      <c r="H2" s="2" t="inlineStr">
        <is>
          <t>Dec. 31, 2020</t>
        </is>
      </c>
      <c r="I2" s="2" t="inlineStr">
        <is>
          <t>Dec. 31, 2019</t>
        </is>
      </c>
    </row>
    <row r="3">
      <c r="A3" s="4" t="inlineStr">
        <is>
          <t>Tax credit carryforwards amount</t>
        </is>
      </c>
      <c r="E3" s="5" t="n">
        <v>31000000</v>
      </c>
      <c r="H3" s="5" t="n">
        <v>31000000</v>
      </c>
      <c r="I3" s="5" t="n">
        <v>29800000</v>
      </c>
    </row>
    <row r="4">
      <c r="A4" s="4" t="inlineStr">
        <is>
          <t>Income tax benefit</t>
        </is>
      </c>
      <c r="F4" s="5" t="n">
        <v>1497000</v>
      </c>
      <c r="G4" s="5" t="n">
        <v>881000</v>
      </c>
      <c r="H4" s="5" t="n">
        <v>83000</v>
      </c>
      <c r="I4" s="5" t="n">
        <v>1185000</v>
      </c>
    </row>
    <row r="5">
      <c r="A5" s="4" t="inlineStr">
        <is>
          <t>Effective income tax rate percentage</t>
        </is>
      </c>
      <c r="H5" s="4" t="inlineStr">
        <is>
          <t>(4.60%)</t>
        </is>
      </c>
      <c r="I5" s="4" t="inlineStr">
        <is>
          <t>(16.10%)</t>
        </is>
      </c>
    </row>
    <row r="6">
      <c r="A6" s="4" t="inlineStr">
        <is>
          <t>Net loss</t>
        </is>
      </c>
      <c r="F6" s="6" t="n">
        <v>-1282000</v>
      </c>
      <c r="G6" s="5" t="n">
        <v>9804000</v>
      </c>
      <c r="H6" s="5" t="n">
        <v>6793000</v>
      </c>
      <c r="I6" s="5" t="n">
        <v>-4367000</v>
      </c>
    </row>
    <row r="7">
      <c r="A7" s="4" t="inlineStr">
        <is>
          <t>Tax adjustments, settlements and unusual provisions</t>
        </is>
      </c>
      <c r="H7" s="6" t="n">
        <v>0</v>
      </c>
    </row>
    <row r="8">
      <c r="A8" s="4" t="inlineStr">
        <is>
          <t>Unrecognized tax benefits tax penalties expense</t>
        </is>
      </c>
      <c r="H8" s="6" t="n">
        <v>0</v>
      </c>
    </row>
    <row r="9">
      <c r="A9" s="4" t="inlineStr">
        <is>
          <t>Unrecognized tax benefits income tax expense</t>
        </is>
      </c>
      <c r="H9" s="6" t="n">
        <v>0</v>
      </c>
    </row>
    <row r="10">
      <c r="A10" s="4" t="inlineStr">
        <is>
          <t>Domestic Tax Authority [Member]</t>
        </is>
      </c>
    </row>
    <row r="11">
      <c r="A11" s="4" t="inlineStr">
        <is>
          <t>Deferred tax assets operating loss carryforwards subject to expiration</t>
        </is>
      </c>
      <c r="E11" s="6" t="n">
        <v>80300000</v>
      </c>
      <c r="H11" s="6" t="n">
        <v>80300000</v>
      </c>
      <c r="I11" s="6" t="n">
        <v>45000000</v>
      </c>
    </row>
    <row r="12">
      <c r="A12" s="4" t="inlineStr">
        <is>
          <t>Deferred tax assets operating loss carryforwards not subject to expiration</t>
        </is>
      </c>
      <c r="E12" s="6" t="n">
        <v>43300000</v>
      </c>
      <c r="H12" s="6" t="n">
        <v>43300000</v>
      </c>
    </row>
    <row r="13">
      <c r="A13" s="4" t="inlineStr">
        <is>
          <t>State and Local Jurisdiction [Member]</t>
        </is>
      </c>
    </row>
    <row r="14">
      <c r="A14" s="4" t="inlineStr">
        <is>
          <t>Deferred tax assets operating loss carryforwards subject to expiration</t>
        </is>
      </c>
      <c r="E14" s="6" t="n">
        <v>48600000</v>
      </c>
      <c r="H14" s="6" t="n">
        <v>48600000</v>
      </c>
      <c r="I14" s="5" t="n">
        <v>21700000</v>
      </c>
    </row>
    <row r="15">
      <c r="A15" s="4" t="inlineStr">
        <is>
          <t>Operating loss carryforwards valuation allowance</t>
        </is>
      </c>
      <c r="E15" s="6" t="n">
        <v>300000</v>
      </c>
      <c r="H15" s="6" t="n">
        <v>300000</v>
      </c>
    </row>
    <row r="16">
      <c r="A16" s="4" t="inlineStr">
        <is>
          <t>CBRE Acquisition Holdings Inc [Member]</t>
        </is>
      </c>
    </row>
    <row r="17">
      <c r="A17" s="4" t="inlineStr">
        <is>
          <t>Income tax benefit</t>
        </is>
      </c>
      <c r="B17" s="5" t="n">
        <v>0</v>
      </c>
      <c r="E17" s="5" t="n">
        <v>0</v>
      </c>
      <c r="F17" s="5" t="n">
        <v>0</v>
      </c>
    </row>
    <row r="18">
      <c r="A18" s="4" t="inlineStr">
        <is>
          <t>Effective income tax rate percentage</t>
        </is>
      </c>
      <c r="B18" s="4" t="inlineStr">
        <is>
          <t>0.00%</t>
        </is>
      </c>
      <c r="E18" s="4" t="inlineStr">
        <is>
          <t>0.00%</t>
        </is>
      </c>
      <c r="F18" s="4" t="inlineStr">
        <is>
          <t>0.00%</t>
        </is>
      </c>
    </row>
    <row r="19">
      <c r="A19" s="4" t="inlineStr">
        <is>
          <t>Liability for uncertain tax position</t>
        </is>
      </c>
      <c r="B19" s="5" t="n">
        <v>0</v>
      </c>
      <c r="E19" s="5" t="n">
        <v>0</v>
      </c>
      <c r="F19" s="5" t="n">
        <v>0</v>
      </c>
      <c r="H19" s="5" t="n">
        <v>0</v>
      </c>
    </row>
    <row r="20">
      <c r="A20" s="4" t="inlineStr">
        <is>
          <t>Net loss</t>
        </is>
      </c>
      <c r="B20" s="5" t="n">
        <v>-10091931</v>
      </c>
      <c r="C20" s="5" t="n">
        <v>-4269766</v>
      </c>
      <c r="D20" s="5" t="n">
        <v>8505557</v>
      </c>
      <c r="E20" s="6" t="n">
        <v>-2500565</v>
      </c>
      <c r="F20" s="5" t="n">
        <v>-5856140</v>
      </c>
    </row>
    <row r="21">
      <c r="A21" s="4" t="inlineStr">
        <is>
          <t>Tax adjustments, settlements and unusual provisions</t>
        </is>
      </c>
      <c r="E21" s="5" t="n">
        <v>0</v>
      </c>
    </row>
  </sheetData>
  <mergeCells count="4">
    <mergeCell ref="A1:A2"/>
    <mergeCell ref="B1:E1"/>
    <mergeCell ref="F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basic and diluted net income (loss) per common share (Detail)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lass of Stock [Line Items]</t>
        </is>
      </c>
    </row>
    <row r="4">
      <c r="A4" s="4" t="inlineStr">
        <is>
          <t>Net income (loss) attributable to Altus Power, Inc.</t>
        </is>
      </c>
      <c r="B4" s="5" t="n">
        <v>-1282000</v>
      </c>
      <c r="C4" s="5" t="n">
        <v>9804000</v>
      </c>
      <c r="D4" s="5" t="n">
        <v>6793000</v>
      </c>
      <c r="E4" s="5" t="n">
        <v>-4367000</v>
      </c>
    </row>
    <row r="5">
      <c r="A5" s="4" t="inlineStr">
        <is>
          <t>Cumulative preferred dividends and commitment fee earned on Series A redeemable preferred stock</t>
        </is>
      </c>
      <c r="B5" s="6" t="n">
        <v>-13584000</v>
      </c>
      <c r="C5" s="6" t="n">
        <v>-11427000</v>
      </c>
      <c r="D5" s="6" t="n">
        <v>-15590000</v>
      </c>
      <c r="E5" s="6" t="n">
        <v>-1523000</v>
      </c>
    </row>
    <row r="6">
      <c r="A6" s="4" t="inlineStr">
        <is>
          <t>Redeemable Series A preferred stock accretion</t>
        </is>
      </c>
      <c r="B6" s="6" t="n">
        <v>-1616000</v>
      </c>
      <c r="C6" s="6" t="n">
        <v>-1622000</v>
      </c>
      <c r="D6" s="6" t="n">
        <v>-2166000</v>
      </c>
      <c r="E6" s="6" t="n">
        <v>-231000</v>
      </c>
    </row>
    <row r="7">
      <c r="A7" s="4" t="inlineStr">
        <is>
          <t>Net loss attributable to common stockholder—basic and diluted</t>
        </is>
      </c>
      <c r="B7" s="5" t="n">
        <v>-16482</v>
      </c>
      <c r="C7" s="5" t="n">
        <v>-3245</v>
      </c>
      <c r="D7" s="5" t="n">
        <v>-10963000</v>
      </c>
      <c r="E7" s="5" t="n">
        <v>-6121000</v>
      </c>
    </row>
    <row r="8">
      <c r="A8" s="4" t="inlineStr">
        <is>
          <t>Net (loss) income per share attributable to common stockholder—basic and diluted</t>
        </is>
      </c>
      <c r="B8" s="5" t="n">
        <v>-16017</v>
      </c>
      <c r="C8" s="5" t="n">
        <v>-3154</v>
      </c>
      <c r="D8" s="5" t="n">
        <v>-10654</v>
      </c>
      <c r="E8" s="5" t="n">
        <v>-8129</v>
      </c>
    </row>
    <row r="9">
      <c r="A9" s="4" t="inlineStr">
        <is>
          <t>Weighted-average common shares outstanding—basic and diluted</t>
        </is>
      </c>
      <c r="B9" s="6" t="n">
        <v>1029</v>
      </c>
      <c r="C9" s="6" t="n">
        <v>1029</v>
      </c>
      <c r="D9" s="6" t="n">
        <v>1029</v>
      </c>
      <c r="E9" s="6" t="n">
        <v>75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ummary of Changes in Asset Retirement Obligation (Detail) - USD ($) $ in Thousands</t>
        </is>
      </c>
      <c r="B1" s="2" t="inlineStr">
        <is>
          <t>12 Months Ended</t>
        </is>
      </c>
    </row>
    <row r="2">
      <c r="B2" s="2" t="inlineStr">
        <is>
          <t>Dec. 31, 2020</t>
        </is>
      </c>
      <c r="C2" s="2" t="inlineStr">
        <is>
          <t>Dec. 31, 2019</t>
        </is>
      </c>
    </row>
    <row r="3">
      <c r="A3" s="3" t="inlineStr">
        <is>
          <t>Asset Retirement Obligation Disclosure [Abstract]</t>
        </is>
      </c>
    </row>
    <row r="4">
      <c r="A4" s="4" t="inlineStr">
        <is>
          <t>Balance at beginning of period</t>
        </is>
      </c>
      <c r="B4" s="5" t="n">
        <v>683</v>
      </c>
      <c r="C4" s="5" t="n">
        <v>352</v>
      </c>
    </row>
    <row r="5">
      <c r="A5" s="4" t="inlineStr">
        <is>
          <t>Additional obligations incurred</t>
        </is>
      </c>
      <c r="B5" s="6" t="n">
        <v>3689</v>
      </c>
      <c r="C5" s="6" t="n">
        <v>288</v>
      </c>
    </row>
    <row r="6">
      <c r="A6" s="4" t="inlineStr">
        <is>
          <t>Accretion expense</t>
        </is>
      </c>
      <c r="B6" s="6" t="n">
        <v>74</v>
      </c>
      <c r="C6" s="6" t="n">
        <v>43</v>
      </c>
    </row>
    <row r="7">
      <c r="A7" s="4" t="inlineStr">
        <is>
          <t>Balance at end of period</t>
        </is>
      </c>
      <c r="B7" s="5" t="n">
        <v>4446</v>
      </c>
      <c r="C7" s="5" t="n">
        <v>68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21" customWidth="1" min="4" max="4"/>
  </cols>
  <sheetData>
    <row r="1">
      <c r="A1" s="1" t="inlineStr">
        <is>
          <t>Subsequent Events - Additional Information (Detail) $ in Millions</t>
        </is>
      </c>
      <c r="B1" s="2" t="inlineStr">
        <is>
          <t>Oct. 14, 2021MWh</t>
        </is>
      </c>
      <c r="C1" s="2" t="inlineStr">
        <is>
          <t>Jul. 12, 2021</t>
        </is>
      </c>
      <c r="D1" s="2" t="inlineStr">
        <is>
          <t>Jan. 11, 2021USD ($)</t>
        </is>
      </c>
    </row>
    <row r="2">
      <c r="A2" s="4" t="inlineStr">
        <is>
          <t>JO RI Solar LLC [Member] | Membership Interest Purchase Agreement [Member]</t>
        </is>
      </c>
    </row>
    <row r="3">
      <c r="A3" s="4" t="inlineStr">
        <is>
          <t>Disposal group, Including discontinued operation, Description and timing of disposal</t>
        </is>
      </c>
      <c r="B3" s="4" t="inlineStr">
        <is>
          <t>On October 14, 2021, the Company was notified by a third party of its intent to exercise an option under an existing Membership Interest Purchase Agreement to purchase JO RI Solar, LLC, a subsidiary of the Company which owns and operates a solar energy facility located in Rhode Island with a nameplate capacity of 4.1 MW. The Company classified the assets and liabilities of JO RI Solar, LLC, as held for sale as of this date. The sale is expected to close in the fourth quarter of 2021.</t>
        </is>
      </c>
    </row>
    <row r="4">
      <c r="A4" s="4" t="inlineStr">
        <is>
          <t>Disposal group, Capacity | MWh</t>
        </is>
      </c>
      <c r="B4" s="6" t="n">
        <v>4100</v>
      </c>
    </row>
    <row r="5">
      <c r="A5" s="4" t="inlineStr">
        <is>
          <t>Subsequent Events [Member] | Seminole Funding Resources LLC [Member]</t>
        </is>
      </c>
    </row>
    <row r="6">
      <c r="A6" s="4" t="inlineStr">
        <is>
          <t>Repayment of line credit | $</t>
        </is>
      </c>
      <c r="D6" s="10" t="n">
        <v>4.9</v>
      </c>
    </row>
    <row r="7">
      <c r="A7" s="4" t="inlineStr">
        <is>
          <t>Subsequent Events [Member] | Altus [Member]</t>
        </is>
      </c>
    </row>
    <row r="8">
      <c r="A8" s="4" t="inlineStr">
        <is>
          <t>Date of business acquisition</t>
        </is>
      </c>
      <c r="C8" s="4" t="inlineStr">
        <is>
          <t>Jul. 1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0T12:33:20Z</dcterms:created>
  <dcterms:modified xmlns:dcterms="http://purl.org/dc/terms/" xmlns:xsi="http://www.w3.org/2001/XMLSchema-instance" xsi:type="dcterms:W3CDTF">2022-01-10T12:33:20Z</dcterms:modified>
</cp:coreProperties>
</file>